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CONSOLIDATED STATEMENTS OF STOC" sheetId="8" r:id="rId8"/>
    <s:sheet name="CONSOLIDATED STATEMENTS OF STO9" sheetId="9" r:id="rId9"/>
    <s:sheet name="Significant Accounting Policiei" sheetId="10" r:id="rId10"/>
    <s:sheet name="New Accounting Principles and R" sheetId="11" r:id="rId11"/>
    <s:sheet name="Discontinued Operations" sheetId="12" r:id="rId12"/>
    <s:sheet name="Inventories" sheetId="13" r:id="rId13"/>
    <s:sheet name="Property, Plant and Equipment" sheetId="14" r:id="rId14"/>
    <s:sheet name="Financing Arrangements" sheetId="15" r:id="rId15"/>
    <s:sheet name="Long-term Debt" sheetId="16" r:id="rId16"/>
    <s:sheet name="Asset Retirement Obligations" sheetId="17" r:id="rId17"/>
    <s:sheet name="Income Taxes" sheetId="18" r:id="rId18"/>
    <s:sheet name="Incentive Plans" sheetId="19" r:id="rId19"/>
    <s:sheet name="Employee and Retiree Benefit Pl" sheetId="20" r:id="rId20"/>
    <s:sheet name="Financial Instruments and Risk " sheetId="21" r:id="rId21"/>
    <s:sheet name="Stockholders' Equity" sheetId="22" r:id="rId22"/>
    <s:sheet name="Earnings per Share" sheetId="23" r:id="rId23"/>
    <s:sheet name="Other Financial Information" sheetId="24" r:id="rId24"/>
    <s:sheet name="Accumulated Other Comprehensive" sheetId="25" r:id="rId25"/>
    <s:sheet name="Assets and Liabilities Measured" sheetId="26" r:id="rId26"/>
    <s:sheet name="Commitments" sheetId="27" r:id="rId27"/>
    <s:sheet name="Environmental and Other Conting" sheetId="28" r:id="rId28"/>
    <s:sheet name="Common Stock Issued and Outstan" sheetId="29" r:id="rId29"/>
    <s:sheet name="Subsequent Events" sheetId="30" r:id="rId30"/>
    <s:sheet name="Business Segments" sheetId="31" r:id="rId31"/>
    <s:sheet name="Supplemental Oil and Gas Inform" sheetId="32" r:id="rId32"/>
    <s:sheet name="Supplemental Quarterly Inofrmat" sheetId="33" r:id="rId33"/>
    <s:sheet name="Valuation Accounts and Reserves" sheetId="34" r:id="rId34"/>
    <s:sheet name="Significant Accounting Policies" sheetId="35" r:id="rId35"/>
    <s:sheet name="New Accounting Principles and36" sheetId="36" r:id="rId36"/>
    <s:sheet name="Discontinued Operations (Tables" sheetId="37" r:id="rId37"/>
    <s:sheet name="Inventories (Tables)" sheetId="38" r:id="rId38"/>
    <s:sheet name="Property, Plant and Equipment (" sheetId="39" r:id="rId39"/>
    <s:sheet name="Long-term Debt (Tables)" sheetId="40" r:id="rId40"/>
    <s:sheet name="Asset Retirement Obligations (T" sheetId="41" r:id="rId41"/>
    <s:sheet name="Income Taxes (Tables)" sheetId="42" r:id="rId42"/>
    <s:sheet name="Incentive Plans (Tables)" sheetId="43" r:id="rId43"/>
    <s:sheet name="Employee and Retiree Benefit 44" sheetId="44" r:id="rId44"/>
    <s:sheet name="Financial Instruments and Ris45" sheetId="45" r:id="rId45"/>
    <s:sheet name="Stockholders' Equity (Tables)" sheetId="46" r:id="rId46"/>
    <s:sheet name="Earnings per Share (Tables)" sheetId="47" r:id="rId47"/>
    <s:sheet name="Other Financial Information (Ta" sheetId="48" r:id="rId48"/>
    <s:sheet name="Accumulated Other Comprehensi49" sheetId="49" r:id="rId49"/>
    <s:sheet name="Assets and Liabilities Measur50" sheetId="50" r:id="rId50"/>
    <s:sheet name="Common Stock Issued and Outst51" sheetId="51" r:id="rId51"/>
    <s:sheet name="Business Segments (Tables)" sheetId="52" r:id="rId52"/>
    <s:sheet name="Supplemental Oil and Gas Info53" sheetId="53" r:id="rId53"/>
    <s:sheet name="Supplemental Quarterly Informat" sheetId="54" r:id="rId54"/>
    <s:sheet name="Significant Accounting Polici55" sheetId="55" r:id="rId55"/>
    <s:sheet name="New Accounting Principles and56" sheetId="56" r:id="rId56"/>
    <s:sheet name="Discontinued Operations (Narrat" sheetId="57" r:id="rId57"/>
    <s:sheet name="Discontinued Operations (Major " sheetId="58" r:id="rId58"/>
    <s:sheet name="Discontinued Operations (Result" sheetId="59" r:id="rId59"/>
    <s:sheet name="Inventories (Schedule of Invent" sheetId="60" r:id="rId60"/>
    <s:sheet name="Property, Plant and Equipment61" sheetId="61" r:id="rId61"/>
    <s:sheet name="Property, Plant and Equipment62" sheetId="62" r:id="rId62"/>
    <s:sheet name="Property, Plant And Equipment63" sheetId="63" r:id="rId63"/>
    <s:sheet name="Property, Plant And Equipment64" sheetId="64" r:id="rId64"/>
    <s:sheet name="Property, Plant and Equipment65" sheetId="65" r:id="rId65"/>
    <s:sheet name="Financing Arrangements (Details" sheetId="66" r:id="rId66"/>
    <s:sheet name="Long term Debt (Narrative) (Det" sheetId="67" r:id="rId67"/>
    <s:sheet name="Long term Debt (Schedule of Lon" sheetId="68" r:id="rId68"/>
    <s:sheet name="Asset Retirement Obligations (S" sheetId="69" r:id="rId69"/>
    <s:sheet name="Income Taxes (Narrative) (Detai" sheetId="70" r:id="rId70"/>
    <s:sheet name="Income Taxes (Components of Inc" sheetId="71" r:id="rId71"/>
    <s:sheet name="Income Taxes (Effective Income " sheetId="72" r:id="rId72"/>
    <s:sheet name="Income Taxes (Analysis of Defer" sheetId="73" r:id="rId73"/>
    <s:sheet name="Income Taxes (Reconciliation of" sheetId="74" r:id="rId74"/>
    <s:sheet name="Incentive Plans (Narrative) (De" sheetId="75" r:id="rId75"/>
    <s:sheet name="Incentive Plans (Share-Based Pl" sheetId="76" r:id="rId76"/>
    <s:sheet name="Incentive Plans (Fair Value of " sheetId="77" r:id="rId77"/>
    <s:sheet name="Incentive Plans (Changes in Sto" sheetId="78" r:id="rId78"/>
    <s:sheet name="Incentive Plans (Additional Inf" sheetId="79" r:id="rId79"/>
    <s:sheet name="Incentive Plans (Changes in Per" sheetId="80" r:id="rId80"/>
    <s:sheet name="Incentive Plans (Assumptions us" sheetId="81" r:id="rId81"/>
    <s:sheet name="Incentive Plans (Changes in Tim" sheetId="82" r:id="rId82"/>
    <s:sheet name="Employee and Retiree Benefit 83" sheetId="83" r:id="rId83"/>
    <s:sheet name="Employee and Retiree Benefit 84" sheetId="84" r:id="rId84"/>
    <s:sheet name="Employee and Retiree Benefit 85" sheetId="85" r:id="rId85"/>
    <s:sheet name="Employee and Retiree Benefit 86" sheetId="86" r:id="rId86"/>
    <s:sheet name="Employee and Retiree Benefit 87" sheetId="87" r:id="rId87"/>
    <s:sheet name="Employee and Retiree Benefit 88" sheetId="88" r:id="rId88"/>
    <s:sheet name="Employee and Retiree Benefit 89" sheetId="89" r:id="rId89"/>
    <s:sheet name="Employee and Retiree Benefit 90" sheetId="90" r:id="rId90"/>
    <s:sheet name="Employee and Retiree Benefit 91" sheetId="91" r:id="rId91"/>
    <s:sheet name="Employee and Retiree Benefit 92" sheetId="92" r:id="rId92"/>
    <s:sheet name="Employee and Retiree Benefit 93" sheetId="93" r:id="rId93"/>
    <s:sheet name="Employee and Retiree Benefit 94" sheetId="94" r:id="rId94"/>
    <s:sheet name="Employee and Retiree Benefit 95" sheetId="95" r:id="rId95"/>
    <s:sheet name="Financial Instruments and Ris96" sheetId="96" r:id="rId96"/>
    <s:sheet name="Financial Instruments and Ris97" sheetId="97" r:id="rId97"/>
    <s:sheet name="Financial Instruments and Ris98" sheetId="98" r:id="rId98"/>
    <s:sheet name="Stockholders' Equity (Summary O" sheetId="99" r:id="rId99"/>
    <s:sheet name="Earnings per Share (Weighted-Av" sheetId="100" r:id="rId100"/>
    <s:sheet name="Earnings per Share (Anti Diluti" sheetId="101" r:id="rId101"/>
    <s:sheet name="Other Financial Information (Na" sheetId="102" r:id="rId102"/>
    <s:sheet name="Other Financial Information (No" sheetId="103" r:id="rId103"/>
    <s:sheet name="Accumulated Other Comprehens104" sheetId="104" r:id="rId104"/>
    <s:sheet name="Assets and Liabilities Measu105" sheetId="105" r:id="rId105"/>
    <s:sheet name="Assets and Liabilities Measu106" sheetId="106" r:id="rId106"/>
    <s:sheet name="Assets and Liabilities Measu107" sheetId="107" r:id="rId107"/>
    <s:sheet name="Commitments (Narrative) (Detail" sheetId="108" r:id="rId108"/>
    <s:sheet name="Contingencies (Narrative) (Deta" sheetId="109" r:id="rId109"/>
    <s:sheet name="Common Stock Issued and Outs110" sheetId="110" r:id="rId110"/>
    <s:sheet name="Subsequent Events (Details)" sheetId="111" r:id="rId111"/>
    <s:sheet name="Business Segments (Narrative) (" sheetId="112" r:id="rId112"/>
    <s:sheet name="Business Segments (Segment Info" sheetId="113" r:id="rId113"/>
    <s:sheet name="Business Segments (Geographic I" sheetId="114" r:id="rId114"/>
    <s:sheet name="Business Segments (Geographi115" sheetId="115" r:id="rId115"/>
    <s:sheet name="Supplemental Oil and Gas Inf116" sheetId="116" r:id="rId116"/>
    <s:sheet name="Supplemental Oil and Gas Inf117" sheetId="117" r:id="rId117"/>
    <s:sheet name="Supplemental Oil and Gas Inf118" sheetId="118" r:id="rId118"/>
    <s:sheet name="Supplemental Oil and Gas Inf119" sheetId="119" r:id="rId119"/>
    <s:sheet name="Supplemental Oil and Gas Inf120" sheetId="120" r:id="rId120"/>
    <s:sheet name="Supplemental Oil and Gas Inf121" sheetId="121" r:id="rId121"/>
    <s:sheet name="Supplemental Oil and Gas Inf122" sheetId="122" r:id="rId122"/>
    <s:sheet name="Supplemental Quarterly Infomati" sheetId="123" r:id="rId123"/>
    <s:sheet name="Valuation Accounts and Reser124" sheetId="124" r:id="rId124"/>
  </s:sheets>
  <s:definedNames/>
  <s:calcPr calcId="124519" calcMode="auto" fullCalcOnLoad="1"/>
</s:workbook>
</file>

<file path=xl/sharedStrings.xml><?xml version="1.0" encoding="utf-8"?>
<sst xmlns="http://schemas.openxmlformats.org/spreadsheetml/2006/main" uniqueCount="1360">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ur</t>
  </si>
  <si>
    <t>Entity Registrant Name</t>
  </si>
  <si>
    <t>MURPHY OIL CORP /DE</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CONSOLIDATED BALANCE SHEETS - USD ($) $ in Thousands</t>
  </si>
  <si>
    <t>Dec. 31, 2014</t>
  </si>
  <si>
    <t>Current assets</t>
  </si>
  <si>
    <t>Cash and cash equivalents</t>
  </si>
  <si>
    <t>[1]</t>
  </si>
  <si>
    <t>Canadian government securities with maturities greater than 90 days at the date of acquisition</t>
  </si>
  <si>
    <t>Accounts receivable, less allowance for doubtful accounts of $1,605 in 2015 and $1,609 in 2014</t>
  </si>
  <si>
    <t>Inventories, at lower of cost or market</t>
  </si>
  <si>
    <t>Prepaid expenses</t>
  </si>
  <si>
    <t>Deferred income taxes</t>
  </si>
  <si>
    <t>Assets held for sale</t>
  </si>
  <si>
    <t>Total current assets</t>
  </si>
  <si>
    <t>Property, plant and equipment, at cost less accumulated depreciation, depletion and amortization of $11,294,193 in 2015 and $9,503,524 in 2014</t>
  </si>
  <si>
    <t>Deferred charges and other assets</t>
  </si>
  <si>
    <t>Total assets</t>
  </si>
  <si>
    <t>Current liabilities</t>
  </si>
  <si>
    <t>Current maturities of long-term debt</t>
  </si>
  <si>
    <t>[1],[2]</t>
  </si>
  <si>
    <t>Accounts payable</t>
  </si>
  <si>
    <t>Income taxes payable</t>
  </si>
  <si>
    <t>Other taxes payable</t>
  </si>
  <si>
    <t>Other accrued liabilities</t>
  </si>
  <si>
    <t>Liabilities associated with assets held for sale</t>
  </si>
  <si>
    <t>Total current liabilities</t>
  </si>
  <si>
    <t>Long-term debt, including capital lease obligation</t>
  </si>
  <si>
    <t>Asset retirement obligations</t>
  </si>
  <si>
    <t>Deferred credits and other liabilities</t>
  </si>
  <si>
    <t>Stockholders' equity</t>
  </si>
  <si>
    <t>Cumulative Preferred Stock, par $100, authorized 400,000 shares, none issued</t>
  </si>
  <si>
    <t xml:space="preserve"> </t>
  </si>
  <si>
    <t>Common Stock, par $1.00, authorized 450,000,000 shares, issued 195,055,724 shares in 2015 and 195,040,149 shares in 2014</t>
  </si>
  <si>
    <t>Capital in excess of par value</t>
  </si>
  <si>
    <t>Retained earnings</t>
  </si>
  <si>
    <t>Accumulated other comprehensive loss</t>
  </si>
  <si>
    <t>[3]</t>
  </si>
  <si>
    <t>Treasury stock</t>
  </si>
  <si>
    <t>Total stockholders' equity</t>
  </si>
  <si>
    <t>Total liabilities and stockholders' equity</t>
  </si>
  <si>
    <t>Reclassified to conform to current presentation.</t>
  </si>
  <si>
    <t>[2]</t>
  </si>
  <si>
    <t>Reclassified to current presentation</t>
  </si>
  <si>
    <t>All amounts are presented net of income taxes.</t>
  </si>
  <si>
    <t>CONSOLIDATED BALANCE SHEETS (Parenthetical) - USD ($) $ in Thousands</t>
  </si>
  <si>
    <t>CONSOLIDATED BALANCE SHEETS [Abstract]</t>
  </si>
  <si>
    <t>Maturity of Canadian government securities</t>
  </si>
  <si>
    <t>90 days</t>
  </si>
  <si>
    <t>Accounts receivable, allowance for doubtful accounts</t>
  </si>
  <si>
    <t>Property, plant and equipment, accumulated depreciation, depletion and amortization</t>
  </si>
  <si>
    <t>Cumulative Preferred Stock, par</t>
  </si>
  <si>
    <t>Cumulative Preferred Stock, authorized</t>
  </si>
  <si>
    <t>Cumulative Preferred Stock, issued</t>
  </si>
  <si>
    <t>Common Stock, par</t>
  </si>
  <si>
    <t>Common Stock, authorized</t>
  </si>
  <si>
    <t>Common Stock, issued</t>
  </si>
  <si>
    <t>CONSOLIDATED STATEMENTS OF OPERATIONS - USD ($)</t>
  </si>
  <si>
    <t>Dec. 31, 2013</t>
  </si>
  <si>
    <t>Revenues</t>
  </si>
  <si>
    <t>Sales and other operating revenues</t>
  </si>
  <si>
    <t>Gain (loss) on sale of assets</t>
  </si>
  <si>
    <t>Interest and other income</t>
  </si>
  <si>
    <t>Total revenues</t>
  </si>
  <si>
    <t>Costs and Expenses</t>
  </si>
  <si>
    <t>Lease operating expenses</t>
  </si>
  <si>
    <t>Severance and ad valorem taxes</t>
  </si>
  <si>
    <t>Exploration expenses, including undeveloped lease amortization</t>
  </si>
  <si>
    <t>Selling and general expenses</t>
  </si>
  <si>
    <t>Depreciation, depletion and amortization</t>
  </si>
  <si>
    <t>Impairment of assets</t>
  </si>
  <si>
    <t>Accretion of asset retirement obligations</t>
  </si>
  <si>
    <t>Deepwater rig contract exit costs</t>
  </si>
  <si>
    <t>Interest expense</t>
  </si>
  <si>
    <t>Interest capitalized</t>
  </si>
  <si>
    <t>Other expense</t>
  </si>
  <si>
    <t>Total costs and expenses</t>
  </si>
  <si>
    <t>Income (loss) from continuing operations before income taxes</t>
  </si>
  <si>
    <t>Income tax expense (benefit)</t>
  </si>
  <si>
    <t>Income (loss) from continuing operations</t>
  </si>
  <si>
    <t>Income (loss) from discontinued operations, net of income taxes</t>
  </si>
  <si>
    <t>Net Income (Loss)</t>
  </si>
  <si>
    <t>Per Common Share - Basic</t>
  </si>
  <si>
    <t>Inocme (loss) from discontinued operations</t>
  </si>
  <si>
    <t>Net income (loss)</t>
  </si>
  <si>
    <t>Per Common Share - Diluted</t>
  </si>
  <si>
    <t>Income (loss) from discontinued operations</t>
  </si>
  <si>
    <t>Average Common shares outstanding - basic</t>
  </si>
  <si>
    <t>Average Common shares outstanding - diluted</t>
  </si>
  <si>
    <t>CONSOLIDATED STATEMENTS OF COMPREHENSIVE INCOME (LOSS) - USD ($) $ in Thousands</t>
  </si>
  <si>
    <t>CONSOLIDATED STATEMENTS OF COMPREHENSIVE INCOME (LOSS) [Abstract]</t>
  </si>
  <si>
    <t>Other comprehensive loss, net of tax</t>
  </si>
  <si>
    <t>Net loss from foreign currency translation</t>
  </si>
  <si>
    <t>Retirement and postretirement benefit plans</t>
  </si>
  <si>
    <t>Deferred loss on interest rate hedges reclassified to interest expense</t>
  </si>
  <si>
    <t>Other comprehensive loss</t>
  </si>
  <si>
    <t>Comprehensive income (loss)</t>
  </si>
  <si>
    <t>CONSOLIDATED STATEMENTS OF CASH FLOWS - USD ($) $ in Thousands</t>
  </si>
  <si>
    <t>Operating Activities</t>
  </si>
  <si>
    <t>Adjustments to reconcile net income (loss) to net cash provided by continuing operations activities:</t>
  </si>
  <si>
    <t>Loss (income) from discontinued operations</t>
  </si>
  <si>
    <t>Amortization of deferred major repair costs</t>
  </si>
  <si>
    <t>Dry hole costs</t>
  </si>
  <si>
    <t>Amortization of undeveloped leases</t>
  </si>
  <si>
    <t>Deferred and noncurrent income tax charges (benefits)</t>
  </si>
  <si>
    <t>Pretax (gains) losses from disposition of assets</t>
  </si>
  <si>
    <t>Net decrease (increase) in noncash operating working capital</t>
  </si>
  <si>
    <t>Other operating activities, net</t>
  </si>
  <si>
    <t>Net cash provided by continuing operations activities</t>
  </si>
  <si>
    <t>Investing Activities</t>
  </si>
  <si>
    <t>Property additions and dry hole costs</t>
  </si>
  <si>
    <t>Proceeds from sales of property, plant and equipment</t>
  </si>
  <si>
    <t>Purchase of investment securities</t>
  </si>
  <si>
    <t>Proceeds from maturity of investment securities</t>
  </si>
  <si>
    <t>Other investing activities, net</t>
  </si>
  <si>
    <t>Net cash required by investing activities</t>
  </si>
  <si>
    <t>Financing Activities</t>
  </si>
  <si>
    <t>Borrowings of debt</t>
  </si>
  <si>
    <t>Repayments of debt</t>
  </si>
  <si>
    <t>Capital lease obligation payments</t>
  </si>
  <si>
    <t>Purchase of treasury stock</t>
  </si>
  <si>
    <t>Proceeds from exercise of stock options and employee stock purchase plans</t>
  </si>
  <si>
    <t>Withholding tax on stock-based incentive awards</t>
  </si>
  <si>
    <t>Cash dividends paid</t>
  </si>
  <si>
    <t>Separation of U.S. retail marketing business:</t>
  </si>
  <si>
    <t>Cash distributed to Murphy Oil by Murphy USA</t>
  </si>
  <si>
    <t>Cash held and retained by Murphy USA upon separation</t>
  </si>
  <si>
    <t>Other financing activities, net</t>
  </si>
  <si>
    <t>Net cash provided (required) by financing activities</t>
  </si>
  <si>
    <t>Cash Flows from Discontinued Operations</t>
  </si>
  <si>
    <t>Operating activities</t>
  </si>
  <si>
    <t>Investing activities</t>
  </si>
  <si>
    <t>Changes in cash included in current assets held for sale</t>
  </si>
  <si>
    <t>Net increase in cash and cash equivalents of discontinued operations</t>
  </si>
  <si>
    <t>Effect of exchange rate changes on cash and cash equivalents</t>
  </si>
  <si>
    <t>Net increase (decrease) in cash and cash equivalents</t>
  </si>
  <si>
    <t>Cash and cash equivalents at January 1</t>
  </si>
  <si>
    <t>Cash and cash equivalents at December 31</t>
  </si>
  <si>
    <t>Excludes noncash asset and long-term obligation of $357,991 in 2013 associated with lease commencement for 	production equipment at the Kakap field offshore Malaysia.</t>
  </si>
  <si>
    <t>Investments are Canadian government securities with maturities greater than 90 days at the date of acquisition.</t>
  </si>
  <si>
    <t>CONSOLIDATED STATEMENTS OF CASH FLOWS (Parenthetical) $ in Thousands</t>
  </si>
  <si>
    <t>Dec. 31, 2013USD ($)</t>
  </si>
  <si>
    <t>Malaysia [Member]</t>
  </si>
  <si>
    <t>Non-cash asset and long-term obligation</t>
  </si>
  <si>
    <t>CONSOLIDATED STATEMENTS OF STOCKHOLDERS' EQUITY - USD ($) $ in Thousands</t>
  </si>
  <si>
    <t>Cumulative Preferred Stock [Member]</t>
  </si>
  <si>
    <t>Common Stock [Member]</t>
  </si>
  <si>
    <t>Capital In Excess Of Par Value [Member]</t>
  </si>
  <si>
    <t>Retained Earnings [Member]</t>
  </si>
  <si>
    <t>Accumulated Other Comprehensive Income (Loss) [Member]</t>
  </si>
  <si>
    <t>Treasury Stock [Member]</t>
  </si>
  <si>
    <t>Total</t>
  </si>
  <si>
    <t>Balance at beginning of year at Dec. 31, 2012</t>
  </si>
  <si>
    <t>Exercise of stock options, including income tax benefits</t>
  </si>
  <si>
    <t>Foreign currency translation gains (losses), net of income taxes</t>
  </si>
  <si>
    <t>Purchase of treasury shares</t>
  </si>
  <si>
    <t>Net income (loss) for the year</t>
  </si>
  <si>
    <t>Restricted stock transactions and other</t>
  </si>
  <si>
    <t>Cash dividends</t>
  </si>
  <si>
    <t>Retirement and postretirement benefit plans, net of income taxes</t>
  </si>
  <si>
    <t>Sale of stock under employee stock purchase plans</t>
  </si>
  <si>
    <t>Distribution of common stock of Murphy USA Inc. to shareholders</t>
  </si>
  <si>
    <t>Stock-based compensation</t>
  </si>
  <si>
    <t>Deferred loss on interest rate hedges, reclassified to interest expense, net of income taxes</t>
  </si>
  <si>
    <t>Awarded restricted stock</t>
  </si>
  <si>
    <t>Balance at end of year at Dec. 31, 2013</t>
  </si>
  <si>
    <t>Balance at end of year at Dec. 31, 2014</t>
  </si>
  <si>
    <t>Balance at end of year at Dec. 31, 2015</t>
  </si>
  <si>
    <t>CONSOLIDATED STATEMENTS OF STOCKHOLDERS' EQUITY (Parenthetical) - $ / shares</t>
  </si>
  <si>
    <t>3 Months Ended</t>
  </si>
  <si>
    <t>CONSOLIDATED STATEMENTS OF STOCKHOLDERS' EQUITY [Abstract]</t>
  </si>
  <si>
    <t>Cash dividends, per share</t>
  </si>
  <si>
    <t>Treasury stock, shares</t>
  </si>
  <si>
    <t>Significant Accounting Policieis</t>
  </si>
  <si>
    <t>Significant Accounting Policies [Abstract]</t>
  </si>
  <si>
    <t>Significant Accounting Policies</t>
  </si>
  <si>
    <t>Note A – Significant Accounting Policies
NATURE OF BUSINESS – Murphy Oil Corporation is an international oil and gas company that conducts its business through various operating subsidiaries. The Company produces oil and natural gas in the United States, Canada and Malaysia and conducts oil and natural gas exploration activities worldwide. The Company has an interest in a Canadian synthetic oil operation. On August 30, 2013, the Company spun off Murphy USA Inc. (MUSA) to its shareholders. In addition, Murphy Oil sold its remaining downstream assets in the United Kingdom in 2015, U.K. retail marketing assets during 2014 and its U.K. oil and natural gas producing assets during 2013. See Note C regarding more information regarding the spin-off and sale of these assets .
PRINCIPLES OF CONSOLIDATION – The consolidated financial statements include the accounts of Murphy Oil Corporation and all majority-owned subsidiaries. Undivided interests in oil and gas joint ventures are consolidated on a proportionate basis. Investments in affiliates in which the Company owns from 20% to 50 % are accounted for by the equity method. Other investments are generally carried at cost. All significant intercompany accounts and transactions have been eliminated.
REVENUE RECOGNITION – Revenues from sales of crude oil, natural gas liquids and natural gas are recorded when deliveries have occurred and legal ownership of the commodity transfers to the customer. Revenues from the production of oil and natural gas properties in which Murphy shares an undivided interest with other producers are recognized based on the actual volumes sold by the Company during the period. Natural gas imbalances occur when the Company’s actual gas sales volumes differ from its entitlement under existing working interests. The Company records a liability for gas imbalances when it has sold more than its working interest of gas production and the estimated remaining reserves make it doubtful that partners can recoup their share of production from the field. At December 31, 2015 and 2014, the liabilities for natural gas balancing were immaterial.
CASH EQUIVALENTS – Short-term investments, which include government securities and other instruments with government securities as collateral, that are highly liquid and have a maturity of three months or less from the date of purchase are classified as cash equivalents.
MARKETABLE SECURITIES – The Company classifies investments in marketable securities as available-for-sale or held-to-maturity. The Company does not have any investments classified as trading securities. Available-for-sale securities are carried at fair value with the unrealized gain or loss, net of tax, reported in other comprehensive loss. Held-to-maturity securities are recorded at amortized cost. Premiums and discounts are amortized or accreted into earnings over the life of the related available-for-sale or held-to-maturity security. Dividend and interest income is recognized when earned. Unrealized losses considered to be other than temporary are recognized currently in earnings. The cost of securities sold is based on the specific identification method. The fair value of investment securities is determined by available market prices. At December 31, 2015, the Company owned Canadian government securities with maturities greater than 90 days at date of acquisition that had a carrying value of $173,288,000 . These securities are readily marketable and could be quickly converted to cash if needed to meet operating cash needs in Canada.
ACCOUNTS RECEIVABLE – At December 31, 2015 and 2014, the Company’s accounts receivable primarily consisted of amounts owed to the Company by customers for sales of crude oil and natural gas.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and historical write-off experience. Any trade accounts receivable balances written off are charged against the allowance for doubtful accounts. The Company has not experienced any significant credit-related losses in the past three years.
INVENTORIES – Amounts included in the Consolidated Balance Sheets include unsold crude oil production and materials and supplies associated with oil and gas production operations. Unsold crude oil production is carried in inventory at the lower of cost, generally applied on a first-in, first-out (FIFO) basis, or market, and includes costs incurred to bring the inventory to its existing condition. Materials and supplies inventories are valued at the lower of average cost or estimated value and generally consist of tubulars and other drilling equipment.
PROPERTY, PLANT AND EQUIPMENT – The Company uses the successful efforts method to account for exploration and development expenditures. Leasehold acquisition costs are capitalized. If proved reserves are found on an undeveloped property, leasehold cost is transferred to proved properties. Costs of undeveloped leases associated with unproved properties are expensed over the life of the leases. Exploratory well costs are capitalized pending determination about whether proved reserves have been found. In certain cases, a determination of whether a drilled exploratory well has found proved reserves cannot be made immediately. This is generally due to the need for a major capital expenditure to produce and/or evacuate the hydrocarbon(s) found. The determination of whether to make such a capital expenditure is usually dependent on whether further exploratory wells find a sufficient quantity of additional reserves. The Company continues to capitalize exploratory well costs in Property, Plant and Equipment when the well has found a sufficient quantity of reserves to justify its completion as a producing well and the Company is making sufficient progress assessing the reserves and the economic and operating viability of the project. The Company reevaluates its capitalized drilling costs at least annually to ascertain whether drilling costs continue to qualify for ongoing capitalization. Other exploratory costs, including geological and geophysical costs, are charged to expense as incurred. Development costs, including unsuccessful development wells, are capitalized. Interest is capitalized on significant development projects that are expected to take one year or more to complete.
Oil and gas properties are evaluated by field for potential impairment. Other properties are evaluated for impairment on a specific asset basis or in groups of similar assets as applicable. An impairment is recognized when the estimated undiscounted future net cash flows of an asset are less than its carrying value. If an impairment occurs, the carrying value of the impaired asset is reduced to fair value. During 2015, declines in future oil and gas prices provided indications of possible impairments in certain of the Company’s producing properties. As a result of management’s assessments during 2015, the Company recognized a pretax impairment charge of approximately $2,493,200,000 to reduce the carrying value of certain producing properties in the Gulf of Mexico, Western Canada and Malaysia to their estimated fair value. See also Note E for further discussion of impairment charges.
The Company records a liability for asset retirement obligations (ARO) equal to the fair value of the estimated cost to retire an asset. The ARO liability is initially recorded in the period in which the obligation meets the definition of a liability, which is generally when a well is drilled or the asset is placed in service. The ARO liability is estimated by the Company’s engineers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oil and gas production facilities and site restoration are charged against the related liability. Any difference between costs incurred upon settlement of an asset retirement obligation and the recorded liability is recognized as a gain or loss in the Company’s earnings.
Depreciation and depletion of producing oil and gas properties is recorded based on units of production. Unit rates are computed for unamortized exploration drilling and development costs using proved developed reserves; unit rates for unamortized leasehold costs and asset retirement costs are amortized over proved reserves. Proved reserves are estimated by the Company’s engineers and are subject to future revisions based on availability of additional information. Additionally, certain natural gas processing facilities and related equipment in Malaysia and Canada are being depreciated on a straight-line basis over its estimated useful life ranging from 20 to 25 years. Gains and losses on asset disposals or retirements are included in income (loss) as a separate component of revenues.
Turnarounds for coking units at Syncrude Canada Ltd. are scheduled at intervals of two to three years. Turnaround work associated with various other less significant units at Syncrude varies depending on operating requirements and events. Murphy defers turnaround costs incurred and amortizes such costs over the period until the next scheduled turnaround. This amortization is recorded in Lease Operating Expenses for Syncrude. All other maintenance and repairs are expensed as incurred. Renewals and betterments are capitalized.
Capitalized Interest – Interest associated with borrowings from third parties is capitalized on significant oil and gas development projects when the expected development period extends for one year or more. Interest capitalized is credited in the Consolidated Statement of Operations and is added to the cost of the underlying asset for the development project in Property, Plant and Equipment in the Consolidated Balance Sheets. Capitalized interest is amortized over the useful life of the asset in the same manner as other development costs.
GOODWILL – Goodwill is recorded in an acquisition when the purchase price exceeds the fair value of net assets acquired. Goodwill is not amortized, but is assessed annually for recoverability of the carrying value. The Company assesses goodwill recoverability at each year-end by comparing the fair value of net assets for conventional oil and natural gas properties with the carrying value of these net assets including goodwill. The fair value of the conventional oil and natural gas reporting unit is determined using the expected present value of future cash flows. Based on its assessment of the fair value of its Canadian conventional oil and natural gas operations, the Company recorded an impairment charge of $37,047,000 in 2014 and reduced the carrying amount to zero .
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
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es of existing assets and liabilities. Deferred income taxes are measured using the enacted tax rates that are assumed will be in effect when the differences reverse. The Company routinely assesses the realizability of deferred tax assets based on availabl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Company does not provide U.S. deferred taxes for the portion of undistributed earnings of foreign subsidiaries when these earnings are considered indefinitely reinvested in the respective foreign operations. The accounting rules for income tax uncertainties permit recognition of income tax benefits only when they are more likely than not to be realized. The Company includes potential penalties and interest for uncertain income tax positions in income tax expense.
FOREIGN CURRENCY – Local currency is the functional currency used for recording operations in Canada and for former refining and marketing activities in the United Kingdom. The U.S. dollar is the functional currency used to record all other operations. Exchange gains or losses from transactions in a currency other than the functional currency are included in earnings. Gains or losses from translating foreign functional currencies into U.S. dollars are included in Accumulated Other Comprehensive Loss in Stockholders’ Equity.
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for accounting purposes, and thenceforth, recognize changes in the fair value of the contract in earnings. The Company documents the relationship between the derivative instrument designated as a hedge and the hedged items as well as its objective for risk management and strategy for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other comprehensive loss until the hedged item is recognized currently in earnings. If a derivative instrument no longer qualifies as a cash flow hedge and the underlying forecasted transaction is no longer probable of occurring, hedge accounting is discontinued and the gain or loss recorded in other comprehensive loss is recognized immediately in earnings.
Fair Value Measurements – The Company carries certain assets and liabilities at fair value in its Consolidated Balance Sheets. Fair value is determined using various techniques depending on the availability of observable inputs. Level 1 inputs include quoted prices in active markets for identical assets or liabilities. Level 2 inputs include observable inputs other than quoted prices included within Level 1. Level 3 inputs are unobservable inputs which reflect assumptions about pricing by market participants .
STOCK-BASED COMPENSATION
Equity-Settled Awards – The fair value of awarded stock options, restricted stock units and other stock-based compensation that are settled with Company shares is determined based on a combination of management assumptions and the market value of the Company’s common stock. The Company uses the Black-Scholes option pricing model for computing the fair value of equity-settled stock options. The primary assumptions made by management include the expected life of the stock option award and the expected volatility of Murphy’s common stock prices. The Company uses both historical data and current information to support its assumptions. Stock option expense is recognized on a straight-line basis over the respective vesting period of two or three years. The Company uses a Monte Carlo valuation model to determine the fair value of performance-based restricted stock units that are equity settled and expense is recognized over the three -year vesting period. The fair value of time-lapse restricted stock units is determined based on the price of Company stock on the date of grant and expense is recognized over the three-year vesting period. The Company estimates the number of stock options and performance-based restricted stock units that will not vest and adjusts its compensation expense accordingly. Differences between estimated and actual vested amounts are accounted for as an adjustment to expense when known.
Cash-Settled Awards – The Company accounts for stock appreciation rights (SAR), cash-settled restricted stock units (CRSU) and phantom stock units as liability awards. Expense associated with these awards are recognized over the vesting period based on the latest available estimate of the fair value of the awards, which is generally determined using a Black-Scholes method for SAR, a Monte Carlo method for performance-based CRSU, and the period-end price of the Company’s common stock for time-based CRSU and phantom units. When SAR are exercised and when CRSU and phantom units settle, the Company adjusts previously recorded expense to the final amounts paid out in cash for these awards .
PENSION AND OTHER POSTRETIREMENT BENEFIT PLANS – The Company recognizes the funded status (the difference between the fair value of plan assets and the projected benefit obligation) of its defined benefit and other postretirement benefit plans in the Consolidated Balance Sheets. Changes in the funded status which have not yet been recognized in the Statement of Operations are recorded net of tax in Accumulated Other Comprehensive Loss. The remaining amounts in Accumulated Other Comprehensive Loss as of December 31, 2015 include net actuarial losses and prior service costs.
NET INCOME (LOSS) PER COMMON SHARE – Basic income (loss) per common share is computed by dividing net income (loss) for each reporting period by the weighted average number of common shares outstanding during the period. Diluted income (loss) per common share is computed by dividing net income (loss) for each reporting period by the weighted average number of common shares outstanding during the period plus the effects of all potentially dilutive common shares. Dilutive securities are not included in the computation of diluted income (loss) per share when a net loss occurs as the inclusion would have the effect of reducing the diluted loss per share.
RECLASSIFICATIONS – The Consolidated Balance Sheet for 2014 has been reclassified to conform to the 2015 presentation within deferred charges and other assets and long-term debt.
USE OF ESTIMATES – In preparing the financial statements of the Company in conformity with U.S. GAAP , management has made a number of estimates and assumptions related to the reporting of assets, liabilities, revenues, and expenses and the disclosure of contingent assets and liabilities. Actual results may differ from the estimates .</t>
  </si>
  <si>
    <t>New Accounting Principles and Recent Accounting Pronouncements</t>
  </si>
  <si>
    <t>New Accounting Principles and Recent Accounting Pronouncements [Abstract]</t>
  </si>
  <si>
    <t>Note B – New Accounting Principles and Recent Accounting Pronouncements
Accounting Principle Adopted
P resentation of Debt Issuance C osts . In April 2015, the Financial Accounting Standards Board (FASB) issued an Accounting Standards Update (ASU) that simplifies the presentation of debt issuance costs. The ASU requires that the cost of issuing debt be presented on the balance sheet as a direct reduction from the associated debt liability. These costs have historically been recorded as an asset, rather than a direct reduction of debt. The ASU does not affect the results of operations, as costs of debt issuance will continue to be amortized to interest expense. The Company is required to adopt the ASU effective in the first quarter of 2016, but early adoption is permitted. The Company elected to adopt this ASU early, effective with the first quarter of 2015. This change in accounting principle is preferable due to allowing debt issuance costs and debt issuance discounts to be presented similarly in the Balance Sheet as reductions to recorded debt balances. A retrospective change to the December 31, 2014 Balance Sheet as previously presented is required due to the adoption. The retrospective adjustment to the December 31, 2014 Balance Sheet is shown below:
As Previously
Reported
Adjustment
December 31, 2014
(Thousands of dollars)
December 31, 2014
Effect
As Adjusted
Deferred charges and other assets
$ 81,151
(18,569)
62,582
Long-term debt
(2,536,238)
18,569
(2,517,669)
Recent Accounting Pronouncements
Balance Sheet Classification of Deferred Taxes. In November 2015, the FASB issued an ASU that requires entities with a classified balance sheet to present all deferred tax assets and liabilities as noncurrent. The current requirement that deferred tax assets and liabilities of a tax-paying component of an entity be offset and presented as a single amount is not affected by the amendment. The amendments are effective for financial statements issued for annual periods beginning after December 15, 2016, and interim periods within those annual periods. Early adoption is permitted for all entities as of the beginning of an interim or annual reporting period. The amendments may be applied either prospectively to all deferred tax assets and liabilities or retrospectively to all periods presented. The Company will adopt this guidance in 2016 and does not expect the impact of adopting this guidance to be material to the Company’s financial statements and related disclosures.
Revenue from Contracts with Customer 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In August 2015, the FASB issued an accounting standards update that formally delayed the effective date of this revenue recognition standard. The new standard is now effective for fiscal years, and interim periods within those years, beginning after December 15, 2017. Early adoption is now permitted for fiscal years, and interim periods within those years, beginning after December 15, 2016. The standard permits the use of either the retrospective or cumulative effect transition method. This guidance will be applicable to the Company beginning on January 1, 2018. The Company has not yet selected a transition method and is currently evaluating the standard and the impact on its consolidated financial statements and footnote disclosures.</t>
  </si>
  <si>
    <t>Discontinued Operations</t>
  </si>
  <si>
    <t>Discontinued Operations [Abstract]</t>
  </si>
  <si>
    <t>Note C – Discontinued Operations
Separation of U.S. Downstream Business
On August 30, 2013, Murphy Oil Corporation (the “Company”) distributed 100 % of the outstanding common stock of Murphy USA Inc. (“MUSA”) to its shareholders in a generally tax-free spin-off for U.S. federal income tax purposes. Prior to the separation, MUSA held all of the Company’s U.S. downstream operations, including retail gasoline stations and other marketing assets, plus two ethanol production facilities. In connection with the separation, Murphy Oil USA, Inc., MUSA’s 100 % owned primary operating subsidiary, distributed $ 650,000,000 to the Company in the form of a cash dividend. The Company has no continuing involvement with MUSA operations. Accordingly, the operating results and the cash flows for these former U.S. downstream operations have been reported as discontinued operations for all periods presented in the cons olidated financial statements.
In order to effect the separation and govern the Company’s relationship with MUSA after the separation, both parties entered into a series of agreements governing each party’s rights and obligations after the separation. Among such agreements, the Separation and Distribution Agreement governs the separation of the U.S. downstream business, the transfer of assets, cross-indemnities between the Company and MUSA, handling of claims subject to indemnification and related matters, and other matters related to the Company’s relationship with MUSA.
The Tax Matters Agreement governs the respective rights, responsibilities and obligations of the Company and MUSA with respect to taxes, tax attributes, tax returns, tax proceedings and certain other tax matters. In addition, the Tax Matters Agreement imposes certain restrictions on MUSA and its subsidiaries (including restrictions on share issuances, business combinations, sales of assets and similar transactions) that are designed to preserve the tax-free status of the distribution.
The Employee Matters Agreement governs the compensation and employee benefit obligations with respect to the current and former employees and non-employee directors of the Company and MUSA, and generally allocates liabilities and responsibilities relating to employee compensation, benefit plans and programs. The Employee Matters Agreement provides that employees of MUSA will no longer participate in benefit plans sponsored or maintained by the Company. In addition, the Employee Matters Agreement provides that each of the parties will be responsible for their respective current employees and compensation plans for such current employees, and that the Company will be responsible for liabilities relating to former employees who left prior to the separation. The Employee Matters Agreement sets forth the general principles relating to employee matters and also addresses any special circumstances during the transition period. The Employee Matters Agreement also provides that (i) the distribution does not constitute a change in control under existing plans, programs, agreements or arrangements, and (ii) the distribution and the assignment, transfer or continuation of the employment of employees with another entity will not constitute a severance event under the applicable plans, programs, agreements or arrangements.
The Transition Service Agreement sets forth the terms on which the Company and MUSA will provide certain services or functions to the other party. Transition services include administration, payroll, human resources, data processing, environmental health and safety, audit support, financial transaction support, and other support services, information technology systems and various other corporate services. The agreement provided for the provision of specified services, generally for a period of up to 18 months, with a possible extension of six months (an aggregate of 24 months), on a full cost basis. The Transition Service Agreement expired in 2015.
Other Discontinued Operations
T he Company sold all of its U.K. oil and natural gas production assets during 2013 , and recognized an after-tax gain of $ 216,147,000 on sale of these assets. The results of the se operations have been reported as discontinued operations for all periods presented in these consolidated financial statements.
On September 30, 2014, the Company sold its U.K. retail marketing operations and associated inventories with total proceeds of $ 211,965,000 . The Company decommissioned the Milford Haven refinery units and completed the sale of its remaining downstream assets in the U.K. in the second quarter of 2015 for cash proceeds of $5,500,000 . The Company has accounted for this U.K. downstream business as discontinued operations for all periods presented.
The following table presents the carrying value of the major categories of assets and liabilities of U.K. refining and marketing operations reflected as held for sale on the Company’s C onsolidated B alance S heets at December 31, 201 5 and 201 4.
( Thousands of dollars )
2015
2014
Current assets
Cash
$ 7,927
200,512
Accounts receivable
12,037
97,568
Inventories
–
42,161
Other
18,376
35,889
Total current assets held for sale
$ 38,340
376,130
Non-current assets
Property, plant and equipment, net
$
–
50,947
Other
–
13
Total non-current assets held for sale
$
–
50,960
Current liabilities
Accounts payable
$ 2,433
59,023
Other accrued taxes payable
–
40,653
Accrued compensation and severance
2,179
30,872
Refinery decommissioning cost
2,685
21,000
Total current liabilities associated with assets held for sale
$ 7,297
151,548
Non-current liabilities
Deferred income taxes payable
$
–
3,873
Deferred credits and other liabilities
–
4,437
Total non-current liabilities associated with assets held for sale
$
–
8,310
In 2014 and 2013, the Company wrote down its net investment in the held for sale U.K. refining and marketing assets by $ 269,200,000 and $73,000,000 , respectively . The 2014 writedown was based on estimated salvage value of remaining refining and terminal assets as of the end of the year. The 2013 write down was based on an assessment of the fair value of these assets based on the status of the ongoing sale process at that time . The Company benefited in 2014 from a LIFO inventory liquidation credit of $ 209,600,000 and a gain on sale of the U.K. retail marketing assets of $ 101,700,000 . Th e s e charge s and benefits have been included in the results of discontinued operations.
Discontinued operations i nventories accounted for under the LIFO method totaled $10,954,000 at December 31, 201 4 and these amounts were $44,881,000 less than such inventories would have been valued using the FIFO method. These inventories are carried in Current A ssets H eld for S ale in the Consolidated Balance Sheet at December 31, 201 4 . In association with the shutdown of the Milford Haven, Wales, refinery in 2014, most crude oil inventories and a large portion of the refinery’s finished products were liquidated at market values. This reduction in LIFO inventory reserve benefited discontinued operating results in 2014 as noted above.
The results of operations associated with all discontinued operations are presented in the following table.
( Thousands of dollars )
2015
2014
2013
Revenues
$ 381,747
2,786,394
17,586,236
Income (loss) from operations before income taxes
$ (6,758)
(261,873)
119,984
Gain (loss) on sale before income taxes
(4,990)
101,684
130,991
Total income (loss) from discontinued operations before taxes
(11,748)
(160,189)
250,975
Income tax expense (benefit)
3,313
(40,827)
15,639
Income (loss) from discontinued operations
$ (15,061)
(119,362)
235,336</t>
  </si>
  <si>
    <t>Inventories</t>
  </si>
  <si>
    <t>Inventories [Abstract]</t>
  </si>
  <si>
    <t>Note D – Inventories
Inventories consisted of the following at December 31, 2015 and 2014.
December 31,
2015
2014
( Thousands of dollars )
Unsold crude oil
$ 25,583
51,810
Materials and supplies
141,205
190,923
$ 166,788
242,733</t>
  </si>
  <si>
    <t>Property, Plant and Equipment</t>
  </si>
  <si>
    <t>Property, Plant And Equipment [Abstract]</t>
  </si>
  <si>
    <t>Note E – Property, Plant and Equipment
December 31, 2015
December 31, 2014
( Thousands of dollars )
Cost
Net
Cost
Net
Exploration and production 1
$ 21,607,962
9,723,222
2
22,731,220
13,277,985
2
Corporate and other
134,596
95,143
103,351
53,062
$ 21,742,558
9,818,365
22,834,571
13,331,047
1 Includes mineral rights as follows:
$ 1,075,040
612,518
924,253
410,482
2. Includes $50,924 in 2015 and $58,334 in 2014
related to administrative assets and support equipment.
In late 2014 and early 2015, the Company sold a total of 30% of its oil and gas assets in Malaysia. In January 2015, the Company sold 10% of its assets and received net cash proceeds of $417,200,000 . The Company recorded an after-tax gain of $218,800,000 in 2015 on the sale of the 10%. In December 2014, the Company sold 20% of its oil and gas assets in Malaysia and received net cash proceeds of $1,460,425,000 . The Company recorded an after-tax gain on this sale of $321,454,000 in 2014.
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At December 31, 201 5 , 201 4 and 201 3 , the Company had total capitalized drilling costs pending the determination of proved reserves of $130,514,000 , $120,455,000 and $393,030,000 , respectively. The following table reflects the net changes in capitalized exploratory well costs during the three-year period ended December 31, 201 5 .
( Thousands of dollars )
2015
2014
2013
Beginning balance at January 1
$ 120,455
393,030
445,697
Additions to capitalized exploratory well costs pending the determination of proved reserves
64,578
2,874
57,716
Reclassifications to proved properties based on the determination of proved reserves
–
(91,236)
(93,936)
Reduction of capitalized exploratory well costs due to partial asset sale in Malaysia
–
(122,175)
–
Capitalized exploratory well costs charged to expense
(54,519)
(62,038)
(16,447)
Ending balance at December 31
$ 130,514
120,455
393,030
The following table provides an aging of capitalized exploratory well costs based on the date the drilling was completed for each individual well and the number of projects for which exploratory well costs has been capitalized . The projects are aged based on the last well drilled in the project.
2015
2014
2013
( Thousands of dollars )
Amount
No. of Wells
No. of Projects
Amount
No. of Wells
No. of Projects
Amount
No. of Wells
No. of Projects
Aging of capitalized well costs:
Zero to one year
$ 66,032
7
6
$
–
–
–
$ 56,499
3
1
One to two years
–
–
–
59,330
3
1
60,787
7
1
Two to three years
57,876
3
–
6,606
3
–
–
–
–
Three years or more
6,606
3
–
54,519
2
2
275,744
22
7
$ 130,514
13
6
$ 120,455
8
3
$ 393,030
32
9
E xploratory well costs capitalized more than one year at December 31, 201 5 are in Brunei. In Brunei , development options are under review for these multiple gas discoveries. The capitalized well costs charged to expense in 2015 included one well in the Gulf of Mexico in which development of the well could not be justified due to uncommercial hydrocarbon quantities found in the sidetrack and one project in the Gulf of Mexico deemed unlikely to be developed due to distressed commodity prices. The c apitalized well costs charged to expense in 2014 included four gas wells in Peninsula Malaysia and one well in the Gulf of Mexico. The Company’s application to extend the gas holding period for the Malaysia wells was denied by the Malaysian government in 2014. Development of the well in the Gulf of Mexico could not be justified due to the low prices for natural gas at year-end 2014. The capitalized well costs charged to expense in 2013 included two wells offshore Sarawak Malaysia that were written off due to the Company’s decision not to move forward with development of the wells.
During the second half of 2015, declines in future oil and gas prices provided indications of possible impairments in certain of the Company’s producing properties. As a result of management’s assessments , the Company recognized pretax noncash im pairment charges of $2,493,156,000 to reduce the carrying value of certain offshore producing and non-producing properties in the Gulf of Mexic o, producing offshore properties in Malaysia and for Western Canada onshore heavy oil producing properties to their estimated fair value. At year-end 2014, the Company recorded an impairment writedown in the amount of $ 14,267,000 related to one gas well in the Gulf of Mexico, and in 2013 an impairment writedown of $ 21,587,000 was recorded for properties in Western Canada. The fair values were determined by internal discounted cash flow models using estimates of future production, prices from futures exchanges, costs, and a discount rate believed to be consistent with those used by principal market participants in the applicable region. The following table reflects the recognized impairments for the three years ended December 31, 2015.
December 31,
( Thousands of dollars )
2015
2014
2013
Gulf of Mexico
$ 328,982
14,267
–
Western Canada – Heavy Oil
683,574
37,047
* 21,587
Malaysia
1,480,600
–
–
$ 2,493,156
51,314
21,587
* This amount represented the writeoff of goodwill associated with an oil and gas company acquired in 2000.</t>
  </si>
  <si>
    <t>Financing Arrangements</t>
  </si>
  <si>
    <t>Financing Arrangements And Long-Term Debt [Abstract]</t>
  </si>
  <si>
    <t>Note F – Financing Arrangements
At December 31, 2015 , the Company had a $2.0 billion committed credit facility with a major banking consortium that expires in May 2017 . Borrowings under this facility bear interest at 1.45% above LIBOR based on the Company’s current credi t rating as of February 15, 2016 . In addition, facility fees of 0.25% are charged on the full $2.0 billion commitment. At December 31, 2015 , the Company had borrowings of $600,000,000 under this committed facility. At December 31, 2015 , the Company also had uncommitted credit lines that had estimated total borrowing capacity of approximately $ 300,000,000 . No borrowings were outstanding under these uncommitted c redit lines at December 31, 2015 . If necessary, the Company believes it could borrow funds under all or certain of these uncommitted lines with various financial institutions in future periods. On October 16, 2015, the Company renewed its shelf registration statement on file with the U.S. Securities and Exchange Commission that permits the offer and sale of debt and/or equity securities through October 201 8 .
The Company and its partners are parties to a 25 -year lease of production equipment at the Kakap field offshore Malaysia. The lease has been accounted for as a capital lease, and payments under the agreement are to be made over a 15 -year period through 2029 . Current maturities and long-term debt on the Consolidated Balance Sheet included $18,881,000 and $209,817,000 , respectively, associated with this lease at December 31, 2015.</t>
  </si>
  <si>
    <t>Long-term Debt</t>
  </si>
  <si>
    <t>Note G – Long-term Debt
December 31,
(Thousands of dollars ) 2015
2014*
Notes payable
2.50% notes, due December 2017
$ 550,000
550,000
4.00% notes, due June 2022
500,000
500,000
3.70% notes, due December 2022
600,000
600,000
7.05% notes, due May 2029
250,000
250,000
5.125% notes, due December 2042
350,000
350,000
Notes payable to banks, 1.4375% at December 31, 2015
600,000
450,000
Total notes payable
2,850,000
2,700,000
Unamortized discount on notes payable
(19,223)
(23,522)
Total notes payable, net of unamortized discount
2,830,777
2,676,478
Capitalized lease obligation, due through June 2029
228,698
306,579
Total debt including current maturities
3,059,475
2,983,057
Current maturities
(18,881)
(465,388)
Total long-term debt
$ 3,040,594
2,517,669
* Reclassified to current presentation
The amount of debt repayable o ver each of the next five years and thereafter are as follows: $18,881,000 in 2016, $1,158,785,000 in 2017, $13,554,000 in 2018, $14,233,000 in 2019, $14,988,000 in 2020 and $1,839,034,000 thereafter.
The capitalized lease obligation included in the above table is associated with production facilities at the Kakap field, offshore Sabah, Malaysia. The facilities are utilized by the Company under a 25 - year lease that extends through 2038. Payments under this lease are owed through 202 9 .
Based on a downgrade of the credit rating for the Company’s notes by Moody’s Investor Service in February 2016, the coupon rate s on notes maturing in December 2017, December 2022 and December 2042 will each increase by 1.00% effective June 1, 2016. The coupon rates on the June 2022 and May 2029 notes are not changed by the
recent Moody’s rating action.</t>
  </si>
  <si>
    <t>Asset Retirement Obligations</t>
  </si>
  <si>
    <t>Asset Retirement Obligations [Abstract]</t>
  </si>
  <si>
    <t xml:space="preserve">Note H – Asset Retirement Obligations
The asset retirement obligations liabilities (ARO) recognized by the Company at December 31, 201 5 and 201 4 are related to the estimated costs to dismantle and abandon its producing oil and gas properties and related equipment.
A reconciliation of the beginning and ending aggregate carrying amount of the asset retirement obligation for 201 5 and 201 4 is shown in the following table.
( Thousands of dollars )
2015
2014
Balance at beginning of year
$ 875,728
880,003
Accretion expense
48,665
50,778
Liabilities incurred
76,775
70,568
Revisions of previous estimates
(85,504)
8,278
Liabilities settled
(13,359)
(36,818)
Liabilities assumed by purchaser of oil and gas assets
(33,448)
(69,416)
Changes due to translation of foreign currencies
(43,545)
(27,665)
Balance at end of year
825,312
875,728
Current portion of liability at end of year*
(31,838)
(34,202)
Noncurrent portion of liability at end of year
$ 793,474
841,526
* Included in Other Accrued Liabilities on the Consolidated Balance Sheet.
The estimation of future ARO is based on a number of assumptions requiring professional judgment. The Company cannot predict the type of revisions to these assumptions that may be required in future periods due to the availability of additional information such as: prices for oil field services, technological changes, governmental requirements and other factors. </t>
  </si>
  <si>
    <t>Income Taxes</t>
  </si>
  <si>
    <t>Income Taxes [Abstract]</t>
  </si>
  <si>
    <t xml:space="preserve">Note I – Income Taxes
The components of income (loss) from continuing operations before income taxes for each of the three years ended December 31, 201 5 and income tax expense (benefit) attributable thereto were as follows.
( Thousands of dollars )
2015
2014
2013
Income (loss) from continuing operations before income taxes
United States
$ (1,259,268)
179,484
(5,810)
Foreign
(2,022,994)
1,072,786
1,478,497
Total
$ (3,282,262)
1,252,270
1,472,687
Income tax expense (benefit)
Federal – Current
$ (9,435)
25,151
(56,790)
– Deferred
(241,127)
25,444
65,883
(250,562)
50,595
9,093
State
(5,294)
8,840
7,141
Foreign – Current
(40,550)
359,502
477,715
– Deferred
(730,084)
(191,640)
90,601
(770,634)
167,862
568,316
Total
$ (1,026,490)
227,297
584,550
The following table reconciles income taxes based on the U.S. statutory tax rate to the Company’s income tax expense.
( Thousands of dollars )
2015
2014
2013
Income tax expense (benefit) based on the U.S. statutory tax rate
$ (1,148,792)
438,295
515,440
Foreign income (loss) subject to foreign tax rates different than the U.S. statutory rate
49,739
20,562
31,752
State income taxes, net of federal benefit
(3,441)
5,746
4,642
U.S. tax benefit on certain foreign upstream investments
(16,939)
(95,838)
(133,526)
Current tax on distribution of foreign earnings
–
52,724
–
Deferred tax on distribution of foreign earnings
188,461
–
–
Tax effects on sale of Malaysian assets
(122,559)
(227,241)
–
Increase in deferred tax asset valuation allowance related to other foreign exploration expenditures
40,788
37,712
129,588
Impairment or abandonment of Azurite field with no tax benefit
–
–
35,475
Other, net
(13,747)
(4,663)
1,179
Total
$ (1,026,490)
227,297
584,550
In December 2015, one of the company’s foreign subsidiaries declared a $2,000,000,000 dividend payable to its parent. The dividend represented substantially all of the foreign subsidiary’s accumulated retained earnings under U.S. GAAP. The foreign subsidiary’s dividend was settled with an $800,000,000 cash payment plus issuance of a $1,200,000,000 note payable to its U.S. parent to be paid over 10 years. The dividend was completed without a U.S. current tax impact due to the utilization of the 2015 U.S. tax net operating loss combined with the shareholder’s ability to use allowed foreign tax credits that attached to the dividend. Based on the usage of the 2015 U.S. tax net operating loss, a non-cash tax expense of $188,461,000 was recorded in 2015, primarily associated with using a U.S. deferred tax asset that would otherwise have carried forward to future years without the dividend.
An analysis of the Company’s deferred tax assets and deferred tax liabilities at December 31, 201 5 and 201 4 showing the tax effects of significant temporary differences follows.
( Thousands of dollars )
2015
2014
Deferred tax assets
Property and leasehold costs
$ 587,517
379,577
Liabilities for dismantlements
114,565
85,544
Postretirement and other employee benefits
226,217
208,600
Alternative minimum tax
39,683
46,792
Foreign tax credit carryforwards
855
44,061
Other deferred tax assets
127,165
22,426
Total gross deferred tax assets
1,096,002
787,000
Less valuation allowance
(294,406)
(306,463)
Net deferred tax assets
801,596
480,537
Deferred tax liabilities
Property, plant and equipment
–
(479,677)
Accumulated depreciation, depletion and amortization
(793,972)
(1,123,864)
Other deferred tax liabilities
(21,095)
(15,753)
Total gross deferred tax liabilities
(815,067)
(1,619,294)
Net deferred tax liabilities
$ (13,471)
(1,138,757)
In management’s judgment, the net deferred tax assets in the preceding table are more likely than not to be realized based on the consideration of deferred tax liability reversals and future taxable income. The valuation allowance for deferred tax assets relates primarily to tax assets arising in foreign tax jurisdictions and foreign tax credit carryforwards. In the judgment of management at the present time, these tax assets are not likely to be realized. The foreign tax credit carryforwards expire in 2016 through 2025 . The valuation allowance de creased $ 12,057,000 in 2015. The deferred tax valuation allowance decreased by $ 43,206,000 in 2015 due to foreign tax credit carry forwards realization of U.S. tax benefits on cash repatriated to the U.S. in 2015, partially offset by increases related to other certain deferred tax assets. S ubsequent reductions of the valuation allowance are expected to be reported as reductions of tax expense assuming no offsetting change in the deferred tax asset.
The Company has not recognized a deferred tax liability for undistributed earnings of its Canadian , and Malaysian operating subsidiaries because such earnings are considered indefinitely re invested in foreign cou ntries. As of December 31, 2015 , undistributed earnings of the Company’s subsidiaries considered indefinitely re invested were approximately $ 2,866,000,000 . The unrecognized deferred tax liability is dependent on many factors including withholding taxes under current tax treaties and foreign tax credits and is estimated to be approximately $ 440,000,000 . The Company does not consider undistributed earnings from certain other international operations to be indefinitely re invested . Although the Company does not foresee repatriating earnings considered indefinitely re invested, under present law, it would incur a 5% withholding tax on any monies repatriated from Canada to the United States.
Uncertain Income Tax Positions
The FASB’s rules for accounting for i ncome tax uncertainties clarify the criteria for recognizing uncertain income tax benefits and require additional disclosures about uncertain tax positions. Under current rules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percent likely of being realized upon ultimate settlement. Liabilities associated with uncertain income tax positions are included in Deferred Credits and Other Liabilities in the Consolidated Balance Sheet. A reconciliation of the beginning and ending amount of the consolidated liability for unrecognized income tax benefits during the three years ended December 31, 201 5 is shown in the following table.
( Thousands of dollars )
2015
2014
2013
Balance at January 1
$ 6,011
6,366
16,611
Additions for tax positions related to current year
821
988
2,486
Settlements due to lapse of time
–
(1,225)
(12,731)
Foreign currency translation effect
(201)
(118)
–
Balance at December 31
$ 6,631
6,011
6,366
All additions or settlements to the above liability affect the Company’s effective income tax rate in the respective period of change. The Company accounts for any applicable interest and penalties on uncertain tax positions as a component of income tax expense. The Company also had other recorded lia bilities as of December 31, 2015 and 2014 for interest and penalties of $ 233,000 and $142,000 , respectively, associated with uncertain tax positions. Income tax expense for the years ended December 31, 201 5, 2014 and 2013 included net benefits for interest and penalties of $91,000 , $4,000 and $829,000 , respectively, associated with uncertain tax positions.
During the next twelve months, the Company currently expects to add between $ 1,000,000 and $2,000,000 to the liabil ity for uncertain taxes for 2016 events. Although existing liabilities could be reduced by settlement with taxing authorities or lapse due to statute of limitations, the Company believes that the changes in its unrecognized tax benefits due to these events will not have a material impact on the Consolidated Statement of Operations during 2016 .
The Company’s tax returns in multiple jurisdictions are subject to audit by taxing authorities. These audits often take years to complete and settle. Although the Company believes that recorded liabilities for unsettled issues are adequate, additional gains or losses could occur in future years from resolution of outstanding unsettled m atters. As of December 31, 2015 , the earliest years remaining open for audit and/or settlement in the Company’s major taxing jurisdictions are as follows: United States – 2011 ; Canada – 2008 ; Malaysia – 2008 ; and United Kingdom – 2014 . </t>
  </si>
  <si>
    <t>Incentive Plans</t>
  </si>
  <si>
    <t>Incentive Plans [Abstract]</t>
  </si>
  <si>
    <t xml:space="preserve">Note J – Incentive Plans
Murphy utilizes cash-based and/or share-based incentive plans to supplement normal salaries as compensation for executive management and certain employees. For share-based awards that qualify for equity accounting, costs are recognized as an expense in the financial statements using a grant date fair value-based measurement method over the periods that the awards vest. For share-based awards that are required to be accounted for under liability accounting rules, costs are recognized as expense using a fair value-based measurement method over the vesting period, but expense is adjusted as necessary through the date the award value is finally determined. Total expense for liability awards is ultimately adjusted to the final intrinsic value for the award.
At December 31, 2015, the Company has cash and incentive awards issued to employees under the 2007 Long-Term Incentive Plan (2007 Long-Term Plan), 2012 Long-Term Incentive Plan (2012 Long-Term Plan)and the 2012 Annual Incentive Plan (2012 Annual Plan). The 2012 Annual Plan authorize s the Executive Compensation Committee (the Committee) to establish specific performance goals associated with annual cash awards that may be earned by officers, executives and certain other employees. Cash awards under the 2012 Annual Plan are determined based on the Company’s actual financial and operating results as measured against the performance goals established by the Committee. The 2012 Long-Term Plan authorize s the Committee to make grants of the Company’s Common Stock to employees. These grants may be in the form of stock options (nonqualified or incentive), stock appreciation rights (SAR), restricted stock, restricted stock units, performance units, performance shares, dividend equivalents and other stock-based incentives. The 2012 Long-Term Plan expires in 2022 . A total of 8,700,000 shares are issuable during the life of the 2012 Long-Term Plan, with annual grants limited to 1 % of Common shares outstanding; allowed shares not granted may be granted in future years. Based on awards made to date, approximately 4,673,000 shares remained available for grant under the 2012 Long-Term Plan at December 31, 201 5 . The Company also has a 2013 Stock Plan for Non-Employee Directors (Director Plan) that permits the issuance of restricted stock, restricted stock units and stock options or a combination thereof to the Company’s Non-Employee Directors.
Amounts recognized in the financial statements with respect to share-based plans are shown in the following table.
( Thousands of dollars )
2015
2014
2013
Compensation charged against income (loss) before
$ 44,021
53,157
66,976
income tax benefit
Related income tax benefit recognized in income
13,583
15,604
19,321
As of December 31, 2015 , there were $55,540,000 in compensation costs to be expensed over approximately the next two years related to unvested share-based compensation arrangements granted by the Company. Beginning January 1, 2014, employees receive net shares, after applicable statutory withholding taxes, upon each stock option exercise. Cash received from options exercised under all share-based pa yment arrangements for the year ended December 31, 2013 was $2,395,000 . Total income tax benefits realized from tax deductions related to stock option exercises under share-based payment arrangements were $36,000 , $5,364,000 and $7,435,000 for t he years ended December 31, 2015, 2014 and 2013 , respectively.
S hare- S ettled A wards
STOCK OPTIONS – The Committee fixes the option price of each option granted at no less than fair market value (FMV) on the date of the grant and fixes the option term at no more than seven years from such date. Each option granted to date under the 2012 Long-Term Plan and the 2007 Long-Term Plan has been nonqualified, with a term of seven years and an option price equal to FMV at date of grant. Under these plans, one-half of each grant is generally exercisable after two years and the remainder after three years. For stock options, the number of shares issued upon exercise is reduced for settlement of applicable statutory income tax withholdings owed by the grantee .
The fair value of each option award is estimated on the date of grant using the Black-Scholes pricing model based on the assumptions noted in the following table. Expected volatility is based on historical volatility of the Company’s stock and implied volatility on publicly traded at-the-money options on the Company’s stock. The Company estimates the expected term of the options granted based on historical option exercise patterns and considers certain groups of employees exhibiting different behavior. The risk-free interest rate for periods within the expected term of the option is based on the U.S. Treasury yield curve in effect at the time of grant.
2015
2014
2013
Fair value per option grant
$10.97 – $11.08
$12.84
$15.81 – $20.62
Assumptions
Dividend yield
2.40% – 2.50%
2.00%
2.10% – 2.30%
Expected volatility
29.00% – 30.00%
29.00%
34.00% – 36.00%
Risk-free interest rate
1.34% – 1.60%
1.62%
0.96% – 2.00%
Expected life
5.30 yrs.
5.35 yrs.
5.25 yrs. – 6.50 yrs.
Changes in stock options outstanding during the last three years are presented in the following table.
Number of Shares
Average Exercise Price
Outstanding at December 31, 2012 5,907,359
$ 55.17
Granted at FMV 1,320,176
55.26
Exercised (1,335,355)
45.84
Forfeited (228,576)
58.01
Surrendered in connection with separation of Murphy USA Inc. (272,936)
55.99
Murphy USA Inc. spin-off adjustment 615,917
52.09
Outstanding at December 31, 2013 6,006,585
56.80
Granted at FMV 772,900
55.82
Exercised (862,407)
49.27
Forfeited (314,828)
54.53
Outstanding at December 31, 2014 5,602,250
57.95
Granted at FMV 991,000
49.67
Exercised (32,349)
40.80
Forfeited (1,117,613)
31.99
Outstanding at December 31, 2015 5,443,288
52.93
Exercisable at December 31, 2012 2,474,636
$ 54.43
Exercisable at December 31, 2013 2,435,322
51.79
Exercisable at December 31, 2014 3,030,105
53.10
Exercisable at December 31, 2015 3,542,352
52.26
Additional information about stock options outstanding at December 31, 201 5 is shown below.
Options Outstanding
Options Exercisable
Range of Exercise Prices per Option
No. of Options
Avg. Life Remaining in Years
Aggregate Intrinsic Value
No. of Options
Avg. Life Remaining in Years
Aggregate Intrinsic Value
$37.44 to $45.48
771,906
0.9
$
–
771,906
0.9
$
–
$49.65 to $51.63
2,067,449
4.3
–
1,219,449
3.0
–
$54.21 to $62.98
2,603,933
3.5
–
1,550,997
2.7
–
5,443,288
3.4
$
–
3,542,352
2.4
$
–
The total intrinsic value of options exercised during 2015, 2014 and 2013 was $221,000 , $12,003,000 and $25,284,000 , respectively. Intrinsic value is the excess of the market price of stock at date of exercise over the exercise price received by the Company upon exercise. Aggregate intrinsic value is nil when the exercise price of the stock option exceeds the market price of the Company’s Common stock.
In February 2013, the Committee reduced the exercise price of all outstanding stock options by $ 2.50 per share to reflect the impact of the special dividend of the same amount paid in December 2012. The exercise prices in the preceding tables beginning in 2013 reflect this $2.50 reduction in exercise price approved in 2013. The effect on the Statement of Operations from this reduced exercise price was an expense of $ 6,454,000 in 2013.
In order to preserve the economic value of unexercised stock options following the spin-off of MUSA on August 30, 2013, the number of outstanding stock options was increased by 10.7 % and the exercise price of stock options was reduced by 10.7 %. The number of options and the exercise prices in the preceding tables reflect these adjustments related to the MUSA spin-off. There was no immediate impact on the expense for stock options recognized in 2013 related to this exercise price adjustment.
PERFORMANCE-BASED RESTRICTED STOCK UNITS – Performance-based r estricted stock units ( PRSUS ) to be settled in Common shares were granted in each of the last three years under the 2012 Long-Term Plan. Each grant will vest if the Company achieves specific performance objectives at the end of the designated performance period. Additional shares may be awarded if performance objectives are exceeded. If performance goals are not met, PRSUS will not vest, but recognized compensation cost associated with the stock award would not be reversed. For past awards, the performance conditions were based on the Company’s total shareholder return over the performance period compared to an industry peer group of companies. During the performance period, PRSUS are subject to transfer restrictions and are subject to forfeiture if a grantee terminates for reasons other than retirement, disability or death. Termination for these three reasons will lead to a pro rata award of amounts earned. No dividends are paid or voting rights exist on awards of PRSUS prior to their settlement.
Upon the separation of MUSA on August 30, 2013, adjustments to outstanding PRSUS were made to the number of units outstanding to preserve the economic value of these awards.
Changes in PRSUS outstanding for each of the last three years are presented in the following table.
( Number of share units )
2015
2014
2013
Outstanding at beginning of year 1,397,040
1,560,292
1,426,238
Granted 455,000
464,300
521,776
Awarded (521,800)
(473,186)
(380,150)
Forfeited (226,254)
(154,366)
(39,573)
Surrendered in connection with separation of Murphy USA Inc.
–
–
(116,568)
Murphy USA Inc. spin-off adjustment
–
–
148,569
Outstanding at end of year 1,103,986
1,397,040
1,560,292
The fair value of the equity-settled performance-based awards granted in each year was estimated on the date of grant using a Monte Carlo valuation model. Expected volatility was based on daily historical volatility of the Company’s stock price compared to a peer group average over a three-year period. The risk-free interest rate is based on the yield curve of three-year U.S. Treasury bonds and the stock beta was calculated using three years of historical averages of daily stock data for Murphy and the peer group. The assumptions used in the valuation of the performance awards granted in 201 5 , 201 4 and 201 3 are presented in the following table.
2015
2014
2013
Fair value per share at grant date
$44.03 – $48.12
$33.90 – $51.30
$39.50 – $68.01
Assumptions
Expected volatility
26.00%
29.00%
31.00% – 32.00%
Risk-free interest rate
0.85%
0.65%
0.41% – 0.62%
Stock beta
0.813
0.843
0.907 – 0.908
Expected life
3.0 yrs.
3.0 yrs.
3.0 yrs.
TIME-LAPSE RESTRICTED STOCK UNITS – Time-lapsed r estricted stock units ( TSUS ) have been granted to the Company’s Non-Employee Directors under the Directors Plan and, to certain employees under the 2012 Long-Term Plan. These awards vest on the third anniversary of the date of grant. The fair value of these awards was estimated based on the market value of the Company’s stock on the date of grant, which were $49.67 per share in 2015, $ 55.20 to $60.85 per share in 201 4 and $60.30 to $69.67 per share in 2013. To retain economic value at the time of spin-off of Murphy USA Inc., the number of TSUS was increased by 10.7 % for each unit outstanding on August 30, 2013.
Changes in TSUS outstanding for each of the last three years are presented in the following table.
( Number of share units )
2015
2014
2013
Outstanding at beginning of year 321,789
112,881
98,477
Granted 282,065
278,892
38,184
Vested and issued (69,610)
(54,884)
(34,696)
Forfeited (57,000)
(15,100)
–
Murphy USA Inc. spin-off adjustment
–
–
10,916
Outstanding at end of year 477,244
321,789
112,881
EMPLOYEE STOCK PURCHASE PLAN (ESPP) – The Company has an ESPP under which the Company’s Common stock can be purchased by eligible U.S. and Canadian employees. Each quarter, an eligible employee may elect to withhold up to 10 % of his or her salary to purchase shares of the Company’s stock at the end of the quarter at a price equal to 90 % of the fair value of the stock as of the first day of the quarter. The ESPP will terminate on the earlier of the date that employees have purchased all 980,000 authorized shares or June 30, 2017. Employee stock purchases under the ESPP were 8,387 shares at an average price of $34.93 per share in 2015, 6,739 shares at an average price of $ 56.22 per share in 2014 and 16,020 shares at an average price of $54.14 per share in 2013. At December 31, 201 5 , 271,815 shares remained available for sale under the ESPP. Compensation costs related to the ESPP are estimated based on the value of the 10 % discount and the fair value of the option that provides for the refund of participant withholdings , and such expenses were $29,000 in 2015, $ 55,000 in 2014, and $143,000 in 2013 . The fair value per share issued under the ESPP was approximately $5.74 , $6.49 and $6.72 for t he years ended December 31, 2015, 2014 and 2013 , respectively.
C ash -S ettled A wards
The Company has granted stock-based incentive awards to be settled in cash to certain employees in the form of Stock Appreciation Rights (SAR), Performance-based restricted stock units (PRSUC), Time-based restricted stock units (TRSUC) and Phantom units.
SAR awards have terms similar to stock options, PRSUC terms are similar to other performance-based restricted stock awards and TRSUC and Phantom units are generally settled on the third anniversary of the date of grant. Each award granted is settled, net of applicable income tax withholdings, in cash rather than with Common shares. Total expense recorded in the Consolidated Statements of Operations for all cash-settled stock-based awards was $1,594,000 in 2015, $9,667,000 in 2014 and $9,436,000 in 2013.
Upon the separation of Murphy USA Inc. on August 30, 2013, adjustments to outstanding PRSUC were made to the number of units outstanding to preserve the economic value of these awards.
The Committee also administers the Company’s incentive compensation plans, which provide for annual or periodic cash awards to officers, directors and certain other employees. These cash awards are generally determinable based on the Company achieving specific financial and/or operational objectives. Compensation expense of $ 26,393,000 , $38,000,000 and $53,250,000 was recorded in 201 5 , 201 4 and 201 3 , respectively, for these plans . </t>
  </si>
  <si>
    <t>Employee and Retiree Benefit Plans</t>
  </si>
  <si>
    <t>Employee and Retiree Benefit Plans [Abstract]</t>
  </si>
  <si>
    <t xml:space="preserve">Note K – Employee and Retiree Benefit Plans
PENSION AND OTHER POSTRETIREMENT PLANS – The Company has defined benefit pension plans that are principally noncontributory and cover most full-time employees. All pension plans are funded except for the U.S. and Canadian nonqualified supplemental plans and the U.S. directors’ plan. All U.S. tax qualified plans meet the funding requirements of federal laws and regulations. Contributions to foreign plans are based on local laws and tax regulations. The Company also sponsors health care and life insurance benefit plans, which are not funded, that cover most retired U.S. employees. The health care benefits are contributory; the life insurance benefits are noncontributory.
Effective with the spin-off of Murphy’s former U.S. retail marketing operation, Murphy USA Inc. (MUSA) , on August 30, 2013, significant modifications were made to the U.S. defined benefit pension plan. Certain Murphy employees’ benefits under the U.S. plan were frozen at that time. No further benefit service will accrue for the affected employees, however, the plan will recognize future earnings after the spin-off. In addition, all previously unvested benefits became fully vested at the spin-off date. For those affected active employees of the Company, additional U.S. retirement plan benefits will accrue in future periods under a cash balance formula. Additionally, new hires of Murphy after the MUSA spin-off are not eligible to participate in the Company’s postretirement health care and life insurance benefit plans. Upon the spin-off of MUSA, Murphy retained all vested pension defined benefit and other postretirement benefit obligations associated with current and former employees of this separated business. No additional benefit will accrue for any employees of MUSA under the Company’s retirement plan s after the spin-off date.
Upon the disposal of Murphy’s former U.K. downstream assets, the Company retained all vested defined benefit pension obligations associated with former employees of this business. No additional benefits will accrue to these former U.K. employees under the Company’s retirement plan after the date of their separation from Murphy.
GAAP require s the Company to recognize the overfunded or underfunded status of its defined benefit plans as an asset or liability in its consolidated balance sheet and to recognize changes in that funded status between periods through accumulated other comprehensive loss .
The tables that follow provide a reconciliation of the changes in the plans’ benefit obligations and fair value of assets for the years ended December 31, 201 5 and 201 4 and a statement of the funded status as of December 31, 201 5 and 201 4 .
Pension Benefits
Other Postretirement Benefits
( Thousands of dollars )
2015
2014
2015
2014
Change in benefit obligation
Obligation at January 1
$ 825,552
707,254
118,496
107,001
Service cost
17,948
22,470
3,180
2,459
Interest cost
33,168
33,680
4,883
4,617
Plan amendments
8,297
–
–
–
Participant contributions
4
5
1,276
1,406
Actuarial loss (gain)
(48,019)
122,824
(7,436)
8,150
Medicare Part D subsidy
–
–
510
404
Exchange rate changes
(15,337)
(14,614)
(112)
(55)
Benefits paid
(35,936)
(35,044)
(5,575)
(5,486)
Special termination benefits
8,606
–
–
–
Curtailments
306
(11,023)
–
–
Obligation at December 31
794,589
825,552
115,222
118,496
Change in plan assets
Fair value of plan assets at January 1
560,978
533,108
–
–
Actual return on plan assets
(18,718)
31,340
–
–
Employer contributions
31,442
47,279
3,789
3,676
Participant contributions
4
5
1,276
1,406
Medicare Part D subsidy
–
–
510
404
Exchange rate changes
(14,104)
(13,284)
–
–
Benefits paid
(35,936)
(35,044)
(5,575)
(5,486)
Other
(1,984)
(2,426)
–
–
Fair value of plan assets at December 31
521,682
560,978
–
–
Funded status and amounts recognized in the Consolidated Balance Sheets at December 31
Deferred charges and other assets
7,463
7,899
–
–
Other accrued liabilities
(7,487)
(5,996)
(5,370)
(5,515)
Deferred credits and other liabilities
(272,883)
(266,477)
(109,852)
(112,981)
Funded status and net plan liability recognized at December 31
$ (272,907)
(264,574)
(115,222)
(118,496)
The significant actuarial gain in 2015 for pension benefits was primarily due to a combination of a higher discount rate and a reduction in assumed future salary increases. The significant actuarial loss in 2014 for pension benefits was primarily due to a combination of a lower discount rate and revised actuarial mortality assumptions newly adopted by the Society of Actuaries in 2014. The 2014 mortality assumption changes reflected the expectation of generally longer lives for U.S. participants based on the latest study by the Society of Actuaries.
At December 31, 201 5 , amounts included in accumulated other comprehensive loss (AOC L ), before reduction for associated deferred income taxes, which have not been recognized in net periodic benefit expense are shown in the following table.
( Thousands of dollars )
Pension Benefits
Other Postretirement Benefits
Net actuarial loss
$ (242,809)
(13,495)
Prior service (cost) credit
(8,903)
207
$ (251,712)
(13,288)
Amounts included in AOC L at December 31, 201 5 that are expected to be amortized into net periodic benefit expense during 201 6 are shown in the following table.
( Thousands of dollars )
Pension Benefits
Other Postretirement Benefits
Net actuarial loss
$ (14,527)
(155)
Prior service (cost) credit
(1,295)
82
$ (15,822)
(73)
The table that follows includes projected benefit obligations, accumulated benefit obligations and fair value of plan assets for plans where the accumulated benefit obligation exceeded the fair value of plan assets.
Projected Benefit Obligations
Accumulated Benefit Obligations
Fair Value of Plan Assets
( Thousands of dollars )
2015
2014
2015
2014
2015
2014
Funded qualified plans where accumulated benefit obligation exceeds fair value of plan assets
$ 630,587
658,618
622,841
597,918
500,695
533,165
Unfunded nonqualified and directors' plans where accumulated benefit obligation exceeds fair value of plan assets
148,019
147,018
140,544
127,200
–
–
Unfunded other postretirement plans
115,222
118,496
115,222
118,496
–
–
The table that follows provides the components of net periodic benefit expense for each of the three years ended December 31, 201 5 .
Pension Benefits
Other Postretirement Benefits
( Thousands of dollars )
2015
2014
2013
2015
2014
2013
Service cost
$ 17,948
22,470
26,346
3,180
2,459
4,566
Interest cost
33,168
33,680
30,903
4,883
4,617
5,189
Expected return on plan assets
(34,016)
(33,723)
(28,974)
–
–
–
Amortization of prior service cost (credit)
1,560
899
1,006
(82)
(82)
(143)
Amortization of transitional (asset) liability
(1)
(480)
(514)
–
–
8
Recognized actuarial loss
15,147
9,471
17,338
992
5
1,484
33,806
32,317
46,105
8,973
6,999
11,104
Termination benefits expense
8,606
–
849
–
–
–
Curtailment expense (benefit)
306
–
1,365
–
–
(442)
Net periodic benefit expense
$ 42,718
32,317
48,319
8,973
6,999
10,662
Termination and curtailment expenses in 2015 were primarily related to plan amendments made upon early retirement of certain employees during 2015. Termination and curtailment expenses in 2013 primarily related to plan amendments made at the time of separation of MUSA.
The preceding tables in this note include the following amounts related to foreign benefit plans.
Pension Benefits
Other Postretirement Benefits
( Thousands of dollars )
2015
2014
2015
2014
Benefit obligation at December 31
$ 197,549
222,497
643
648
Fair value of plan assets at December 31
193,933
202,305
–
–
Net plan liabilities recognized
3,616
20,192
643
648
Net periodic benefit expense
4,703
12,968
152
152
The following table provides the weighted-average assumptions used in the measurement of the Company’s benefit obligations at December 31, 201 5 and 201 4 and net periodic benefit expense for 201 5 and 201 4 .
Benefit Obligations
Net Periodic Benefit Expense
Pension Benefits
Other Postretirement Benefits
Pension Benefits
Other Postretirement Benefits
December 31
December 31
Year
Year
2015
2014
2015
2014
2015
2014
2015
2014
Discount rate 4.37%
3.94%
4.61%
4.12%
4.04%
4.56%
4.12%
4.91%
Expected return on plan assets 6.00%
6.11%
–
–
6.00%
6.11%
–
–
Rate of compensation increase 3.74%
3.69%
–
–
3.74%
3.69%
–
–
T he discount rates used for determining the plan obligations and expense are based on the universe of high-quality corporate bonds that are available within each country. Cash flow analyses are performed in which a spot yield curve is used to discount projected benefit payment streams for the most significant plans. The discounted cash flows are used to determine an equivalent single rate which is the basis for selecting the discount rate within each country. Expected plan asset returns are based on long-term expectations for asset portfolios with similar investment mix characteristics. Expected compensation increases are based on anticipated future averages for the Company.
Benefit payments, reflecting expected future service as appropriate, which are expected to be paid in future years from the assets of the plans or by the Company are shown in the following table.
( Thousands of dollars )
Pension Benefits
Other Postretirement Benefits
2016
$ 37,255
6,251
2017
37,744
6,445
2018
38,649
6,683
2019
39,931
6,955
2020
40,903
7,246
2021-2025
222,198
40,661
For purposes of measuring postretirement benefit obligations at December 31, 201 5 , the future annual rates of increase in the cost of health care were assumed to be 7.2% for 201 6 decreasing each year to an ultimate rate of 4.5% in 202 8 and thereafter.
Assumed health care cost trend rates have a significant effect on the expense and obligation reported for the postretirement benefit plan. A 1% change in assumed health care cost trend rates would have the following effects.
( Thousands of dollars )
1% Increase
1% Decrease
Effect on total service and interest cost components of net periodic postretirement
benefit expense for the year ended December 31, 2015
$ 1,451
(1,094)
Effect on the health care component of the accumulated postretirement benefit
obligation at December 31, 2015
17,284
(13,806)
During 201 5 , the Company made contributions of $15,752,000 to its domestic defined benefit pension plans, $15,690,000 to its foreign defined benefit pension plans, $3,758,000 to its domestic postretirement benefits plan and $31,000 to its foreign postretirement benefits plan. The Company currently expects during 201 6 to make contributions of $ 6,910,000 to its domestic defined benefit pension plans, $1,555,000 to its foreign defined benefit pension plans, $5,343,000 to its domestic postretirement benefits plan and $27,000 to its foreign postretirement benefits plan.
U.S. Health Care Reform – In March 2010, the United States Congress enacted a health care reform law. Along with other provisions, the law (a) eliminated the tax free status of federal subsidies to companies with qualified retiree prescription drug plans that are actuarially equivalent to Medicare Part D plans beginning in 2013; (b) imposes a 40 % excise tax on high-cost health plans as defined in the law beginning in 2018; (c) eliminated lifetime or annual coverage limits and required coverage for preventative health services beginning in September 2010; and (d) imposed a fee of $2 (subsequently adjusted for inflation) for each person covered by a health insurance policy beginning in September 2010. The Company provides a health care benefit plan to eligible U.S. employees and most U.S. retired employees. The law did not significantly affect the Company’s consolidated financial statements for any of the three years ended December 31, 201 5. The Company continues to evaluate the various components of the law as guidance is issued and cannot predict with certainty all the ways it may impact the Company. However, based on information available to date, the Company currently believes that the health care reform law will not have a material effect on its financial condition, net income (loss) or cash flow in future periods.
Plan Investments – Murphy Oil Corporation maintains an Investment Policy Statement (Statement) that establishes investment standards related to its funded domestic qualified retirement plan. The Statement specifies that all assets will be held in a Trust sponsored by the Company, which is administrated by a trustee appointed by the Investment Committee (Committee). Members of the Committee are appointed by the Board of Directors. The Committee hires Investment Managers to invest trust assets within the guidelines established by the Committee as allowed by the Statement. The investment goals call for a portfolio of assets consisting of equity, fixed income and cash equivalent securities. The primary consideration for investments is the preservation of capital, and investment growth should exceed the rate of inflation. The Committee has directed the asset investment advisors of its benefit plans to maintain a portfolio consisting of both equity and fixed income securities. The Company believes that over time a balanced to slightly heavier weighting of the portfolio in equity securities compared to fixed income securities represents the most appropriate long-term mix for future investment return on assets held by domestic plans. The parameters for asset allocation call for the following minimum and maximum percentages: equity securities of between 40% and 70 %; fixed income securities of between 30% and 60 %; long/short equity of between 0% and 15 %; and cash and equivalents of between 0% and 15 %. The Committee is authorized to direct investments within these parameters. Equity investments may include common, preferred and convertible preferred stocks, emerging markets stocks and similar funds, and long/short equity funds. Long/short equity is a strategy invested in a portfolio of long stocks hedged with short sales of stocks and/or stock index options, with the combination of investment intended to produce equity-like returns with lower volatility over the long term. Generally no more than 10 % of an Investment Manager’s portfolio is to be held in equity securities of any one issuer, and equity securities should have a minimum market capitalization of $ 100 million. Equities held in the trust should be listed on the New York or American Stock Exchanges, principal U.S. regional exchanges, major foreign exchanges or quoted in significant over-the-counter markets. Equity or fixed income securities issued by the Company may not be held in the trust. Fixed income securities include maturities greater than one year to maturity. The fixed income portfolio should not exceed an average maturity of 11 years. The portfolio may include investment grade corporate bonds, issues of the U.S. government, its agencies and government sponsored entities, government agency issued collateralized mortgage backed securities, agency issued mortgage backed securities, municipal bonds, asset backed securities, commercial mortgage backed securities and international and emerging markets bond funds. The Committee routinely reviews the investment performance of Investment Managers.
For the U.K. retirement plan, trustees have been appointed by the wholly-owned subsidiary that sponsors the plan for U.K. employees. The trustees have hired an investment consultant to manage the assets of the plan within the parameters of the Investment Policy Implementation Document (Document). The objective of investments is to earn a reasonable return within the allocation strategy permitted in the Document while limiting the risk for the funded position of the plan. The Document specifies a strategy with an allocation goal of 60% equities and 40 % bonds. The Document allows for ranges of equity investments from 27% to 98 %, fixed income securities may range from 25% to 60 %, and cash can be held for up to 5 % of investments. Approximately one-half of the equity allocation is to be invested in U.K. securities and the remainder split between North American, European, Japanese and other Pacific Basin securities. A minimum of 95 % of the fixed income allocation is to be invested in U.K. securities with up to 5 % in international or high yield bonds. Tolerance ranges are specified in the Document within the general equity/bond allocation guidelines. Asset performance is compared to a benchmark return based on the allocation guidelines and is targeted to outperform the benchmark by 0.75 % per annum over a rolling three-year period. Small working cash balances are permitted to facilitate daily management of payments and receipts within the plan. The trustees routinely review the investment performance of the plan.
For the Canadian retirement plan, the wholly-owned subsidiary that sponsors the plan has a Statement of Investment Policies and Procedures (Policy) applicable to the plan assets. A pension committee appointed by the board of directors of the subsidiary oversees the plan, selects the investment advisors and routinely reviews performance of the asset portfolio. The Policy permits assets to be invested in various Canadian and foreign equity securities, various fixed income securities, real estate, natural resource properties or participation rights and cash. The objective for plan investments is to achieve a total rate of return equal to the long-term interest rate assumption used for the going-concern actuarial funding valuation. The normal allocation includes total equity securities of 60% with a range of 40% to 75 % of total assets. Fixed income securities have a normal allocation of 35% with a range of 25% to 45 %. Cash will normally have an allocation of 5% with a range of 0% to 15 %. The Policy calls for diversification norms within the investment portfolios of both equity securities and fixed income securities.
The weighted average asset allocation for the Company’s funded pension benefit plans at December 31, 201 5 and 201 4 are presented in the following table.
December 31,
2015
2014
Equity securities 64.4
%
66.6
%
Fixed income securities 34.0
32.5
Cash equivalents 1.6
0.9
100.0
%
100.0
%
The Company’s weighted average expected return on plan assets was 6.00 % in 201 5 and the return was determined based on an assessment of actual long-term historical returns and expected future returns for a portfolio with investment characteristics similar to that maintained by the plans. The 6.00% expected return was based on an expected average future equity securities return of 8.00% and a fixed income securities return of 3.71 % and is net of average expected investment expenses of 0.53 %. Over the last 10 years, the return on funded retirement plan assets has averaged 5.72% .
At December 31, 2015, the fair value measurements of retirement plan assets within the fair value hierarchy are included in the table that follows.
Fair Value Measurements Using
( Thousands of dollars )
Fair Value at
December 31, 2015
Quoted Prices in Active Markets for Identical Assets (Level 1)
Significant Other Observable Inputs (Level 2)
Significant Unobservable Inputs (Level 3)
Domestic Plans
Equity securities:
U.S. core equity
$ 51,878
51,878
–
–
U.S. small/midcap
26,964
26,964
–
–
Hedged funds and other alternative strategies
50,878
–
16,949
33,929
International commingled trust fund
72,205
–
72,205
–
Emerging market commingled equity fund
16,873
–
16,873
–
Fixed income securities:
U.S. fixed income
80,681
–
80,681
–
International commingled trust fund
15,332
–
15,332
–
Emerging market mutual fund
6,439
–
6,439
–
Cash and equivalents
6,499
6,499
–
–
Total Domestic Plans
327,749
85,341
208,479
33,929
Foreign Plans
Equity securities funds
104,718
–
104,718
–
Fixed income securities funds
67,494
–
67,494
–
Diversified pooled fund
20,987
–
20,987
–
Cash and equivalents
734
734
–
–
Total Foreign Plans
193,933
734
193,199
–
Total
$ 521,682
86,075
401,678
33,929
At December 31, 2014, the fair value measurements of retirement plan assets within the fair value hierarchy are included in the table that follows.
Fair Value Measurements Using
( Thousands of dollars )
Fair Value at
December 31, 2014
Quoted Prices
in Active Markets
for Identical Assets
(Level 1)
Significant Other Observable Inputs (Level 2)
Significant Unobservable Inputs (Level 3)
Domestic Plans
Equity securities:
U.S. core equity
$ 67,863
67,863
–
–
U.S. small/midcap
33,709
33,709
–
–
Hedged funds and other alternative strategies
52,905
–
18,953
33,952
International commingled trust fund
75,702
–
75,702
–
Emerging market commingled equity fund
19,908
–
19,908
–
Fixed income securities:
U.S. fixed income
80,577
–
80,577
–
International commingled trust fund
17,559
–
17,559
–
Emerging market mutual fund
8,069
–
8,069
–
Cash and equivalents
2,381
2,381
–
–
Total Domestic Plans
358,673
103,953
220,768
33,952
Foreign Plans
Equity securities funds
106,694
–
106,694
–
Fixed income securities funds
66,435
–
66,435
–
Diversified pooled fund
27,813
–
27,813
–
Cash and equivalents
1,363
1,363
–
–
Total Foreign Plans
202,305
1,363
200,942
–
Total
$ 560,978
105,316
421,710
33,952
The definition of levels within the fair value hierarchy in the tables above is included in Note Q .
For domestic plans, U.S. core and small/midcap equity securities are valued based on daily market prices as quoted on national stock exchanges or in the over-the-counter market. Hedged funds and other alternative strategies funds consist of three investments. One of these investments is valued based on daily market prices as quoted on national stock exchanges, another investment is valued monthly based on net asset value and permits withdrawals semi-annually after a 90 -day notice, and the third investment is also valued monthly based on net asset values and has a three year lock-up period and a 95 -day notice following the lock-up period . International equities held in a commingled trust are valued monthly based on prices as quoted on various international stock exchanges. The emerging market commingled equity fund is valued monthly based on net asset value. These commingled equity funds can be withdrawn monthly and have a 10 -day notice period. U.S. fixed income securities are valued daily based on bids for the same or similar securities or using net asset values. International fixed income securities held in a commingled trust are valued on a monthly basis using net asset values. The fixed income emerging market mutual fund is valued daily based on net asset value. For foreign plans, the equity securities funds are comprised of U.K. and foreign equity funds valued daily based on fund net asset values. Fixed income securities funds are U.K. securities valued daily at net asset values. The diversified pooled fund is valued daily at net asset value and contains a combination of Canadian and foreign equity securities, Canadian fixed income securities and cash.
The effects of fair value measurements using significant unobservable inputs on changes in Level 3 plan assets are outlined below:
( Thousands of dollars )
Hedged Funds and Other Alternative Strategies
Total at December 31, 2013
$ 32,788
Actual return on plan assets:
Relating to assets held at the reporting date
1,164
Relating to assets sold during the period
–
Purchases, sales and settlements
–
Total at December 31, 2014
33,952
Actual return on plan assets:
Relating to assets held at the reporting date
(23)
Relating to assets sold during the period
–
Purchases, sales and settlements
–
Total at December 31, 2015
$ 33,929
THRIFT PLANS – Most full-time U.S. and U.K. employees of the Company may participate in thrift or similar savings plans by allotting up to a specified percentage of their base pay. The Company matches contributions at a stated percentage of each employee’s allotment based on years of participation in the plans, with a maximum match of 6 %. Amounts charged to expense for these plans were $ 7,607,000 in 2015, $10,229,000 in 201 4 and $13,839,000 in 2013 . </t>
  </si>
  <si>
    <t>Financial Instruments and Risk Management</t>
  </si>
  <si>
    <t>Financial Instruments and Risk Management [Abstract]</t>
  </si>
  <si>
    <t xml:space="preserve">Note L – Financial Instruments and Risk Management
DERIVATIVE INSTRUMENTS – Murphy uses derivative instruments to manage certain risks related to commodity prices, interest rates and foreign currency exchange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 C ertain interest rate derivative contracts we re accounted for as hedges and the gain or loss associated with recording the fair value of these contracts w as deferred in Accumulated Other Comprehensive Loss until the anticipated transactions occur.
Commodity Purchase Price Risks – The Company is subject to commodity price risk related to crude oil it produce s and sell s . During 2015, t he Company had West Texas Intermediate (WTI) crude oil price swap financial contracts to hedge a portion of its United States production f or 2015 . Under these contracts, which mature d monthly, the Company paid the average monthly price in effect and received the fixed contract prices. At December 31, 2015, the fair value of WTI contracts were assets of $89.4 million included in accounts receivable. At December 31, 2015, the Company had 20,000 barrels per day in WTI crude oil swap financial contracts maturing ratably during 2016. The impact of marking to market these commodity derivative contracts reduced the loss before income taxes by $77.3 million for the year ended December 31, 2015. There were no open WTI contracts at December 31, 2014.
Foreign Currency Exchange Risks – The Company is subject to foreign currency exchange risk associated with operations in countries outside the U.S. At December 31, 201 5 and 201 4 , short-term derivative instruments were outstanding in Canada for approximately $ 4,800,000 and $21,000,000 , respectively, to manage the currency risk of U.S. dollar accounts receivable balance s associated with sale of Canadian crude oil in both years and a U.S. dollar intercompany accounts receivable balance at year-end 201 4 . The fair values of open foreign currency derivative contracts were liabilities of $ 29,000 at December 31, 2015 and $25,000 at December 31, 2014.
.
At December 31, 201 5 and 201 4 , the fair value of derivative instruments not designated as hedging instruments are presented in the following table.
December 31, 2015
December 31, 2014
Asset Derivatives
Liability Derivatives
Asset Derivatives
Liability Derivatives
( Thousands of dollars )
Balance Sheet Location
Fair Value
Balance Sheet Location
Fair Value
Balance Sheet Location
Fair Value
Balance Sheet Location
Fair Value
Type of Derivative Contract
Commodity
Accounts Receivable
$89,358
–
–
Accounts Receivable
$23,168
–
–
Foreign exchange
–
–
Accounts Payable
$29
–
–
Accounts Payable
$25
For the years ended December 31, 201 5 and 201 4 , the gains and losses recognized in the Consolidated Statements of Operations for derivative instruments not designated as hedging instruments are presented in the following table.
Year Ended December 31, 2015
Year Ended December 31, 2014
( Thousands of dollars )
Location of Gain (Loss) Recognized in Income on Derivative
Amount of Gain (Loss) Recognized in Income on Derivative
Location of Gain (Loss) Recognized in Income on Derivative
Amount of Gain (Loss) Recognized in Income on Derivative
Type of Derivative Contract
Commodity
Sale and Other Operating Revenues
$ 129,064
Sale and Other Operating Revenues
$ 17,887
Foreign exchange
Interest and Other Income
(4)
Interest and Other Income
4,226
$ 129,060
$ 22,113
Interest Rate Risks – In 2011 the Company entered into a series of derivative contracts known as forward starting interest rate swaps to manage interest rate risk associated with $ 350,000,000 of notes that were sold in 2012. These interest rate swaps matured in May 2012. Under hedge accounting rules, the Company deferred a loss on these contracts to match the payment of interest on these notes through 2022. During each of the three years shown , $ 2,963,000 of the deferred loss on the interest rate swaps was charged to interest expense in the Consolidated Statement s of Operations . The remaining loss deferred on these matured contracts at December 31, 201 5 was $ 18,889,000 , which is recorded, net of income taxes of $6,611,000 , in Accumulated Other Comprehensive Loss in the Consolidated Balance Sheet. The Company expects to charge approximately $ 2,963,000 of this deferred loss to Interest expense in the Consolidated Statement of Operations during 201 6 .
CREDIT RISKS – The Company’s primary credit risks are associated with trade accounts receivable, cash equivalents and derivative instruments. Trade receivables arise mainly from sales of oil and natural gas in the U.S., Canada and Malaysia, and cost sharing amounts of operating and capital costs billed to partners for oil and natural gas fields operated by Murphy . The credit history and financial condition of potential customers are reviewed before credit is extended, security is obtained when deemed appropriate based on a potential customer’s financial condition, and routine follow-up evaluations are made. The combination of these evaluations and the large number of customers tends to limit the risk of credit concentration to an acceptable level. Cash equivalents are placed with several major financial institutions, which limit the Company’s exposure to credit risk. The Company controls credit risk on derivatives through credit approvals and monitoring procedures and believes that such risks are minimal because counterparties to the majority of transactions are major financial institutions. </t>
  </si>
  <si>
    <t>Stockholders' Equity</t>
  </si>
  <si>
    <t>Equity [Abstract]</t>
  </si>
  <si>
    <t xml:space="preserve">Note M – Stockholders’ Equity
During the last three years, the Company has repurchased Common Stock under variable term, capped accelerated share repurchase transactions (ASR) as authorized by the Board of Directors. These share repurchases during the last three years were as follows:
2015
2014
2013
Purchase of Treasury Stock
$ 250,000,000
$ 375,000,000
$ 500,000,000
Shares repurchased
5,967,313
6,373,718
7,855,419
There are no open share buyback programs as of December 31, 2015. The shares acquired under the various buyback programs are carried as Treasury Stock in the Consolidated Balance Sheet. </t>
  </si>
  <si>
    <t>Earnings per Share</t>
  </si>
  <si>
    <t>Earnings per Share [Abstract]</t>
  </si>
  <si>
    <t>Note N – Earnings per Share
Net income (loss) was used as the numerator in computing both basic and diluted income per Common share for each of the three years ended December 31, 2015 . The following table reconciles the weighted-average shares outstanding used for these computations.
( Weighted-average shares )
2015
2014
2013
Basic method
174,351,227
178,852,942
187,921,062
Dilutive stock options and restricted stock units *
–
1,218,042
1,350,336
Diluted method
174,351,227
180,070,984
189,271,398
* Due to a net loss recognized by the Company for the year ended December 31, 2015, no unvested stock awards were included in the computation of diluted earnings per share because the effect would have been anti-dilutive.
The following table reflects certain options to purchase shares of common stock that were outstanding during the three years ended December 31, 201 5 , but were not included in the computation of dilut ive earnings per share because the incremental shares from the assumed conversion were antidilutive.
2015
2014
2013
Antidilutive stock options excluded from diluted shares
5,443,288
1,893,364
1,026,900
Weighted average price of these options
$52.93
$55.21
$54.54</t>
  </si>
  <si>
    <t>Other Financial Information</t>
  </si>
  <si>
    <t>Cash Flow Disclosures [Abstract]</t>
  </si>
  <si>
    <t>Note O – Other Financial Information
DEEPWATER RIG CONTRACT EXIT COSTS – At year-end 2015, the Company had two deepwater drilling rigs under contract in the Gulf of Mexico that were scheduled to expire in February and November 2016. In the face of low commodity prices, a significant reduction in the Company’s overall 2016 capital spending program and lack of interest by working interest partners and others to participate in drilling opportunities in 2016, the Company idled and stacked both rigs during the fourth quarter of 2015. The Company reported a pre-tax charge to earnings in 2015 totaling $282,001,000 that included both the costs incurred in 2015 during which the rigs were idle and stacked together with the remaining day rate commitments due under the contracts in 2016. The contract originally scheduled to expire in November 2016 was terminated by the Company. The remaining day rate commitments payable in the first quarter of 2016 under both contracts total approximately $271,000,000 .
GAIN FROM FOREIGN CURRENCY TRANSACTIONS – Net gains from foreign currency transactions, including the effects of foreign currency contracts, included in the Consolidated Statements of Operations were $87,961,000 in 2015, $40,596,000 in 2014 and $73,732,000 in 2013.
Noncash operating working capital (increased) decreased during each of the three years ended December 31, 2015 as shown in the following table.
( Thousands of dollars )
2015
2014
2013
Accounts receivable
$ 297,625
175,820
224,281
Inventories
(15,340)
25,697
14,166
Prepaid expenses
(144,845)
6,575
195,013
Deferred income tax assets
3,924
6,884
15,510
Accounts payable and accrued liabilities
(36,887)
(54,785)
(176,543)
Current income tax liabilities
(69,413)
(163,920)
(6,098)
Net (increase) decrease in noncash operating working capital
$ 35,064
(3,729)
266,329
Supplementary disclosures (including discontinued operations):
Cash income taxes paid, net of refunds
$ 118,667
573,799
457,006
Interest paid, net of amounts capitalized
110,386
114,232
60,501
Non-cash investing activities, related to continuing operations:
Asset retirement costs capitalized
$ 76,775
70,568
172,488
Decrease (increase) in capital expenditure accrual
462,474
93,080
(197,054)</t>
  </si>
  <si>
    <t>Accumulated Other Comprehensive Income (Loss)</t>
  </si>
  <si>
    <t>Accumulated Other Comprehensive Income (Loss) [Abstract]</t>
  </si>
  <si>
    <t xml:space="preserve">Note P – Accumulated Other Comprehensive Income (Loss)
The components of Accumulated Other Comprehensive Income (Loss) on the Consolidated Balance Sheets at December 31, 201 5 and December 31, 201 4 and the changes during 2015 and 201 4 are presented net of taxes in the following table.
( Thousands of dollars )
Foreign Currency Translation Gains (Losses) 1
Retirement and Postretirement Benefit Plan Adjustments 1
Deferred Loss on Interest Rate Derivative Hedges 1
Total 1
Balance at December 31, 2013
$ 305,192
(116,956)
(16,117)
172,119
2014 components of other comprehensive income (loss):
Before reclassifications to income
(271,491)
(79,403)
–
(350,894)
Reclassifications to income
–
6,607
3 1,913
4 8,520
Net other comprehensive income (loss)
(271,491)
(72,796)
1,913
(342,374)
Balance at December 31, 2014
33,701
(189,752)
(14,204)
(170,255)
2015 components of other comprehensive income (loss):
Before reclassifications to income
(588,450)
(5,468)
–
(593,918)
Reclassifications to income
41,745
2 15,960
3 1,926
4 59,631
Net other comprehensive income (loss)
(546,705)
10,492
1,926
(534,287)
Balance at December 31, 2015
$ (513,004)
(179,260)
(12,278)
(704,542)
1
All amounts are presented net of income taxes.
2
Reclassification for the year ended December 31, 2015 are included in discontinued operations and primarily relate to financial adjustments recognized upon selling all operational assets in the U.K.
3
Reclassifications before taxes of $9,813 and $21,721 are included in the computation of net periodic benefit expense in 2014 and 2015 , respectively. See Note K for additional information. Related income taxes of $3,206 and $ 5,761 are included in income tax expense in 2014 and 2015 , respectively.
4
Reclassifications before taxes of $2,963 are included in Interest expense in both 2014 and 2015 . Related income taxes of $1,028 and $1,037 are includ ed in income tax expense in 2014 and 2015 , respectively. </t>
  </si>
  <si>
    <t>Assets and Liabilities Measured at Fair Value</t>
  </si>
  <si>
    <t>Assets and Liabilities Measured at Fair Value [Abstract]</t>
  </si>
  <si>
    <t xml:space="preserve">Note Q – Assets and Liabilities Measured at Fair Value
Fair Values – Recurring
The Company carries certain assets and liabilities at fair value in its Consolidated Balance Sheet.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fair value measurements for these assets and liabilities at December 31, 201 5 and 2014 are presented in the following table.
December 31, 2015
December 31, 2014
( Thousands of dollars )
Level 1
Level 2
Level 3
Total
Level 1
Level 2
Level 3
Total
Assets:
Commodity derivative contracts
–
89,358
–
89,358
–
23,168
–
23,168
$
–
89,358
–
89,358
–
23,168
–
23,168
Liabilities:
Nonqualified employee savings plans
$ 12,971
–
–
12,971
14,408
–
–
14,408
Foreign currency exchange derivative contracts
–
29
–
29
25
–
25
$ 12,971
29
–
13,000
14,408
25
–
14,433
The fair value of West Texas Intermediate (WTI) crude oil contracts in 2015 and 2014 was based on active market quotes for WTI crude oil. The fair value of foreign exchange derivative contracts in each year was based on market quotes for similar contracts at the balance sheet date. The income effect of changes in fair value of crude oil derivative contracts is recorded in Sales and Other Operating Revenues in the Consolidated Statements of Operations , while the effects of changes in fair value of foreign exchange derivative contracts is recorded in Interest and Other Income.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
The Company offsets certain assets and liabilities related to derivative contracts when the legal right of offset exists. There were no offsetting positions recorded at December 31, 2015 and 201 4.
The following table presents the carrying amounts and estimated fair values of financial instruments held by the Company at December 31, 201 5 and 201 4 .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carrying value of Canadian government securities is determined based on cost plus earned interest. The fair value of current and long-term debt was estimated based on rates offered to the Company at that time for debt of the same maturities. The Company has off-balance sheet exposures relating to
c ertain letters of credit. The fair value of these, which represents fees associated with obtaining the instruments, was nominal.
At December 31,
2015
2014
( Thousands of dollars )
Carrying Amount
Fair Value
Carrying Amount
Fair Value
Financial assets (liabilities):
Canadian government securities with maturities greater than 90 days at the date of acquisition
$ 173,288
173,234
461,313
462,056
Current and long-term debt
(3,059,475)
(2,189,858)
(2,983,057)
(2,757,671)
Fair Values – Nonrecurring
As a result of significantly lower commodity prices during the second half of 2015, the Company recognized approximately $2,493,156,000 in pretax noncash impairment charges related primarily to producing properties. The fair value information associated with these impaired properties is presented in the following table.
Year Ended December 31, 2015
Total
Net Book
Pretax
Value
(Noncash)
Fair Value
Prior to
Impairment
( Thousands of dollars )
Level 1
Level 2
Level 3
Impairment
Expense
Assets:
Impaired proved properties
Gulf of Mexico
$
–
–
316,106
645,088
328,982
Western Canada
–
–
23,526
707,100
683,574
Malaysia
–
–
1,200,900
2,681,500
1,480,600
$
–
–
1,540,532
4,033,688
2,493,156
The fair values were determined by internal discounted cash flow models using estimates of future production, prices from futures exchanges, costs and a discount rate believed to be consistent with those used by principal market participants in the applicable region. </t>
  </si>
  <si>
    <t>Commitments</t>
  </si>
  <si>
    <t>Commitments [Abstract]</t>
  </si>
  <si>
    <t xml:space="preserve">Note R – Commitments
The Company leases production and other facilities under operating leases. The most significant operating leases are associated with floating, production, storage and offloading facilities at the Kikeh oil field and a production facilit y at the West Patricia field. During each of the next five years, expected future rental payments under all operating leases are approximately $83,272,000 in 201 6 , $66,770,000 in 2017 , $56,393,000 in 2018, $45,525,000 in 2019 and $46,761,000 in 2020 . Rental expense for noncancellable operating leases, including contingent payments when applicable, was $111,425,000 in 2015, $144,981,000 in 2014, and $192,482,000 in 2013. A lease of production equipment at the Kakap field offshore Sabah, Malaysia has been accounted for as a capital lease and is included in long-term debt discussed in Note G .
The Company has entered into contracts to hire various drilling rigs and associated equipment for periods beyond December 31, 201 5 . These rigs will primarily be utilized for drilling operations onshore U.S. and Canada, and offshore Malaysia. Future commitments under these contracts, all of which expire by 201 7 , total $60,816,000 . A portion of these costs are expected to be borne by other working interest owners as partners of the Company when the wells are drilled. These drilling costs are generally expected to be accounted for as capital expenditures as incurred during the contract periods. See Note O regarding expense associated with exit costs for two deepwater rig contracts at the end of 2015.
The Company has operating, production handling and transportation service agreements for oil and/or natural gas operations in the U.S. and Western Canada. These agreements require minimum monthly or annual payments for processing and/or transportation charges through 202 4 . Future required minimum monthly payments for the next five years are $30,307,000 in 2016, $25,649,000 in 2017 , $17,542,000 in 2018 , $978,000 in 2019 and $1,003,000 in 2020 . Under certain circumstances, the Company is required to pay additional amounts depending on the actual hydrocarbon quantities processed under the agreement. Total c osts incurred under these service arrangements were $32,473,000 in 2015, $34,597,000 in 2014, and $40,254,000 in 2013.
In 2006, the Company committed to fund an educational assistance program known as the “El Dorado Promise.” Under this commitment, the Company will pay $ 5,000,000 per year for ten years through 2016 to provide scholarships for a specified amount of college expenses for eligible graduates of El Dorado High School in Arkansas. The final committed payment was made in January 201 6 . Total accretion cost included in Selling and General Expenses in the Consolidated Statement of Operations was $172,000 in 2015, $541,000 in 2014, and $805,000 in 2013.
Commitments for capital expenditures were approximately $501,217,000 at December 31, 201 5 , including $283,017,000 for field development and future work commitments in Malaysia, $109,800,000 for work in the Eagle Ford Shale, $30,661,000 for costs to develop deepwater Gulf of Mexico fields, and $45,179,000 and $15,376,000 for future work commitments in Vietnam and Brunei , respectively. </t>
  </si>
  <si>
    <t>Environmental and Other Contingencies</t>
  </si>
  <si>
    <t>Contingencies [Abstract]</t>
  </si>
  <si>
    <t>Note S – Contingencies
The Company’s operations and earnings have been and may be affected by various forms of governmental action both in the United States and throughout the world. Examples of such governmental action include, but are by no means limited to: tax increas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may be taken without full
consideration of their consequences, and may be taken in response to actions of other governments, it is not practical to attempt to predict the likelihood of such actions, the form the actions may take or the effect such actions may have on the Company.
ENVIRONMENTAL MATTERS – Murphy and other companies in the oil and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
The Company currently owns or leases, and has in the past owned or leased, properties at which hazardous substances have been or are being handled. Although the Company has used operating and disposal practices that were standard in the industry at the time,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remove or remediate previously disposed wastes (including wastes disposed of or released by prior owners or operators), to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Murphy USA Inc. has retained any environmental exposure associated with Murphy’s former U.S. marketing operations that were spun-off in August 2013. The Company believes costs related to these sites will not have a material adverse effect on Murphy’s net income , financial condition or liquidity in a future period.
The U.S. Environmental Protection Agency (EPA) formerly considered the Company to be a Potentially Responsible Party (PRP) at one Superfund site. Based on evidence provided by the Company, the EPA has determined that the Company is no longer considered a PRP at this site. Accordingly, the Company has not recorded a liability for remedial costs at the Superfund site at December 31, 201 5 . The potential total cost to all parties to perform necessary remedial work at the site may be substantial. The Company believes that its share of the ultimate costs to remediate the Superfund site will be immaterial and will not have a material adverse effect on its net income , financial condition or liquidity in a future period.
In early 2015, the Company’s subsidiary in Canada identified a leak or leaks at an infield condensate transfer pipeline at the Seal field in a remote area of Alberta. The pipeline was immediately shut down and the Company’s emergency response plan was activated. In cooperation with local governmental regulators, and with the assistance of qualified consultants, an investigation and remediation plan is progressing as planned and the Company’s insurers were notified. The Company has not yet established a complete estimate of the costs to remediate the site. Based on the assessments done to date, the Company recorded $43.9 million in Other Expense in the 2015 Consolidated Statement of Operations associated with the estimated costs of remediating the site. The Company spent $30.6 million during 2015. Further refinements in the estimated total cost to remediate the site are anticipated in future periods including possible fines from regulators and insurance recoveries. It is possible that the ultimate net remediation costs to the Company associated with the condensate leak or leaks will exceed the amount of expense recorded through 2015.
There is the possibility that environmental expenditures could be required at currently unidentified sites, and new or revised regulations could require additional expenditures at known sites. However, based on information currently available to the Company, the amount of future remediation costs incurred at known or currently unidentified sites is not expected to have a material adverse effect on the Company’s future net income , cash flows or liquidity.
LEGAL MATTERS – Murphy and its subsidiaries are engaged in a number of other legal proceedings, all of which Murphy considers routine and incidental to its business. Based on information currently available to the Company, the ultimate resolution of environmental and legal matters referred to in this note is not expected to have a material adverse effect on the Company’s net income , financial condition or liquidity in a future period.</t>
  </si>
  <si>
    <t>Common Stock Issued and Outstanding</t>
  </si>
  <si>
    <t xml:space="preserve">Note T – Common Stock Issued and Outstanding
Activity in the number of shares of Common Stock issued and outstanding for the three years ended December 31, 201 5 is shown below.
( Number of shares outstanding )
2015
2014
2013
At beginning of year 177,499,513
183,406,513
190,641,317
Stock options exercised* 15,575
119,994
303,685
Restricted stock awards* 478,549
339,985
300,910
Employee stock purchase and thrift plans 8,387
6,739
16,020
Treasury shares purchased (5,967,313)
(6,373,718)
(7,855,419)
At end of year 172,034,711
177,499,513
183,406,513
* Shares issued upon exercise of stock options and award of restricted stock are less than the amount reflected in Note J due to withholdings for statutory income taxes owed upon issuance of shares . </t>
  </si>
  <si>
    <t>Subsequent Events</t>
  </si>
  <si>
    <t>Subsequent Events [Abstract]</t>
  </si>
  <si>
    <t>Note U – Subsequent Events
In January 2016, a Canadian subsidiary of the Company signed a definitive agreement to divest natural gas processing and sales pipeline assets that support Murphy’s Montney natural gas fields in the Tupper area of northeastern British Columbia. Total cash consideration to Murphy upon closing of the transaction, anticipated near the end of the first quarter 2016, is expected to be C$538 million.
In a separate transaction, the same Canadian subsidiary signed a definitive agreement to acquire a 70 percent operated working interest (WI) of Athabasca Oil Corporation’s (Athabasca) production, acreage, infrastructure and facilities in the Kaybob Duvernay lands, and a 30 percent non-operated WI of Athabasca’s production, acreage, infrastructure and facilities in the liquids rich Montney lands in Alberta. Under the terms of the joint venture the total consideration amounts to C$475 million, of which Murphy will pay approximately C$250 million in cash at closing and the remaining C$225 million in the form of a carried interest for a period of up to five years. The transaction is expected to close near the end of the first quarter of 2016.
As of December 31, 2015, Murphy’s long-term debt was rated “BBB” with a negative outlook by Standard and Poor’s (S&amp;P), “BBB-“ with a negative outlook by Fitch Ratings (Fitch), and “Baa3” with a negative outlook by Moody’s Investor Services (Moody’s). In February 2016, S&amp;P, Fitch, and Moody’s each downgraded the Company’s credit rating on its outstanding notes. The Company’s long-term debt ratings are currently “BBB-“ with stable outlook by S&amp;P, “BB+” with stable outlook by Fitch, and “B1” with negative outlook by Moody’s. Fitch’s and Moody’s actions reduced the Company’s credit rating to below investment grade status. These downgrades could adversely affect our cost of capital and our ability to raise debt in public markets in future periods. Based on the downgrade by Moody’s, the coupon rates on $1.5 billion of the Company’s outstanding notes will increase by 1.00% effective June 1, 2016.
See Note O for further discussion of rig contract exit costs.</t>
  </si>
  <si>
    <t>Business Segments</t>
  </si>
  <si>
    <t>Business Segments [Abstract]</t>
  </si>
  <si>
    <t>Note V – Business Segments
Murphy’s reportable segments are organized into geographic areas of operations. The Company’s exploration and production activity is subdivided into segments for the United States, Canada, Malaysia and all other countries. Each of these segments derives revenues primarily from the sale of crude oil and/or natural gas. The Company’s management evaluates segment performance based on income (loss) from operations, excluding interest income and interest expense. Intersegment transfers of crude oil, natural gas and petroleum products are at market prices and intersegment services are recorded at cost.
The Company completed the sale of its U.K. downstream assets during 2015 . The Company sold its retail marketing operations in the United Kingdom on September 30, 2014. At December 31, 2015 and 2014 , assets and liabilities associated with U.K. refining and marketing operations were reported as held for sale in the consolidated balance sheet. These operations have been reported as discontinued operations for all periods presented in these consolidated financial statements.
The Company sold all of its oil and natural gas producing assets in the United Kingdom during the first half of 2013. The Company also completed the separation of its U.S. retail marketing business on August 30, 2013. Both of these operations have also been reported as discontinued operations for all periods presented in these consolidated financial statements.
The Company has several customers that purchase a significant portion of its oil and natural gas production. During 2015, sales to Phillips 66 and affiliated companies represented approximately 17% of the Company’s total sales revenue. During 2014, sales to Shell Oil and affiliated companies and Phillips 66 and affiliated companies represented approximately 20 % and 14 %, respectively, of the Company’s total sales revenue. During 2013, sales to Phillips 66 and affiliated companies and Shell Oil and its affiliates represented approximately 17 % and 14 % , respectively, of the Company’s total sales revenue . Due to the quantity of active oil and natural gas purchasers in the markets where it produces hydrocarbons, the Company does not foresee any difficulty with selling its hydrocarbon production at fair market prices.
Information about business segments and geographic operations is reported in the following tables. For geographic purposes, revenues are attributed to the country in which the sale occurs. Corporate and other activities, including interest income , miscellaneous gains and losses, interest expense and unallocated overhead, are shown in the tables to reconcile the business segments to consolidated totals. As used in the table on the following page, Certain Long-Lived Assets at December 31 exclude investments, noncurrent receivables, deferred tax assets , and goodwill and other intangible assets.
Segment Information
Exploration and Production
( Millions of dollars )
United States
Canada
Malaysia
Other
Total E&amp;P
Year ended December 31, 2015
Segment loss
$ (615.7)
(583.4)
(653.2)
(158.6)
(2,010.9)
Revenues from external customers
1,253.6
549.7
1,131.4
–
2,934.7
Interest income
–
–
–
–
–
Interest expense, net of capitalization
–
–
–
–
–
Income tax expense (benefit)
(337.0)
(188.8)
(567.9)
(17.3)
(1,111.0)
Significant noncash charges (credits)
Depreciation, depletion and amortization
794.9
261.9
544.9
6.2
1,607.9
Accretion of asset retirement obligations
20.2
12.6
15.9
–
48.7
Amortization of undeveloped leases
59.2
14.4
–
1.8
75.4
Impairment of assets
329.0
683.6
1,480.6
–
2,493.2
Deferred and noncurrent income taxes
(187.7)
(146.0)
(579.2)
(4.6)
(917.5)
Additions to property, plant, equipment
1,263.1
184.9
244.4
39.2
1,731.6
Total assets at year-end
5,717.8
2,460.6
2,537.2
147.7
10,863.3
Year ended December 31, 2014
Segment income (loss)
$ 387.1
156.5
896.2
(250.0)
1,189.8
Revenues from external customers
2,196.4
1,044.1
2,183.5
(1.3)
5,422.7
Interest income
–
–
–
–
–
Interest expense, net of capitalization
–
–
–
–
–
Income tax expense (benefit)
214.8
64.2
102.6
(95.9)
285.7
Significant noncash charges (credits)
Depreciation, depletion and amortization
840.7
316.7
735.0
5.1
1,897.5
Accretion of asset retirement obligations
17.5
15.2
18.1
–
50.8
Amortization of undeveloped leases
50.1
19.4
–
4.9
74.4
Impairment of assets
14.3
37.0
–
–
51.3
Deferred and noncurrent income taxes
39.7
43.3
(235.1)
–
(152.1)
Additions to property, plant, equipment
2,028.7
445.9
818.0
10.7
3,303.3
Total assets at year-end
5,745.7
3,769.8
4,887.1
138.7
14,541.3
Year ended December 31, 2013
Segment income (loss)
$ 435.4
180.8
786.4
(373.8)
1,028.8
Revenues from external customers
1,803.8
1,144.7
2,280.5
83.6
5,312.6
Interest income
–
–
–
–
–
Interest expense, net of capitalization
–
–
–
–
–
Income tax expense (benefit)
241.6
57.8
477.7
(120.8)
656.3
Significant noncash charges (credits)
Depreciation, depletion and amortization
576.3
374.6
588.2
4.5
1,543.6
Accretion of asset retirement obligations
13.5
16.2
15.0
4.3
49.0
Amortization of undeveloped leases
30.3
21.0
–
15.6
66.9
Impairment of assets
–
21.6
–
–
21.6
Deferred and noncurrent income taxes
99.6
26.1
48.1
–
173.8
Additions to property, plant, equipment
1,785.9
334.5
1,323.4
64.8
3,508.6
Total assets at year-end
4,530.0
4,087.8
6,121.0
180.4
14,919.2
Geographic Information
Certain Long-Lived Assets at December 31
( Millions of dollars )
United States
Canada
Malaysia
United Kingdom
Other
Total
2015
$ 5,484.7
2,310.6
1,912.0
–
111.1
9,818.4
2014
5,419.5
3,574.6
4,258.8
0.4
78.1
13,331.4
2013
4,267.9
3,834.9
5,301.7
0.4
76.6
13,481.5
Segment Information — Continued
( Millions of dollars )
Corporate and Other
Discontinued Operations
Consolidated Total
Year ended December 31, 2015
Segment loss
$ (244.9)
(15.0)
(2,270.8)
Revenues from external customers
98.4
–
3,033.1
Interest income
4.0
–
4.0
Interest expense, net of capitalization
117.4
–
117.4
Income tax expense (benefit)
84.5
–
(1,026.5)
Significant noncash charges (credits)
Depreciation, depletion and amortization
11.9
–
1,619.8
Accretion of asset retirement obligations
–
–
48.7
Amortization of undeveloped leases
–
–
75.4
Impairment of assets
–
–
2,493.2
Deferred and noncurrent income taxes
(60.5)
–
(978.0)
Additions to property, plant, equipment
59.9
–
1,791.5
Total assets at year-end
592.2
38.3
11,493.8
Year ended December 31, 2014
Segment income (loss)
$ (164.8)
(119.4)
905.6
Revenues from external customers
53.4
–
5,476.1
Interest income
7.7
–
7.7
Interest expense, net of capitalization
115.8
–
115.8
Income tax expense (benefit)
(58.4)
–
227.3
Significant noncash charges (credits)
Depreciation, depletion and amortization
8.7
–
1,906.2
Accretion of asset retirement obligations
–
–
50.8
Amortization of undeveloped leases
–
–
74.4
Impairment of assets
–
–
51.3
Deferred and noncurrent income taxes
(18.8)
–
(170.9)
Additions to property, plant, equipment
14.5
–
3,317.8
Total assets at year-end
1,773.9
427.1
16,742.3
Year ended December 31, 2013
Segment income (loss)
$ (140.7)
235.4
1,123.5
Revenues from external customers
77.5
–
5,390.1
Interest income
3.9
–
3.9
Interest expense, net of capitalization
71.9
–
71.9
Income tax expense (benefit)
(71.7)
–
584.6
Significant noncash charges (credits)
Depreciation, depletion and amortization
9.8
–
1,553.4
Accretion of asset retirement obligations
–
–
49.0
Amortization of undeveloped leases
–
–
66.9
Impairment of assets
–
–
21.6
Deferred and noncurrent income taxes
(15.7)
–
158.1
Additions to property, plant, equipment
15.5
8.1
3,532.2
Total assets at year-end
1,265.2
1,325.1
17,509.5
Geographic Information
Revenues from External Customers for the Year
( Millions of dollars )
United States
Canada
Malaysia
Other
Total
2015
$ 1,260.0
557.3
1,210.9
4.9
3,033.1
2014
2,201.5
1,052.4
2,233.0
(10.8)
5,476.1
2013
1,798.5
1,150.2
2,337.5
103.9
5,390.1</t>
  </si>
  <si>
    <t>Supplemental Oil and Gas Information</t>
  </si>
  <si>
    <t>Supplemental Oil and Gas Information [Abstract]</t>
  </si>
  <si>
    <t xml:space="preserve">The following unaudited schedules are presented in accordance with required disclosures about Oil and Gas Producing Activities to provide users with a common base for preparing estimates of future cash flows and comparing reserves among companies. Additional background information follows concerning f ive of the schedules.
SCHEDULE 1 – SUMMARY OF PROVED CRUDE OIL AND SYNTHETIC OIL RESERVES
SCHEDULE 2 – SUMMARY OF PROVED NATURAL GAS LIQUIDS RESERVES
SCHEDULE 3 – SUMMARY OF PROVED NATURAL GAS RESERVES
Reserves of crude oil, synthetic oil, condensate , natural gas liquids and natural gas are estimated by the Company’s or independent engineers and are adjusted to reflect contractual arrangements and royalty rates in effect at the end of each year. Many assumptions and judgmental decisions are required to estimate reserves. Reported quantities are subject to future revisions, some of which may be substantial, as additional information becomes available from reservoir performance, new geological and geophysical data, additional drilling, technological advancements, price changes and other economic factors.
Murphy’s estimations for proved reserves were generated through the integration of available geoscience, engineering, and economic data, and commercially available technologies, to establish ‘reasonable certainty’ of economic produc t ibility. As defined by the SEC, reasonable certainty of proved reserves describes a high degree of confidence that the quantities will be recovered. In estimating proved reserves, Murphy uses familiar industry-accepted methods for subsurface evaluations, including performance, volumetric, and analogue based studies. Where appropriate, Murphy includes reliable geologic and engineering technology to estimate proved reserves. Reliable geologic and engineering technology is a method or combination of methods that are field tested and have been demonstrated to provide reasonably certain results with consistency and repeatability in the formation being evaluated or in an analogous formation. This integrated approach increases the quality of and confidence in Murphy’s proved reserves estimates, and was utilized in certain undrilled acreage at distances greater than the directly offsetting development spacing areas, and in certain reservoirs developed with the application of improved recovery techniques. Murphy utilized a combination of 3D seismic interpretation, core analysis, wellbore log measurements, well test data, historic production and pressure data, and commercially available seismic processing and numerical reservoir simulation programs. Reservoir parameters from analogous reservoirs were used to strengthen the reserves estimates when available.
Murphy includes synthetic crude oil from its 5 % interest in the Syncrude project in Alberta, Canada in its proved crude oil reserves. This operation involves a process of mining tar sands and converting the raw bitumen into a pipeline-quality crude. The proved reserves associated with this project are estimated through a combination of core-hole drilling and realized process efficiencies. The high-density core-hole drilling, at a spacing of less than 500 meters (proved area), provides engineering and geologic data needed to estimate the volumes of tar sand in place and its associated bitumen content. The bitumen generally constitutes approximately 10 % of the total bulk tar sand that is mined. The bitumen extraction process is fairly efficient and removes about 90 % of the bitumen that is contained within the tar sand. The final step of the process converts the 8.4° API bitumen into 30°-34° API crude oil. A catalytic cracking process is used to crack the long hydrocarbon chains into shorter ones yielding a final crude oil that can be shipped via pipelines. The cracking process has an efficiency ranging from 85 % to 90 %. Overall, it takes approximately two metric tons of oil sand to produce one barrel of synthetic crude oil. All synthetic oil volumes reported as proved reserves in Schedule 1 are the final synthetic crude oil product.
Production quantities shown are net volumes withdrawn from reservoirs. These may differ from sales quantities due to inventory changes, volumes consumed for fuel and/or shrinkage from extraction of natural gas liquids .
All crude oil and synthetic reserves, natural gas liquids reserves and natural gas reserves are from consolidated subsidiaries and proportionately consolidated joint ventures. The Company has no proved reserves attributable to investees accounted for by the equity method.
All proved reserves in Malaysia are associated with production sharing contracts for Blocks SK 309/311, K and H. Malaysia reserves include oil and gas to be received for both cost recovery and profit provisions under the contract. Liquids and natural gas proved reserves associated with the production sharing contracts in Malaysia totaled 75.2 million barrels and 546.8 billion cubic feet, respectively, at December 31, 2015. Approximately 33.0 billion cubic feet of natural gas proved reserves in Malaysia at December 31, 2015 relate to fields in Block K for which the Company expects to receive sale proceeds of approximately $ 0.24 per thousand cubic feet.
SCHEDULE 5 – RESULTS OF OPERATIONS FOR OIL AND GAS PRODUCING ACTIVITIES
Results of operations from exploration and production activities by geographic area for 2013 and 2014 are reported as if these activities were not part of an operation that also refines crude oil and sells refined products.
SCHEDULE 6 – STANDARDIZED MEASURE OF DISCOUNTED FUTURE NET CASH FLOWS RELATING TO PROVED OIL AND GAS RESERVES
GAAP require s calculation of future net cash flows using a 10 % annual discount factor, an unweighted average of oil and natural gas prices in effect at the beginning of each month of the year, and year-end costs and statutory tax rates, except for known future changes such as contracted prices and legislated tax rates.
The reported value of proved reserves is not necessarily indicative of either fair market value or present value of future cash flows because prices, costs and governmental policies do not remain static; appropriate discount rates may vary; and extensive judgment is required to estimate the timing of production. Other logical assumptions would likely have resulted in significantly different amounts.
Schedule 6 also presents the principal reasons for change in the standardized measure of discounted future net cash flows for each of the three years ended December 31, 201 5 .
Schedule 1 – Summary of Proved Crude Oil and Synthetic Oil Reserves Based on Average Prices
for 201 2 – 201 5
Crude &amp; Synthetic Oil
Crude Oil
Synthetic Oil
( Millions of barrels )
Total
Total
United States
Canada
Malaysia
United Kingdom
Canada
Proved developed and undeveloped crude oil / synthetic oil reserves:
December 31, 2012 414.8
295.7
142.6
36.8
95.7
20.6
119.1
Revisions of previous estimates 27.4
24.8
13.1
8.4
3.3
–
2.6
Improved recovery 27.4
27.4
–
–
27.4
–
–
Extensions and discoveries 69.6
69.6
52.4
0.2
17.0
–
–
Sales of properties (20.4)
(20.4)
–
–
–
(20.4)
–
Production (47.6)
(42.9)
(16.6)
(6.7)
(19.4)
(0.2)
(4.7)
December 31, 2013 471.2
354.2
191.5
38.7
124.0
–
117.0
Revisions of previous estimates (9.3)
(2.3)
(3.2)
2.7
(1.8)
–
(7.0)
Improved recovery 7.5
7.5
–
–
7.5
–
–
Extensions and discoveries 42.6
42.6
32.7
2.4
7.5
–
–
Purchases of properties 6.1
6.1
6.1
–
–
–
–
Sales of properties (24.3)
(24.3)
(0.3)
(0.5)
(23.5)
–
–
Production (52.0)
(47.6)
(21.9)
(5.9)
(19.8)
–
(4.4)
December 31, 2014 441.8
336.2
204.9
37.4
93.9
–
105.6
Revisions of previous estimates 5.3
(8.2)
(7.6)
(4.8)
4.2
–
13.5
Improved recovery 2.4
2.4
–
–
2.4
–
–
Extensions and discoveries 63.8
63.8
63.8
–
–
–
–
Sales of properties (11.0)
(11.0)
–
–
(11.0)
–
–
Production (46.1)
(41.8)
(22.2)
(4.7)
(14.9)
–
(4.3)
December 31, 2015 456.2
341.4
238.9
27.9
74.6
–
114.8
Proved developed crude oil / synthetic oil reserves:
December 31, 2012 267.7
148.6
48.0
29.5
67.0
4.1
119.1
December 31, 2013 289.9
172.9
75.8
31.6
65.5
–
117.0
December 31, 2014 324.1
218.5
106.2
32.4
79.9
–
105.6
December 31, 2015 326.6
211.8
125.9
23.8
62.1
–
114.8
Proved undeveloped crude oil / synthetic oil reserves:
December 31, 2012 147.1
147.1
94.6
7.3
28.7
16.5
–
December 31, 2013 181.3
181.3
115.7
7.1
58.5
–
–
December 31, 2014 117.7
117.7
98.7
5.0
14.0
–
–
December 31, 2015 129.6
129.6
113.0
4.1
12.5
–
–
Schedule 1 – Summary of Proved Crude Oil and Synthetic Oil Reserves Based on Average Prices
for 201 2 – 201 5 – Continued
2015 Comments for Proved Crude Oil and Synthetic Oil Reserves Changes
Revision of previous estimate – The 2015 negative crude oil revision in the U.S. was primarily attributable to impacts of lower price on Eagle Ford Shale volumes, partially offset by improved Eagle Ford Shale performance, improved Eagle Ford Shale lifting costs, and drilling activity in the Gulf of Mexico. The negative Canadian conventional oil reserves revision in 2015 was result of lower heavy oil prices partially offset by increases at both Hibernia and Terra Nova due to development drilling and lower government royalty effects. The positive synthetic oil revision in the current period is due predominantly to lower government royalty effects due to lower oil prices. The positive revision for crude oil reserves in Malaysia was attributable to improved performance and lower government entitlement under the terms of the respective production sharing contracts due to lower oil prices.
Improved recovery – The 2015 Malaysia crude oil proved reserve add was primarily due to favorable impacts for waterflood activity at certain Sarawak oil fields.
Extensions and discoveries – In 2015, the U.S. added proved oil reserves primarily for planned drilling activities in the Eagle Ford Shale.
Sales of properties – The proved crude oil reserves reduction in Malaysia was associated with the 2015 sale of 10% of the Company’s oil and gas assets.
201 4 Comments for Proved Crude Oil and Synthetic Oil Reserves Changes
Revisions of previous estimates – The 2014 negative crude oil revision in the U.S. was primarily attributed to a new downspacing drilling strategy at the Eagle Ford Shale, which recognizes incrementally greater reserves as an Extension for 2014. The positive Canadian conventional oil reserves revision in 2014 was based on Hibernia well performance and stronger heavy oil prices during 2014. The negative synthetic oil revision in 2014 was based on a review of the recoverable bitumen area coupled with the impact of a lower oil price. The negative revision for crude oil reserves in Malaysia in 2014 was attributable to an updated decline curve analysis for the Kikeh field, partially offset by a benefit for performance associated with field ramp up at Kakap.
Improved recovery – This 2014 Malaysia crude oil proved reserves add was associated with favorable impacts for waterflood activities at the Kikeh, Siakap North and Sarawak oil fields.
Extensions and discoveries – In 2014, the U.S. added proved oil reserves primarily for substantial drilling activities in the Eagle Ford Shale. Canadian proved oil reserves adds in 2014 were associated with drilling activities in the Seal heavy oil area and at the Hibernia field. The crude oil proved reserves adds in 2014 in Malaysia were mostly for drilling activities at the Siakap North and Sarawak oil fields.
Purchases of properties – The proved crude oil reserves adds in the U.S. were due to acquisition of an interest in the Kodiak field in the Gulf of Mexico.
Sales of properties – The proved crude oil reserves reduction in Malaysia was associated with the late 2014 sale of 20% of the Company’s oil and gas assets.
Schedule 1 – Summary of Proved Crude Oil and Synthetic Oil Reserves Based on Average Prices
for 201 2 – 201 5 – Continued
2013 Comments for Proved Crude Oil and Synthetic Oil Reserves Changes
Revisions of previous estimates – The positive revision for proved crude oil reserves in 2013 in the U.S. was attributable to better well performance in the Eagle Ford Shale area in South Texas , plus minor adds to several fields in the Gulf of Mexico. The positive revision for conventional oil in Canada was caused by well performance at the Hibernia and Terra Nova fields. Synthetic oil revisions were positive primarily due to revised cost recovery factors for bitumen extraction following renegotiated royalty terms with the government. Positive revisions in Malaysia were primarily attributable to well performance at Kikeh.
Improved recovery – The positive effect from improved recovery in Malaysia was at the Kikeh field where waterflood has led to better than anticipated response in certain reservoirs.
Extensions and discoveries – The U.S. proved crude oil reserve additions were all in the Eagle Ford Shale where the Company has used reliable technology to add offset locations associated with well downspacing in certain areas. Proved oil adds in Canada were associated with extensions at Seal. Additions to oil reserves in Malaysia primarily related to four new oil fields offshore Sarawak which were put on production during the second half of 2013.
Sales of properties – The Company sold all its oil fields in the U.K. during the first half of 2013.
Schedule 2 – Summary of Proved Natural Gas Liquids (NGL) Reserves Based on A verage Prices
for 201 2 – 201 5
( Millions of barrels )
Total
United States
Canada
Malaysia
Proved developed and undeveloped NGL reserves:
December 31, 2012
–
–
–
–
Revisions of previous estimates 15.7
15.6
–
0.1
Improved recovery
–
–
–
–
Extensions and discoveries 10.0
8.7
0.1
1.2
Production (1.3)
(1.1)
–
(0.2)
December 31, 2013 24.4
23.2
0.1
1.1
Revisions of previous estimates 5.1
5.0
–
0.1
Improved recovery
–
–
–
–
Extensions and discoveries 4.7
4.0
0.6
0.1
Sales of properties (0.2)
–
–
(0.2)
Production (3.4)
(3.1)
–
(0.3)
December 31, 2014 30.6
29.1
0.7
0.8
Revisions of previous estimates 2.0
2.2
(0.3)
0.1
Improved recovery
–
–
–
–
Extensions and discoveries 7.6
7.6
–
–
Sales of properties (0.1)
–
–
(0.1)
Production (3.7)
(3.5)
–
(0.2)
December 31, 2015 36.4
35.4
0.4
0.6
Proved developed NGL reserves:
December 31, 2012
–
–
–
–
December 31, 2013 14.2
13.1
–
1.1
December 31, 2014 17.5
16.5
0.2
0.8
December 31, 2015 21.6
20.7
0.3
0.6
Proved undeveloped NGL reserves:
December 31, 2012
–
–
–
–
December 31, 2013 10.2
10.1
0.1
–
December 31, 2014 13.1
12.6
0.5
–
December 31, 2015 14.8
14.7
0.1
–
Schedule 2 – Summary of Proved Natural Gas Liquids (NGL) Reserves Based on Average Prices
for 201 2 – 201 5 – Continued
201 5 Comments for Proved Natural Gas Liquids Reserves Changes
Revision of previous estimates – The positive 2015 NGL proved reserves revision in the U.S. was primarily in the Eagle Ford Shale area based on improved performance.
Extensions and discoveries – In 2015, the U.S. added NGL reserves primarily for additional drilling activities in the Eagle Ford Shale.
Sales of properties – The Company sold 10% of its oil and gas assets in Malaysia in January 2015.
201 4 Comments for Proved Natural Gas Liquids Reserves Changes
Revisions of previous estimates – The positive 2014 NGL proved reserves revision in the U.S. was primarily in the Eagle Ford Shale based on an overall review of oil and gas mix for this production area.
Extensions and discoveries – The 2014 proved NGL reserves add in the U.S. was primarily attributable to drilling activities in the Eagle Ford Shale. The proved reserves add for Canadian NGL in 2014 was primarily associated with the drilling program in the Tupper and Tupper West areas.
Sales of properties – The Company sold 20% of its oil and gas assets in Malaysia in late 2014.
201 3 Comments for Proved Natural Gas Liquids Reserves Changes
Revisions of previous estimates – The positive U.S. revision to NGL proved reserves in 2013 was primarily due to well productivity in the Eagle Ford Shale, plus initial recognition of proved reserves quantities for NGL.
Extensions and discoveries – The NGL proved reserves add in 2013 in the U.S. was primarily attributable to development drilling in the Eagle Ford Shale.
Schedule 3 – Summary of Proved Natural Gas Reserves Based on Average Prices for 201 2 – 201 5
( Billions of cubic feet )
Total
United States
Canada
Malaysia
United Kingdom
Proved developed and undeveloped natural gas reserves:
December 31, 2012 1,137.0
209.7
550.4
357.6
19.3
Revisions of previous estimates 33.7
(38.6)
34.0
38.3
–
Improved recovery 3.2
–
–
3.2
–
Extensions and discoveries 153.4
33.3
42.5
77.6
–
Sales of properties (19.0)
–
–
–
(19.0)
Production (154.7)
(19.4)
(64.1)
(70.9)
(0.3)
December 31, 2013 1,153.6
185.0
562.8
405.8
–
Revisions of previous estimates 167.2
47.7
105.6
13.9
–
Improved recovery 7.0
–
–
7.0
–
Extensions and discoveries 696.8
24.1
231.5
441.2
–
Purchases of properties 5.5
5.5
–
–
–
Sales of properties (162.6)
(3.7)
–
(158.9)
–
Production (162.8)
(32.3)
(57.1)
(73.4)
–
December 31, 2014 1,704.7
226.3
842.8
635.6
–
Revisions of previous estimates 53.5
(5.2)
18.9
39.8
–
Improved recovery 1.8
–
–
1.8
–
Extensions and discoveries 162.9
43.2
119.7
–
–
Sales of properties (78.0)
–
–
(78.0)
–
Production (156.1)
(31.9)
(71.8)
(52.4)
–
December 31, 2015 1,688.8
232.4
909.6
546.8
–
Proved developed natural gas reserves:
December 31, 2012 706.0
78.8
415.8
197.3
14.1
December 31, 2013 786.2
112.6
384.0
289.6
–
December 31, 2014 812.1
145.6
467.4
199.1
–
December 31, 2015 783.5
148.3
453.5
181.7
–
Proved undeveloped natural gas reserves:
December 31, 2012 431.0
130.9
134.6
160.3
5.2
December 31, 2013 367.4
72.4
178.8
116.2
–
December 31, 2014 892.6
80.7
375.4
436.5
–
December 31, 2015 905.3
84.1
456.1
365.1
–
Schedule 3 – Summary of Proved Natural Gas Reserves Based on Average Prices for 201 2 – 201 5 – Continued
201 5 Comments for Proved Natural Gas Reserves Changes
Revision of previous estimates – The 2015 negative natural gas revision in the U.S. was primarily attributable to performance declines in certain fields in the Gulf of Mexico offset in part by the overall positive performance in the Eagle Ford Shale area. The positive revisions in Canada were attributable to updated well type curves and field development techniques in the Montney area of Western Canada. The positive revision for natural gas reserves in Malaysia was attributable to lower government entitlement under the terms of the respective production sharing contracts due to lower natural gas prices.
Improved recovery – The 2015 Malaysia natural gas proved reserve add was primarily due to favorable impacts for waterflood activity at certain Sarawak oil fields.
Extensions and discoveries – In 2015, the U.S. added natural gas reserves primarily for planned developmental drilling activities in the Eagle Ford Shale while the gas reserve adds in Canada were attributable to developmental drilling activities in the Tupper area.
Sales o f properties – The Company sold 10% of its oil and gas assets in Malaysia in January 2015.
2014 Comments for Proved Natural Gas Reserves Changes
Extensions and discoveries – The proved reserves of natural gas added in the U.S. in 2014 was primarily associated with the development drilling program in the Eagle Ford Shale, while the add in Canada in 2014 was attributable to drilling in the Tupper and Tupper West areas in Western Canada. The proved natural gas reserves added in Malaysia in 2014 was mostly associated with approval and sanction of the plan for a floating liquefied natural gas development in Block H, offshore Sabah, during 2014.
Purchases of properties – The Company acquired an interest in the Kodiak field in the Gulf of Mexico in 2014, which added proved reserves of natural gas during 2014.
Sales of properties – The Company sold its interests in South Louisiana gas fields in 2014, plus it sold a 20% interest in oil and gas assets in Malaysia late in 2014.
2013 Comments for Proved Natural Gas Reserves Changes
Revisions of previous estimates – The U.S. natural gas proved reserves revisions in 2013 were unfavorable due to converting gas liquids volumes within the gas stream to proved NGL reserves. Positive revisions in Canada were mostly attributable to better well performance in the Tupper West area. Malaysia had positive gas revisions principally due to better well performance at gas fields offshore Sarawak and positive revisions due to better overall well production at the Kikeh field.
Improved recovery – The reserves add in Malaysia was attributable to better waterflood response at the Kikeh field due to better overall well production.
Extensions and discoveries – U.S. proved reserves of gas had adds in the Eagle Ford Shale due to additional offsets based on use of reliable technology with narrower downspacing in certain areas. The gas reserve adds in Canada were at the Tupper West and Tupper areas primarily caused by drilling activities and recognition of offset undeveloped locations. Natural gas proved reserve were added in Malaysia primarily due to initial booking of reserves of associated gas at three oil fields offshore Sarawak.
Sales of properties – The Company sold all of its U.K. oil and gas fields in the first half of 2013.
Schedule 4 – Costs Incurred in Oil and Gas Property Acquisition, Exploration and Development Activities
( Millions of dollars )
United States
Canada
Malaysia
United Kingdom 1
Other
Total
Year Ended December 31, 2015
Property acquisition costs
Unproved
$ 10.1
2.5
–
–
–
12.6
Proved
–
–
–
–
–
–
Total acquisition costs
10.1
2.5
–
–
–
12.6
Exploration costs 2
166.8
0.7
69.0
–
135.4
371.9
Development costs 2
1,375.1
231.5
210.0
–
2.8
1,819.4
Total costs incurred
1,552.0
234.7
279.0
–
138.2
2,203.9
Charged to expense
Dry hole expense
241.3
–
29.7
–
25.8
296.8
Geophysical and other costs
16.9
0.7
7.9
–
73.2
98.7
Total charged to expense
258.2
0.7
37.6
–
99.0
395.5
Property additions
$ 1,293.8
234.0
241.4
–
39.2
1,808.4
Year Ended December 31, 2014
Property acquisition costs
Unproved
$ 92.9
–
–
–
–
92.9
Proved
7.4
–
–
–
–
7.4
Total acquisition costs
100.3
–
–
–
–
100.3
Exploration costs 2
160.0
1.7
6.3
–
262.1
430.1
Development costs 2
1,934.7
413.8
926.6
–
7.6
3,282.7
Total costs incurred
2,195.0
415.5
932.9
–
269.7
3,813.1
Charged to expense
Dry hole expense
92.1
–
47.4
–
130.5
270.0
Geophysical and other costs
37.7
1.7
1.3
–
128.5
169.2
Total charged to expense
129.8
1.7
48.7
–
259.0
439.2
Property additions
$ 2,065.2
413.8
884.2
–
10.7
3,373.9
Year Ended December 31, 2013
Property acquisition costs
Unproved
$ 32.4
–
–
–
3.2
35.6
Proved
13.2
–
–
–
–
13.2
Total acquisition costs
45.6
–
–
–
3.2
48.8
Exploration costs 2
112.4
21.8
14.9
–
344.6
493.7
Development costs 2
1,773.2
351.6
1,787.7
3 8.1
19.0
3,939.6
Total costs incurred
1,931.2
373.4
1,802.6
8.1
366.8
4,482.1
Charged to expense
Dry hole expense
46.1
32.1
20.7
–
164.0
262.9
Geophysical and other costs
29.1
0.7
4.6
–
138.0
172.4
Total charged to expense
75.2
32.8
25.3
–
302.0
435.3
Property additions
$ 1,856.0
340.6
1,777.3
8.1
64.8
4,046.8
1
The Company has accounted for U.K. operations as discontinued operations due to the sale of these operations in the first half of 2013.
2
Includes non-cash asset retirement costs as follows:
2015
Exploration costs
$
–
–
–
–
–
–
Development costs
30.7
49.1
(3.0)
–
–
76.8
$ 30.7
49.1
(3.0)
–
–
76.8
2014
Exploration costs
$
–
–
–
–
–
–
Development costs
36.5
(32.1)
66.2
–
–
70.6
$ 36.5
(32.1)
66.2
–
–
70.6
2013
Exploration costs
$
–
0.2
–
–
–
0.2
Development costs
70.1
5.9
95.9
–
–
171.9
$ 70.1
6.1
95.9
–
–
172.1
3
Includes property costs associated with non-cash capital lease of $358.0 million at the Kakap field.
Schedule 5 – Results of Operations for Oil and Gas Producing Activities *
Canada
United
Conven-
( Millions of dollars )
States
tional
Synthetic
Malaysia
Other
Total
Year Ended December 31, 2015
Revenues
Crude oil and natural gas liquids sales
$ 1,176.9
181.0
203.0
790.6
–
2,351.5
Natural gas sales
70.4
167.7
–
185.4
423.5
Total oil and gas revenues
1,247.3
348.7
203.0
976.0
–
2,775.0
Other operating revenues
6.3
(2.4)
0.4
155.4
–
159.7
Total revenues
1,253.6
346.3
203.4
1,131.4
–
2,934.7
Costs and expenses
Lease operating expenses
312.0
102.4
166.0
251.9
–
832.3
Severance and ad valorem taxes
55.9
4.8
5.1
–
–
65.8
Exploration costs charged to expense
258.2
0.7
–
37.6
99.0
395.5
Undeveloped lease amortization
59.2
14.4
–
–
1.8
75.4
Depreciation, depletion and amortization
794.9
211.2
50.7
544.9
6.2
1,607.9
Accretion of asset retirement obligations
20.2
7.2
5.4
15.9
–
48.7
Impairment of assets
329.0
683.6
–
1,480.6
–
2,493.2
Deepwater rig contract exit costs
282.0
–
–
–
–
282.0
Selling and general expenses
88.2
25.5
1.0
5.7
56.8
177.2
Other expenses
6.7
43.9
–
15.9
12.1
78.6
Total costs and expenses
2,206.3
1,093.7
228.2
2,352.5
175.9
6,056.6
Results of operations before taxes
(952.7)
(747.4)
(24.8)
(1,221.1)
(175.9)
(3,121.9)
Income tax expense (benefit)
(337.0)
(191.2)
2.4
(567.9)
(17.3)
(1,111.0)
Results of operations
$ (615.7)
(556.2)
(27.2)
(653.2)
(158.6)
(2,010.9)
Year Ended December 31, 2014
Revenues
Crude oil and natural gas liquids sales
$ 2,062.1
453.3
391.5
1,680.2
–
4,587.1
Natural gas sales
127.2
201.3
–
357.5
–
686.0
Total oil and gas revenues
2,189.3
654.6
391.5
2,037.7
–
5,273.1
Other operating revenues
7.1
(2.4)
0.4
145.8
(1.3)
149.6
Total revenues
2,196.4
652.2
391.9
2,183.5
(1.3)
5,422.7
Costs and expenses
Lease operating expenses
345.5
160.3
233.8
350.3
–
1,089.9
Severance and ad valorem taxes
96.5
5.6
5.1
–
–
107.2
Exploration costs charged to expense
129.8
1.7
–
48.7
259.0
439.2
Undeveloped lease amortization
50.1
19.4
–
–
4.9
74.4
Depreciation, depletion and amortization
840.7
262.7
54.0
735.0
5.1
1,897.5
Accretion of asset retirement obligations
17.5
6.0
9.2
18.1
–
50.8
Impairment of assets
14.3
37.0
–
–
–
51.3
Selling and general expenses
95.2
26.7
0.9
15.7
73.5
212.0
Other expense
4.9
1.0
–
16.9
2.1
24.9
Total costs and expenses
1,594.5
520.4
303.0
1,184.7
344.6
3,947.2
Results of operations before taxes
601.9
131.8
88.9
998.8
(345.9)
1,475.5
Income tax expense (benefit)
214.8
42.4
21.8
102.6
(95.9)
285.7
Results of operations
$ 387.1
89.4
67.1
896.2
(250.0)
1,189.8
* Results exclude corporate overhead, interest and discontinued operations.
Schedule 5 – Results of Operations for Oil and Gas Producing Activities * – Continued
Canada
United
Conven-
( Millions of dollars )
States
tional
Synthetic
Malaysia
Other
Total
Year Ended December 31, 2013
Revenues
Crude oil and natural gas liquids sales
$ 1,724.7
507.2
441.0
1,875.0
83.6
4,631.5
Natural gas sales
72.7
198.1
–
404.0
–
674.8
Total oil and gas revenues
1,797.4
705.3
441.0
2,279.0
83.6
5,306.3
Other operating revenues
6.4
(1.9)
0.3
1.5
–
6.3
Total revenues
1,803.8
703.4
441.3
2,280.5
83.6
5,312.6
Costs and expenses
Lease operating expenses
273.6
180.5
223.4
384.4
191.0
1,252.9
Severance and ad valorem taxes
77.5
5.0
4.8
–
–
87.3
Exploration costs charged to expense
75.2
32.8
–
25.3
302.0
435.3
Undeveloped lease amortization
30.3
21.0
–
–
15.6
66.9
Depreciation, depletion and amortization
576.3
319.2
55.4
588.2
4.5
1,543.6
Accretion of asset retirement obligations
13.5
5.9
10.3
15.0
4.3
49.0
Impairment of assets
–
21.6
–
–
–
21.6
Selling and general expenses
80.4
25.3
0.9
3.5
60.8
170.9
Total costs and expenses
1,126.8
611.3
294.8
1,016.4
578.2
3,627.5
Results of operations before taxes
677.0
92.1
146.5
1,264.1
(494.6)
1,685.1
Income tax expense (benefit)
241.6
19.9
37.9
477.7
(120.8)
656.3
Results of operations
$ 435.4
72.2
108.6
786.4
(373.8)
1,028.8
* Results exclude corporate overhead, interest and discontinued operations.
Schedule 6 – Standardized Measure of Discounted Future Net Cash Flows Relating to
Proved Oil and Gas Reserves
( Millions of dollars )
United States
Canada
Malaysia
Total
December 31, 2015
Future cash inflows
$ 12,373.9
8,922.0
6,143.1
27,439.0
Future development costs
(2,620.5)
(1,145.4)
(957.8)
(4,723.7)
Future production costs
(4,955.4)
(5,892.7)
(3,290.5)
(14,138.6)
Future income taxes
(339.7)
(504.8)
(216.2)
(1,060.7)
Future net cash flows
4,458.3
1,379.1
1,678.6
7,516.0
10% annual discount for estimated timing of cash flows
(2,430.0)
(666.8)
(560.1)
(3,656.9)
Standardized measure of discounted future net cash flows
$ 2,028.3
712.3
1,118.5
3,859.1
December 31, 2014
Future cash inflows
$ 20,767.4
16,257.0
11,909.7
48,934.1
Future development costs
(3,151.4)
(1,810.5)
(1,920.8)
(6,882.7)
Future production costs
(6,378.5)
(7,770.2)
(4,575.6)
(18,724.3)
Future income taxes
(2,930.1)
(1,389.6)
(1,249.9)
(5,569.6)
Future net cash flows
8,307.4
5,286.7
4,163.4
17,757.5
10% annual discount for estimated timing of cash flows
(3,729.1)
(2,595.3)
(1,527.9)
(7,852.3)
Standardized measure of discounted future net cash flows
$ 4,578.3
2,691.4
2,635.5
9,905.2
December 31, 2013
Future cash inflows
$ 20,638.6
16,112.9
13,399.0
50,150.5
Future development costs
(3,833.9)
(1,882.3)
(1,445.3)
(7,161.5)
Future production costs
(5,244.7)
(7,073.0)
(4,490.4)
(16,808.1)
Future income taxes
(3,368.3)
(1,472.8)
(1,855.1)
(6,696.2)
Future net cash flows
8,191.7
5,684.8
5,608.2
19,484.7
10% annual discount for estimated timing of cash flows
(4,020.2)
(2,999.1)
(1,620.7)
(8,640.0)
Standardized measure of discounted future net cash flows
$ 4,171.5
2,685.7
3,987.5
10,844.7
Schedule 6 – Standardized Measure of Discounted Future Net Cash Flows Relating to
Proved Oil and Gas Reserves – Continued
Following are the principal sources of change in the standardized measure of discounted future net cash flows for the years shown.
( Millions of dollars )
2015
2014
2013
Net changes in prices and production costs
$ (11,365.5)
(2,697.8)
267.8
Net changes in development costs
591.4
(2,317.3)
(3,456.8)
Sales and transfers of oil and gas produced, net of production costs
(1,876.9)
(4,076.0)
(3,972.4)
Net change due to extensions and discoveries
1,145.8
3,251.6
4,608.9
Net change due to purchases and sales of proved reserves
(287.4)
(1,041.0)
(135.6)
Development costs incurred
1,725.4
3,169.3
3,326.8
Accretion of discount
1,289.5
1,462.5
1,109.3
Revisions of previous quantity estimates
163.3
518.9
1,646.0
Net change in income taxes
2,568.3
790.3
(662.1)
Net increase (decrease)
(6,046.1)
(939.5)
2,731.9
Standardized measure at January 1
9,905.2
10,844.7
8,112.8
Standardized measure at December 31
$ 3,859.1
9,905.2
10,844.7
Schedule 7 – Capitalized Costs Relating to Oil and Gas Producing Activities
( Millions of dollars )
United States
Canada
Malaysia
Other
Subtotal
Synthetic Oil – Canada
Total
December 31, 2015
Unproved oil and gas properties
$ 570.3
283.1
28.6
128.5
1,010.5
–
1,010.5
Proved oil and gas properties
9,010.0
4,062.2
6,216.0
–
19,288.2
1,174.7
20,462.9
Gross capitalized costs
9,580.3
4,345.3
6,244.6
128.5
20,298.7
1,174.7
21,473.4
Accumulated depreciation, depletion and amortization
Unproved oil and gas properties
(220.8)
(219.4)
–
(22.4)
(462.6)
–
(462.6)
Proved oil and gas properties
(4,004.9)
(2,586.0)
(4,336.9)
–
(10,927.8)
(410.7)
(11,338.5)
Net capitalized costs
$ 5,354.6
1,539.9
1,907.7
106.1
8,908.3
764.0
9,672.3
December 31, 2014
Unproved oil and gas properties
$ 634.9
424.1
–
168.1
1,227.1
–
1,227.1
Proved oil and gas properties
7,810.9
4,515.4
6,917.7
737.8
19,981.8
1,386.9
21,368.7
Gross capitalized costs
8,445.8
4,939.5
6,917.7
905.9
21,208.9
1,386.9
22,595.8
Accumulated depreciation, depletion and amortization
Unproved oil and gas properties
(171.6)
(245.6)
–
(96.6)
(513.8)
–
(513.8)
Proved oil and gas properties
(2,944.0)
(2,082.1)
(2,665.3)
(737.8)
(8,429.2)
(433.1)
(8,862.3)
Net capitalized costs
$ 5,330.2
2,611.8
4,252.4
71.5
12,265.9
953.8
13,219.7
Note: Unproved oil and gas properties above include costs and associated accumulated amortization of properties that do not have proved reserves; these costs include mineral interests, uncompleted exploratory wells, and exploratory wells capitalized pending further evaluation. </t>
  </si>
  <si>
    <t>Supplemental Quarterly Inofrmation</t>
  </si>
  <si>
    <t>Supplemental Quarterly Information [Abstract]</t>
  </si>
  <si>
    <t>Supplemental Quaterly Information</t>
  </si>
  <si>
    <t>( Millions of dollars except per share amounts )
First Quarter
Second Quarter
Third Quarter
Fourth Quarter
Year
Year Ended December 31, 2015
Sales and other operating revenues
$ 749.2
718.6
665.6
653.7
2,787.1
Income (loss) from continuing operations before income taxes
(117.7)
(110.1)
(2,408.0)
(646.5)
(3,282.3)
Income (loss) from continuing operations
3.5
(89.0)
(1,587.1)
(583.2)
(2,255.8)
Net income (loss)
(14.5)
(73.8)
(1,595.4)
(587.1)
(2,270.8)
Income (loss) from continuing operations per Common share
Basic
0.02
(0.51)
(9.22)
(3.39)
(12.94)
Diluted
0.02
(0.51)
(9.22)
(3.39)
(12.94)
Net income (loss) per Common share
Basic
(0.08)
(0.42)
(9.26)
(3.41)
(13.03)
Diluted
(0.08)
(0.42)
(9.26)
(3.41)
(13.03)
Cash dividend per Common share
0.35
0.35
0.35
0.35
1.40
Market price of Common Stock*
High
51.77
50.56
41.42
31.03
51.77
Low
43.40
41.42
23.76
21.71
21.71
Year Ended December 31, 2014
Sales and other operating revenues
$ 1,281.2
1,357.9
1,431.0
1,218.8
5,288.9
Income from continuing operations before income taxes
334.2
304.6
396.5
217.0
1,252.3
Income from continuing operations
169.3
142.7
271.0
442.0
1,025.0
Net income
155.3
129.4
245.7
375.2
905.6
Income from continuing operations per Common share
Basic
0.94
0.80
1.52
2.49
5.73
Diluted
0.93
0.79
1.51
2.48
5.69
Net income per Common share
Basic
0.86
0.72
1.38
2.11
5.06
Diluted
0.85
0.72
1.37
2.10
5.03
Cash dividend per Common share
0.3125
0.3125
0.35
0.35
1.325
Market price of Common Stock*
High
63.70
66.82
67.75
56.13
67.75
Low
55.68
59.61
56.18
44.39
44.39
* Prices are as quoted on the New York Stock Exchange.</t>
  </si>
  <si>
    <t>Valuation Accounts and Reserves</t>
  </si>
  <si>
    <t>Valuation Accounts and Reserves [Abstract]</t>
  </si>
  <si>
    <t>( Millions of dollars )
Balance at January 1
Charged (Credited) to Expense
Deductions
Other*
Balance at December 31
2015
Deducted from asset accounts:
Allowance for doubtful accounts
$ 1.6
–
–
–
1.6
Deferred tax asset valuation allowance
306.5
40.8
–
(52.9)
294.4
2014
Deducted from asset accounts:
Allowance for doubtful accounts
$ 1.6
–
–
–
1.6
Deferred tax asset valuation allowance
633.7
37.7
–
(364.9)
306.5
2013
Deducted from asset accounts:
Allowance for doubtful accounts
$ 6.7
0.4
(0.4)
(5.1)
1.6
Deferred tax asset valuation allowance
524.0
115.4
–
(5.7)
633.7
* Amount in 2015 for deferred tax asset valuation allowance is primarily associated with utilization of foreign tax credit carry forwards. Amount in 2014 for deferred tax asset valuation allowance is primarily associated with final abandonment of certain foreign investments in 2014, essentially offsetting changes in deferred tax assets. Amounts in 2013 primarily arose due to separation of Murphy USA Inc. and presentation of U.K. downstream operations as assets held for sale.</t>
  </si>
  <si>
    <t>Significant Accounting Policies (Policies)</t>
  </si>
  <si>
    <t>Nature of Business</t>
  </si>
  <si>
    <t xml:space="preserve">NATURE OF BUSINESS – Murphy Oil Corporation is an international oil and gas company that conducts its business through various operating subsidiaries. The Company produces oil and natural gas in the United States, Canada and Malaysia and conducts oil and natural gas exploration activities worldwide. The Company has an interest in a Canadian synthetic oil operation. On August 30, 2013, the Company spun off Murphy USA Inc. (MUSA) to its shareholders. In addition, Murphy Oil sold its remaining downstream assets in the United Kingdom in 2015, U.K. retail marketing assets during 2014 and its U.K. oil and natural gas producing assets during 2013. See Note C regarding more information regarding the spin-off and sale of these assets </t>
  </si>
  <si>
    <t>Principles of Consolidation</t>
  </si>
  <si>
    <t xml:space="preserve">PRINCIPLES OF CONSOLIDATION – The consolidated financial statements include the accounts of Murphy Oil Corporation and all majority-owned subsidiaries. Undivided interests in oil and gas joint ventures are consolidated on a proportionate basis. Investments in affiliates in which the Company owns from 20% to 50 % are accounted for by the equity method. Other investments are generally carried at cost. All significant intercompany accounts and transactions have been eliminated. </t>
  </si>
  <si>
    <t>Revenue Recognition</t>
  </si>
  <si>
    <t>REVENUE RECOGNITION – Revenues from sales of crude oil, natural gas liquids and natural gas are recorded when deliveries have occurred and legal ownership of the commodity transfers to the customer. Revenues from the production of oil and natural gas properties in which Murphy shares an undivided interest with other producers are recognized based on the actual volumes sold by the Company during the period. Natural gas imbalances occur when the Company’s actual gas sales volumes differ from its entitlement under existing working interests. The Company records a liability for gas imbalances when it has sold more than its working interest of gas production and the estimated remaining reserves make it doubtful that partners can recoup their share of production from the field. At December 31, 2015 and 2014, the liabilities for natural gas balancing were immaterial.</t>
  </si>
  <si>
    <t>Cash Equivalents</t>
  </si>
  <si>
    <t xml:space="preserve">CASH EQUIVALENTS – Short-term investments, which include government securities and other instruments with government securities as collateral, that are highly liquid and have a maturity of three months or less from the date of purchase are classified as cash equivalents. </t>
  </si>
  <si>
    <t>Marketable Securities</t>
  </si>
  <si>
    <t xml:space="preserve">MARKETABLE SECURITIES – The Company classifies investments in marketable securities as available-for-sale or held-to-maturity. The Company does not have any investments classified as trading securities. Available-for-sale securities are carried at fair value with the unrealized gain or loss, net of tax, reported in other comprehensive loss. Held-to-maturity securities are recorded at amortized cost. Premiums and discounts are amortized or accreted into earnings over the life of the related available-for-sale or held-to-maturity security. Dividend and interest income is recognized when earned. Unrealized losses considered to be other than temporary are recognized currently in earnings. The cost of securities sold is based on the specific identification method. The fair value of investment securities is determined by available market prices. At December 31, 2015, the Company owned Canadian government securities with maturities greater than 90 days at date of acquisition that had a carrying value of $173,288,000 . These securities are readily marketable and could be quickly converted to cash if needed to meet operating cash needs in Canada. </t>
  </si>
  <si>
    <t>Accounts Receivables</t>
  </si>
  <si>
    <t xml:space="preserve">ACCOUNTS RECEIVABLE – At December 31, 2015 and 2014, the Company’s accounts receivable primarily consisted of amounts owed to the Company by customers for sales of crude oil and natural gas.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and historical write-off experience. Any trade accounts receivable balances written off are charged against the allowance for doubtful accounts. The Company has not experienced any significant credit-related losses in the past three years. </t>
  </si>
  <si>
    <t xml:space="preserve">INVENTORIES – Amounts included in the Consolidated Balance Sheets include unsold crude oil production and materials and supplies associated with oil and gas production operations. Unsold crude oil production is carried in inventory at the lower of cost, generally applied on a first-in, first-out (FIFO) basis, or market, and includes costs incurred to bring the inventory to its existing condition. Materials and supplies inventories are valued at the lower of average cost or estimated value and generally consist of tubulars and other drilling equipment. </t>
  </si>
  <si>
    <t xml:space="preserve">PROPERTY, PLANT AND EQUIPMENT – The Company uses the successful efforts method to account for exploration and development expenditures. Leasehold acquisition costs are capitalized. If proved reserves are found on an undeveloped property, leasehold cost is transferred to proved properties. Costs of undeveloped leases associated with unproved properties are expensed over the life of the leases. Exploratory well costs are capitalized pending determination about whether proved reserves have been found. In certain cases, a determination of whether a drilled exploratory well has found proved reserves cannot be made immediately. This is generally due to the need for a major capital expenditure to produce and/or evacuate the hydrocarbon(s) found. The determination of whether to make such a capital expenditure is usually dependent on whether further exploratory wells find a sufficient quantity of additional reserves. The Company continues to capitalize exploratory well costs in Property, Plant and Equipment when the well has found a sufficient quantity of reserves to justify its completion as a producing well and the Company is making sufficient progress assessing the reserves and the economic and operating viability of the project. The Company reevaluates its capitalized drilling costs at least annually to ascertain whether drilling costs continue to qualify for ongoing capitalization. Other exploratory costs, including geological and geophysical costs, are charged to expense as incurred. Development costs, including unsuccessful development wells, are capitalized. Interest is capitalized on significant development projects that are expected to take one year or more to complete.
Oil and gas properties are evaluated by field for potential impairment. Other properties are evaluated for impairment on a specific asset basis or in groups of similar assets as applicable. An impairment is recognized when the estimated undiscounted future net cash flows of an asset are less than its carrying value. If an impairment occurs, the carrying value of the impaired asset is reduced to fair value. During 2015, declines in future oil and gas prices provided indications of possible impairments in certain of the Company’s producing properties. As a result of management’s assessments during 2015, the Company recognized a pretax impairment charge of approximately $2,493,200,000 to reduce the carrying value of certain producing properties in the Gulf of Mexico, Western Canada and Malaysia to their estimated fair value. See also Note E for further discussion of impairment charges.
The Company records a liability for asset retirement obligations (ARO) equal to the fair value of the estimated cost to retire an asset. The ARO liability is initially recorded in the period in which the obligation meets the definition of a liability, which is generally when a well is drilled or the asset is placed in service. The ARO liability is estimated by the Company’s engineers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oil and gas production facilities and site restoration are charged against the related liability. Any difference between costs incurred upon settlement of an asset retirement obligation and the recorded liability is recognized as a gain or loss in the Company’s earnings.
Depreciation and depletion of producing oil and gas properties is recorded based on units of production. Unit rates are computed for unamortized exploration drilling and development costs using proved developed reserves; unit rates for unamortized leasehold costs and asset retirement costs are amortized over proved reserves. Proved reserves are estimated by the Company’s engineers and are subject to future revisions based on availability of additional information. Additionally, certain natural gas processing facilities and related equipment in Malaysia and Canada are being depreciated on a straight-line basis over its estimated useful life ranging from 20 to 25 years. Gains and losses on asset disposals or retirements are included in income (loss) as a separate component of revenues.
Turnarounds for coking units at Syncrude Canada Ltd. are scheduled at intervals of two to three years. Turnaround work associated with various other less significant units at Syncrude varies depending on operating requirements and events. Murphy defers turnaround costs incurred and amortizes such costs over the period until the next scheduled turnaround. This amortization is recorded in Lease Operating Expenses for Syncrude. All other maintenance and repairs are expensed as incurred. Renewals and betterments are capitalized. </t>
  </si>
  <si>
    <t>Capitalization Interest</t>
  </si>
  <si>
    <t xml:space="preserve">Capitalized Interest – Interest associated with borrowings from third parties is capitalized on significant oil and gas development projects when the expected development period extends for one year or more. Interest capitalized is credited in the Consolidated Statement of Operations and is added to the cost of the underlying asset for the development project in Property, Plant and Equipment in the Consolidated Balance Sheets. Capitalized interest is amortized over the useful life of the asset in the same manner as other development costs. </t>
  </si>
  <si>
    <t>Goodwill</t>
  </si>
  <si>
    <t xml:space="preserve">GOODWILL – Goodwill is recorded in an acquisition when the purchase price exceeds the fair value of net assets acquired. Goodwill is not amortized, but is assessed annually for recoverability of the carrying value. The Company assesses goodwill recoverability at each year-end by comparing the fair value of net assets for conventional oil and natural gas properties with the carrying value of these net assets including goodwill. The fair value of the conventional oil and natural gas reporting unit is determined using the expected present value of future cash flows. Based on its assessment of the fair value of its Canadian conventional oil and natural gas operations, the Company recorded an impairment charge of $37,047,000 in 2014 and reduced the carrying amount to zero . </t>
  </si>
  <si>
    <t>Environmental Liabilities</t>
  </si>
  <si>
    <t xml:space="preserve">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 </t>
  </si>
  <si>
    <t xml:space="preserve">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es of existing assets and liabilities. Deferred income taxes are measured using the enacted tax rates that are assumed will be in effect when the differences reverse. The Company routinely assesses the realizability of deferred tax assets based on availabl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Company does not provide U.S. deferred taxes for the portion of undistributed earnings of foreign subsidiaries when these earnings are considered indefinitely reinvested in the respective foreign operations. The accounting rules for income tax uncertainties permit recognition of income tax benefits only when they are more likely than not to be realized. The Company includes potential penalties and interest for uncertain income tax positions in income tax expense. </t>
  </si>
  <si>
    <t>Foreign Currency</t>
  </si>
  <si>
    <t xml:space="preserve">FOREIGN CURRENCY – Local currency is the functional currency used for recording operations in Canada and for former refining and marketing activities in the United Kingdom. The U.S. dollar is the functional currency used to record all other operations. Exchange gains or losses from transactions in a currency other than the functional currency are included in earnings. Gains or losses from translating foreign functional currencies into U.S. dollars are included in Accumulated Other Comprehensive Loss in Stockholders’ Equity. </t>
  </si>
  <si>
    <t>Derivative Instruments and Hedging Activities</t>
  </si>
  <si>
    <t xml:space="preserve">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for accounting purposes, and thenceforth, recognize changes in the fair value of the contract in earnings. The Company documents the relationship between the derivative instrument designated as a hedge and the hedged items as well as its objective for risk management and strategy for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other comprehensive loss until the hedged item is recognized currently in earnings. If a derivative instrument no longer qualifies as a cash flow hedge and the underlying forecasted transaction is no longer probable of occurring, hedge accounting is discontinued and the gain or loss recorded in other comprehensive loss is recognized immediately in earnings. </t>
  </si>
  <si>
    <t>Fair Value Measurements</t>
  </si>
  <si>
    <t xml:space="preserve">Fair Value Measurements – The Company carries certain assets and liabilities at fair value in its Consolidated Balance Sheets. Fair value is determined using various techniques depending on the availability of observable inputs. Level 1 inputs include quoted prices in active markets for identical assets or liabilities. Level 2 inputs include observable inputs other than quoted prices included within Level 1. Level 3 inputs are unobservable inputs which reflect assumptions about pricing by market participants </t>
  </si>
  <si>
    <t>Stock-based Compensation</t>
  </si>
  <si>
    <t xml:space="preserve">STOCK-BASED COMPENSATION
Equity-Settled Awards – The fair value of awarded stock options, restricted stock units and other stock-based compensation that are settled with Company shares is determined based on a combination of management assumptions and the market value of the Company’s common stock. The Company uses the Black-Scholes option pricing model for computing the fair value of equity-settled stock options. The primary assumptions made by management include the expected life of the stock option award and the expected volatility of Murphy’s common stock prices. The Company uses both historical data and current information to support its assumptions. Stock option expense is recognized on a straight-line basis over the respective vesting period of two or three years. The Company uses a Monte Carlo valuation model to determine the fair value of performance-based restricted stock units that are equity settled and expense is recognized over the three -year vesting period. The fair value of time-lapse restricted stock units is determined based on the price of Company stock on the date of grant and expense is recognized over the three-year vesting period. The Company estimates the number of stock options and performance-based restricted stock units that will not vest and adjusts its compensation expense accordingly. Differences between estimated and actual vested amounts are accounted for as an adjustment to expense when known.
Cash-Settled Awards – The Company accounts for stock appreciation rights (SAR), cash-settled restricted stock units (CRSU) and phantom stock units as liability awards. Expense associated with these awards are recognized over the vesting period based on the latest available estimate of the fair value of the awards, which is generally determined using a Black-Scholes method for SAR, a Monte Carlo method for performance-based CRSU, and the period-end price of the Company’s common stock for time-based CRSU and phantom units. When SAR are exercised and when CRSU and phantom units settle, the Company adjusts previously recorded expense to the final amounts paid out in cash for these awards </t>
  </si>
  <si>
    <t>Pension and Other Postretirement Benefit Plans</t>
  </si>
  <si>
    <t xml:space="preserve">PENSION AND OTHER POSTRETIREMENT BENEFIT PLANS – The Company recognizes the funded status (the difference between the fair value of plan assets and the projected benefit obligation) of its defined benefit and other postretirement benefit plans in the Consolidated Balance Sheets. Changes in the funded status which have not yet been recognized in the Statement of Operations are recorded net of tax in Accumulated Other Comprehensive Loss. The remaining amounts in Accumulated Other Comprehensive Loss as of December 31, 2015 include net actuarial losses and prior service costs. </t>
  </si>
  <si>
    <t>Net Income Per Common Share</t>
  </si>
  <si>
    <t xml:space="preserve">NET INCOME (LOSS) PER COMMON SHARE – Basic income (loss) per common share is computed by dividing net income (loss) for each reporting period by the weighted average number of common shares outstanding during the period. Diluted income (loss) per common share is computed by dividing net income (loss) for each reporting period by the weighted average number of common shares outstanding during the period plus the effects of all potentially dilutive common shares. Dilutive securities are not included in the computation of diluted income (loss) per share when a net loss occurs as the inclusion would have the effect of reducing the diluted loss per share. </t>
  </si>
  <si>
    <t>Reclassifications</t>
  </si>
  <si>
    <t xml:space="preserve">RECLASSIFICATIONS – The Consolidated Balance Sheet for 2014 has been reclassified to conform to the 2015 presentation within deferred charges and other assets and long-term debt. </t>
  </si>
  <si>
    <t>Use of Estimates</t>
  </si>
  <si>
    <t xml:space="preserve">USE OF ESTIMATES – In preparing the financial statements of the Company in conformity with U.S. GAAP , management has made a number of estimates and assumptions related to the reporting of assets, liabilities, revenues, and expenses and the disclosure of contingent assets and liabilities. Actual results may differ from the estimates </t>
  </si>
  <si>
    <t>New Accounting Principles and Recent Accounting Pronouncements (Tables)</t>
  </si>
  <si>
    <t>Summary Of Adjustments From Change In Accounting Principle</t>
  </si>
  <si>
    <t>As Previously
Reported
Adjustment
December 31, 2014
(Thousands of dollars)
December 31, 2014
Effect
As Adjusted
Deferred charges and other assets
$ 81,151
(18,569)
62,582
Long-term debt
(2,536,238)
18,569
(2,517,669)</t>
  </si>
  <si>
    <t>Discontinued Operations (Tables)</t>
  </si>
  <si>
    <t>Major Categories of Assets and Liabilities Reflected as Held for Sale</t>
  </si>
  <si>
    <t>( Thousands of dollars )
2015
2014
Current assets
Cash
$ 7,927
200,512
Accounts receivable
12,037
97,568
Inventories
–
42,161
Other
18,376
35,889
Total current assets held for sale
$ 38,340
376,130
Non-current assets
Property, plant and equipment, net
$
–
50,947
Other
–
13
Total non-current assets held for sale
$
–
50,960
Current liabilities
Accounts payable
$ 2,433
59,023
Other accrued taxes payable
–
40,653
Accrued compensation and severance
2,179
30,872
Refinery decommissioning cost
2,685
21,000
Total current liabilities associated with assets held for sale
$ 7,297
151,548
Non-current liabilities
Deferred income taxes payable
$
–
3,873
Deferred credits and other liabilities
–
4,437
Total non-current liabilities associated with assets held for sale
$
–
8,310</t>
  </si>
  <si>
    <t>Results of Operations Associated with Discontinued Operations</t>
  </si>
  <si>
    <t>( Thousands of dollars )
2015
2014
2013
Revenues
$ 381,747
2,786,394
17,586,236
Income (loss) from operations before income taxes
$ (6,758)
(261,873)
119,984
Gain (loss) on sale before income taxes
(4,990)
101,684
130,991
Total income (loss) from discontinued operations before taxes
(11,748)
(160,189)
250,975
Income tax expense (benefit)
3,313
(40,827)
15,639
Income (loss) from discontinued operations
$ (15,061)
(119,362)
235,336</t>
  </si>
  <si>
    <t>Inventories (Tables)</t>
  </si>
  <si>
    <t>Schedule of Inventory</t>
  </si>
  <si>
    <t>December 31,
2015
2014
( Thousands of dollars )
Unsold crude oil
$ 25,583
51,810
Materials and supplies
141,205
190,923
$ 166,788
242,733</t>
  </si>
  <si>
    <t>Property, Plant and Equipment (Tables)</t>
  </si>
  <si>
    <t>Schedule of Property, Plant and Equipment</t>
  </si>
  <si>
    <t>December 31, 2015
December 31, 2014
( Thousands of dollars )
Cost
Net
Cost
Net
Exploration and production 1
$ 21,607,962
9,723,222
2
22,731,220
13,277,985
2
Corporate and other
134,596
95,143
103,351
53,062
$ 21,742,558
9,818,365
22,834,571
13,331,047
1 Includes mineral rights as follows:
$ 1,075,040
612,518
924,253
410,482</t>
  </si>
  <si>
    <t>Net Changes in Capitalized Exploratory Well Costs</t>
  </si>
  <si>
    <t>( Thousands of dollars )
2015
2014
2013
Beginning balance at January 1
$ 120,455
393,030
445,697
Additions to capitalized exploratory well costs pending the determination of proved reserves
64,578
2,874
57,716
Reclassifications to proved properties based on the determination of proved reserves
–
(91,236)
(93,936)
Reduction of capitalized exploratory well costs due to partial asset sale in Malaysia
–
(122,175)
–
Capitalized exploratory well costs charged to expense
(54,519)
(62,038)
(16,447)
Ending balance at December 31
$ 130,514
120,455
393,030</t>
  </si>
  <si>
    <t>Aging of Capitalized Exploratory Well Costs</t>
  </si>
  <si>
    <t>2015
2014
2013
( Thousands of dollars )
Amount
No. of Wells
No. of Projects
Amount
No. of Wells
No. of Projects
Amount
No. of Wells
No. of Projects
Aging of capitalized well costs:
Zero to one year
$ 66,032
7
6
$
–
–
–
$ 56,499
3
1
One to two years
–
–
–
59,330
3
1
60,787
7
1
Two to three years
57,876
3
–
6,606
3
–
–
–
–
Three years or more
6,606
3
–
54,519
2
2
275,744
22
7
$ 130,514
13
6
$ 120,455
8
3
$ 393,030
32
9</t>
  </si>
  <si>
    <t>Schedule of Recognized Impairments</t>
  </si>
  <si>
    <t xml:space="preserve">December 31,
( Thousands of dollars )
2015
2014
2013
Gulf of Mexico
$ 328,982
14,267
–
Western Canada – Heavy Oil
683,574
37,047
* 21,587
Malaysia
1,480,600
–
–
$ 2,493,156
51,314
21,587
* This amount represented the writeoff of goodwill associated with an oil and gas company acquired in 2000. </t>
  </si>
  <si>
    <t>Long-term Debt (Tables)</t>
  </si>
  <si>
    <t>Schedule of Long-term Debt</t>
  </si>
  <si>
    <t>December 31,
(Thousands of dollars ) 2015
2014*
Notes payable
2.50% notes, due December 2017
$ 550,000
550,000
4.00% notes, due June 2022
500,000
500,000
3.70% notes, due December 2022
600,000
600,000
7.05% notes, due May 2029
250,000
250,000
5.125% notes, due December 2042
350,000
350,000
Notes payable to banks, 1.4375% at December 31, 2015
600,000
450,000
Total notes payable
2,850,000
2,700,000
Unamortized discount on notes payable
(19,223)
(23,522)
Total notes payable, net of unamortized discount
2,830,777
2,676,478
Capitalized lease obligation, due through June 2029
228,698
306,579
Total debt including current maturities
3,059,475
2,983,057
Current maturities
(18,881)
(465,388)
Total long-term debt
$ 3,040,594
2,517,669</t>
  </si>
  <si>
    <t>Asset Retirement Obligations (Tables)</t>
  </si>
  <si>
    <t>Schedule of Reconciliation of Beginning and Ending Aggregate Carrying Amount of Asset Retirement Obligations</t>
  </si>
  <si>
    <t xml:space="preserve">( Thousands of dollars )
2015
2014
Balance at beginning of year
$ 875,728
880,003
Accretion expense
48,665
50,778
Liabilities incurred
76,775
70,568
Revisions of previous estimates
(85,504)
8,278
Liabilities settled
(13,359)
(36,818)
Liabilities assumed by purchaser of oil and gas assets
(33,448)
(69,416)
Changes due to translation of foreign currencies
(43,545)
(27,665)
Balance at end of year
825,312
875,728
Current portion of liability at end of year*
(31,838)
(34,202)
Noncurrent portion of liability at end of year
$ 793,474
841,526
* Included in Other Accrued Liabilities on the Consolidated Balance Sheet. </t>
  </si>
  <si>
    <t>Income Taxes (Tables)</t>
  </si>
  <si>
    <t>Components of Income from Continuing Operations Before Income Taxes and Income Tax Expense</t>
  </si>
  <si>
    <t>( Thousands of dollars )
2015
2014
2013
Income (loss) from continuing operations before income taxes
United States
$ (1,259,268)
179,484
(5,810)
Foreign
(2,022,994)
1,072,786
1,478,497
Total
$ (3,282,262)
1,252,270
1,472,687
Income tax expense (benefit)
Federal – Current
$ (9,435)
25,151
(56,790)
– Deferred
(241,127)
25,444
65,883
(250,562)
50,595
9,093
State
(5,294)
8,840
7,141
Foreign – Current
(40,550)
359,502
477,715
– Deferred
(730,084)
(191,640)
90,601
(770,634)
167,862
568,316
Total
$ (1,026,490)
227,297
584,550</t>
  </si>
  <si>
    <t>Effective Income Tax Rates</t>
  </si>
  <si>
    <t>( Thousands of dollars )
2015
2014
2013
Income tax expense (benefit) based on the U.S. statutory tax rate
$ (1,148,792)
438,295
515,440
Foreign income (loss) subject to foreign tax rates different than the U.S. statutory rate
49,739
20,562
31,752
State income taxes, net of federal benefit
(3,441)
5,746
4,642
U.S. tax benefit on certain foreign upstream investments
(16,939)
(95,838)
(133,526)
Current tax on distribution of foreign earnings
–
52,724
–
Deferred tax on distribution of foreign earnings
188,461
–
–
Tax effects on sale of Malaysian assets
(122,559)
(227,241)
–
Increase in deferred tax asset valuation allowance related to other foreign exploration expenditures
40,788
37,712
129,588
Impairment or abandonment of Azurite field with no tax benefit
–
–
35,475
Other, net
(13,747)
(4,663)
1,179
Total
$ (1,026,490)
227,297
584,550</t>
  </si>
  <si>
    <t>Analysis of Deferred Tax Assets and Deferred Tax Liabilities Showing Tax Effects of Significant Temporary Differences</t>
  </si>
  <si>
    <t>( Thousands of dollars )
2015
2014
Deferred tax assets
Property and leasehold costs
$ 587,517
379,577
Liabilities for dismantlements
114,565
85,544
Postretirement and other employee benefits
226,217
208,600
Alternative minimum tax
39,683
46,792
Foreign tax credit carryforwards
855
44,061
Other deferred tax assets
127,165
22,426
Total gross deferred tax assets
1,096,002
787,000
Less valuation allowance
(294,406)
(306,463)
Net deferred tax assets
801,596
480,537
Deferred tax liabilities
Property, plant and equipment
–
(479,677)
Accumulated depreciation, depletion and amortization
(793,972)
(1,123,864)
Other deferred tax liabilities
(21,095)
(15,753)
Total gross deferred tax liabilities
(815,067)
(1,619,294)
Net deferred tax liabilities
$ (13,471)
(1,138,757)</t>
  </si>
  <si>
    <t>Reconciliation of Beginning and Ending Amount of Consolidated Liability for Unrecognized Income Tax Benefits</t>
  </si>
  <si>
    <t>( Thousands of dollars )
2015
2014
2013
Balance at January 1
$ 6,011
6,366
16,611
Additions for tax positions related to current year
821
988
2,486
Settlements due to lapse of time
–
(1,225)
(12,731)
Foreign currency translation effect
(201)
(118)
–
Balance at December 31
$ 6,631
6,011
6,366</t>
  </si>
  <si>
    <t>Incentive Plans (Tables)</t>
  </si>
  <si>
    <t>Share-Based Plans, Amounts Recognized</t>
  </si>
  <si>
    <t>( Thousands of dollars )
2015
2014
2013
Compensation charged against income (loss) before
$ 44,021
53,157
66,976
income tax benefit
Related income tax benefit recognized in income
13,583
15,604
19,321</t>
  </si>
  <si>
    <t>Fair Value of Option Award Estimated on Date of Grant using Black-Scholes Pricing Model</t>
  </si>
  <si>
    <t>2015
2014
2013
Fair value per option grant
$10.97 – $11.08
$12.84
$15.81 – $20.62
Assumptions
Dividend yield
2.40% – 2.50%
2.00%
2.10% – 2.30%
Expected volatility
29.00% – 30.00%
29.00%
34.00% – 36.00%
Risk-free interest rate
1.34% – 1.60%
1.62%
0.96% – 2.00%
Expected life
5.30 yrs.
5.35 yrs.
5.25 yrs. – 6.50 yrs.</t>
  </si>
  <si>
    <t>Changes in Stock Options Outstanding</t>
  </si>
  <si>
    <t>Number of Shares
Average Exercise Price
Outstanding at December 31, 2012 5,907,359
$ 55.17
Granted at FMV 1,320,176
55.26
Exercised (1,335,355)
45.84
Forfeited (228,576)
58.01
Surrendered in connection with separation of Murphy USA Inc. (272,936)
55.99
Murphy USA Inc. spin-off adjustment 615,917
52.09
Outstanding at December 31, 2013 6,006,585
56.80
Granted at FMV 772,900
55.82
Exercised (862,407)
49.27
Forfeited (314,828)
54.53
Outstanding at December 31, 2014 5,602,250
57.95
Granted at FMV 991,000
49.67
Exercised (32,349)
40.80
Forfeited (1,117,613)
31.99
Outstanding at December 31, 2015 5,443,288
52.93
Exercisable at December 31, 2012 2,474,636
$ 54.43
Exercisable at December 31, 2013 2,435,322
51.79
Exercisable at December 31, 2014 3,030,105
53.10
Exercisable at December 31, 2015 3,542,352
52.26</t>
  </si>
  <si>
    <t>Additional Information about Stock Options Outstanding</t>
  </si>
  <si>
    <t>Options Outstanding
Options Exercisable
Range of Exercise Prices per Option
No. of Options
Avg. Life Remaining in Years
Aggregate Intrinsic Value
No. of Options
Avg. Life Remaining in Years
Aggregate Intrinsic Value
$37.44 to $45.48
771,906
0.9
$
–
771,906
0.9
$
–
$49.65 to $51.63
2,067,449
4.3
–
1,219,449
3.0
–
$54.21 to $62.98
2,603,933
3.5
–
1,550,997
2.7
–
5,443,288
3.4
$
–
3,542,352
2.4
$
–</t>
  </si>
  <si>
    <t>Changes in Performance-Based RSU Outstanding</t>
  </si>
  <si>
    <t>( Number of share units )
2015
2014
2013
Outstanding at beginning of year 1,397,040
1,560,292
1,426,238
Granted 455,000
464,300
521,776
Awarded (521,800)
(473,186)
(380,150)
Forfeited (226,254)
(154,366)
(39,573)
Surrendered in connection with separation of Murphy USA Inc.
–
–
(116,568)
Murphy USA Inc. spin-off adjustment
–
–
148,569
Outstanding at end of year 1,103,986
1,397,040
1,560,292</t>
  </si>
  <si>
    <t>Assumptions used in Valuation of Performance Awards Granted</t>
  </si>
  <si>
    <t>2015
2014
2013
Fair value per share at grant date
$44.03 – $48.12
$33.90 – $51.30
$39.50 – $68.01
Assumptions
Expected volatility
26.00%
29.00%
31.00% – 32.00%
Risk-free interest rate
0.85%
0.65%
0.41% – 0.62%
Stock beta
0.813
0.843
0.907 – 0.908
Expected life
3.0 yrs.
3.0 yrs.
3.0 yrs.</t>
  </si>
  <si>
    <t>Changes in Time-Lapse Restricted Stock and Restricted Stock Units Outstanding</t>
  </si>
  <si>
    <t>( Number of share units )
2015
2014
2013
Outstanding at beginning of year 321,789
112,881
98,477
Granted 282,065
278,892
38,184
Vested and issued (69,610)
(54,884)
(34,696)
Forfeited (57,000)
(15,100)
–
Murphy USA Inc. spin-off adjustment
–
–
10,916
Outstanding at end of year 477,244
321,789
112,881</t>
  </si>
  <si>
    <t>Employee and Retiree Benefit Plans (Tables)</t>
  </si>
  <si>
    <t>Pension And Other Postretirement Benefits Disclosure [Line Items]</t>
  </si>
  <si>
    <t>Amounts Included in Accumulated Other Comprehensive Income Not Recognized in Net Periodic Benefit Expense</t>
  </si>
  <si>
    <t>( Thousands of dollars )
Pension Benefits
Other Postretirement Benefits
Net actuarial loss
$ (242,809)
(13,495)
Prior service (cost) credit
(8,903)
207
$ (251,712)
(13,288)</t>
  </si>
  <si>
    <t>Amounts Included in Accumulated Other Comprehensive Income Expected to be Amortized into Net Periodic Benefit Expense</t>
  </si>
  <si>
    <t>( Thousands of dollars )
Pension Benefits
Other Postretirement Benefits
Net actuarial loss
$ (14,527)
(155)
Prior service (cost) credit
(1,295)
82
$ (15,822)
(73)</t>
  </si>
  <si>
    <t>Projected Benefit Obligations, Accumulated Benefit Obligations and Fair Value of Plan Assets for Plans where Accumulated Benefit Obligation Exceeded Fair Value of Plan Assets</t>
  </si>
  <si>
    <t>Projected Benefit Obligations
Accumulated Benefit Obligations
Fair Value of Plan Assets
( Thousands of dollars )
2015
2014
2015
2014
2015
2014
Funded qualified plans where accumulated benefit obligation exceeds fair value of plan assets
$ 630,587
658,618
622,841
597,918
500,695
533,165
Unfunded nonqualified and directors' plans where accumulated benefit obligation exceeds fair value of plan assets
148,019
147,018
140,544
127,200
–
–
Unfunded other postretirement plans
115,222
118,496
115,222
118,496
–
–</t>
  </si>
  <si>
    <t>Components of Net Periodic Benefit Expense</t>
  </si>
  <si>
    <t>Pension Benefits
Other Postretirement Benefits
( Thousands of dollars )
2015
2014
2013
2015
2014
2013
Service cost
$ 17,948
22,470
26,346
3,180
2,459
4,566
Interest cost
33,168
33,680
30,903
4,883
4,617
5,189
Expected return on plan assets
(34,016)
(33,723)
(28,974)
–
–
–
Amortization of prior service cost (credit)
1,560
899
1,006
(82)
(82)
(143)
Amortization of transitional (asset) liability
(1)
(480)
(514)
–
–
8
Recognized actuarial loss
15,147
9,471
17,338
992
5
1,484
33,806
32,317
46,105
8,973
6,999
11,104
Termination benefits expense
8,606
–
849
–
–
–
Curtailment expense (benefit)
306
–
1,365
–
–
(442)
Net periodic benefit expense
$ 42,718
32,317
48,319
8,973
6,999
10,662</t>
  </si>
  <si>
    <t>Weighted-Average Assumptions used in Measurement of Benefit Obligations and Net Periodic Benefit Expense</t>
  </si>
  <si>
    <t>Benefit Obligations
Net Periodic Benefit Expense
Pension Benefits
Other Postretirement Benefits
Pension Benefits
Other Postretirement Benefits
December 31
December 31
Year
Year
2015
2014
2015
2014
2015
2014
2015
2014
Discount rate 4.37%
3.94%
4.61%
4.12%
4.04%
4.56%
4.12%
4.91%
Expected return on plan assets 6.00%
6.11%
–
–
6.00%
6.11%
–
–
Rate of compensation increase 3.74%
3.69%
–
–
3.74%
3.69%
–
–</t>
  </si>
  <si>
    <t>Benefit Payments Reflecting Expected Future Service as Appropriate which are Expected to be Paid in Future Years from Assets of Plans or by Company</t>
  </si>
  <si>
    <t>( Thousands of dollars )
Pension Benefits
Other Postretirement Benefits
2016
$ 37,255
6,251
2017
37,744
6,445
2018
38,649
6,683
2019
39,931
6,955
2020
40,903
7,246
2021-2025
222,198
40,661</t>
  </si>
  <si>
    <t>One Percent Change in Assumed Health Care Cost Trend Rates</t>
  </si>
  <si>
    <t>( Thousands of dollars )
1% Increase
1% Decrease
Effect on total service and interest cost components of net periodic postretirement
benefit expense for the year ended December 31, 2015
$ 1,451
(1,094)
Effect on the health care component of the accumulated postretirement benefit
obligation at December 31, 2015
17,284
(13,806)</t>
  </si>
  <si>
    <t>Effects of Fair Value Measurements Using Significant Unobservable Inputs on Changes in Level 3 Plan Assets</t>
  </si>
  <si>
    <t>( Thousands of dollars )
Hedged Funds and Other Alternative Strategies
Total at December 31, 2013
$ 32,788
Actual return on plan assets:
Relating to assets held at the reporting date
1,164
Relating to assets sold during the period
–
Purchases, sales and settlements
–
Total at December 31, 2014
33,952
Actual return on plan assets:
Relating to assets held at the reporting date
(23)
Relating to assets sold during the period
–
Purchases, sales and settlements
–
Total at December 31, 2015
$ 33,929</t>
  </si>
  <si>
    <t>Domestic Postretirement Plans [Member]</t>
  </si>
  <si>
    <t>Plans' Benefit Obligations and Fair Value of Assets and Statement of Funded Status</t>
  </si>
  <si>
    <t>Pension Benefits
Other Postretirement Benefits
( Thousands of dollars )
2015
2014
2015
2014
Change in benefit obligation
Obligation at January 1
$ 825,552
707,254
118,496
107,001
Service cost
17,948
22,470
3,180
2,459
Interest cost
33,168
33,680
4,883
4,617
Plan amendments
8,297
–
–
–
Participant contributions
4
5
1,276
1,406
Actuarial loss (gain)
(48,019)
122,824
(7,436)
8,150
Medicare Part D subsidy
–
–
510
404
Exchange rate changes
(15,337)
(14,614)
(112)
(55)
Benefits paid
(35,936)
(35,044)
(5,575)
(5,486)
Special termination benefits
8,606
–
–
–
Curtailments
306
(11,023)
–
–
Obligation at December 31
794,589
825,552
115,222
118,496
Change in plan assets
Fair value of plan assets at January 1
560,978
533,108
–
–
Actual return on plan assets
(18,718)
31,340
–
–
Employer contributions
31,442
47,279
3,789
3,676
Participant contributions
4
5
1,276
1,406
Medicare Part D subsidy
–
–
510
404
Exchange rate changes
(14,104)
(13,284)
–
–
Benefits paid
(35,936)
(35,044)
(5,575)
(5,486)
Other
(1,984)
(2,426)
–
–
Fair value of plan assets at December 31
521,682
560,978
–
–
Funded status and amounts recognized in the Consolidated Balance Sheets at December 31
Deferred charges and other assets
7,463
7,899
–
–
Other accrued liabilities
(7,487)
(5,996)
(5,370)
(5,515)
Deferred credits and other liabilities
(272,883)
(266,477)
(109,852)
(112,981)
Funded status and net plan liability recognized at December 31
$ (272,907)
(264,574)
(115,222)
(118,496)</t>
  </si>
  <si>
    <t>Foreign Other Postretirement Benefit Plans [Member]</t>
  </si>
  <si>
    <t>Pension Benefits
Other Postretirement Benefits
( Thousands of dollars )
2015
2014
2015
2014
Benefit obligation at December 31
$ 197,549
222,497
643
648
Fair value of plan assets at December 31
193,933
202,305
–
–
Net plan liabilities recognized
3,616
20,192
643
648
Net periodic benefit expense
4,703
12,968
152
152</t>
  </si>
  <si>
    <t>Other Postretirement Benefits [Member]</t>
  </si>
  <si>
    <t>Asset Allocation for Benefit Plans</t>
  </si>
  <si>
    <t>At December 31, 2015, the fair value measurements of retirement plan assets within the fair value hierarchy are included in the table that follows.
Fair Value Measurements Using
( Thousands of dollars )
Fair Value at
December 31, 2015
Quoted Prices in Active Markets for Identical Assets (Level 1)
Significant Other Observable Inputs (Level 2)
Significant Unobservable Inputs (Level 3)
Domestic Plans
Equity securities:
U.S. core equity
$ 51,878
51,878
–
–
U.S. small/midcap
26,964
26,964
–
–
Hedged funds and other alternative strategies
50,878
–
16,949
33,929
International commingled trust fund
72,205
–
72,205
–
Emerging market commingled equity fund
16,873
–
16,873
–
Fixed income securities:
U.S. fixed income
80,681
–
80,681
–
International commingled trust fund
15,332
–
15,332
–
Emerging market mutual fund
6,439
–
6,439
–
Cash and equivalents
6,499
6,499
–
–
Total Domestic Plans
327,749
85,341
208,479
33,929
Foreign Plans
Equity securities funds
104,718
–
104,718
–
Fixed income securities funds
67,494
–
67,494
–
Diversified pooled fund
20,987
–
20,987
–
Cash and equivalents
734
734
–
–
Total Foreign Plans
193,933
734
193,199
–
Total
$ 521,682
86,075
401,678
33,929
At December 31, 2014, the fair value measurements of retirement plan assets within the fair value hierarchy are included in the table that follows.
Fair Value Measurements Using
( Thousands of dollars )
Fair Value at
December 31, 2014
Quoted Prices
in Active Markets
for Identical Assets
(Level 1)
Significant Other Observable Inputs (Level 2)
Significant Unobservable Inputs (Level 3)
Domestic Plans
Equity securities:
U.S. core equity
$ 67,863
67,863
–
–
U.S. small/midcap
33,709
33,709
–
–
Hedged funds and other alternative strategies
52,905
–
18,953
33,952
International commingled trust fund
75,702
–
75,702
–
Emerging market commingled equity fund
19,908
–
19,908
–
Fixed income securities:
U.S. fixed income
80,577
–
80,577
–
International commingled trust fund
17,559
–
17,559
–
Emerging market mutual fund
8,069
–
8,069
–
Cash and equivalents
2,381
2,381
–
–
Total Domestic Plans
358,673
103,953
220,768
33,952
Foreign Plans
Equity securities funds
106,694
–
106,694
–
Fixed income securities funds
66,435
–
66,435
–
Diversified pooled fund
27,813
–
27,813
–
Cash and equivalents
1,363
1,363
–
–
Total Foreign Plans
202,305
1,363
200,942
–
Total
$ 560,978
105,316
421,710
33,952</t>
  </si>
  <si>
    <t>Funded Defined Benefit Pension Plans [Member]</t>
  </si>
  <si>
    <t>December 31,
2015
2014
Equity securities 64.4
%
66.6
%
Fixed income securities 34.0
32.5
Cash equivalents 1.6
0.9
100.0
%
100.0
%</t>
  </si>
  <si>
    <t>Financial Instruments and Risk Management (Tables)</t>
  </si>
  <si>
    <t>Fair Value of Derivative Instruments Not Designated as Hedging Instruments</t>
  </si>
  <si>
    <t>December 31, 2015
December 31, 2014
Asset Derivatives
Liability Derivatives
Asset Derivatives
Liability Derivatives
( Thousands of dollars )
Balance Sheet Location
Fair Value
Balance Sheet Location
Fair Value
Balance Sheet Location
Fair Value
Balance Sheet Location
Fair Value
Type of Derivative Contract
Commodity
Accounts Receivable
$89,358
–
–
Accounts Receivable
$23,168
–
–
Foreign exchange
–
–
Accounts Payable
$29
–
–
Accounts Payable
$25</t>
  </si>
  <si>
    <t>Recognized Gains and Losses for Derivative Instruments Not Designated as Hedging Instruments</t>
  </si>
  <si>
    <t>Year Ended December 31, 2015
Year Ended December 31, 2014
( Thousands of dollars )
Location of Gain (Loss) Recognized in Income on Derivative
Amount of Gain (Loss) Recognized in Income on Derivative
Location of Gain (Loss) Recognized in Income on Derivative
Amount of Gain (Loss) Recognized in Income on Derivative
Type of Derivative Contract
Commodity
Sale and Other Operating Revenues
$ 129,064
Sale and Other Operating Revenues
$ 17,887
Foreign exchange
Interest and Other Income
(4)
Interest and Other Income
4,226
$ 129,060
$ 22,113</t>
  </si>
  <si>
    <t>Stockholders' Equity (Tables)</t>
  </si>
  <si>
    <t>Summary of Shares Repurchased</t>
  </si>
  <si>
    <t>2015
2014
2013
Purchase of Treasury Stock
$ 250,000,000
$ 375,000,000
$ 500,000,000
Shares repurchased
5,967,313
6,373,718
7,855,419</t>
  </si>
  <si>
    <t>Earnings per Share (Tables)</t>
  </si>
  <si>
    <t>Weighted-Average Shares Outstanding for Computation of Basic and Diluted Income per Common Share</t>
  </si>
  <si>
    <t>( Weighted-average shares )
2015
2014
2013
Basic method
174,351,227
178,852,942
187,921,062
Dilutive stock options and restricted stock units *
–
1,218,042
1,350,336
Diluted method
174,351,227
180,070,984
189,271,398</t>
  </si>
  <si>
    <t>Anti Dilutive Securities Not Included in Computation of Diluted EPS</t>
  </si>
  <si>
    <t>2015
2014
2013
Antidilutive stock options excluded from diluted shares
5,443,288
1,893,364
1,026,900
Weighted average price of these options
$52.93
$55.21
$54.54</t>
  </si>
  <si>
    <t>Other Financial Information (Tables)</t>
  </si>
  <si>
    <t>Other Financial Information [Abstract]</t>
  </si>
  <si>
    <t>Noncash Operating Working Capital (Increase) Decrease</t>
  </si>
  <si>
    <t>( Thousands of dollars )
2015
2014
2013
Accounts receivable
$ 297,625
175,820
224,281
Inventories
(15,340)
25,697
14,166
Prepaid expenses
(144,845)
6,575
195,013
Deferred income tax assets
3,924
6,884
15,510
Accounts payable and accrued liabilities
(36,887)
(54,785)
(176,543)
Current income tax liabilities
(69,413)
(163,920)
(6,098)
Net (increase) decrease in noncash operating working capital
$ 35,064
(3,729)
266,329
Supplementary disclosures (including discontinued operations):
Cash income taxes paid, net of refunds
$ 118,667
573,799
457,006
Interest paid, net of amounts capitalized
110,386
114,232
60,501
Non-cash investing activities, related to continuing operations:
Asset retirement costs capitalized
$ 76,775
70,568
172,488
Decrease (increase) in capital expenditure accrual
462,474
93,080
(197,054)</t>
  </si>
  <si>
    <t>Accumulated Other ComprehensiveIncome (Loss) (Tables)</t>
  </si>
  <si>
    <t>Components of Accumulated Other Comprehensive Loss</t>
  </si>
  <si>
    <t xml:space="preserve">( Thousands of dollars )
Foreign Currency Translation Gains (Losses) 1
Retirement and Postretirement Benefit Plan Adjustments 1
Deferred Loss on Interest Rate Derivative Hedges 1
Total 1
Balance at December 31, 2013
$ 305,192
(116,956)
(16,117)
172,119
2014 components of other comprehensive income (loss):
Before reclassifications to income
(271,491)
(79,403)
–
(350,894)
Reclassifications to income
–
6,607
3 1,913
4 8,520
Net other comprehensive income (loss)
(271,491)
(72,796)
1,913
(342,374)
Balance at December 31, 2014
33,701
(189,752)
(14,204)
(170,255)
2015 components of other comprehensive income (loss):
Before reclassifications to income
(588,450)
(5,468)
–
(593,918)
Reclassifications to income
41,745
2 15,960
3 1,926
4 59,631
Net other comprehensive income (loss)
(546,705)
10,492
1,926
(534,287)
Balance at December 31, 2015
$ (513,004)
(179,260)
(12,278)
(704,542)
1
All amounts are presented net of income taxes.
2
Reclassification for the year ended December 31, 2015 are included in discontinued operations and primarily relate to financial adjustments recognized upon selling all operational assets in the U.K.
3
Reclassifications before taxes of $9,813 and $21,721 are included in the computation of net periodic benefit expense in 2014 and 2015 , respectively. See Note K for additional information. Related income taxes of $3,206 and $ 5,761 are included in income tax expense in 2014 and 2015 , respectively.
4
Reclassifications before taxes of $2,963 are included in Interest expense in both 2014 and 2015 . Related income taxes of $1,028 and $1,037 are includ ed in income tax expense in 2014 and 2015 , respectively. </t>
  </si>
  <si>
    <t>Assets and Liabilities Measured at Fair Value (Tables)</t>
  </si>
  <si>
    <t>Carrying Value of Assets and Liabilities Recorded at Fair Value on Recurring Basis</t>
  </si>
  <si>
    <t>December 31, 2015
December 31, 2014
( Thousands of dollars )
Level 1
Level 2
Level 3
Total
Level 1
Level 2
Level 3
Total
Assets:
Commodity derivative contracts
–
89,358
–
89,358
–
23,168
–
23,168
$
–
89,358
–
89,358
–
23,168
–
23,168
Liabilities:
Nonqualified employee savings plans
$ 12,971
–
–
12,971
14,408
–
–
14,408
Foreign currency exchange derivative contracts
–
29
–
29
25
–
25
$ 12,971
29
–
13,000
14,408
25
–
14,433</t>
  </si>
  <si>
    <t>Carrying Amounts and Estimated Fair Values of Financial Instruments</t>
  </si>
  <si>
    <t>At December 31,
2015
2014
( Thousands of dollars )
Carrying Amount
Fair Value
Carrying Amount
Fair Value
Financial assets (liabilities):
Canadian government securities with maturities greater than 90 days at the date of acquisition
$ 173,288
173,234
461,313
462,056
Current and long-term debt
(3,059,475)
(2,189,858)
(2,983,057)
(2,757,671)</t>
  </si>
  <si>
    <t>Nonrecurring Fair Value Measurements</t>
  </si>
  <si>
    <t>Year Ended December 31, 2015
Total
Net Book
Pretax
Value
(Noncash)
Fair Value
Prior to
Impairment
( Thousands of dollars )
Level 1
Level 2
Level 3
Impairment
Expense
Assets:
Impaired proved properties
Gulf of Mexico
$
–
–
316,106
645,088
328,982
Western Canada
–
–
23,526
707,100
683,574
Malaysia
–
–
1,200,900
2,681,500
1,480,600
$
–
–
1,540,532
4,033,688
2,493,156</t>
  </si>
  <si>
    <t>Common Stock Issued and Outstanding (Tables)</t>
  </si>
  <si>
    <t>Activity in Number of Shares of Common Stock Issued and Outstanding</t>
  </si>
  <si>
    <t xml:space="preserve">( Number of shares outstanding )
2015
2014
2013
At beginning of year 177,499,513
183,406,513
190,641,317
Stock options exercised* 15,575
119,994
303,685
Restricted stock awards* 478,549
339,985
300,910
Employee stock purchase and thrift plans 8,387
6,739
16,020
Treasury shares purchased (5,967,313)
(6,373,718)
(7,855,419)
At end of year 172,034,711
177,499,513
183,406,513
* Shares issued upon exercise of stock options and award of restricted stock are less than the amount reflected in Note J due to withholdings for statutory income taxes owed upon issuance of shares . </t>
  </si>
  <si>
    <t>Business Segments (Tables)</t>
  </si>
  <si>
    <t>Segment Information</t>
  </si>
  <si>
    <t>Segment Information
Exploration and Production
( Millions of dollars )
United States
Canada
Malaysia
Other
Total E&amp;P
Year ended December 31, 2015
Segment loss
$ (615.7)
(583.4)
(653.2)
(158.6)
(2,010.9)
Revenues from external customers
1,253.6
549.7
1,131.4
–
2,934.7
Interest income
–
–
–
–
–
Interest expense, net of capitalization
–
–
–
–
–
Income tax expense (benefit)
(337.0)
(188.8)
(567.9)
(17.3)
(1,111.0)
Significant noncash charges (credits)
Depreciation, depletion and amortization
794.9
261.9
544.9
6.2
1,607.9
Accretion of asset retirement obligations
20.2
12.6
15.9
–
48.7
Amortization of undeveloped leases
59.2
14.4
–
1.8
75.4
Impairment of assets
329.0
683.6
1,480.6
–
2,493.2
Deferred and noncurrent income taxes
(187.7)
(146.0)
(579.2)
(4.6)
(917.5)
Additions to property, plant, equipment
1,263.1
184.9
244.4
39.2
1,731.6
Total assets at year-end
5,717.8
2,460.6
2,537.2
147.7
10,863.3
Year ended December 31, 2014
Segment income (loss)
$ 387.1
156.5
896.2
(250.0)
1,189.8
Revenues from external customers
2,196.4
1,044.1
2,183.5
(1.3)
5,422.7
Interest income
–
–
–
–
–
Interest expense, net of capitalization
–
–
–
–
–
Income tax expense (benefit)
214.8
64.2
102.6
(95.9)
285.7
Significant noncash charges (credits)
Depreciation, depletion and amortization
840.7
316.7
735.0
5.1
1,897.5
Accretion of asset retirement obligations
17.5
15.2
18.1
–
50.8
Amortization of undeveloped leases
50.1
19.4
–
4.9
74.4
Impairment of assets
14.3
37.0
–
–
51.3
Deferred and noncurrent income taxes
39.7
43.3
(235.1)
–
(152.1)
Additions to property, plant, equipment
2,028.7
445.9
818.0
10.7
3,303.3
Total assets at year-end
5,745.7
3,769.8
4,887.1
138.7
14,541.3
Year ended December 31, 2013
Segment income (loss)
$ 435.4
180.8
786.4
(373.8)
1,028.8
Revenues from external customers
1,803.8
1,144.7
2,280.5
83.6
5,312.6
Interest income
–
–
–
–
–
Interest expense, net of capitalization
–
–
–
–
–
Income tax expense (benefit)
241.6
57.8
477.7
(120.8)
656.3
Significant noncash charges (credits)
Depreciation, depletion and amortization
576.3
374.6
588.2
4.5
1,543.6
Accretion of asset retirement obligations
13.5
16.2
15.0
4.3
49.0
Amortization of undeveloped leases
30.3
21.0
–
15.6
66.9
Impairment of assets
–
21.6
–
–
21.6
Deferred and noncurrent income taxes
99.6
26.1
48.1
–
173.8
Additions to property, plant, equipment
1,785.9
334.5
1,323.4
64.8
3,508.6
Total assets at year-end
4,530.0
4,087.8
6,121.0
180.4
14,919.2
Geographic Information
Certain Long-Lived Assets at December 31
( Millions of dollars )
United States
Canada
Malaysia
United Kingdom
Other
Total
2015
$ 5,484.7
2,310.6
1,912.0
–
111.1
9,818.4
2014
5,419.5
3,574.6
4,258.8
0.4
78.1
13,331.4
2013
4,267.9
3,834.9
5,301.7
0.4
76.6
13,481.5
Segment Information — Continued
( Millions of dollars )
Corporate and Other
Discontinued Operations
Consolidated Total
Year ended December 31, 2015
Segment loss
$ (244.9)
(15.0)
(2,270.8)
Revenues from external customers
98.4
–
3,033.1
Interest income
4.0
–
4.0
Interest expense, net of capitalization
117.4
–
117.4
Income tax expense (benefit)
84.5
–
(1,026.5)
Significant noncash charges (credits)
Depreciation, depletion and amortization
11.9
–
1,619.8
Accretion of asset retirement obligations
–
–
48.7
Amortization of undeveloped leases
–
–
75.4
Impairment of assets
–
–
2,493.2
Deferred and noncurrent income taxes
(60.5)
–
(978.0)
Additions to property, plant, equipment
59.9
–
1,791.5
Total assets at year-end
592.2
38.3
11,493.8
Year ended December 31, 2014
Segment income (loss)
$ (164.8)
(119.4)
905.6
Revenues from external customers
53.4
–
5,476.1
Interest income
7.7
–
7.7
Interest expense, net of capitalization
115.8
–
115.8
Income tax expense (benefit)
(58.4)
–
227.3
Significant noncash charges (credits)
Depreciation, depletion and amortization
8.7
–
1,906.2
Accretion of asset retirement obligations
–
–
50.8
Amortization of undeveloped leases
–
–
74.4
Impairment of assets
–
–
51.3
Deferred and noncurrent income taxes
(18.8)
–
(170.9)
Additions to property, plant, equipment
14.5
–
3,317.8
Total assets at year-end
1,773.9
427.1
16,742.3
Year ended December 31, 2013
Segment income (loss)
$ (140.7)
235.4
1,123.5
Revenues from external customers
77.5
–
5,390.1
Interest income
3.9
–
3.9
Interest expense, net of capitalization
71.9
–
71.9
Income tax expense (benefit)
(71.7)
–
584.6
Significant noncash charges (credits)
Depreciation, depletion and amortization
9.8
–
1,553.4
Accretion of asset retirement obligations
–
–
49.0
Amortization of undeveloped leases
–
–
66.9
Impairment of assets
–
–
21.6
Deferred and noncurrent income taxes
(15.7)
–
158.1
Additions to property, plant, equipment
15.5
8.1
3,532.2
Total assets at year-end
1,265.2
1,325.1
17,509.5
Geographic Information
Revenues from External Customers for the Year
( Millions of dollars )
United States
Canada
Malaysia
Other
Total
2015
$ 1,260.0
557.3
1,210.9
4.9
3,033.1
2014
2,201.5
1,052.4
2,233.0
(10.8)
5,476.1
2013
1,798.5
1,150.2
2,337.5
103.9
5,390.1</t>
  </si>
  <si>
    <t>Supplemental Oil and Gas Information (Tables)</t>
  </si>
  <si>
    <t>Reserve Quantities [Line Items]</t>
  </si>
  <si>
    <t>Costs Incurred in Oil and Gas Property Acquisition, Exploration and Development Activities</t>
  </si>
  <si>
    <t xml:space="preserve">( Millions of dollars )
United States
Canada
Malaysia
United Kingdom 1
Other
Total
Year Ended December 31, 2015
Property acquisition costs
Unproved
$ 10.1
2.5
–
–
–
12.6
Proved
–
–
–
–
–
–
Total acquisition costs
10.1
2.5
–
–
–
12.6
Exploration costs 2
166.8
0.7
69.0
–
135.4
371.9
Development costs 2
1,375.1
231.5
210.0
–
2.8
1,819.4
Total costs incurred
1,552.0
234.7
279.0
–
138.2
2,203.9
Charged to expense
Dry hole expense
241.3
–
29.7
–
25.8
296.8
Geophysical and other costs
16.9
0.7
7.9
–
73.2
98.7
Total charged to expense
258.2
0.7
37.6
–
99.0
395.5
Property additions
$ 1,293.8
234.0
241.4
–
39.2
1,808.4
Year Ended December 31, 2014
Property acquisition costs
Unproved
$ 92.9
–
–
–
–
92.9
Proved
7.4
–
–
–
–
7.4
Total acquisition costs
100.3
–
–
–
–
100.3
Exploration costs 2
160.0
1.7
6.3
–
262.1
430.1
Development costs 2
1,934.7
413.8
926.6
–
7.6
3,282.7
Total costs incurred
2,195.0
415.5
932.9
–
269.7
3,813.1
Charged to expense
Dry hole expense
92.1
–
47.4
–
130.5
270.0
Geophysical and other costs
37.7
1.7
1.3
–
128.5
169.2
Total charged to expense
129.8
1.7
48.7
–
259.0
439.2
Property additions
$ 2,065.2
413.8
884.2
–
10.7
3,373.9
Year Ended December 31, 2013
Property acquisition costs
Unproved
$ 32.4
–
–
–
3.2
35.6
Proved
13.2
–
–
–
–
13.2
Total acquisition costs
45.6
–
–
–
3.2
48.8
Exploration costs 2
112.4
21.8
14.9
–
344.6
493.7
Development costs 2
1,773.2
351.6
1,787.7
3 8.1
19.0
3,939.6
Total costs incurred
1,931.2
373.4
1,802.6
8.1
366.8
4,482.1
Charged to expense
Dry hole expense
46.1
32.1
20.7
–
164.0
262.9
Geophysical and other costs
29.1
0.7
4.6
–
138.0
172.4
Total charged to expense
75.2
32.8
25.3
–
302.0
435.3
Property additions
$ 1,856.0
340.6
1,777.3
8.1
64.8
4,046.8
1
The Company has accounted for U.K. operations as discontinued operations due to the sale of these operations in the first half of 2013.
2
Includes non-cash asset retirement costs as follows:
2015
Exploration costs
$
–
–
–
–
–
–
Development costs
30.7
49.1
(3.0)
–
–
76.8
$ 30.7
49.1
(3.0)
–
–
76.8
2014
Exploration costs
$
–
–
–
–
–
–
Development costs
36.5
(32.1)
66.2
–
–
70.6
$ 36.5
(32.1)
66.2
–
–
70.6
2013
Exploration costs
$
–
0.2
–
–
–
0.2
Development costs
70.1
5.9
95.9
–
–
171.9
$ 70.1
6.1
95.9
–
–
172.1
3
Includes property costs associated with non-cash capital lease of $358.0 million at the Kakap field. </t>
  </si>
  <si>
    <t>Results of Operations for Oil andGas Producing Activities</t>
  </si>
  <si>
    <t xml:space="preserve">Canada
United
Conven-
( Millions of dollars )
States
tional
Synthetic
Malaysia
Other
Total
Year Ended December 31, 2015
Revenues
Crude oil and natural gas liquids sales
$ 1,176.9
181.0
203.0
790.6
–
2,351.5
Natural gas sales
70.4
167.7
–
185.4
423.5
Total oil and gas revenues
1,247.3
348.7
203.0
976.0
–
2,775.0
Other operating revenues
6.3
(2.4)
0.4
155.4
–
159.7
Total revenues
1,253.6
346.3
203.4
1,131.4
–
2,934.7
Costs and expenses
Lease operating expenses
312.0
102.4
166.0
251.9
–
832.3
Severance and ad valorem taxes
55.9
4.8
5.1
–
–
65.8
Exploration costs charged to expense
258.2
0.7
–
37.6
99.0
395.5
Undeveloped lease amortization
59.2
14.4
–
–
1.8
75.4
Depreciation, depletion and amortization
794.9
211.2
50.7
544.9
6.2
1,607.9
Accretion of asset retirement obligations
20.2
7.2
5.4
15.9
–
48.7
Impairment of assets
329.0
683.6
–
1,480.6
–
2,493.2
Deepwater rig contract exit costs
282.0
–
–
–
–
282.0
Selling and general expenses
88.2
25.5
1.0
5.7
56.8
177.2
Other expenses
6.7
43.9
–
15.9
12.1
78.6
Total costs and expenses
2,206.3
1,093.7
228.2
2,352.5
175.9
6,056.6
Results of operations before taxes
(952.7)
(747.4)
(24.8)
(1,221.1)
(175.9)
(3,121.9)
Income tax expense (benefit)
(337.0)
(191.2)
2.4
(567.9)
(17.3)
(1,111.0)
Results of operations
$ (615.7)
(556.2)
(27.2)
(653.2)
(158.6)
(2,010.9)
Year Ended December 31, 2014
Revenues
Crude oil and natural gas liquids sales
$ 2,062.1
453.3
391.5
1,680.2
–
4,587.1
Natural gas sales
127.2
201.3
–
357.5
–
686.0
Total oil and gas revenues
2,189.3
654.6
391.5
2,037.7
–
5,273.1
Other operating revenues
7.1
(2.4)
0.4
145.8
(1.3)
149.6
Total revenues
2,196.4
652.2
391.9
2,183.5
(1.3)
5,422.7
Costs and expenses
Lease operating expenses
345.5
160.3
233.8
350.3
–
1,089.9
Severance and ad valorem taxes
96.5
5.6
5.1
–
–
107.2
Exploration costs charged to expense
129.8
1.7
–
48.7
259.0
439.2
Undeveloped lease amortization
50.1
19.4
–
–
4.9
74.4
Depreciation, depletion and amortization
840.7
262.7
54.0
735.0
5.1
1,897.5
Accretion of asset retirement obligations
17.5
6.0
9.2
18.1
–
50.8
Impairment of assets
14.3
37.0
–
–
–
51.3
Selling and general expenses
95.2
26.7
0.9
15.7
73.5
212.0
Other expense
4.9
1.0
–
16.9
2.1
24.9
Total costs and expenses
1,594.5
520.4
303.0
1,184.7
344.6
3,947.2
Results of operations before taxes
601.9
131.8
88.9
998.8
(345.9)
1,475.5
Income tax expense (benefit)
214.8
42.4
21.8
102.6
(95.9)
285.7
Results of operations
$ 387.1
89.4
67.1
896.2
(250.0)
1,189.8
* Results exclude corporate overhead, interest and discontinued operations.
Schedule 5 – Results of Operations for Oil and Gas Producing Activities * – Continued
Canada
United
Conven-
( Millions of dollars )
States
tional
Synthetic
Malaysia
Other
Total
Year Ended December 31, 2013
Revenues
Crude oil and natural gas liquids sales
$ 1,724.7
507.2
441.0
1,875.0
83.6
4,631.5
Natural gas sales
72.7
198.1
–
404.0
–
674.8
Total oil and gas revenues
1,797.4
705.3
441.0
2,279.0
83.6
5,306.3
Other operating revenues
6.4
(1.9)
0.3
1.5
–
6.3
Total revenues
1,803.8
703.4
441.3
2,280.5
83.6
5,312.6
Costs and expenses
Lease operating expenses
273.6
180.5
223.4
384.4
191.0
1,252.9
Severance and ad valorem taxes
77.5
5.0
4.8
–
–
87.3
Exploration costs charged to expense
75.2
32.8
–
25.3
302.0
435.3
Undeveloped lease amortization
30.3
21.0
–
–
15.6
66.9
Depreciation, depletion and amortization
576.3
319.2
55.4
588.2
4.5
1,543.6
Accretion of asset retirement obligations
13.5
5.9
10.3
15.0
4.3
49.0
Impairment of assets
–
21.6
–
–
–
21.6
Selling and general expenses
80.4
25.3
0.9
3.5
60.8
170.9
Total costs and expenses
1,126.8
611.3
294.8
1,016.4
578.2
3,627.5
Results of operations before taxes
677.0
92.1
146.5
1,264.1
(494.6)
1,685.1
Income tax expense (benefit)
241.6
19.9
37.9
477.7
(120.8)
656.3
Results of operations
$ 435.4
72.2
108.6
786.4
(373.8)
1,028.8
* Results exclude corporate overhead, interest and discontinued operations. </t>
  </si>
  <si>
    <t>Standardized Measure of Discounted Future Net Cash Flow Relating to Proved Oil and Gas Reserves</t>
  </si>
  <si>
    <t>( Millions of dollars )
United States
Canada
Malaysia
Total
December 31, 2015
Future cash inflows
$ 12,373.9
8,922.0
6,143.1
27,439.0
Future development costs
(2,620.5)
(1,145.4)
(957.8)
(4,723.7)
Future production costs
(4,955.4)
(5,892.7)
(3,290.5)
(14,138.6)
Future income taxes
(339.7)
(504.8)
(216.2)
(1,060.7)
Future net cash flows
4,458.3
1,379.1
1,678.6
7,516.0
10% annual discount for estimated timing of cash flows
(2,430.0)
(666.8)
(560.1)
(3,656.9)
Standardized measure of discounted future net cash flows
$ 2,028.3
712.3
1,118.5
3,859.1
December 31, 2014
Future cash inflows
$ 20,767.4
16,257.0
11,909.7
48,934.1
Future development costs
(3,151.4)
(1,810.5)
(1,920.8)
(6,882.7)
Future production costs
(6,378.5)
(7,770.2)
(4,575.6)
(18,724.3)
Future income taxes
(2,930.1)
(1,389.6)
(1,249.9)
(5,569.6)
Future net cash flows
8,307.4
5,286.7
4,163.4
17,757.5
10% annual discount for estimated timing of cash flows
(3,729.1)
(2,595.3)
(1,527.9)
(7,852.3)
Standardized measure of discounted future net cash flows
$ 4,578.3
2,691.4
2,635.5
9,905.2
December 31, 2013
Future cash inflows
$ 20,638.6
16,112.9
13,399.0
50,150.5
Future development costs
(3,833.9)
(1,882.3)
(1,445.3)
(7,161.5)
Future production costs
(5,244.7)
(7,073.0)
(4,490.4)
(16,808.1)
Future income taxes
(3,368.3)
(1,472.8)
(1,855.1)
(6,696.2)
Future net cash flows
8,191.7
5,684.8
5,608.2
19,484.7
10% annual discount for estimated timing of cash flows
(4,020.2)
(2,999.1)
(1,620.7)
(8,640.0)
Standardized measure of discounted future net cash flows
$ 4,171.5
2,685.7
3,987.5
10,844.7</t>
  </si>
  <si>
    <t>Principal Sources of Change in the Standardized Measure of Discounted Future Net Cash Flows</t>
  </si>
  <si>
    <t>( Millions of dollars )
2015
2014
2013
Net changes in prices and production costs
$ (11,365.5)
(2,697.8)
267.8
Net changes in development costs
591.4
(2,317.3)
(3,456.8)
Sales and transfers of oil and gas produced, net of production costs
(1,876.9)
(4,076.0)
(3,972.4)
Net change due to extensions and discoveries
1,145.8
3,251.6
4,608.9
Net change due to purchases and sales of proved reserves
(287.4)
(1,041.0)
(135.6)
Development costs incurred
1,725.4
3,169.3
3,326.8
Accretion of discount
1,289.5
1,462.5
1,109.3
Revisions of previous quantity estimates
163.3
518.9
1,646.0
Net change in income taxes
2,568.3
790.3
(662.1)
Net increase (decrease)
(6,046.1)
(939.5)
2,731.9
Standardized measure at January 1
9,905.2
10,844.7
8,112.8
Standardized measure at December 31
$ 3,859.1
9,905.2
10,844.7</t>
  </si>
  <si>
    <t>Capitalized Costs Relating to Oil and Gas Producing Activities</t>
  </si>
  <si>
    <t>( Millions of dollars )
United States
Canada
Malaysia
Other
Subtotal
Synthetic Oil – Canada
Total
December 31, 2015
Unproved oil and gas properties
$ 570.3
283.1
28.6
128.5
1,010.5
–
1,010.5
Proved oil and gas properties
9,010.0
4,062.2
6,216.0
–
19,288.2
1,174.7
20,462.9
Gross capitalized costs
9,580.3
4,345.3
6,244.6
128.5
20,298.7
1,174.7
21,473.4
Accumulated depreciation, depletion and amortization
Unproved oil and gas properties
(220.8)
(219.4)
–
(22.4)
(462.6)
–
(462.6)
Proved oil and gas properties
(4,004.9)
(2,586.0)
(4,336.9)
–
(10,927.8)
(410.7)
(11,338.5)
Net capitalized costs
$ 5,354.6
1,539.9
1,907.7
106.1
8,908.3
764.0
9,672.3
December 31, 2014
Unproved oil and gas properties
$ 634.9
424.1
–
168.1
1,227.1
–
1,227.1
Proved oil and gas properties
7,810.9
4,515.4
6,917.7
737.8
19,981.8
1,386.9
21,368.7
Gross capitalized costs
8,445.8
4,939.5
6,917.7
905.9
21,208.9
1,386.9
22,595.8
Accumulated depreciation, depletion and amortization
Unproved oil and gas properties
(171.6)
(245.6)
–
(96.6)
(513.8)
–
(513.8)
Proved oil and gas properties
(2,944.0)
(2,082.1)
(2,665.3)
(737.8)
(8,429.2)
(433.1)
(8,862.3)
Net capitalized costs
$ 5,330.2
2,611.8
4,252.4
71.5
12,265.9
953.8
13,219.7</t>
  </si>
  <si>
    <t>Oil Reserves [Member]</t>
  </si>
  <si>
    <t>Summary of Proved Reserves Based on Average Prices</t>
  </si>
  <si>
    <t>Crude &amp; Synthetic Oil
Crude Oil
Synthetic Oil
( Millions of barrels )
Total
Total
United States
Canada
Malaysia
United Kingdom
Canada
Proved developed and undeveloped crude oil / synthetic oil reserves:
December 31, 2012 414.8
295.7
142.6
36.8
95.7
20.6
119.1
Revisions of previous estimates 27.4
24.8
13.1
8.4
3.3
–
2.6
Improved recovery 27.4
27.4
–
–
27.4
–
–
Extensions and discoveries 69.6
69.6
52.4
0.2
17.0
–
–
Sales of properties (20.4)
(20.4)
–
–
–
(20.4)
–
Production (47.6)
(42.9)
(16.6)
(6.7)
(19.4)
(0.2)
(4.7)
December 31, 2013 471.2
354.2
191.5
38.7
124.0
–
117.0
Revisions of previous estimates (9.3)
(2.3)
(3.2)
2.7
(1.8)
–
(7.0)
Improved recovery 7.5
7.5
–
–
7.5
–
–
Extensions and discoveries 42.6
42.6
32.7
2.4
7.5
–
–
Purchases of properties 6.1
6.1
6.1
–
–
–
–
Sales of properties (24.3)
(24.3)
(0.3)
(0.5)
(23.5)
–
–
Production (52.0)
(47.6)
(21.9)
(5.9)
(19.8)
–
(4.4)
December 31, 2014 441.8
336.2
204.9
37.4
93.9
–
105.6
Revisions of previous estimates 5.3
(8.2)
(7.6)
(4.8)
4.2
–
13.5
Improved recovery 2.4
2.4
–
–
2.4
–
–
Extensions and discoveries 63.8
63.8
63.8
–
–
–
–
Sales of properties (11.0)
(11.0)
–
–
(11.0)
–
–
Production (46.1)
(41.8)
(22.2)
(4.7)
(14.9)
–
(4.3)
December 31, 2015 456.2
341.4
238.9
27.9
74.6
–
114.8
Proved developed crude oil / synthetic oil reserves:
December 31, 2012 267.7
148.6
48.0
29.5
67.0
4.1
119.1
December 31, 2013 289.9
172.9
75.8
31.6
65.5
–
117.0
December 31, 2014 324.1
218.5
106.2
32.4
79.9
–
105.6
December 31, 2015 326.6
211.8
125.9
23.8
62.1
–
114.8
Proved undeveloped crude oil / synthetic oil reserves:
December 31, 2012 147.1
147.1
94.6
7.3
28.7
16.5
–
December 31, 2013 181.3
181.3
115.7
7.1
58.5
–
–
December 31, 2014 117.7
117.7
98.7
5.0
14.0
–
–
December 31, 2015 129.6
129.6
113.0
4.1
12.5
–
–</t>
  </si>
  <si>
    <t>Natural Gas Liquids Reserves [Member]</t>
  </si>
  <si>
    <t>( Millions of barrels )
Total
United States
Canada
Malaysia
Proved developed and undeveloped NGL reserves:
December 31, 2012
–
–
–
–
Revisions of previous estimates 15.7
15.6
–
0.1
Improved recovery
–
–
–
–
Extensions and discoveries 10.0
8.7
0.1
1.2
Production (1.3)
(1.1)
–
(0.2)
December 31, 2013 24.4
23.2
0.1
1.1
Revisions of previous estimates 5.1
5.0
–
0.1
Improved recovery
–
–
–
–
Extensions and discoveries 4.7
4.0
0.6
0.1
Sales of properties (0.2)
–
–
(0.2)
Production (3.4)
(3.1)
–
(0.3)
December 31, 2014 30.6
29.1
0.7
0.8
Revisions of previous estimates 2.0
2.2
(0.3)
0.1
Improved recovery
–
–
–
–
Extensions and discoveries 7.6
7.6
–
–
Sales of properties (0.1)
–
–
(0.1)
Production (3.7)
(3.5)
–
(0.2)
December 31, 2015 36.4
35.4
0.4
0.6
Proved developed NGL reserves:
December 31, 2012
–
–
–
–
December 31, 2013 14.2
13.1
–
1.1
December 31, 2014 17.5
16.5
0.2
0.8
December 31, 2015 21.6
20.7
0.3
0.6
Proved undeveloped NGL reserves:
December 31, 2012
–
–
–
–
December 31, 2013 10.2
10.1
0.1
–
December 31, 2014 13.1
12.6
0.5
–
December 31, 2015 14.8
14.7
0.1
–</t>
  </si>
  <si>
    <t>Natural Gas Reserves [Member]</t>
  </si>
  <si>
    <t>( Billions of cubic feet )
Total
United States
Canada
Malaysia
United Kingdom
Proved developed and undeveloped natural gas reserves:
December 31, 2012 1,137.0
209.7
550.4
357.6
19.3
Revisions of previous estimates 33.7
(38.6)
34.0
38.3
–
Improved recovery 3.2
–
–
3.2
–
Extensions and discoveries 153.4
33.3
42.5
77.6
–
Sales of properties (19.0)
–
–
–
(19.0)
Production (154.7)
(19.4)
(64.1)
(70.9)
(0.3)
December 31, 2013 1,153.6
185.0
562.8
405.8
–
Revisions of previous estimates 167.2
47.7
105.6
13.9
–
Improved recovery 7.0
–
–
7.0
–
Extensions and discoveries 696.8
24.1
231.5
441.2
–
Purchases of properties 5.5
5.5
–
–
–
Sales of properties (162.6)
(3.7)
–
(158.9)
–
Production (162.8)
(32.3)
(57.1)
(73.4)
–
December 31, 2014 1,704.7
226.3
842.8
635.6
–
Revisions of previous estimates 53.5
(5.2)
18.9
39.8
–
Improved recovery 1.8
–
–
1.8
–
Extensions and discoveries 162.9
43.2
119.7
–
–
Sales of properties (78.0)
–
–
(78.0)
–
Production (156.1)
(31.9)
(71.8)
(52.4)
–
December 31, 2015 1,688.8
232.4
909.6
546.8
–
Proved developed natural gas reserves:
December 31, 2012 706.0
78.8
415.8
197.3
14.1
December 31, 2013 786.2
112.6
384.0
289.6
–
December 31, 2014 812.1
145.6
467.4
199.1
–
December 31, 2015 783.5
148.3
453.5
181.7
–
Proved undeveloped natural gas reserves:
December 31, 2012 431.0
130.9
134.6
160.3
5.2
December 31, 2013 367.4
72.4
178.8
116.2
–
December 31, 2014 892.6
80.7
375.4
436.5
–
December 31, 2015 905.3
84.1
456.1
365.1
–</t>
  </si>
  <si>
    <t>Supplemental Quarterly Information (Tables)</t>
  </si>
  <si>
    <t>Schedule of Supplemental Quarterly Information</t>
  </si>
  <si>
    <t xml:space="preserve">( Millions of dollars except per share amounts )
First Quarter
Second Quarter
Third Quarter
Fourth Quarter
Year
Year Ended December 31, 2015
Sales and other operating revenues
$ 749.2
718.6
665.6
653.7
2,787.1
Income (loss) from continuing operations before income taxes
(117.7)
(110.1)
(2,408.0)
(646.5)
(3,282.3)
Income (loss) from continuing operations
3.5
(89.0)
(1,587.1)
(583.2)
(2,255.8)
Net income (loss)
(14.5)
(73.8)
(1,595.4)
(587.1)
(2,270.8)
Income (loss) from continuing operations per Common share
Basic
0.02
(0.51)
(9.22)
(3.39)
(12.94)
Diluted
0.02
(0.51)
(9.22)
(3.39)
(12.94)
Net income (loss) per Common share
Basic
(0.08)
(0.42)
(9.26)
(3.41)
(13.03)
Diluted
(0.08)
(0.42)
(9.26)
(3.41)
(13.03)
Cash dividend per Common share
0.35
0.35
0.35
0.35
1.40
Market price of Common Stock*
High
51.77
50.56
41.42
31.03
51.77
Low
43.40
41.42
23.76
21.71
21.71
Year Ended December 31, 2014
Sales and other operating revenues
$ 1,281.2
1,357.9
1,431.0
1,218.8
5,288.9
Income from continuing operations before income taxes
334.2
304.6
396.5
217.0
1,252.3
Income from continuing operations
169.3
142.7
271.0
442.0
1,025.0
Net income
155.3
129.4
245.7
375.2
905.6
Income from continuing operations per Common share
Basic
0.94
0.80
1.52
2.49
5.73
Diluted
0.93
0.79
1.51
2.48
5.69
Net income per Common share
Basic
0.86
0.72
1.38
2.11
5.06
Diluted
0.85
0.72
1.37
2.10
5.03
Cash dividend per Common share
0.3125
0.3125
0.35
0.35
1.325
Market price of Common Stock*
High
63.70
66.82
67.75
56.13
67.75
Low
55.68
59.61
56.18
44.39
44.39
* Prices are as quoted on the New York Stock Exchange. </t>
  </si>
  <si>
    <t>Significant Accounting Policies (Narrative) (Details) - USD ($)</t>
  </si>
  <si>
    <t>Significant Accounting Policies [Line Items]</t>
  </si>
  <si>
    <t>Stock Options [Member]</t>
  </si>
  <si>
    <t>Stock-based compensation, fair value assumption model</t>
  </si>
  <si>
    <t>Black-Scholes option pricing model</t>
  </si>
  <si>
    <t>Performance Based Restricted Stock [Member]</t>
  </si>
  <si>
    <t>Monte Carlo valuation model</t>
  </si>
  <si>
    <t>Stock-based compensation, vesting period</t>
  </si>
  <si>
    <t>3 years</t>
  </si>
  <si>
    <t>Minimum [Member]</t>
  </si>
  <si>
    <t>Equity method investment, ownership percentage</t>
  </si>
  <si>
    <t>20.00%</t>
  </si>
  <si>
    <t>Minimum [Member] | Stock Options [Member]</t>
  </si>
  <si>
    <t>2 years</t>
  </si>
  <si>
    <t>Maximum [Member]</t>
  </si>
  <si>
    <t>50.00%</t>
  </si>
  <si>
    <t>Maximum [Member] | Stock Options [Member]</t>
  </si>
  <si>
    <t>Natural Gas Processing Facilities [Member] | Minimum [Member]</t>
  </si>
  <si>
    <t>Depreciable lives, straight-line method</t>
  </si>
  <si>
    <t>20 years</t>
  </si>
  <si>
    <t>Natural Gas Processing Facilities [Member] | Maximum [Member]</t>
  </si>
  <si>
    <t>25 years</t>
  </si>
  <si>
    <t>Syncrude [Member] | Minimum [Member]</t>
  </si>
  <si>
    <t>Turnarounds for major processing units</t>
  </si>
  <si>
    <t>Syncrude [Member] | Maximum [Member]</t>
  </si>
  <si>
    <t>Canada [Member]</t>
  </si>
  <si>
    <t>New Accounting Principles and Recent Accounting Pronouncements (Summary Of Adjustments From Change In Accounting Principle) (Details) - USD ($) $ in Thousands</t>
  </si>
  <si>
    <t>New Accounting Pronouncements or Change in Accounting Principle [Line Items]</t>
  </si>
  <si>
    <t>Long-term debt</t>
  </si>
  <si>
    <t>As Previously Reported [Member]</t>
  </si>
  <si>
    <t>Adjustment Effect [Member]</t>
  </si>
  <si>
    <t>Discontinued Operations (Narrative) (Details) - USD ($)</t>
  </si>
  <si>
    <t>Sep. 30, 2014</t>
  </si>
  <si>
    <t>Aug. 30, 2013</t>
  </si>
  <si>
    <t>Income Statement, Balance Sheet and Additional Disclosures by Disposal Groups, Including Discontinued Operations [Line Items]</t>
  </si>
  <si>
    <t>Provision of specified service periods</t>
  </si>
  <si>
    <t>The agreement provided for the provision of specified services, generally for a period of up to 18 months, with a possible extension of six months (an aggregate of 24 months), on a full cost basis.  The Transition Service Agreement expired in 2015.</t>
  </si>
  <si>
    <t>Transition service period</t>
  </si>
  <si>
    <t>18 months</t>
  </si>
  <si>
    <t>Transition service period, additional term</t>
  </si>
  <si>
    <t>6 months</t>
  </si>
  <si>
    <t>Inventories accounted for under the LIFO method</t>
  </si>
  <si>
    <t>Decrease amount of inventory that would have been valued using the FIFO method</t>
  </si>
  <si>
    <t>24 months</t>
  </si>
  <si>
    <t>U.K. refining and marketing assets [Member]</t>
  </si>
  <si>
    <t>Effect of LIFO Inventory Liquidation on Income</t>
  </si>
  <si>
    <t>After tax gain on sale of oil and natural gas production</t>
  </si>
  <si>
    <t>U.K. Oil and Gas Production [Member]</t>
  </si>
  <si>
    <t>U.K. Retail Marketing Operation [Member]</t>
  </si>
  <si>
    <t>Murphy USA Inc [Member]</t>
  </si>
  <si>
    <t>Percentage of common stock distributed</t>
  </si>
  <si>
    <t>100.00%</t>
  </si>
  <si>
    <t>Percentage of ownership in subsidiaries</t>
  </si>
  <si>
    <t>Discontinued Operations (Major Categories of Assets and Liabilities Reflected as Held for Sale) (Details) - USD ($) $ in Thousands</t>
  </si>
  <si>
    <t>Accounts receivable</t>
  </si>
  <si>
    <t>Total current assets held for sale</t>
  </si>
  <si>
    <t>Property, plant and equipment, Net</t>
  </si>
  <si>
    <t>Other</t>
  </si>
  <si>
    <t>Total non-current assets held for sale</t>
  </si>
  <si>
    <t>Other accrued taxes payable</t>
  </si>
  <si>
    <t>Total current liabilities associated with assets held for sale</t>
  </si>
  <si>
    <t>Deferred income taxes payable</t>
  </si>
  <si>
    <t>Total non-current liabilities associated with assets held for sale</t>
  </si>
  <si>
    <t>UK Refining And Marketing Operations [Member]</t>
  </si>
  <si>
    <t>Cash</t>
  </si>
  <si>
    <t>Accrued compensation and severance</t>
  </si>
  <si>
    <t>Refinery decommissioning cost</t>
  </si>
  <si>
    <t>Discontinued Operations (Results of Operations Associated with Discontinued Operations) (Details) - USD ($) $ in Thousands</t>
  </si>
  <si>
    <t>Income (loss) from operations before income taxes</t>
  </si>
  <si>
    <t>Gain (loss) on sale before income taxes</t>
  </si>
  <si>
    <t>Total income (loss) from discontinued operations before taxes</t>
  </si>
  <si>
    <t>Inventories (Schedule of Inventory) (Details) - USD ($) $ in Thousands</t>
  </si>
  <si>
    <t>Unsold crude oil</t>
  </si>
  <si>
    <t>Materials and supplies</t>
  </si>
  <si>
    <t>Inventory, Net, Total</t>
  </si>
  <si>
    <t>Property, Plant and Equipment (Narrative) (Details) - USD ($)</t>
  </si>
  <si>
    <t>1 Months Ended</t>
  </si>
  <si>
    <t>13 Months Ended</t>
  </si>
  <si>
    <t>Jan. 31, 2015</t>
  </si>
  <si>
    <t>Dec. 31, 2012</t>
  </si>
  <si>
    <t>Property Plant And Equipment [Line Items]</t>
  </si>
  <si>
    <t>Total capitalized exploratory well costs</t>
  </si>
  <si>
    <t>Percentage of interest in oil and gas property sold during period</t>
  </si>
  <si>
    <t>10.00%</t>
  </si>
  <si>
    <t>30.00%</t>
  </si>
  <si>
    <t>Gain (loss) on sale of assets, net of taxes</t>
  </si>
  <si>
    <t>Property, Plant and Equipment (Schedule of Property, Plant and Equipment) (Details) - USD ($) $ in Thousands</t>
  </si>
  <si>
    <t>Property, plant and equipment, Cost</t>
  </si>
  <si>
    <t>Exploration and Production Equipment [Member]</t>
  </si>
  <si>
    <t>[2],[3]</t>
  </si>
  <si>
    <t>Corporate and Other Items [Member]</t>
  </si>
  <si>
    <t>Mineral Rights [Member]</t>
  </si>
  <si>
    <t>Administrative Assets and Support Equipment [Member]</t>
  </si>
  <si>
    <t>Includes mineral rights as follows:	$1,075,040	612,518		924,253		410,482</t>
  </si>
  <si>
    <t>Includes $50, 924 in 2015 and $58,334 in 2014 related to administrative assets and support equipment.</t>
  </si>
  <si>
    <t>Property, Plant And Equipment (Net Changes in Capitalized Exploratory Well Costs) (Details) - USD ($)</t>
  </si>
  <si>
    <t>Beginning balance at January 1</t>
  </si>
  <si>
    <t>Additions to capitalized exploratory well costs pending the determination of proved reserves</t>
  </si>
  <si>
    <t>Reclassifications to proved properties based on the determination of proved reserves</t>
  </si>
  <si>
    <t>Reduction of capitalized exploratory well costs due to partial asset sale in Malaysia</t>
  </si>
  <si>
    <t>Capitalized exploratory well costs charged to expense</t>
  </si>
  <si>
    <t>Ending balance at December 31</t>
  </si>
  <si>
    <t>Property, Plant And Equipment (Aging of Capitalized Exploratory Well Costs) (Details)</t>
  </si>
  <si>
    <t>Dec. 31, 2015USD ($)item</t>
  </si>
  <si>
    <t>Dec. 31, 2014USD ($)item</t>
  </si>
  <si>
    <t>Dec. 31, 2013USD ($)item</t>
  </si>
  <si>
    <t>Dec. 31, 2012USD ($)</t>
  </si>
  <si>
    <t>Projects with Exploratory Well Costs Capitalized for More than One Year [Line Items]</t>
  </si>
  <si>
    <t>Amount | $</t>
  </si>
  <si>
    <t>No. of Wells</t>
  </si>
  <si>
    <t>No. of Projects</t>
  </si>
  <si>
    <t>Zero to One Year [Member]</t>
  </si>
  <si>
    <t>One to Two Years [Member]</t>
  </si>
  <si>
    <t>Two to Three Years [Member]</t>
  </si>
  <si>
    <t>Three Years or More [Member]</t>
  </si>
  <si>
    <t>Property, Plant and Equipment (Schedule of Recognized Impairments) (Details) - USD ($)</t>
  </si>
  <si>
    <t>Impairment Expense</t>
  </si>
  <si>
    <t>United States [Member]</t>
  </si>
  <si>
    <t>Conventional [Member] | Canada [Member]</t>
  </si>
  <si>
    <t>This amount represented the writeoff of goodwill associated with an oil and gas company acquired in 2000.</t>
  </si>
  <si>
    <t>Financing Arrangements (Details) - USD ($)</t>
  </si>
  <si>
    <t>Feb. 15, 2016</t>
  </si>
  <si>
    <t>Line of Credit Facility [Line Items]</t>
  </si>
  <si>
    <t>Capital lease duration</t>
  </si>
  <si>
    <t>Capital lease payment duration</t>
  </si>
  <si>
    <t>15 years</t>
  </si>
  <si>
    <t>Capital lease expiration date</t>
  </si>
  <si>
    <t>Jun. 30,
		2029</t>
  </si>
  <si>
    <t>Capital lease obligations, current</t>
  </si>
  <si>
    <t>Capital lease obligations, noncurrent</t>
  </si>
  <si>
    <t>Committed Credit Facility [Member]</t>
  </si>
  <si>
    <t>Credit facility maximum borrowing capacity</t>
  </si>
  <si>
    <t>Credit facility, maturity date</t>
  </si>
  <si>
    <t>May 1,
		2017</t>
  </si>
  <si>
    <t>Line of credit facility fee</t>
  </si>
  <si>
    <t>0.25%</t>
  </si>
  <si>
    <t>Amount outstanding</t>
  </si>
  <si>
    <t>Committed Credit Facility [Member] | Subsequent Event [Member]</t>
  </si>
  <si>
    <t>Credit facility interest rate above LIBOR</t>
  </si>
  <si>
    <t>1.45%</t>
  </si>
  <si>
    <t>Uncommitted Credit Facilities [Member]</t>
  </si>
  <si>
    <t>Current borrowing capacity</t>
  </si>
  <si>
    <t>Long term Debt (Narrative) (Details) - USD ($)</t>
  </si>
  <si>
    <t>Jun. 01, 2016</t>
  </si>
  <si>
    <t>Debt Instrument [Line Items]</t>
  </si>
  <si>
    <t>Future maturities of long term debt in 2016</t>
  </si>
  <si>
    <t>Future maturities of long term debt in 2017</t>
  </si>
  <si>
    <t>Future maturities of long term debt in 2018</t>
  </si>
  <si>
    <t>Future maturities of long term debt in 2019</t>
  </si>
  <si>
    <t>Future maturities of long term debt in 2020</t>
  </si>
  <si>
    <t>Thereafter</t>
  </si>
  <si>
    <t>Committed Credit Facility [Member] | Scenario, Forecast [Member]</t>
  </si>
  <si>
    <t>Interest rate increase</t>
  </si>
  <si>
    <t>1.00%</t>
  </si>
  <si>
    <t>Committed Credit Facility [Member] | Subsequent Event [Member] | Scenario, Forecast [Member]</t>
  </si>
  <si>
    <t>Long term Debt (Schedule of Long Term Debt) (Details) - USD ($) $ in Thousands</t>
  </si>
  <si>
    <t>Notes payable</t>
  </si>
  <si>
    <t>Unamortized discount on notes payable</t>
  </si>
  <si>
    <t>Total notes payable, net of unamortized discount</t>
  </si>
  <si>
    <t>Capitalized lease obligation, due through June 2029</t>
  </si>
  <si>
    <t>Total debt including current maturities</t>
  </si>
  <si>
    <t>Current maturities</t>
  </si>
  <si>
    <t>Total long-term debt</t>
  </si>
  <si>
    <t>2.50% notes, due December 2017 [Member]</t>
  </si>
  <si>
    <t>Notes payable, stated interest rate</t>
  </si>
  <si>
    <t>2.50%</t>
  </si>
  <si>
    <t>Notes payable, due date</t>
  </si>
  <si>
    <t>4.00% notes, due June 2022 [Member]</t>
  </si>
  <si>
    <t>4.00%</t>
  </si>
  <si>
    <t>3.70% notes, due December 2022 [Member]</t>
  </si>
  <si>
    <t>3.70%</t>
  </si>
  <si>
    <t>7.05% notes, due May 2029 [Member]</t>
  </si>
  <si>
    <t>7.05%</t>
  </si>
  <si>
    <t>5.125% notes, due December 2042 [Member]</t>
  </si>
  <si>
    <t>5.125%</t>
  </si>
  <si>
    <t>Notes payable to banks, 1.4375% [Member]</t>
  </si>
  <si>
    <t>1.4375%</t>
  </si>
  <si>
    <t>Asset Retirement Obligations (Schedule of Reconciliation of Beginning and Ending Aggregate Carrying Amount of Asset Retirement Obligations) (Details) - USD ($) $ in Thousands</t>
  </si>
  <si>
    <t>Balance at beginning of year</t>
  </si>
  <si>
    <t>Accretion expense</t>
  </si>
  <si>
    <t>Liabilities incurred</t>
  </si>
  <si>
    <t>Revision of previous estimates</t>
  </si>
  <si>
    <t>Liabilities settled</t>
  </si>
  <si>
    <t>Liabilities assumed by purchases of oil and gas assets</t>
  </si>
  <si>
    <t>Changes due to translation of foreign currencies</t>
  </si>
  <si>
    <t>Balance at end of year</t>
  </si>
  <si>
    <t>Current portion of liability at end of year</t>
  </si>
  <si>
    <t>Noncurrent portion of liability at end of year</t>
  </si>
  <si>
    <t>Included in Other Accrued Liabilities on the Consolidated Balance Sheet.</t>
  </si>
  <si>
    <t>Income Taxes (Narrative) (Details) - USD ($)</t>
  </si>
  <si>
    <t>Income Tax Examination [Line Items]</t>
  </si>
  <si>
    <t>Cash dividend paid to parent</t>
  </si>
  <si>
    <t>Decrease in deferred tax asset valuation allowance</t>
  </si>
  <si>
    <t>Undistributed earnings of subsidiaries considered indefinitely invested</t>
  </si>
  <si>
    <t>Unrecognized deferred tax liability</t>
  </si>
  <si>
    <t>Withholding tax on any monies repatriated from Canada to the U.S.</t>
  </si>
  <si>
    <t>5.00%</t>
  </si>
  <si>
    <t>Other recorded liabilities for interest and penalties</t>
  </si>
  <si>
    <t>Income tax expense, (charges) net benefits for interest and penalties</t>
  </si>
  <si>
    <t>Expected liability to be added for uncertain taxes during next twelve months</t>
  </si>
  <si>
    <t>Earliest year remaining open for audit and/or settlement in major taxing jurisdictions</t>
  </si>
  <si>
    <t>United Kingdom [Member]</t>
  </si>
  <si>
    <t>Subsidiary [Member]</t>
  </si>
  <si>
    <t>Dividend payable to parent company</t>
  </si>
  <si>
    <t>Note payable, parent</t>
  </si>
  <si>
    <t>Note payable</t>
  </si>
  <si>
    <t>Note term</t>
  </si>
  <si>
    <t>10 years</t>
  </si>
  <si>
    <t>Block H Development Plan [Member]</t>
  </si>
  <si>
    <t>Foreign Country [Member] | Minimum [Member]</t>
  </si>
  <si>
    <t>Foreign tax credit carryforwards expiration year</t>
  </si>
  <si>
    <t>Foreign Country [Member] | Maximum [Member]</t>
  </si>
  <si>
    <t>Income Taxes (Components of Income from Continuing Operations Before Income Taxes and Income Tax Expense) (Details) - USD ($) $ in Thousands</t>
  </si>
  <si>
    <t>Sep. 30, 2015</t>
  </si>
  <si>
    <t>Mar. 31, 2015</t>
  </si>
  <si>
    <t>Jun. 30, 2014</t>
  </si>
  <si>
    <t>Mar. 31, 2014</t>
  </si>
  <si>
    <t>United States</t>
  </si>
  <si>
    <t>Foreign</t>
  </si>
  <si>
    <t>Federal - Current</t>
  </si>
  <si>
    <t>Federal - Deferred</t>
  </si>
  <si>
    <t>Total Federal income tax expense (benefit)</t>
  </si>
  <si>
    <t>State</t>
  </si>
  <si>
    <t>Foreign - Current</t>
  </si>
  <si>
    <t>Foreign - Deferred</t>
  </si>
  <si>
    <t>Total Foreign income tax expense (benefit)</t>
  </si>
  <si>
    <t>Total income tax expense (benefit)</t>
  </si>
  <si>
    <t>Income Taxes (Effective Income Tax Rates) (Details) - USD ($) $ in Thousands</t>
  </si>
  <si>
    <t>Income tax expense (benefit) based on the U.S. statutory tax rate</t>
  </si>
  <si>
    <t>Foreign income (loss) subject to foreign tax rates different than the U.S. statutory rate</t>
  </si>
  <si>
    <t>State income taxes, net of federal benefit</t>
  </si>
  <si>
    <t>U.S. tax benefit on certain foreign upstream investments</t>
  </si>
  <si>
    <t>Current tax in distribution of foreign earnings</t>
  </si>
  <si>
    <t>Deferred tax on distribution of foreign earnings</t>
  </si>
  <si>
    <t>Tax effects on sale of Malaysian assets</t>
  </si>
  <si>
    <t>Increase in deferred tax asset valuation allowance related to other foreign exploration expenditures</t>
  </si>
  <si>
    <t>Impairment or abandonment of Azurite field with no tax benefit</t>
  </si>
  <si>
    <t>Other, net</t>
  </si>
  <si>
    <t>Income Taxes (Analysis of Deferred Tax Assets and Deferred Tax Liabilities Showing Tax Effects of Significant Temporary Differences) (Details) - USD ($) $ in Thousands</t>
  </si>
  <si>
    <t>Deferred tax assets</t>
  </si>
  <si>
    <t>Property and leasehold costs</t>
  </si>
  <si>
    <t>Liabilities for dismantlements</t>
  </si>
  <si>
    <t>Postretirement and other employee benefits</t>
  </si>
  <si>
    <t>Alternative minimum tax</t>
  </si>
  <si>
    <t>Foreign tax credit carryforwards</t>
  </si>
  <si>
    <t>Other deferred tax assets</t>
  </si>
  <si>
    <t>Total gross deferred tax assets</t>
  </si>
  <si>
    <t>Less valuation allowance</t>
  </si>
  <si>
    <t>Net deferred tax assets</t>
  </si>
  <si>
    <t>Deferred tax liabilities</t>
  </si>
  <si>
    <t>Property, plant and equipment</t>
  </si>
  <si>
    <t>Accumulated depreciation, depletion and amortization</t>
  </si>
  <si>
    <t>Other deferred tax liabilities</t>
  </si>
  <si>
    <t>Total gross deferred tax liabilities</t>
  </si>
  <si>
    <t>Net deferred tax liabilities</t>
  </si>
  <si>
    <t>Income Taxes (Reconciliation of Beginning and Ending Amount of Consolidated Liability for Unrecognized Income Tax Benefits) (Details) - USD ($) $ in Thousands</t>
  </si>
  <si>
    <t>Balance at January 1</t>
  </si>
  <si>
    <t>Additions for tax positions related to current year</t>
  </si>
  <si>
    <t>Settlements due to lapse of time</t>
  </si>
  <si>
    <t>Foreign currency translation effect</t>
  </si>
  <si>
    <t>Balance at December 31</t>
  </si>
  <si>
    <t>Incentive Plans (Narrative) (Details) - USD ($)</t>
  </si>
  <si>
    <t>Feb. 28, 2013</t>
  </si>
  <si>
    <t>Share Based Compensation Arrangement By Share Based Payment Award [Line Items]</t>
  </si>
  <si>
    <t>Unvested share-based compensation arrangements, compensation costs to be expensed</t>
  </si>
  <si>
    <t>Unvested share-based compensation arrangements, number of years compensation costs to be expensed</t>
  </si>
  <si>
    <t>Income tax benefits realized for the tax deductions from option exercises</t>
  </si>
  <si>
    <t>Vesting scheme</t>
  </si>
  <si>
    <t>Under these plans, one-half of each grant is generally exercisable after two years and the remainder after three years.</t>
  </si>
  <si>
    <t>Total intrinsic value of options exercised</t>
  </si>
  <si>
    <t>Reduction in stock option exercise price</t>
  </si>
  <si>
    <t>Income statement effect of reduced exercise price</t>
  </si>
  <si>
    <t>Percentage increase in number of outstanding stock options</t>
  </si>
  <si>
    <t>10.70%</t>
  </si>
  <si>
    <t>Percentage decrease in exercise price of stock options</t>
  </si>
  <si>
    <t>Percentage increase in number of outstanding stock units</t>
  </si>
  <si>
    <t>Incentive compensation plan expense</t>
  </si>
  <si>
    <t>Share-based Compensation Award, Tranche One [Member]</t>
  </si>
  <si>
    <t>Vesting period</t>
  </si>
  <si>
    <t>Share-based Compensation Award, Tranche Two [Member]</t>
  </si>
  <si>
    <t>Option term</t>
  </si>
  <si>
    <t>7 years</t>
  </si>
  <si>
    <t>2012 Long-Term Plan [Member]</t>
  </si>
  <si>
    <t>Long term plan expiration year</t>
  </si>
  <si>
    <t>Maximum number of shares available for issuance</t>
  </si>
  <si>
    <t>Maximum number of shares available for issuance, annual rate</t>
  </si>
  <si>
    <t>Number of shares available</t>
  </si>
  <si>
    <t>2012 Long-Term Plan and the 2007 Long-Term Plan [Member]</t>
  </si>
  <si>
    <t>Option granted to date, term of years</t>
  </si>
  <si>
    <t>2012 Long-Term Plan and the 2007 Long-Term Plan [Member] | Share-based Compensation Award, Tranche One [Member]</t>
  </si>
  <si>
    <t>Vesting percentage</t>
  </si>
  <si>
    <t>Employee Stock Purchase Plan [Member]</t>
  </si>
  <si>
    <t>Salary that can be withheld by eligible employee for stock purchase</t>
  </si>
  <si>
    <t>Stock purchase price, percentage of the fair value of the stock</t>
  </si>
  <si>
    <t>90.00%</t>
  </si>
  <si>
    <t>Employee Stock purchase plan, termination date</t>
  </si>
  <si>
    <t>The ESPP will terminate on the earlier of the date that employees have purchased all 980,000 authorized shares or June 30, 2017.</t>
  </si>
  <si>
    <t>Employee stock purchases, shares</t>
  </si>
  <si>
    <t>Employee stock purchases, price per share</t>
  </si>
  <si>
    <t>Compensation costs estimation</t>
  </si>
  <si>
    <t>Compensation costs related to the ESPP are estimated based on the value of the 10% discount and the fair value of the option that provides for the refund of participant withholdings</t>
  </si>
  <si>
    <t>Discount percentage</t>
  </si>
  <si>
    <t>Compensation expenses</t>
  </si>
  <si>
    <t>Fair value per share issued under ESPP</t>
  </si>
  <si>
    <t>Employee Stock Purchase Plan [Member] | Maximum [Member]</t>
  </si>
  <si>
    <t>Granted stock options, valuation per option</t>
  </si>
  <si>
    <t>Stock Options [Member] | Minimum [Member]</t>
  </si>
  <si>
    <t>Stock Options [Member] | Maximum [Member]</t>
  </si>
  <si>
    <t>Time-Lapse Restricted Stock and Restricted Stock Units [Member]</t>
  </si>
  <si>
    <t>Granted restricted stock, fair value</t>
  </si>
  <si>
    <t>Time-Lapse Restricted Stock and Restricted Stock Units [Member] | Minimum [Member]</t>
  </si>
  <si>
    <t>Time-Lapse Restricted Stock and Restricted Stock Units [Member] | Maximum [Member]</t>
  </si>
  <si>
    <t>Performance Based Restricted Stock [Member] | Minimum [Member]</t>
  </si>
  <si>
    <t>Performance Based Restricted Stock [Member] | Maximum [Member]</t>
  </si>
  <si>
    <t>Performance Units [Member]</t>
  </si>
  <si>
    <t>Share based compensation settled in cash</t>
  </si>
  <si>
    <t>Incentive Plans (Share-Based Plans, Amounts Recognized) (Details) - USD ($) $ in Thousands</t>
  </si>
  <si>
    <t>Compensation charged against income (loss) before income tax benefit</t>
  </si>
  <si>
    <t>Related income tax benefit recognized in income</t>
  </si>
  <si>
    <t>Incentive Plans (Fair Value of Option Award Estimated on Date of Grant using Black-Scholes Pricing Model) (Details) - Stock Options [Member] - $ / shares</t>
  </si>
  <si>
    <t>Share based Compensation Arrangement by Share based Payment Award, Fair Value Assumptions, Method Used [Line Items]</t>
  </si>
  <si>
    <t>Fair value per option grant</t>
  </si>
  <si>
    <t>Assumptions</t>
  </si>
  <si>
    <t>Dividend yield</t>
  </si>
  <si>
    <t>2.00%</t>
  </si>
  <si>
    <t>Expected volatility</t>
  </si>
  <si>
    <t>29.00%</t>
  </si>
  <si>
    <t>Risk-free interest rate</t>
  </si>
  <si>
    <t>1.62%</t>
  </si>
  <si>
    <t>Expected life</t>
  </si>
  <si>
    <t>5 years 3 months 18 days</t>
  </si>
  <si>
    <t>5 years 4 months 6 days</t>
  </si>
  <si>
    <t>2.40%</t>
  </si>
  <si>
    <t>2.10%</t>
  </si>
  <si>
    <t>34.00%</t>
  </si>
  <si>
    <t>1.34%</t>
  </si>
  <si>
    <t>0.96%</t>
  </si>
  <si>
    <t>5 years 3 months</t>
  </si>
  <si>
    <t>2.30%</t>
  </si>
  <si>
    <t>36.00%</t>
  </si>
  <si>
    <t>1.60%</t>
  </si>
  <si>
    <t>6 years 6 months</t>
  </si>
  <si>
    <t>Incentive Plans (Changes in Stock Options Outstanding) (Details) - $ / shares</t>
  </si>
  <si>
    <t>Number of Shares</t>
  </si>
  <si>
    <t>Exercised</t>
  </si>
  <si>
    <t>Outstanding at end of year</t>
  </si>
  <si>
    <t>Exercisable at end of year</t>
  </si>
  <si>
    <t>Outstanding at beginning of year</t>
  </si>
  <si>
    <t>Granted at FMV</t>
  </si>
  <si>
    <t>Forfeited</t>
  </si>
  <si>
    <t>Surrendered in connection with separation of Murphy USA Inc.</t>
  </si>
  <si>
    <t>Murphy USA Inc. spin-off adjustment</t>
  </si>
  <si>
    <t>Average Exercise Price</t>
  </si>
  <si>
    <t>Shares issued upon exercise of stock options and award of restricted stock are less than the amount reflected in Note J due to withholdings for statutory income taxes owed upon issuance of shares.</t>
  </si>
  <si>
    <t>Incentive Plans (Additional Information about Stock Options Outstanding) (Details)</t>
  </si>
  <si>
    <t>Dec. 31, 2015$ / sharesshares</t>
  </si>
  <si>
    <t>Share-based Compensation, Shares Authorized under Stock Option Plans, Exercise Price Range [Line Items]</t>
  </si>
  <si>
    <t>Options Outstanding</t>
  </si>
  <si>
    <t>Options Outstanding, Avg. Life Remaining in Years</t>
  </si>
  <si>
    <t>3 years 4 months 24 days</t>
  </si>
  <si>
    <t>Options Exercisable</t>
  </si>
  <si>
    <t>Options Exercisable, Avg. Life Remaining in Years</t>
  </si>
  <si>
    <t>2 years 4 months 24 days</t>
  </si>
  <si>
    <t>Range of Exercise Prices per Option $37.44 to $45.48 [Member]</t>
  </si>
  <si>
    <t>Range of exercise prices, lower limit | $ / shares</t>
  </si>
  <si>
    <t>Range of exercise prices, upper limit | $ / shares</t>
  </si>
  <si>
    <t>10 months 24 days</t>
  </si>
  <si>
    <t>Range of Exercise Prices per Option $49.65 to $51.63 [Member]</t>
  </si>
  <si>
    <t>4 years 3 months 18 days</t>
  </si>
  <si>
    <t>Range of Exercise Prices per Option $54.21 to $62.98 [Member]</t>
  </si>
  <si>
    <t>3 years 6 months</t>
  </si>
  <si>
    <t>2 years 8 months 12 days</t>
  </si>
  <si>
    <t>Incentive Plans (Changes in Performance-Based RSU Outstanding) (Details) - Equity-Settled Restricted Stock Units [Member] - shares</t>
  </si>
  <si>
    <t>Share-based Compensation Arrangement by Share-based Payment Award [Line Items]</t>
  </si>
  <si>
    <t>Granted</t>
  </si>
  <si>
    <t>Awarded</t>
  </si>
  <si>
    <t>Incentive Plans (Assumptions used in Valuation Performance Awards Granted) (Details) - Performance Based Restricted Stock [Member]</t>
  </si>
  <si>
    <t>Dec. 31, 2015item$ / shares</t>
  </si>
  <si>
    <t>Dec. 31, 2014item$ / shares</t>
  </si>
  <si>
    <t>Dec. 31, 2013item$ / shares</t>
  </si>
  <si>
    <t>26.00%</t>
  </si>
  <si>
    <t>0.85%</t>
  </si>
  <si>
    <t>0.65%</t>
  </si>
  <si>
    <t>Stock beta</t>
  </si>
  <si>
    <t>Granted restricted stock, fair value | $ / shares</t>
  </si>
  <si>
    <t>31.00%</t>
  </si>
  <si>
    <t>0.41%</t>
  </si>
  <si>
    <t>32.00%</t>
  </si>
  <si>
    <t>0.62%</t>
  </si>
  <si>
    <t>Incentive Plans (Changes in Time-Lapse Restricted Stock and Restricted Stock Units Outstanding) (Details) - Restricted Stock and Restricted Stock Units [Member] - shares</t>
  </si>
  <si>
    <t>Schedule of Share based Compensation Arrangements by Share based Payment Award, Equity Instruments, Other Than Options, Restricted Stock Units [Line Items]</t>
  </si>
  <si>
    <t>Vested and issued</t>
  </si>
  <si>
    <t>Employee and Retiree Benefit Plans (Narrative) (Details) - USD ($)</t>
  </si>
  <si>
    <t>120 Months Ended</t>
  </si>
  <si>
    <t>Pension and Other Postretirement Benefits Disclosure [Line Items]</t>
  </si>
  <si>
    <t>Future annual rate of increase in cost of health care for 2016 to measure postretirement benefit obligations</t>
  </si>
  <si>
    <t>7.20%</t>
  </si>
  <si>
    <t>Ultimate rate of health care cost in 2028 and thereafter</t>
  </si>
  <si>
    <t>4.50%</t>
  </si>
  <si>
    <t>Provisions of the March 2010 Health Care Reform</t>
  </si>
  <si>
    <t>In March 2010, the United States Congress enacted a health care reform law.  Along with other provisions, the law (a) eliminated the tax free status of federal subsidies to companies with qualified retiree prescription drug plans that are actuarially equivalent to Medicare Part D plans beginning in 2013; (b) imposes a 40% excise tax on high-cost health plans as defined in the law beginning in 2018; (c) eliminated lifetime or annual coverage limits and required coverage for preventative health services beginning in September 2010; and (d) imposed a fee of $2 (subsequently adjusted for inflation) for each person covered by a health insurance policy beginning in September 2010.</t>
  </si>
  <si>
    <t>Equity securities minimum market capitalization</t>
  </si>
  <si>
    <t>Weighted average expected return on plan asset</t>
  </si>
  <si>
    <t>6.00%</t>
  </si>
  <si>
    <t>Basis used to determine expected return on plan asset, average expected investment expenses</t>
  </si>
  <si>
    <t>0.53%</t>
  </si>
  <si>
    <t>Perentage return on plan assets</t>
  </si>
  <si>
    <t>5.72%</t>
  </si>
  <si>
    <t>Defined benefit plan, percentage of employer's matching contribution</t>
  </si>
  <si>
    <t>Thrift plan expense</t>
  </si>
  <si>
    <t>Investment 2 [Member]</t>
  </si>
  <si>
    <t>Domestic plan, investment notice period</t>
  </si>
  <si>
    <t>Investment 3 [Member]</t>
  </si>
  <si>
    <t>Domestic plan, investment lock up period</t>
  </si>
  <si>
    <t>95 days</t>
  </si>
  <si>
    <t>Contributions to benefit plans</t>
  </si>
  <si>
    <t>Expected benefit plan contributions to be made during next year</t>
  </si>
  <si>
    <t>Domestic postretirement benefits plan [Member]</t>
  </si>
  <si>
    <t>Domestic defined benefit pension plans [Member]</t>
  </si>
  <si>
    <t>Foreign Plans [Member]</t>
  </si>
  <si>
    <t>Asset performance compared to a benchmark return, percent targeted to outperform the benchmark over three years</t>
  </si>
  <si>
    <t>0.75%</t>
  </si>
  <si>
    <t>Percentage fixed income allocation</t>
  </si>
  <si>
    <t>95.00%</t>
  </si>
  <si>
    <t>Maximum percentage of income investment in securities</t>
  </si>
  <si>
    <t>United Kingdom [Member] | Foreign Other Postretirement Benefit Plans [Member]</t>
  </si>
  <si>
    <t>Description of equity and fixed income securities allocation</t>
  </si>
  <si>
    <t>Approximately one-half of the equity allocation is to be invested in U.K. securities and the remainder split between North American, European, Japanese and other Pacific Basin securities.  A minimum of 95% of the fixed income allocation is to be invested in U.K. securities with up to 5% in international or high yield bonds.</t>
  </si>
  <si>
    <t>Investment Manager's portfolio to be held in equity securities of any one issuer</t>
  </si>
  <si>
    <t>Equity Securities [Member]</t>
  </si>
  <si>
    <t>Target allocations of plan assets, minimum</t>
  </si>
  <si>
    <t>40.00%</t>
  </si>
  <si>
    <t>Target allocations of plan assets, maximum</t>
  </si>
  <si>
    <t>70.00%</t>
  </si>
  <si>
    <t>8.00%</t>
  </si>
  <si>
    <t>Equity Securities [Member] | United Kingdom [Member]</t>
  </si>
  <si>
    <t>27.00%</t>
  </si>
  <si>
    <t>98.00%</t>
  </si>
  <si>
    <t>Target allocations of plan assets</t>
  </si>
  <si>
    <t>60.00%</t>
  </si>
  <si>
    <t>Equity Securities [Member] | Canada [Member] | Foreign Other Postretirement Benefit Plans [Member]</t>
  </si>
  <si>
    <t>75.00%</t>
  </si>
  <si>
    <t>Fixed Income Securities [Member]</t>
  </si>
  <si>
    <t>Fixed income portfolio, maximum average maturity years</t>
  </si>
  <si>
    <t>11 years</t>
  </si>
  <si>
    <t>3.71%</t>
  </si>
  <si>
    <t>Fixed Income Securities [Member] | United Kingdom [Member]</t>
  </si>
  <si>
    <t>25.00%</t>
  </si>
  <si>
    <t>Fixed Income Securities [Member] | Canada [Member] | Foreign Other Postretirement Benefit Plans [Member]</t>
  </si>
  <si>
    <t>45.00%</t>
  </si>
  <si>
    <t>35.00%</t>
  </si>
  <si>
    <t>US Long/Short Equity Fund [Member]</t>
  </si>
  <si>
    <t>0.00%</t>
  </si>
  <si>
    <t>15.00%</t>
  </si>
  <si>
    <t>Cash and Equivalents [Member]</t>
  </si>
  <si>
    <t>Cash [Member] | United Kingdom [Member]</t>
  </si>
  <si>
    <t>Cash [Member] | Canada [Member] | Foreign Other Postretirement Benefit Plans [Member]</t>
  </si>
  <si>
    <t>Emerging Market Commingled Equity Fund [Member]</t>
  </si>
  <si>
    <t>10 days</t>
  </si>
  <si>
    <t>Employee and Retiree Benefit Plans (Plans' Benefit Obligations and Fair Value of Assets and Statement of Funded Status) (Details) - USD ($) $ in Thousands</t>
  </si>
  <si>
    <t>Pension Benefits [Member]</t>
  </si>
  <si>
    <t>Change in benefit obligation</t>
  </si>
  <si>
    <t>Obligation at January 1</t>
  </si>
  <si>
    <t>Service cost</t>
  </si>
  <si>
    <t>Interest cost</t>
  </si>
  <si>
    <t>Plan amendments</t>
  </si>
  <si>
    <t>Participant contributions</t>
  </si>
  <si>
    <t>Actuarial loss (gain)</t>
  </si>
  <si>
    <t>Exchange rate changes</t>
  </si>
  <si>
    <t>Benefits paid</t>
  </si>
  <si>
    <t>Special termination benefits</t>
  </si>
  <si>
    <t>Curtailments</t>
  </si>
  <si>
    <t>Obligation at December 31</t>
  </si>
  <si>
    <t>Change in plan assets</t>
  </si>
  <si>
    <t>Fair value of plan assets at January 1</t>
  </si>
  <si>
    <t>Actual return on plan assets</t>
  </si>
  <si>
    <t>Employer contributions</t>
  </si>
  <si>
    <t>Fair value of plan assets at December 31</t>
  </si>
  <si>
    <t>Funded status and amounts recognized in the Consolidated Balance Sheets at December 31</t>
  </si>
  <si>
    <t>Funded status and net plan liability recognized at December 31</t>
  </si>
  <si>
    <t>Medicare Part D subsidy</t>
  </si>
  <si>
    <t>Employee and Retiree Benefit Plans (Amounts Included in Accumulated Other Comprehensive Income Not Recognized in Net Periodic Benefit Expense) (Details) $ in Thousands</t>
  </si>
  <si>
    <t>Dec. 31, 2015USD ($)</t>
  </si>
  <si>
    <t>Defined Benefit Plan Disclosure [Line Items]</t>
  </si>
  <si>
    <t>Net actuarial loss</t>
  </si>
  <si>
    <t>Prior service (cost) credit</t>
  </si>
  <si>
    <t>Amounts included in accumulated other comprehensive loss which have not been recognized in net periodic benefit expense</t>
  </si>
  <si>
    <t>Employee and Retiree Benefit Plans (Amounts Included in Accumulated Other Comprehensive Income Expected to be Amortized into Net Periodic Benefit Expense) (Details) $ in Thousands</t>
  </si>
  <si>
    <t>Amounts included in accumulated other comprehensive loss expected to be amortized into net periodic benefit cost</t>
  </si>
  <si>
    <t>Employee and Retiree Benefit Plans (Projected Benefit Obligations, Accumulated Benefit Obligations and Fair Value of Plan Assets for Plans where Accumulated Benefit Obligation Exceeded Fair Value of Plan Assets) (Details) - USD ($) $ in Thousands</t>
  </si>
  <si>
    <t>Funded Defined Benefit Pension Plans [Member] | Qualified Pension Plans, Defined Benefit [Member]</t>
  </si>
  <si>
    <t>Projected Benefit Obligations</t>
  </si>
  <si>
    <t>Accumulated Benefit Obligations</t>
  </si>
  <si>
    <t>Fair Value of Plan Assets</t>
  </si>
  <si>
    <t>Unfunded Defined Benefit Pension Plans [Member] | Non-Qualified Pension Plans, Defined Benefit [Member]</t>
  </si>
  <si>
    <t>Unfunded Other Postretirement Benefit Plans [Member]</t>
  </si>
  <si>
    <t>Employee and Retiree Benefit Plans (Components of Net Periodic Benefit Expense) (Details) - USD ($) $ in Thousands</t>
  </si>
  <si>
    <t>Expected return on plan assets</t>
  </si>
  <si>
    <t>Amortization of prior service cost (credit)</t>
  </si>
  <si>
    <t>Amortization of transitional (asset) liability</t>
  </si>
  <si>
    <t>Recognized actuarial loss</t>
  </si>
  <si>
    <t>Gross periodic benefit expense</t>
  </si>
  <si>
    <t>Termination benefits expense</t>
  </si>
  <si>
    <t>Curtailment expense (benefit)</t>
  </si>
  <si>
    <t>Net periodic benefit expense</t>
  </si>
  <si>
    <t>Employee and Retiree Benefit Plans (Amount Related to Foreign Benefit Plans) (Details) - USD ($) $ in Thousands</t>
  </si>
  <si>
    <t>Benefit obligation at December 31</t>
  </si>
  <si>
    <t>Net plan liabilities recognized</t>
  </si>
  <si>
    <t>Employee and Retiree Benefit Plans (Weighted-Average Assumptions used in Measurement of Benefit Obligations and Net Periodic Benefit Expense) (Details)</t>
  </si>
  <si>
    <t>Benefit Obligations, Expected return on plan assets</t>
  </si>
  <si>
    <t>Benefit Obligations, Discount rate</t>
  </si>
  <si>
    <t>4.37%</t>
  </si>
  <si>
    <t>3.94%</t>
  </si>
  <si>
    <t>6.11%</t>
  </si>
  <si>
    <t>Benefit Obligation, Rate of compensation increase</t>
  </si>
  <si>
    <t>3.74%</t>
  </si>
  <si>
    <t>3.69%</t>
  </si>
  <si>
    <t>Net Periodic Benefit Expense, Discount rate</t>
  </si>
  <si>
    <t>4.04%</t>
  </si>
  <si>
    <t>4.56%</t>
  </si>
  <si>
    <t>Net Periodic Benefit Expense, Rate of compensation increase</t>
  </si>
  <si>
    <t>4.61%</t>
  </si>
  <si>
    <t>4.12%</t>
  </si>
  <si>
    <t>4.91%</t>
  </si>
  <si>
    <t>Employee and Retiree Benefit Plans (Benefit Payments, Reflected Expected Future Service as Appropriate which are Expected to be Paid in Future Years from Assets of Plans or by Company) (Details) $ in Thousands</t>
  </si>
  <si>
    <t>2021-2025</t>
  </si>
  <si>
    <t>Employee and Retiree Benefit Plans (One Percent Change in Assumed Health Care Cost Trend Rates) (Details) $ in Thousands</t>
  </si>
  <si>
    <t>1% Increase, Effect on total service and interest cost components of net periodic postretirement benefit expense for the year ended December 31, 2015</t>
  </si>
  <si>
    <t>1% Increase, Effect on the health care component of the accumulated postretirement benefit obligation at December 31, 2015</t>
  </si>
  <si>
    <t>1% Decrease, Effect on total service and interest cost components of net periodic postretirement benefit expense for the year ended December 31, 2015</t>
  </si>
  <si>
    <t>1% Decrease, Effect on the health care component of the accumulated postretirement benefit obligation at December 31, 2015</t>
  </si>
  <si>
    <t>Employee and Retiree Benefit Plans (Weighted Average Asset Allocation for Company's Funded Pension Benefit Plans) (Details)</t>
  </si>
  <si>
    <t>Weighted average asset allocation</t>
  </si>
  <si>
    <t>64.40%</t>
  </si>
  <si>
    <t>66.60%</t>
  </si>
  <si>
    <t>32.50%</t>
  </si>
  <si>
    <t>Cash Equivalents [Member]</t>
  </si>
  <si>
    <t>0.90%</t>
  </si>
  <si>
    <t>Employee and Retiree Benefit Plans (Fair Value Measurements of Retirement Plan Assets within Fair Value of Hierarchy) (Details) - USD ($) $ in Thousands</t>
  </si>
  <si>
    <t>Domestic Plans [Member]</t>
  </si>
  <si>
    <t>Level 1 [Member] | Domestic Plans [Member]</t>
  </si>
  <si>
    <t>Level 1 [Member] | Foreign Plans [Member]</t>
  </si>
  <si>
    <t>Level 1 [Member] | Pension Benefits [Member]</t>
  </si>
  <si>
    <t>Level 2 [Member] | Domestic Plans [Member]</t>
  </si>
  <si>
    <t>Level 2 [Member] | Foreign Plans [Member]</t>
  </si>
  <si>
    <t>Level 2 [Member] | Pension Benefits [Member]</t>
  </si>
  <si>
    <t>Level 3 [Member] | Domestic Plans [Member]</t>
  </si>
  <si>
    <t>Level 3 [Member] | Pension Benefits [Member]</t>
  </si>
  <si>
    <t>Equity Securities [Member] | Domestic Plans [Member] | US Core Equity [Member]</t>
  </si>
  <si>
    <t>Equity Securities [Member] | Domestic Plans [Member] | U.S. Small/Midcap [Member]</t>
  </si>
  <si>
    <t>Equity Securities [Member] | Domestic Plans [Member] | Hedged Funds and Other Alternative Strategies [Member]</t>
  </si>
  <si>
    <t>Equity Securities [Member] | Domestic Plans [Member] | International Commingled Trust Fund [Member]</t>
  </si>
  <si>
    <t>Equity Securities [Member] | Domestic Plans [Member] | Emerging Market Commingled Equity Fund [Member]</t>
  </si>
  <si>
    <t>Equity Securities [Member] | Foreign Plans [Member]</t>
  </si>
  <si>
    <t>Equity Securities [Member] | Level 1 [Member] | Domestic Plans [Member] | US Core Equity [Member]</t>
  </si>
  <si>
    <t>Equity Securities [Member] | Level 1 [Member] | Domestic Plans [Member] | U.S. Small/Midcap [Member]</t>
  </si>
  <si>
    <t>Equity Securities [Member] | Level 2 [Member] | Domestic Plans [Member] | Hedged Funds and Other Alternative Strategies [Member]</t>
  </si>
  <si>
    <t>Equity Securities [Member] | Level 2 [Member] | Domestic Plans [Member] | International Commingled Trust Fund [Member]</t>
  </si>
  <si>
    <t>Equity Securities [Member] | Level 2 [Member] | Domestic Plans [Member] | Emerging Market Commingled Equity Fund [Member]</t>
  </si>
  <si>
    <t>Equity Securities [Member] | Level 2 [Member] | Foreign Plans [Member]</t>
  </si>
  <si>
    <t>Equity Securities [Member] | Level 3 [Member] | Domestic Plans [Member] | Hedged Funds and Other Alternative Strategies [Member]</t>
  </si>
  <si>
    <t>Fixed Income Securities [Member] | Domestic Plans [Member] | International Commingled Trust Fund [Member]</t>
  </si>
  <si>
    <t>Fixed Income Securities [Member] | Domestic Plans [Member] | U.S. Fixed Income [Member]</t>
  </si>
  <si>
    <t>Fixed Income Securities [Member] | Domestic Plans [Member] | Emerging Market Mutual Fund [Member]</t>
  </si>
  <si>
    <t>Fixed Income Securities [Member] | Foreign Plans [Member]</t>
  </si>
  <si>
    <t>Fixed Income Securities [Member] | Level 2 [Member] | Domestic Plans [Member] | International Commingled Trust Fund [Member]</t>
  </si>
  <si>
    <t>Fixed Income Securities [Member] | Level 2 [Member] | Domestic Plans [Member] | U.S. Fixed Income [Member]</t>
  </si>
  <si>
    <t>Fixed Income Securities [Member] | Level 2 [Member] | Domestic Plans [Member] | Emerging Market Mutual Fund [Member]</t>
  </si>
  <si>
    <t>Fixed Income Securities [Member] | Level 2 [Member] | Foreign Plans [Member]</t>
  </si>
  <si>
    <t>Diversified Pooled Fund [Member] | Foreign Plans [Member]</t>
  </si>
  <si>
    <t>Diversified Pooled Fund [Member] | Level 2 [Member] | Foreign Plans [Member]</t>
  </si>
  <si>
    <t>Cash and Equivalents [Member] | Domestic Plans [Member]</t>
  </si>
  <si>
    <t>Cash and Equivalents [Member] | Foreign Plans [Member]</t>
  </si>
  <si>
    <t>Cash and Equivalents [Member] | Level 1 [Member] | Domestic Plans [Member]</t>
  </si>
  <si>
    <t>Cash and Equivalents [Member] | Level 1 [Member] | Foreign Plans [Member]</t>
  </si>
  <si>
    <t>Employee and Retiree Benefit Plans (Effects of Fair Value Measurements Using Significant Unobservable Inputs on Changes in Level 3 Plan Assets) (Details) - USD ($) $ in Thousands</t>
  </si>
  <si>
    <t>Insurance [Abstract]</t>
  </si>
  <si>
    <t>Beginning Balance</t>
  </si>
  <si>
    <t>Actual return on plan assets:</t>
  </si>
  <si>
    <t>Relating to assets held at the reporting date</t>
  </si>
  <si>
    <t>Ending Balance</t>
  </si>
  <si>
    <t>Financial Instruments and Risk Management (Narrative) (Details)</t>
  </si>
  <si>
    <t>Dec. 31, 2016USD ($)</t>
  </si>
  <si>
    <t>Dec. 31, 2015USD ($)bbl / d</t>
  </si>
  <si>
    <t>Dec. 31, 2014USD ($)contract</t>
  </si>
  <si>
    <t>May. 31, 2012USD ($)</t>
  </si>
  <si>
    <t>Derivative Instruments and Hedging Activities Disclosures [Line Items]</t>
  </si>
  <si>
    <t>Number of open derivative contracts | contract</t>
  </si>
  <si>
    <t>Deferred loss charged to income</t>
  </si>
  <si>
    <t>Scenario, Forecast [Member]</t>
  </si>
  <si>
    <t>Commodity Derivative Contracts [Member]</t>
  </si>
  <si>
    <t>Fair value of commodity derivative contracts</t>
  </si>
  <si>
    <t>Daily production commitment (barrels per day) | bbl / d</t>
  </si>
  <si>
    <t>Gain charged to income</t>
  </si>
  <si>
    <t>Fair value of foreign derivative contracts</t>
  </si>
  <si>
    <t>Interest Rate Swap [Member]</t>
  </si>
  <si>
    <t>Face amount of notes</t>
  </si>
  <si>
    <t>Loss deferred for fair value of interest rate derivative contracts, net of tax</t>
  </si>
  <si>
    <t>Loss deferred for fair value of interest rate derivative contracts</t>
  </si>
  <si>
    <t>Foreign Exchange Derivative Contracts [Member]</t>
  </si>
  <si>
    <t>Foreign Exchange Derivative Contracts [Member] | Currency, U.S. Dollar</t>
  </si>
  <si>
    <t>Short-term derivative instruments</t>
  </si>
  <si>
    <t>Accounts Payable [Member] | Foreign Exchange Derivative Contracts [Member]</t>
  </si>
  <si>
    <t>Accounts Receivable [Member] | Commodity Derivative Contracts [Member]</t>
  </si>
  <si>
    <t>Financial Instruments and Risk Management (Fair Value of Derivative Instruments Not Designated as Hedging Instruments) (Details) - USD ($)</t>
  </si>
  <si>
    <t>Derivatives, Fair Value [Line Items]</t>
  </si>
  <si>
    <t>Asset Derivatives</t>
  </si>
  <si>
    <t>Liability Derivatives</t>
  </si>
  <si>
    <t>Commodity Derivative Contracts [Member] | Accounts Receivable [Member]</t>
  </si>
  <si>
    <t>Foreign Exchange Derivative Contracts [Member] | Accounts Payable [Member]</t>
  </si>
  <si>
    <t>Financial Instruments and Risk Management (Recognized Gains and Losses for Derivative Instruments Not Designated as Hedging Instruments) (Details) - USD ($) $ in Thousands</t>
  </si>
  <si>
    <t>Commodity Derivative Contracts [Member] | Sales and other operating revenues [Member]</t>
  </si>
  <si>
    <t>Derivative Instruments, Gain (Loss) [Line Items]</t>
  </si>
  <si>
    <t>Amount of Gain (Loss) Recognized in Income on Derivative</t>
  </si>
  <si>
    <t>Foreign Exchange Derivative Contracts [Member] | Interest and other income (loss) [Member]</t>
  </si>
  <si>
    <t>Nondesignated [Member]</t>
  </si>
  <si>
    <t>Stockholders' Equity (Summary Of Shares Repurchased) (Details)</t>
  </si>
  <si>
    <t>Dec. 31, 2015USD ($)itemshares</t>
  </si>
  <si>
    <t>Dec. 31, 2014USD ($)shares</t>
  </si>
  <si>
    <t>Dec. 31, 2013USD ($)shares</t>
  </si>
  <si>
    <t>Purchase of Treasury Stock | $</t>
  </si>
  <si>
    <t>Shares Repurchased | shares</t>
  </si>
  <si>
    <t>Number of open share buyback programs | item</t>
  </si>
  <si>
    <t>Earnings per Share (Weighted-Average Shares Outstanding for Computation of Basic and Diluted Income per Common Share) (Details) - shares</t>
  </si>
  <si>
    <t>Basic method</t>
  </si>
  <si>
    <t>Dilutive stock options and restricted stock units</t>
  </si>
  <si>
    <t>Diluted method</t>
  </si>
  <si>
    <t>Due to a net loss recognized by the Company for the year ended December 31, 2015, no unvested stock awards were included in the computation of diluted earnings per share because the effect would have been anti-dilutive.</t>
  </si>
  <si>
    <t>Earnings per Share (Anti Dilutive Securities Not Included in Computation of Diluted EPS) (Details) - $ / shares</t>
  </si>
  <si>
    <t>Antidilutive stock options excluded from diluted shares</t>
  </si>
  <si>
    <t>Weighted average price of these options</t>
  </si>
  <si>
    <t>Other Financial Information (Narrative) (Details)</t>
  </si>
  <si>
    <t>Dec. 31, 2014USD ($)</t>
  </si>
  <si>
    <t>Other Financial Information [Line Items]</t>
  </si>
  <si>
    <t>Day rate commitments payable</t>
  </si>
  <si>
    <t>Net gains (losses) from foreign currency transactions</t>
  </si>
  <si>
    <t>Number of deepwater drilling rigs | item</t>
  </si>
  <si>
    <t>Other Financial Information (Noncash Operating Working Capital (Increase) Decrease) (Details) - USD ($) $ in Thousands</t>
  </si>
  <si>
    <t>Deferred income tax assets</t>
  </si>
  <si>
    <t>Accounts payable and accrued liabilities</t>
  </si>
  <si>
    <t>Current income tax liabilities</t>
  </si>
  <si>
    <t>Net (increase) decrease in noncash operating working capital</t>
  </si>
  <si>
    <t>Cash income taxes paid, net of refunds</t>
  </si>
  <si>
    <t>Interest paid, net of amounts capitalized</t>
  </si>
  <si>
    <t>Asset retirement costs capitalized</t>
  </si>
  <si>
    <t>Decrease (increase) in capital expenditure accrual</t>
  </si>
  <si>
    <t>Accumulated Other Comprehensive Income (Loss) (Components of Accumulated Other Comprehensive Loss) (Details) - USD ($) $ in Thousands</t>
  </si>
  <si>
    <t>Accumulated Other Comprehensive Income (Loss) [Line Items]</t>
  </si>
  <si>
    <t>Before reclassifications to income</t>
  </si>
  <si>
    <t>Reclassifications to income</t>
  </si>
  <si>
    <t>Net other comprehensive income (loss)</t>
  </si>
  <si>
    <t>Reclassifications before taxes, included in net periodic benefit expense</t>
  </si>
  <si>
    <t>Reclassifications income tax, included in net periodic benefit expense</t>
  </si>
  <si>
    <t>Reclassifications before taxes, included in interest expense</t>
  </si>
  <si>
    <t>Reclassifications income tax, included in interest expense</t>
  </si>
  <si>
    <t>Foreign Currency Translation Gains (Losses) [Member]</t>
  </si>
  <si>
    <t>[1],[3]</t>
  </si>
  <si>
    <t>Retirement and Postretirement Benefit Plan Adjustments [Member]</t>
  </si>
  <si>
    <t>[1],[4]</t>
  </si>
  <si>
    <t>Deferred Loss On Interest Rate Derivative Hedges [Member]</t>
  </si>
  <si>
    <t>[1],[5]</t>
  </si>
  <si>
    <t>Reclassification for the year ended December 31, 2015 are included in discontinued operations and primarily relate to financial adjustments recognized upon selling all operational assets in the U.K.</t>
  </si>
  <si>
    <t>[4]</t>
  </si>
  <si>
    <t>Reclassifications before taxes of $9,813 and $21,721 are included in the computation of net periodic benefit expense in 2014 and 2015, respectively.  See Note K for additional information.  Related income taxes of $3,206 and $5,761 are included in income tax expense in 2014 and 2015, respectively.</t>
  </si>
  <si>
    <t>[5]</t>
  </si>
  <si>
    <t>Reclassifications before taxes of $2,963 are included in Interest expense in both 2014 and 2015.  Related income taxes of $1,028 and $1,037 are included in income tax expense in 2014 and 2015, respectively.</t>
  </si>
  <si>
    <t>Assets and Liabilities Measured at Fair Value (Carrying Value of Assets and Liabilities Recorded at Fair Value on Recurring Basis) (Details) - USD ($) $ in Thousands</t>
  </si>
  <si>
    <t>Fair Value, Assets and Liabilities Measured on Recurring and Nonrecurring Basis [Line Items]</t>
  </si>
  <si>
    <t>Assets, Commodity derivative contracts</t>
  </si>
  <si>
    <t>Assets, Total</t>
  </si>
  <si>
    <t>Liabilities, Nonqualified employee savings plan</t>
  </si>
  <si>
    <t>Liabilities, Foreign currency exchange derivative contracts</t>
  </si>
  <si>
    <t>Liabilities, Total</t>
  </si>
  <si>
    <t>Level 1 [Member]</t>
  </si>
  <si>
    <t>Level 2 [Member]</t>
  </si>
  <si>
    <t>Assets and Liabilities Measured at Fair Value (Carrying Amounts and Estimated Fair Values of Financial Instruments) (Details) - USD ($) $ in Thousands</t>
  </si>
  <si>
    <t>Financial assets (liabilities), Carrying value</t>
  </si>
  <si>
    <t>Current and long-term debt</t>
  </si>
  <si>
    <t>Financial assets (liabilities):</t>
  </si>
  <si>
    <t>Assets and Liabilities Measured at Fair Value (Nonrecurring Fair Value Measurements) (Details) - USD ($)</t>
  </si>
  <si>
    <t>Net Book Value Prior to Impairment</t>
  </si>
  <si>
    <t>Total Pretax (Noncash) Impairment Expense</t>
  </si>
  <si>
    <t>Level 3 [Member]</t>
  </si>
  <si>
    <t>Assets: Impaired proved properties</t>
  </si>
  <si>
    <t>United States [Member] | Level 3 [Member]</t>
  </si>
  <si>
    <t>Malaysia [Member] | Level 3 [Member]</t>
  </si>
  <si>
    <t>Conventional [Member] | Canada [Member] | Level 3 [Member]</t>
  </si>
  <si>
    <t>Commitments (Narrative) (Details) - USD ($)</t>
  </si>
  <si>
    <t>Commitments and Contingencies Disclosure [Line Items]</t>
  </si>
  <si>
    <t>Operating lease rental payments due in 2016</t>
  </si>
  <si>
    <t>Operating lease rental payments due in 2017</t>
  </si>
  <si>
    <t>Operating lease rental payments due in 2018</t>
  </si>
  <si>
    <t>Operating lease rental payments due in 2019</t>
  </si>
  <si>
    <t>Operating lease rental payments due in 2020</t>
  </si>
  <si>
    <t>Rental expenses for non-cancellable lease, including contingent payments</t>
  </si>
  <si>
    <t>Commitments for capital expenditures</t>
  </si>
  <si>
    <t>Eagle Ford Shale [Member]</t>
  </si>
  <si>
    <t>Namibia [Member]</t>
  </si>
  <si>
    <t>Australia [Member]</t>
  </si>
  <si>
    <t>Drilling Rigs And Associated Equipment [Member]</t>
  </si>
  <si>
    <t>Processing Production Handling and Transportation Services [Member]</t>
  </si>
  <si>
    <t>Processing and transportation charges</t>
  </si>
  <si>
    <t>El Dorado Promise Annual Commitment from 2007 to 2016 [Member]</t>
  </si>
  <si>
    <t>Future commitments</t>
  </si>
  <si>
    <t>Accretion costs</t>
  </si>
  <si>
    <t>Contingencies (Narrative) (Details) $ in Millions</t>
  </si>
  <si>
    <t>Dec. 31, 2015USD ($)site</t>
  </si>
  <si>
    <t>Contingencies Disclosure [Line Items]</t>
  </si>
  <si>
    <t>Superfund site for which company is considered to be Potentially Responsible Party (PRP) | site</t>
  </si>
  <si>
    <t>Remediation costs</t>
  </si>
  <si>
    <t>Payments for environmental liabilities</t>
  </si>
  <si>
    <t>Common Stock Issued and Outstanding (Activity in the Number of Common Stock Shares Issued and Outstanding) (Details) - shares</t>
  </si>
  <si>
    <t>At beginning of year</t>
  </si>
  <si>
    <t>Stock options exercised</t>
  </si>
  <si>
    <t>Restricted stock awards</t>
  </si>
  <si>
    <t>Employee stock purchase and thrift plans</t>
  </si>
  <si>
    <t>Treasury shares purchased</t>
  </si>
  <si>
    <t>At end of year</t>
  </si>
  <si>
    <t>Subsequent Events (Details) $ in Thousands, CAD in Millions</t>
  </si>
  <si>
    <t>Jun. 01, 2016USD ($)</t>
  </si>
  <si>
    <t>Mar. 31, 2016CAD</t>
  </si>
  <si>
    <t>Subsequent Event [Line Items]</t>
  </si>
  <si>
    <t>Proceeds from sales of property, plant and equipment | $</t>
  </si>
  <si>
    <t>Cost of acquired assets | $</t>
  </si>
  <si>
    <t>Cost of acquired assets | CAD</t>
  </si>
  <si>
    <t>Cost of acquired assets, cash paid | CAD</t>
  </si>
  <si>
    <t>Cost of acquired assets, carried interest | CAD</t>
  </si>
  <si>
    <t>Cost of acquired assets, interest carry period</t>
  </si>
  <si>
    <t>5 years</t>
  </si>
  <si>
    <t>Scenario, Forecast [Member] | Kaybob Duvernay Lands, Alberta [Member]</t>
  </si>
  <si>
    <t>Interest in assets acquired</t>
  </si>
  <si>
    <t>Scenario, Forecast [Member] | Montney Lands, Alberta [Member]</t>
  </si>
  <si>
    <t>Subsidiary [Member] | Scenario, Forecast [Member]</t>
  </si>
  <si>
    <t>Proceeds from sales of property, plant and equipment | CAD</t>
  </si>
  <si>
    <t>Credit facility maximum borrowing capacity | $</t>
  </si>
  <si>
    <t>Outstanding notes subject to interest rate increase | $</t>
  </si>
  <si>
    <t>Business Segments (Narrative) (Details) - Sales Revenue [Member]</t>
  </si>
  <si>
    <t>Phillips 66 and Affiliated Companies [Member]</t>
  </si>
  <si>
    <t>Segment Reporting Information [Line Items]</t>
  </si>
  <si>
    <t>Concentration risk</t>
  </si>
  <si>
    <t>17.00%</t>
  </si>
  <si>
    <t>14.00%</t>
  </si>
  <si>
    <t>Shell Oil and Affiliates [Member]</t>
  </si>
  <si>
    <t>Business Segments (Segment Information) (Details) - USD ($)</t>
  </si>
  <si>
    <t>Revenues From External Customers And Long Lived Assets [Line Items]</t>
  </si>
  <si>
    <t>Segment income (loss)</t>
  </si>
  <si>
    <t>Revenues from external customers</t>
  </si>
  <si>
    <t>Total assets at year end</t>
  </si>
  <si>
    <t>Discontinued Operations [Member]</t>
  </si>
  <si>
    <t>Interest income</t>
  </si>
  <si>
    <t>Deferred and noncurrent income taxes</t>
  </si>
  <si>
    <t>Additions to property, plant, equipment</t>
  </si>
  <si>
    <t>Other [Member]</t>
  </si>
  <si>
    <t>Corporate and Other [Member]</t>
  </si>
  <si>
    <t>Operating Segments [Member]</t>
  </si>
  <si>
    <t>Exploration and production [Member]</t>
  </si>
  <si>
    <t>Exploration and production [Member] | United States [Member]</t>
  </si>
  <si>
    <t>Exploration and production [Member] | Canada [Member]</t>
  </si>
  <si>
    <t>Exploration and production [Member] | Malaysia [Member]</t>
  </si>
  <si>
    <t>Exploration and production [Member] | Other [Member]</t>
  </si>
  <si>
    <t>Business Segments (Geographic Information on Certain Long-Lived Assets) (Details) - USD ($) $ in Millions</t>
  </si>
  <si>
    <t>Revenues from External Customers and Long-Lived Assets [Line Items]</t>
  </si>
  <si>
    <t>Certain Long-Lived Assets</t>
  </si>
  <si>
    <t>Business Segments (Geographic Information on Revenues from External Customers) (Details) - USD ($) $ in Thousands</t>
  </si>
  <si>
    <t>External Revenues</t>
  </si>
  <si>
    <t>Supplemental Oil and Gas Information (Narrative) (Details) Mcfe in Millions, ft³ in Billions</t>
  </si>
  <si>
    <t>Dec. 31, 2015T / bblMcfe$ / bblft³</t>
  </si>
  <si>
    <t>Percentage of bitumen from total bulk tar sand mined</t>
  </si>
  <si>
    <t>Percentage of bitumen removed by extraction process that is contained within the tar sand</t>
  </si>
  <si>
    <t>Metric tons of oil sand used to produce one barrel of synthetic crude oil | T / bbl</t>
  </si>
  <si>
    <t>Natural gas proved reserves expected to receive sale proceeds, per thousand cubic foot | $ / bbl</t>
  </si>
  <si>
    <t>Future net cash flows annual discount factor, percentage</t>
  </si>
  <si>
    <t>Oil and natural gas reserves associated with the production sharing contracts</t>
  </si>
  <si>
    <t>Catalytic cracking process efficiency level</t>
  </si>
  <si>
    <t>85.00%</t>
  </si>
  <si>
    <t>Canada [Member] | Synthetic Oil [Member]</t>
  </si>
  <si>
    <t>Interest in synthetic oil operations at Syncrude in Western Canada, percentage</t>
  </si>
  <si>
    <t>Process of mining tar sands and converting the raw bitumen into a pipeline-quality crude</t>
  </si>
  <si>
    <t>The high-density core-hole drilling, at a spacing of less than 500 meters (proved area), provides engineering and geologic data needed to estimate the volumes of tar sand in place and its associated bitumen content.</t>
  </si>
  <si>
    <t>Malaysia [Member] | Natural Gas Reserves [Member] | Kikeh Field [Member]</t>
  </si>
  <si>
    <t>Oil and natural gas reserves associated with the production sharing contracts | ft³</t>
  </si>
  <si>
    <t>Supplemental Oil and Gas Information (Summary of Proved Reserves Based on Average Prices) (Details) MMBbls in Millions, ft³ in Billions</t>
  </si>
  <si>
    <t>Dec. 31, 2015MMBblsft³</t>
  </si>
  <si>
    <t>Dec. 31, 2014MMBblsft³</t>
  </si>
  <si>
    <t>Dec. 31, 2013MMBblsft³</t>
  </si>
  <si>
    <t>Dec. 31, 2012MMBblsft³</t>
  </si>
  <si>
    <t>Proved developed and undeveloped oil reserves:</t>
  </si>
  <si>
    <t>Proved developed and undeveloped reserves, Beginning Balance</t>
  </si>
  <si>
    <t>Revisions of previous estimates</t>
  </si>
  <si>
    <t>Improved recovery</t>
  </si>
  <si>
    <t>Extensions and discoveries</t>
  </si>
  <si>
    <t>Purchases of properties</t>
  </si>
  <si>
    <t>Sales of properties</t>
  </si>
  <si>
    <t>Production</t>
  </si>
  <si>
    <t>Proved developed and undeveloped reserves, Ending Balance</t>
  </si>
  <si>
    <t>Proved developed reserves</t>
  </si>
  <si>
    <t>Proved undeveloped reserves</t>
  </si>
  <si>
    <t>Crude Oil [Member]</t>
  </si>
  <si>
    <t>Proved developed and undeveloped reserves, Beginning Balance | ft³</t>
  </si>
  <si>
    <t>Revisions of previous estimates | ft³</t>
  </si>
  <si>
    <t>Improved recovery | ft³</t>
  </si>
  <si>
    <t>Extensions and discoveries | ft³</t>
  </si>
  <si>
    <t>Purchases of properties | ft³</t>
  </si>
  <si>
    <t>Sales of properties | ft³</t>
  </si>
  <si>
    <t>Production | ft³</t>
  </si>
  <si>
    <t>Proved developed and undeveloped reserves, Ending Balance | ft³</t>
  </si>
  <si>
    <t>Proved developed reserves | ft³</t>
  </si>
  <si>
    <t>Proved undeveloped reserves | ft³</t>
  </si>
  <si>
    <t>United States [Member] | Crude Oil [Member]</t>
  </si>
  <si>
    <t>United States [Member] | Natural Gas Liquids Reserves [Member]</t>
  </si>
  <si>
    <t>United States [Member] | Natural Gas Reserves [Member]</t>
  </si>
  <si>
    <t>Canada [Member] | Crude Oil [Member]</t>
  </si>
  <si>
    <t>Canada [Member] | Natural Gas Liquids Reserves [Member]</t>
  </si>
  <si>
    <t>Canada [Member] | Natural Gas Reserves [Member]</t>
  </si>
  <si>
    <t>Malaysia [Member] | Crude Oil [Member]</t>
  </si>
  <si>
    <t>Malaysia [Member] | Natural Gas Liquids Reserves [Member]</t>
  </si>
  <si>
    <t>Malaysia [Member] | Natural Gas Reserves [Member]</t>
  </si>
  <si>
    <t>United Kingdom [Member] | Crude Oil [Member]</t>
  </si>
  <si>
    <t>United Kingdom [Member] | Natural Gas Reserves [Member]</t>
  </si>
  <si>
    <t>Supplemental Oil and Gas Information (Costs Incurred in Oil and Gas Property Acquisition, Exploration and Development Activities) (Details) - USD ($) $ in Millions</t>
  </si>
  <si>
    <t>Property acquisition costs</t>
  </si>
  <si>
    <t>Unproved</t>
  </si>
  <si>
    <t>Proved</t>
  </si>
  <si>
    <t>Total acquisition costs</t>
  </si>
  <si>
    <t>Exploration costs</t>
  </si>
  <si>
    <t>Development costs</t>
  </si>
  <si>
    <t>Total Costs</t>
  </si>
  <si>
    <t>Charged to expense</t>
  </si>
  <si>
    <t>Dry hole expense</t>
  </si>
  <si>
    <t>Geophysical and other costs</t>
  </si>
  <si>
    <t>Total charged to expense</t>
  </si>
  <si>
    <t>Property additions</t>
  </si>
  <si>
    <t>Total costs incurred</t>
  </si>
  <si>
    <t>Non-cash capital lease obligation</t>
  </si>
  <si>
    <t>Other Regions [Member]</t>
  </si>
  <si>
    <t>Asset Retirement Obligation Costs [Member]</t>
  </si>
  <si>
    <t>Asset Retirement Obligation Costs [Member] | United States [Member]</t>
  </si>
  <si>
    <t>Asset Retirement Obligation Costs [Member] | Canada [Member]</t>
  </si>
  <si>
    <t>Asset Retirement Obligation Costs [Member] | Malaysia [Member]</t>
  </si>
  <si>
    <t>Includes non-cash asset retirement costs as follows:</t>
  </si>
  <si>
    <t>Includes property costs associated with non-cash capital lease of $358.0 million at the Kakap field.</t>
  </si>
  <si>
    <t>The Company has accounted for U.K. operations as discontinued operations due to the sale of these operations in the first half of 2013.</t>
  </si>
  <si>
    <t>Supplemental Oil and Gas Information (Results of Operations for Oil andGas Producing Activities) (Details) - USD ($)</t>
  </si>
  <si>
    <t>Other operating revenues</t>
  </si>
  <si>
    <t>Costs and expenses</t>
  </si>
  <si>
    <t>Exploration costs charged to expense</t>
  </si>
  <si>
    <t>Undeveloped lease amortization</t>
  </si>
  <si>
    <t>Other expenses</t>
  </si>
  <si>
    <t>Results of operations before taxes</t>
  </si>
  <si>
    <t>Results of operations</t>
  </si>
  <si>
    <t>Crude Oil and Natural Gas Liquids [Member]</t>
  </si>
  <si>
    <t>Natural Gas [Member]</t>
  </si>
  <si>
    <t>United States [Member] | Oil Reserves [Member]</t>
  </si>
  <si>
    <t>United States [Member] | Crude Oil and Natural Gas Liquids [Member]</t>
  </si>
  <si>
    <t>United States [Member] | Crude Oil and Natural Gas Liquids [Member] | Oil Reserves [Member]</t>
  </si>
  <si>
    <t>United States [Member] | Natural Gas [Member]</t>
  </si>
  <si>
    <t>United States [Member] | Natural Gas [Member] | Oil Reserves [Member]</t>
  </si>
  <si>
    <t>Canada [Member] | Conventional [Member]</t>
  </si>
  <si>
    <t>Canada [Member] | Crude Oil and Natural Gas Liquids [Member] | Conventional [Member]</t>
  </si>
  <si>
    <t>Canada [Member] | Crude Oil and Natural Gas Liquids [Member] | Synthetic Oil [Member]</t>
  </si>
  <si>
    <t>Canada [Member] | Natural Gas [Member] | Conventional [Member]</t>
  </si>
  <si>
    <t>Malaysia [Member] | Oil Reserves [Member]</t>
  </si>
  <si>
    <t>Malaysia [Member] | Crude Oil and Natural Gas Liquids [Member]</t>
  </si>
  <si>
    <t>Malaysia [Member] | Crude Oil and Natural Gas Liquids [Member] | Oil Reserves [Member]</t>
  </si>
  <si>
    <t>Malaysia [Member] | Natural Gas [Member]</t>
  </si>
  <si>
    <t>Malaysia [Member] | Natural Gas [Member] | Oil Reserves [Member]</t>
  </si>
  <si>
    <t>Other Regions [Member] | Oil Reserves [Member]</t>
  </si>
  <si>
    <t>Other Regions [Member] | Crude Oil and Natural Gas Liquids [Member] | Oil Reserves [Member]</t>
  </si>
  <si>
    <t>CanadaUnitedConven-(Millions of dollars)StatestionalSyntheticMalaysiaOtherTotalYear Ended December 31, 2013Revenues    Crude oil and natural gas liquids sales$ 1,724.7 507.2 441.0 1,875.0 83.6 4,631.5    Natural gas sales 72.7 198.1 -  404.0 -  674.8            Total oil and gas revenues 1,797.4 705.3 441.0 2,279.0 83.6 5,306.3    Other operating revenues 6.4 (1.9) 0.3 1.5 -  6.3            Total revenues 1,803.8 703.4 441.3 2,280.5 83.6 5,312.6Costs and expenses    Lease operating expenses 273.6 180.5 223.4 384.4 191.0 1,252.9    Severance and ad valorem taxes 77.5 5.0 4.8 -  -  87.3    Exploration costs charged to expense 75.2 32.8 -  25.3 302.0 435.3    Undeveloped lease amortization 30.3 21.0 -  -  15.6 66.9    Depreciation, depletion and amortization 576.3 319.2 55.4 588.2 4.5 1,543.6    Accretion of asset retirement obligations 13.5 5.9 10.3 15.0 4.3 49.0    Impairment of assets -  21.6 -  -  -  21.6    Selling and general expenses 80.4 25.3 0.9 3.5 60.8 170.9            Total costs and expenses 1,126.8 611.3 294.8 1,016.4 578.2 3,627.5            Results of operations before taxes 677.0 92.1 146.5 1,264.1 (494.6) 1,685.1    Income tax expense (benefit) 241.6 19.9 37.9 477.7 (120.8) 656.3            Results of operations$ 435.4 72.2 108.6 786.4 (373.8) 1,028.8	*Results exclude corporate overhead, interest and discontinued operations.</t>
  </si>
  <si>
    <t>Supplemental Oil and Gas Information (Standardized Measure of Discounted Future Net Cash Flow Relating to Proved Oil and Gas Reserves) (Details) - USD ($) $ in Millions</t>
  </si>
  <si>
    <t>Discounted Future Net Cash Flows Relating to Proved Oil and Gas Reserves [Line Items]</t>
  </si>
  <si>
    <t>Future cash inflows</t>
  </si>
  <si>
    <t>Future development costs</t>
  </si>
  <si>
    <t>Future production costs</t>
  </si>
  <si>
    <t>Future income taxes</t>
  </si>
  <si>
    <t>Future net cash flows</t>
  </si>
  <si>
    <t>10% annual discount for estimated timing of cash flows</t>
  </si>
  <si>
    <t>Standardized measure of discounted future net cash flows</t>
  </si>
  <si>
    <t>Supplemental Oil and Gas Information (Principal Sources of Change in the Standardized Measure of Discounted Future Net Cash Flows) (Details) - USD ($) $ in Millions</t>
  </si>
  <si>
    <t>Extractive Industries [Abstract]</t>
  </si>
  <si>
    <t>Net changes in prices and production costs</t>
  </si>
  <si>
    <t>Net changes in development costs</t>
  </si>
  <si>
    <t>Sales and transfers of oil and gas produced, net of production costs</t>
  </si>
  <si>
    <t>Net change due to extensions and discoveries</t>
  </si>
  <si>
    <t>Net change due to purchases and sales of proved reserves</t>
  </si>
  <si>
    <t>Development costs incurred</t>
  </si>
  <si>
    <t>Accretion of discount</t>
  </si>
  <si>
    <t>Revisions of previous quantity estimates</t>
  </si>
  <si>
    <t>Net change in income taxes</t>
  </si>
  <si>
    <t>Net increase (decrease)</t>
  </si>
  <si>
    <t>Standardized measure</t>
  </si>
  <si>
    <t>Supplemental Oil and Gas Information (Capitalized Costs Relating to Oil and Gas Producing Activities) (Details) - USD ($) $ in Millions</t>
  </si>
  <si>
    <t>Capitalized Costs Relating to Oil and Gas Producing Activities, by Geographic Area [Line Items]</t>
  </si>
  <si>
    <t>Unproved oil and gas properties</t>
  </si>
  <si>
    <t>Proved oil and gas properties</t>
  </si>
  <si>
    <t>Gross capitalized costs</t>
  </si>
  <si>
    <t>Net capitalized costs</t>
  </si>
  <si>
    <t>Supplemental Quarterly Infomation (Details) - USD ($) $ / shares in Units, $ in Thousands</t>
  </si>
  <si>
    <t>Income (loss) from continuing operations per Common share, Basic</t>
  </si>
  <si>
    <t>Income (loss) from continuing operations per Common share, Diluted</t>
  </si>
  <si>
    <t>Net income per Common share, Basic</t>
  </si>
  <si>
    <t>Net income per Common share, Diluted</t>
  </si>
  <si>
    <t>Cash dividend per Common share</t>
  </si>
  <si>
    <t>Market price of Common Stock, High</t>
  </si>
  <si>
    <t>Market price of Common Stock, Low</t>
  </si>
  <si>
    <t>Prices are as quoted on the New York Stock Exchange.</t>
  </si>
  <si>
    <t>Valuation Accounts and Reserves (Details) - USD ($) $ in Millions</t>
  </si>
  <si>
    <t>Allowance for doubtful accounts [Member]</t>
  </si>
  <si>
    <t>Valuation and Qualifying Accounts Disclosure [Line Items]</t>
  </si>
  <si>
    <t>Charged (Credited) to Expense</t>
  </si>
  <si>
    <t>Deductions</t>
  </si>
  <si>
    <t>Deferred tax asset valuation allowance [Member]</t>
  </si>
  <si>
    <t>Amount in 2015 for deferred tax asset valuation allowance is primarily associated with utilization of foreign tax credit carry forwards.  Amount in 2014 for deferred tax asset valuation allowance is primarily associated with final abandonment of certain foreign investments in 2014, essentially offsetting changes in deferred tax assets.  Amounts in 2013 primarily arose due to separation of Murphy USA Inc. and presentation of U.K. downstream operations as assets held for sale.</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00_);_(&quot;$ &quot;(#,##0.000)" numFmtId="167"/>
    <numFmt formatCode="_(&quot;December &quot;#,##0_);_(&quot;December &quot;(#,##0)" numFmtId="168"/>
    <numFmt formatCode="_(&quot;June &quot;#,##0_);_(&quot;June &quot;(#,##0)" numFmtId="169"/>
    <numFmt formatCode="_(&quot;May &quot;#,##0_);_(&quot;May &quot;(#,##0)" numFmtId="170"/>
    <numFmt formatCode="#,##0.000_);(#,##0.000)" numFmtId="171"/>
    <numFmt formatCode="_(&quot;$ &quot;#,##0.0_);_(&quot;$ &quot;(#,##0.0)" numFmtId="172"/>
    <numFmt formatCode="_(&quot;CAD &quot;#,##0_);_(&quot;CAD &quot;(#,##0)" numFmtId="173"/>
    <numFmt formatCode="#,##0.0_);(#,##0.0)" numFmtId="174"/>
    <numFmt formatCode="#,##0.0000_);(#,##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717423</v>
      </c>
    </row>
    <row r="12" spans="1:4">
      <c t="s" r="A12" s="4">
        <v>20</v>
      </c>
      <c t="s" r="B12" s="4">
        <v>21</v>
      </c>
    </row>
    <row r="13" spans="1:4">
      <c t="s" r="A13" s="4">
        <v>22</v>
      </c>
      <c t="s" r="B13" s="4">
        <v>23</v>
      </c>
    </row>
    <row r="14" spans="1:4">
      <c t="s" r="A14" s="4">
        <v>24</v>
      </c>
      <c t="s" r="B14" s="4">
        <v>25</v>
      </c>
    </row>
    <row r="15" spans="1:4">
      <c t="s" r="A15" s="4">
        <v>26</v>
      </c>
      <c t="s" r="B15" s="4">
        <v>27</v>
      </c>
    </row>
    <row r="16" spans="1:4">
      <c t="s" r="A16" s="4">
        <v>28</v>
      </c>
      <c t="s" r="B16" s="4">
        <v>25</v>
      </c>
    </row>
    <row r="17" spans="1:4">
      <c t="s" r="A17" s="4">
        <v>29</v>
      </c>
      <c t="n" r="D17" s="7">
        <v>7181298229</v>
      </c>
    </row>
    <row r="18" spans="1:4">
      <c t="s" r="A18" s="4">
        <v>30</v>
      </c>
      <c t="n" r="C18" s="6">
        <v>172034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70</v>
      </c>
      <c t="s" r="C1" s="2">
        <v>1</v>
      </c>
    </row>
    <row r="2" spans="1:5">
      <c t="s" r="C2" s="2">
        <v>2</v>
      </c>
      <c t="s" r="D2" s="2">
        <v>32</v>
      </c>
      <c t="s" r="E2" s="2">
        <v>86</v>
      </c>
    </row>
    <row r="3" spans="1:5">
      <c t="s" r="A3" s="3">
        <v>241</v>
      </c>
    </row>
    <row r="4" spans="1:5">
      <c t="s" r="A4" s="4">
        <v>1071</v>
      </c>
      <c t="n" r="C4" s="6">
        <v>174351227</v>
      </c>
      <c t="n" r="D4" s="6">
        <v>178852942</v>
      </c>
      <c t="n" r="E4" s="6">
        <v>187921062</v>
      </c>
    </row>
    <row r="5" spans="1:5">
      <c t="s" r="A5" s="4">
        <v>1072</v>
      </c>
      <c t="s" r="B5" s="4">
        <v>35</v>
      </c>
      <c t="n" r="D5" s="6">
        <v>1218042</v>
      </c>
      <c t="n" r="E5" s="6">
        <v>1350336</v>
      </c>
    </row>
    <row r="6" spans="1:5">
      <c t="s" r="A6" s="4">
        <v>1073</v>
      </c>
      <c t="n" r="C6" s="6">
        <v>174351227</v>
      </c>
      <c t="n" r="D6" s="6">
        <v>180070984</v>
      </c>
      <c t="n" r="E6" s="6">
        <v>189271398</v>
      </c>
    </row>
    <row r="7" spans="1:5">
      <c t="n" r="A7"/>
    </row>
    <row r="8" spans="1:5">
      <c t="s" r="A8" s="4">
        <v>35</v>
      </c>
      <c t="s" r="B8" s="4">
        <v>1074</v>
      </c>
    </row>
  </sheetData>
  <mergeCells count="4">
    <mergeCell ref="A1:B2"/>
    <mergeCell ref="C1:E1"/>
    <mergeCell ref="A7:D7"/>
    <mergeCell ref="B8:D8"/>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5</v>
      </c>
      <c t="s" r="B1" s="2">
        <v>1</v>
      </c>
    </row>
    <row r="2" spans="1:4">
      <c t="s" r="B2" s="2">
        <v>2</v>
      </c>
      <c t="s" r="C2" s="2">
        <v>32</v>
      </c>
      <c t="s" r="D2" s="2">
        <v>86</v>
      </c>
    </row>
    <row r="3" spans="1:4">
      <c t="s" r="A3" s="3">
        <v>241</v>
      </c>
    </row>
    <row r="4" spans="1:4">
      <c t="s" r="A4" s="4">
        <v>1076</v>
      </c>
      <c t="n" r="B4" s="6">
        <v>5443288</v>
      </c>
      <c t="n" r="C4" s="6">
        <v>1893364</v>
      </c>
      <c t="n" r="D4" s="6">
        <v>1026900</v>
      </c>
    </row>
    <row r="5" spans="1:4">
      <c t="s" r="A5" s="4">
        <v>1077</v>
      </c>
      <c t="n" r="B5" s="8">
        <v>52.93</v>
      </c>
      <c t="n" r="C5" s="8">
        <v>55.21</v>
      </c>
      <c t="n" r="D5" s="8">
        <v>54.5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25"/>
    <col customWidth="1" max="3" min="3" width="21"/>
    <col customWidth="1" max="4" min="4" width="21"/>
  </cols>
  <sheetData>
    <row r="1" spans="1:4">
      <c t="s" r="A1" s="1">
        <v>1078</v>
      </c>
      <c t="s" r="B1" s="2">
        <v>1</v>
      </c>
    </row>
    <row r="2" spans="1:4">
      <c t="s" r="B2" s="2">
        <v>550</v>
      </c>
      <c t="s" r="C2" s="2">
        <v>1079</v>
      </c>
      <c t="s" r="D2" s="2">
        <v>169</v>
      </c>
    </row>
    <row r="3" spans="1:4">
      <c t="s" r="A3" s="3">
        <v>1080</v>
      </c>
    </row>
    <row r="4" spans="1:4">
      <c t="s" r="A4" s="4">
        <v>100</v>
      </c>
      <c t="n" r="B4" s="7">
        <v>282001000</v>
      </c>
    </row>
    <row r="5" spans="1:4">
      <c t="s" r="A5" s="4">
        <v>1081</v>
      </c>
      <c t="n" r="B5" s="6">
        <v>271000000</v>
      </c>
    </row>
    <row r="6" spans="1:4">
      <c t="s" r="A6" s="4">
        <v>1082</v>
      </c>
      <c t="n" r="B6" s="7">
        <v>87961000</v>
      </c>
      <c t="n" r="C6" s="7">
        <v>40596000</v>
      </c>
      <c t="n" r="D6" s="7">
        <v>73732000</v>
      </c>
    </row>
    <row r="7" spans="1:4">
      <c t="s" r="A7" s="4">
        <v>564</v>
      </c>
    </row>
    <row r="8" spans="1:4">
      <c t="s" r="A8" s="3">
        <v>1080</v>
      </c>
    </row>
    <row r="9" spans="1:4">
      <c t="s" r="A9" s="4">
        <v>1083</v>
      </c>
      <c t="n" r="B9" s="6">
        <v>2</v>
      </c>
    </row>
    <row r="10" spans="1:4">
      <c t="s" r="A10" s="4">
        <v>100</v>
      </c>
      <c t="n" r="B10" s="7">
        <v>282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4</v>
      </c>
      <c t="s" r="B1" s="2">
        <v>1</v>
      </c>
    </row>
    <row r="2" spans="1:4">
      <c t="s" r="B2" s="2">
        <v>2</v>
      </c>
      <c t="s" r="C2" s="2">
        <v>32</v>
      </c>
      <c t="s" r="D2" s="2">
        <v>86</v>
      </c>
    </row>
    <row r="3" spans="1:4">
      <c t="s" r="A3" s="3">
        <v>406</v>
      </c>
    </row>
    <row r="4" spans="1:4">
      <c t="s" r="A4" s="4">
        <v>501</v>
      </c>
      <c t="n" r="B4" s="7">
        <v>297625</v>
      </c>
      <c t="n" r="C4" s="7">
        <v>175820</v>
      </c>
      <c t="n" r="D4" s="7">
        <v>224281</v>
      </c>
    </row>
    <row r="5" spans="1:4">
      <c t="s" r="A5" s="4">
        <v>211</v>
      </c>
      <c t="n" r="B5" s="6">
        <v>-15340</v>
      </c>
      <c t="n" r="C5" s="6">
        <v>25697</v>
      </c>
      <c t="n" r="D5" s="6">
        <v>14166</v>
      </c>
    </row>
    <row r="6" spans="1:4">
      <c t="s" r="A6" s="4">
        <v>39</v>
      </c>
      <c t="n" r="B6" s="6">
        <v>-144845</v>
      </c>
      <c t="n" r="C6" s="6">
        <v>6575</v>
      </c>
      <c t="n" r="D6" s="6">
        <v>195013</v>
      </c>
    </row>
    <row r="7" spans="1:4">
      <c t="s" r="A7" s="4">
        <v>1085</v>
      </c>
      <c t="n" r="B7" s="6">
        <v>3924</v>
      </c>
      <c t="n" r="C7" s="6">
        <v>6884</v>
      </c>
      <c t="n" r="D7" s="6">
        <v>15510</v>
      </c>
    </row>
    <row r="8" spans="1:4">
      <c t="s" r="A8" s="4">
        <v>1086</v>
      </c>
      <c t="n" r="B8" s="6">
        <v>-36887</v>
      </c>
      <c t="n" r="C8" s="6">
        <v>-54785</v>
      </c>
      <c t="n" r="D8" s="6">
        <v>-176543</v>
      </c>
    </row>
    <row r="9" spans="1:4">
      <c t="s" r="A9" s="4">
        <v>1087</v>
      </c>
      <c t="n" r="B9" s="6">
        <v>-69413</v>
      </c>
      <c t="n" r="C9" s="6">
        <v>-163920</v>
      </c>
      <c t="n" r="D9" s="6">
        <v>-6098</v>
      </c>
    </row>
    <row r="10" spans="1:4">
      <c t="s" r="A10" s="4">
        <v>1088</v>
      </c>
      <c t="n" r="B10" s="6">
        <v>35064</v>
      </c>
      <c t="n" r="C10" s="6">
        <v>-3729</v>
      </c>
      <c t="n" r="D10" s="6">
        <v>266329</v>
      </c>
    </row>
    <row r="11" spans="1:4">
      <c t="s" r="A11" s="4">
        <v>1089</v>
      </c>
      <c t="n" r="B11" s="6">
        <v>118667</v>
      </c>
      <c t="n" r="C11" s="6">
        <v>573799</v>
      </c>
      <c t="n" r="D11" s="6">
        <v>457006</v>
      </c>
    </row>
    <row r="12" spans="1:4">
      <c t="s" r="A12" s="4">
        <v>1090</v>
      </c>
      <c t="n" r="B12" s="6">
        <v>110386</v>
      </c>
      <c t="n" r="C12" s="6">
        <v>114232</v>
      </c>
      <c t="n" r="D12" s="6">
        <v>60501</v>
      </c>
    </row>
    <row r="13" spans="1:4">
      <c t="s" r="A13" s="4">
        <v>1091</v>
      </c>
      <c t="n" r="B13" s="6">
        <v>76775</v>
      </c>
      <c t="n" r="C13" s="6">
        <v>70568</v>
      </c>
      <c t="n" r="D13" s="6">
        <v>172488</v>
      </c>
    </row>
    <row r="14" spans="1:4">
      <c t="s" r="A14" s="4">
        <v>1092</v>
      </c>
      <c t="n" r="B14" s="7">
        <v>462474</v>
      </c>
      <c t="n" r="C14" s="7">
        <v>93080</v>
      </c>
      <c t="n" r="D14" s="7">
        <v>-19705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1093</v>
      </c>
      <c t="s" r="C1" s="2">
        <v>1</v>
      </c>
    </row>
    <row r="2" spans="1:7">
      <c t="s" r="C2" s="2">
        <v>2</v>
      </c>
      <c t="s" r="E2" s="2">
        <v>32</v>
      </c>
      <c t="s" r="G2" s="2">
        <v>86</v>
      </c>
    </row>
    <row r="3" spans="1:7">
      <c t="s" r="A3" s="3">
        <v>1094</v>
      </c>
    </row>
    <row r="4" spans="1:7">
      <c t="s" r="A4" s="4">
        <v>1024</v>
      </c>
      <c t="s" r="B4" s="4">
        <v>35</v>
      </c>
      <c t="n" r="C4" s="7">
        <v>-170255</v>
      </c>
      <c t="s" r="D4" s="4">
        <v>70</v>
      </c>
      <c t="n" r="E4" s="7">
        <v>172119</v>
      </c>
    </row>
    <row r="5" spans="1:7">
      <c t="s" r="A5" s="4">
        <v>1095</v>
      </c>
      <c t="s" r="B5" s="4">
        <v>35</v>
      </c>
      <c t="n" r="C5" s="6">
        <v>-593918</v>
      </c>
      <c t="n" r="E5" s="6">
        <v>-350894</v>
      </c>
    </row>
    <row r="6" spans="1:7">
      <c t="s" r="A6" s="4">
        <v>1096</v>
      </c>
      <c t="s" r="B6" s="4">
        <v>35</v>
      </c>
      <c t="n" r="C6" s="6">
        <v>59631</v>
      </c>
      <c t="n" r="E6" s="6">
        <v>8520</v>
      </c>
    </row>
    <row r="7" spans="1:7">
      <c t="s" r="A7" s="4">
        <v>1097</v>
      </c>
      <c t="n" r="C7" s="6">
        <v>-534287</v>
      </c>
      <c t="s" r="D7" s="4">
        <v>35</v>
      </c>
      <c t="n" r="E7" s="6">
        <v>-342374</v>
      </c>
      <c t="s" r="F7" s="4">
        <v>35</v>
      </c>
      <c t="n" r="G7" s="7">
        <v>-236782</v>
      </c>
    </row>
    <row r="8" spans="1:7">
      <c t="s" r="A8" s="4">
        <v>1027</v>
      </c>
      <c t="s" r="B8" s="4">
        <v>35</v>
      </c>
      <c t="n" r="C8" s="6">
        <v>-704542</v>
      </c>
      <c t="n" r="E8" s="6">
        <v>-170255</v>
      </c>
      <c t="s" r="F8" s="4">
        <v>70</v>
      </c>
      <c t="n" r="G8" s="6">
        <v>172119</v>
      </c>
    </row>
    <row r="9" spans="1:7">
      <c t="s" r="A9" s="4">
        <v>1098</v>
      </c>
      <c t="n" r="C9" s="6">
        <v>21721</v>
      </c>
      <c t="n" r="E9" s="6">
        <v>9813</v>
      </c>
    </row>
    <row r="10" spans="1:7">
      <c t="s" r="A10" s="4">
        <v>1099</v>
      </c>
      <c t="n" r="C10" s="6">
        <v>5761</v>
      </c>
      <c t="n" r="E10" s="6">
        <v>3206</v>
      </c>
    </row>
    <row r="11" spans="1:7">
      <c t="s" r="A11" s="4">
        <v>1100</v>
      </c>
      <c t="n" r="C11" s="6">
        <v>2963</v>
      </c>
      <c t="n" r="E11" s="6">
        <v>2963</v>
      </c>
    </row>
    <row r="12" spans="1:7">
      <c t="s" r="A12" s="4">
        <v>1101</v>
      </c>
      <c t="n" r="C12" s="6">
        <v>1037</v>
      </c>
      <c t="n" r="E12" s="6">
        <v>1028</v>
      </c>
    </row>
    <row r="13" spans="1:7">
      <c t="s" r="A13" s="4">
        <v>1102</v>
      </c>
    </row>
    <row r="14" spans="1:7">
      <c t="s" r="A14" s="3">
        <v>1094</v>
      </c>
    </row>
    <row r="15" spans="1:7">
      <c t="s" r="A15" s="4">
        <v>1024</v>
      </c>
      <c t="s" r="B15" s="4">
        <v>35</v>
      </c>
      <c t="n" r="C15" s="6">
        <v>33701</v>
      </c>
      <c t="n" r="E15" s="6">
        <v>305192</v>
      </c>
    </row>
    <row r="16" spans="1:7">
      <c t="s" r="A16" s="4">
        <v>1095</v>
      </c>
      <c t="s" r="B16" s="4">
        <v>35</v>
      </c>
      <c t="n" r="C16" s="6">
        <v>-588450</v>
      </c>
      <c t="n" r="E16" s="6">
        <v>-271491</v>
      </c>
    </row>
    <row r="17" spans="1:7">
      <c t="s" r="A17" s="4">
        <v>1096</v>
      </c>
      <c t="s" r="B17" s="4">
        <v>1103</v>
      </c>
      <c t="n" r="C17" s="6">
        <v>41745</v>
      </c>
    </row>
    <row r="18" spans="1:7">
      <c t="s" r="A18" s="4">
        <v>1097</v>
      </c>
      <c t="s" r="B18" s="4">
        <v>35</v>
      </c>
      <c t="n" r="C18" s="6">
        <v>-546705</v>
      </c>
      <c t="n" r="E18" s="6">
        <v>-271491</v>
      </c>
    </row>
    <row r="19" spans="1:7">
      <c t="s" r="A19" s="4">
        <v>1027</v>
      </c>
      <c t="s" r="B19" s="4">
        <v>35</v>
      </c>
      <c t="n" r="C19" s="6">
        <v>-513004</v>
      </c>
      <c t="n" r="E19" s="6">
        <v>33701</v>
      </c>
      <c t="n" r="G19" s="6">
        <v>305192</v>
      </c>
    </row>
    <row r="20" spans="1:7">
      <c t="s" r="A20" s="4">
        <v>1104</v>
      </c>
    </row>
    <row r="21" spans="1:7">
      <c t="s" r="A21" s="3">
        <v>1094</v>
      </c>
    </row>
    <row r="22" spans="1:7">
      <c t="s" r="A22" s="4">
        <v>1024</v>
      </c>
      <c t="s" r="B22" s="4">
        <v>35</v>
      </c>
      <c t="n" r="C22" s="6">
        <v>-189752</v>
      </c>
      <c t="n" r="E22" s="6">
        <v>-116956</v>
      </c>
    </row>
    <row r="23" spans="1:7">
      <c t="s" r="A23" s="4">
        <v>1095</v>
      </c>
      <c t="s" r="B23" s="4">
        <v>35</v>
      </c>
      <c t="n" r="C23" s="6">
        <v>-5468</v>
      </c>
      <c t="n" r="E23" s="6">
        <v>-79403</v>
      </c>
    </row>
    <row r="24" spans="1:7">
      <c t="s" r="A24" s="4">
        <v>1096</v>
      </c>
      <c t="s" r="B24" s="4">
        <v>1105</v>
      </c>
      <c t="n" r="C24" s="6">
        <v>15960</v>
      </c>
      <c t="n" r="E24" s="6">
        <v>6607</v>
      </c>
    </row>
    <row r="25" spans="1:7">
      <c t="s" r="A25" s="4">
        <v>1097</v>
      </c>
      <c t="s" r="B25" s="4">
        <v>35</v>
      </c>
      <c t="n" r="C25" s="6">
        <v>10492</v>
      </c>
      <c t="n" r="E25" s="6">
        <v>-72796</v>
      </c>
    </row>
    <row r="26" spans="1:7">
      <c t="s" r="A26" s="4">
        <v>1027</v>
      </c>
      <c t="s" r="B26" s="4">
        <v>35</v>
      </c>
      <c t="n" r="C26" s="6">
        <v>-179260</v>
      </c>
      <c t="n" r="E26" s="6">
        <v>-189752</v>
      </c>
      <c t="n" r="G26" s="6">
        <v>-116956</v>
      </c>
    </row>
    <row r="27" spans="1:7">
      <c t="s" r="A27" s="4">
        <v>1106</v>
      </c>
    </row>
    <row r="28" spans="1:7">
      <c t="s" r="A28" s="3">
        <v>1094</v>
      </c>
    </row>
    <row r="29" spans="1:7">
      <c t="s" r="A29" s="4">
        <v>1024</v>
      </c>
      <c t="s" r="B29" s="4">
        <v>35</v>
      </c>
      <c t="n" r="C29" s="6">
        <v>-14204</v>
      </c>
      <c t="n" r="E29" s="6">
        <v>-16117</v>
      </c>
    </row>
    <row r="30" spans="1:7">
      <c t="s" r="A30" s="4">
        <v>1096</v>
      </c>
      <c t="s" r="B30" s="4">
        <v>1107</v>
      </c>
      <c t="n" r="C30" s="6">
        <v>1926</v>
      </c>
      <c t="n" r="E30" s="6">
        <v>1913</v>
      </c>
    </row>
    <row r="31" spans="1:7">
      <c t="s" r="A31" s="4">
        <v>1097</v>
      </c>
      <c t="s" r="B31" s="4">
        <v>35</v>
      </c>
      <c t="n" r="C31" s="6">
        <v>1926</v>
      </c>
      <c t="n" r="E31" s="6">
        <v>1913</v>
      </c>
    </row>
    <row r="32" spans="1:7">
      <c t="s" r="A32" s="4">
        <v>1027</v>
      </c>
      <c t="s" r="B32" s="4">
        <v>35</v>
      </c>
      <c t="n" r="C32" s="7">
        <v>-12278</v>
      </c>
      <c t="n" r="E32" s="7">
        <v>-14204</v>
      </c>
      <c t="n" r="G32" s="7">
        <v>-16117</v>
      </c>
    </row>
    <row r="33" spans="1:7">
      <c t="n" r="A33"/>
    </row>
    <row r="34" spans="1:7">
      <c t="s" r="A34" s="4">
        <v>35</v>
      </c>
      <c t="s" r="B34" s="4">
        <v>72</v>
      </c>
    </row>
    <row r="35" spans="1:7">
      <c t="s" r="A35" s="4">
        <v>70</v>
      </c>
      <c t="s" r="B35" s="4">
        <v>69</v>
      </c>
    </row>
    <row r="36" spans="1:7">
      <c t="s" r="A36" s="4">
        <v>65</v>
      </c>
      <c t="s" r="B36" s="4">
        <v>1108</v>
      </c>
    </row>
    <row r="37" spans="1:7">
      <c t="s" r="A37" s="4">
        <v>1109</v>
      </c>
      <c t="s" r="B37" s="4">
        <v>1110</v>
      </c>
    </row>
    <row r="38" spans="1:7">
      <c t="s" r="A38" s="4">
        <v>1111</v>
      </c>
      <c t="s" r="B38" s="4">
        <v>1112</v>
      </c>
    </row>
  </sheetData>
  <mergeCells count="10">
    <mergeCell ref="A1:B2"/>
    <mergeCell ref="C1:G1"/>
    <mergeCell ref="C2:D2"/>
    <mergeCell ref="E2:F2"/>
    <mergeCell ref="A33:F33"/>
    <mergeCell ref="B34:F34"/>
    <mergeCell ref="B35:F35"/>
    <mergeCell ref="B36:F36"/>
    <mergeCell ref="B37:F37"/>
    <mergeCell ref="B38:F38"/>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13</v>
      </c>
      <c t="s" r="B1" s="2">
        <v>2</v>
      </c>
      <c t="s" r="C1" s="2">
        <v>32</v>
      </c>
    </row>
    <row r="2" spans="1:3">
      <c t="s" r="A2" s="3">
        <v>1114</v>
      </c>
    </row>
    <row r="3" spans="1:3">
      <c t="s" r="A3" s="4">
        <v>1115</v>
      </c>
      <c t="n" r="B3" s="7">
        <v>89358</v>
      </c>
      <c t="n" r="C3" s="7">
        <v>23168</v>
      </c>
    </row>
    <row r="4" spans="1:3">
      <c t="s" r="A4" s="4">
        <v>1116</v>
      </c>
      <c t="n" r="B4" s="6">
        <v>89358</v>
      </c>
      <c t="n" r="C4" s="6">
        <v>23168</v>
      </c>
    </row>
    <row r="5" spans="1:3">
      <c t="s" r="A5" s="4">
        <v>1117</v>
      </c>
      <c t="n" r="B5" s="6">
        <v>12971</v>
      </c>
      <c t="n" r="C5" s="6">
        <v>14408</v>
      </c>
    </row>
    <row r="6" spans="1:3">
      <c t="s" r="A6" s="4">
        <v>1118</v>
      </c>
      <c t="n" r="B6" s="6">
        <v>29</v>
      </c>
      <c t="n" r="C6" s="6">
        <v>25</v>
      </c>
    </row>
    <row r="7" spans="1:3">
      <c t="s" r="A7" s="4">
        <v>1119</v>
      </c>
      <c t="n" r="B7" s="6">
        <v>13000</v>
      </c>
      <c t="n" r="C7" s="6">
        <v>14433</v>
      </c>
    </row>
    <row r="8" spans="1:3">
      <c t="s" r="A8" s="4">
        <v>1120</v>
      </c>
    </row>
    <row r="9" spans="1:3">
      <c t="s" r="A9" s="3">
        <v>1114</v>
      </c>
    </row>
    <row r="10" spans="1:3">
      <c t="s" r="A10" s="4">
        <v>1117</v>
      </c>
      <c t="n" r="B10" s="6">
        <v>12971</v>
      </c>
      <c t="n" r="C10" s="6">
        <v>14408</v>
      </c>
    </row>
    <row r="11" spans="1:3">
      <c t="s" r="A11" s="4">
        <v>1119</v>
      </c>
      <c t="n" r="B11" s="6">
        <v>12971</v>
      </c>
      <c t="n" r="C11" s="6">
        <v>14408</v>
      </c>
    </row>
    <row r="12" spans="1:3">
      <c t="s" r="A12" s="4">
        <v>1121</v>
      </c>
    </row>
    <row r="13" spans="1:3">
      <c t="s" r="A13" s="3">
        <v>1114</v>
      </c>
    </row>
    <row r="14" spans="1:3">
      <c t="s" r="A14" s="4">
        <v>1115</v>
      </c>
      <c t="n" r="B14" s="6">
        <v>89358</v>
      </c>
      <c t="n" r="C14" s="6">
        <v>23168</v>
      </c>
    </row>
    <row r="15" spans="1:3">
      <c t="s" r="A15" s="4">
        <v>1116</v>
      </c>
      <c t="n" r="B15" s="6">
        <v>89358</v>
      </c>
      <c t="n" r="C15" s="6">
        <v>23168</v>
      </c>
    </row>
    <row r="16" spans="1:3">
      <c t="s" r="A16" s="4">
        <v>1118</v>
      </c>
      <c t="n" r="B16" s="6">
        <v>29</v>
      </c>
      <c t="n" r="C16" s="6">
        <v>25</v>
      </c>
    </row>
    <row r="17" spans="1:3">
      <c t="s" r="A17" s="4">
        <v>1119</v>
      </c>
      <c t="n" r="B17" s="7">
        <v>29</v>
      </c>
      <c t="n" r="C17" s="7">
        <v>2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4"/>
  </cols>
  <sheetData>
    <row r="1" spans="1:4">
      <c t="s" r="A1" s="1">
        <v>1122</v>
      </c>
      <c t="s" r="B1" s="2">
        <v>2</v>
      </c>
      <c t="s" r="C1" s="2">
        <v>32</v>
      </c>
    </row>
    <row r="2" spans="1:4">
      <c t="s" r="A2" s="3">
        <v>1123</v>
      </c>
    </row>
    <row r="3" spans="1:4">
      <c t="s" r="A3" s="4">
        <v>36</v>
      </c>
      <c t="n" r="B3" s="7">
        <v>173288</v>
      </c>
      <c t="n" r="C3" s="7">
        <v>461313</v>
      </c>
      <c t="s" r="D3" s="4">
        <v>35</v>
      </c>
    </row>
    <row r="4" spans="1:4">
      <c t="s" r="A4" s="4">
        <v>1124</v>
      </c>
      <c t="n" r="B4" s="6">
        <v>-3059475</v>
      </c>
      <c t="n" r="C4" s="6">
        <v>-2983057</v>
      </c>
      <c t="s" r="D4" s="4">
        <v>70</v>
      </c>
    </row>
    <row r="5" spans="1:4">
      <c t="s" r="A5" s="3">
        <v>1125</v>
      </c>
    </row>
    <row r="6" spans="1:4">
      <c t="s" r="A6" s="4">
        <v>36</v>
      </c>
      <c t="n" r="B6" s="6">
        <v>173234</v>
      </c>
      <c t="n" r="C6" s="6">
        <v>462056</v>
      </c>
    </row>
    <row r="7" spans="1:4">
      <c t="s" r="A7" s="4">
        <v>1124</v>
      </c>
      <c t="n" r="B7" s="7">
        <v>-2189858</v>
      </c>
      <c t="n" r="C7" s="7">
        <v>-2757671</v>
      </c>
    </row>
    <row r="8" spans="1:4">
      <c t="n" r="A8"/>
    </row>
    <row r="9" spans="1:4">
      <c t="s" r="A9" s="4">
        <v>35</v>
      </c>
      <c t="s" r="B9" s="4">
        <v>69</v>
      </c>
    </row>
    <row r="10" spans="1:4">
      <c t="s" r="A10" s="4">
        <v>70</v>
      </c>
      <c t="s" r="B10" s="4">
        <v>71</v>
      </c>
    </row>
  </sheetData>
  <mergeCells count="4">
    <mergeCell ref="C1:D1"/>
    <mergeCell ref="A8:D8"/>
    <mergeCell ref="B9:D9"/>
    <mergeCell ref="B10:D10"/>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t="s" r="A1" s="1">
        <v>1126</v>
      </c>
      <c t="s" r="B1" s="2">
        <v>197</v>
      </c>
      <c t="s" r="C1" s="2">
        <v>1</v>
      </c>
    </row>
    <row r="2" spans="1:6">
      <c t="s" r="B2" s="2">
        <v>32</v>
      </c>
      <c t="s" r="C2" s="2">
        <v>2</v>
      </c>
      <c t="s" r="D2" s="2">
        <v>32</v>
      </c>
      <c t="s" r="F2" s="2">
        <v>86</v>
      </c>
    </row>
    <row r="3" spans="1:6">
      <c t="s" r="A3" s="3">
        <v>1114</v>
      </c>
    </row>
    <row r="4" spans="1:6">
      <c t="s" r="A4" s="4">
        <v>1127</v>
      </c>
      <c t="n" r="C4" s="7">
        <v>4033688000</v>
      </c>
    </row>
    <row r="5" spans="1:6">
      <c t="s" r="A5" s="4">
        <v>1128</v>
      </c>
      <c t="n" r="C5" s="6">
        <v>2493156000</v>
      </c>
      <c t="n" r="D5" s="7">
        <v>51314000</v>
      </c>
      <c t="n" r="F5" s="7">
        <v>21587000</v>
      </c>
    </row>
    <row r="6" spans="1:6">
      <c t="s" r="A6" s="4">
        <v>1129</v>
      </c>
    </row>
    <row r="7" spans="1:6">
      <c t="s" r="A7" s="3">
        <v>1114</v>
      </c>
    </row>
    <row r="8" spans="1:6">
      <c t="s" r="A8" s="4">
        <v>1130</v>
      </c>
      <c t="n" r="C8" s="6">
        <v>1540532000</v>
      </c>
    </row>
    <row r="9" spans="1:6">
      <c t="s" r="A9" s="4">
        <v>564</v>
      </c>
    </row>
    <row r="10" spans="1:6">
      <c t="s" r="A10" s="3">
        <v>1114</v>
      </c>
    </row>
    <row r="11" spans="1:6">
      <c t="s" r="A11" s="4">
        <v>1127</v>
      </c>
      <c t="n" r="C11" s="6">
        <v>645088000</v>
      </c>
    </row>
    <row r="12" spans="1:6">
      <c t="s" r="A12" s="4">
        <v>1128</v>
      </c>
      <c t="n" r="C12" s="6">
        <v>328982000</v>
      </c>
      <c t="n" r="D12" s="6">
        <v>14267000</v>
      </c>
    </row>
    <row r="13" spans="1:6">
      <c t="s" r="A13" s="4">
        <v>1131</v>
      </c>
    </row>
    <row r="14" spans="1:6">
      <c t="s" r="A14" s="3">
        <v>1114</v>
      </c>
    </row>
    <row r="15" spans="1:6">
      <c t="s" r="A15" s="4">
        <v>1130</v>
      </c>
      <c t="n" r="C15" s="6">
        <v>316106000</v>
      </c>
    </row>
    <row r="16" spans="1:6">
      <c t="s" r="A16" s="4">
        <v>472</v>
      </c>
    </row>
    <row r="17" spans="1:6">
      <c t="s" r="A17" s="3">
        <v>1114</v>
      </c>
    </row>
    <row r="18" spans="1:6">
      <c t="s" r="A18" s="4">
        <v>1128</v>
      </c>
      <c t="n" r="B18" s="7">
        <v>37047000</v>
      </c>
    </row>
    <row r="19" spans="1:6">
      <c t="s" r="A19" s="4">
        <v>170</v>
      </c>
    </row>
    <row r="20" spans="1:6">
      <c t="s" r="A20" s="3">
        <v>1114</v>
      </c>
    </row>
    <row r="21" spans="1:6">
      <c t="s" r="A21" s="4">
        <v>1127</v>
      </c>
      <c t="n" r="C21" s="6">
        <v>2681500000</v>
      </c>
    </row>
    <row r="22" spans="1:6">
      <c t="s" r="A22" s="4">
        <v>1128</v>
      </c>
      <c t="n" r="C22" s="6">
        <v>1480600000</v>
      </c>
    </row>
    <row r="23" spans="1:6">
      <c t="s" r="A23" s="4">
        <v>1132</v>
      </c>
    </row>
    <row r="24" spans="1:6">
      <c t="s" r="A24" s="3">
        <v>1114</v>
      </c>
    </row>
    <row r="25" spans="1:6">
      <c t="s" r="A25" s="4">
        <v>1130</v>
      </c>
      <c t="n" r="C25" s="6">
        <v>1200900000</v>
      </c>
    </row>
    <row r="26" spans="1:6">
      <c t="s" r="A26" s="4">
        <v>565</v>
      </c>
    </row>
    <row r="27" spans="1:6">
      <c t="s" r="A27" s="3">
        <v>1114</v>
      </c>
    </row>
    <row r="28" spans="1:6">
      <c t="s" r="A28" s="4">
        <v>1127</v>
      </c>
      <c t="n" r="C28" s="6">
        <v>707100000</v>
      </c>
    </row>
    <row r="29" spans="1:6">
      <c t="s" r="A29" s="4">
        <v>1128</v>
      </c>
      <c t="n" r="C29" s="6">
        <v>683574000</v>
      </c>
      <c t="n" r="D29" s="7">
        <v>37047000</v>
      </c>
      <c t="s" r="E29" s="4">
        <v>35</v>
      </c>
      <c t="n" r="F29" s="7">
        <v>21587000</v>
      </c>
    </row>
    <row r="30" spans="1:6">
      <c t="s" r="A30" s="4">
        <v>1133</v>
      </c>
    </row>
    <row r="31" spans="1:6">
      <c t="s" r="A31" s="3">
        <v>1114</v>
      </c>
    </row>
    <row r="32" spans="1:6">
      <c t="s" r="A32" s="4">
        <v>1130</v>
      </c>
      <c t="n" r="C32" s="7">
        <v>23526000</v>
      </c>
    </row>
    <row r="33" spans="1:6">
      <c t="n" r="A33"/>
    </row>
    <row r="34" spans="1:6">
      <c t="s" r="A34" s="4">
        <v>35</v>
      </c>
      <c t="s" r="B34" s="4">
        <v>566</v>
      </c>
    </row>
  </sheetData>
  <mergeCells count="5">
    <mergeCell ref="A1:A2"/>
    <mergeCell ref="C1:F1"/>
    <mergeCell ref="D2:E2"/>
    <mergeCell ref="A33:F33"/>
    <mergeCell ref="B34:F34"/>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134</v>
      </c>
      <c t="s" r="B1" s="2">
        <v>1</v>
      </c>
    </row>
    <row r="2" spans="1:4">
      <c t="s" r="B2" s="2">
        <v>2</v>
      </c>
      <c t="s" r="C2" s="2">
        <v>32</v>
      </c>
      <c t="s" r="D2" s="2">
        <v>86</v>
      </c>
    </row>
    <row r="3" spans="1:4">
      <c t="s" r="A3" s="3">
        <v>1135</v>
      </c>
    </row>
    <row r="4" spans="1:4">
      <c t="s" r="A4" s="4">
        <v>1136</v>
      </c>
      <c t="n" r="B4" s="7">
        <v>83272000</v>
      </c>
    </row>
    <row r="5" spans="1:4">
      <c t="s" r="A5" s="4">
        <v>1137</v>
      </c>
      <c t="n" r="B5" s="6">
        <v>66770000</v>
      </c>
    </row>
    <row r="6" spans="1:4">
      <c t="s" r="A6" s="4">
        <v>1138</v>
      </c>
      <c t="n" r="B6" s="6">
        <v>56393000</v>
      </c>
    </row>
    <row r="7" spans="1:4">
      <c t="s" r="A7" s="4">
        <v>1139</v>
      </c>
      <c t="n" r="B7" s="6">
        <v>45525000</v>
      </c>
    </row>
    <row r="8" spans="1:4">
      <c t="s" r="A8" s="4">
        <v>1140</v>
      </c>
      <c t="n" r="B8" s="6">
        <v>46761000</v>
      </c>
    </row>
    <row r="9" spans="1:4">
      <c t="s" r="A9" s="4">
        <v>1141</v>
      </c>
      <c t="n" r="B9" s="6">
        <v>111425000</v>
      </c>
      <c t="n" r="C9" s="7">
        <v>144981000</v>
      </c>
      <c t="n" r="D9" s="7">
        <v>192482000</v>
      </c>
    </row>
    <row r="10" spans="1:4">
      <c t="s" r="A10" s="4">
        <v>1142</v>
      </c>
      <c t="n" r="B10" s="6">
        <v>501217000</v>
      </c>
    </row>
    <row r="11" spans="1:4">
      <c t="s" r="A11" s="4">
        <v>170</v>
      </c>
    </row>
    <row r="12" spans="1:4">
      <c t="s" r="A12" s="3">
        <v>1135</v>
      </c>
    </row>
    <row r="13" spans="1:4">
      <c t="s" r="A13" s="4">
        <v>1142</v>
      </c>
      <c t="n" r="B13" s="6">
        <v>283017000</v>
      </c>
    </row>
    <row r="14" spans="1:4">
      <c t="s" r="A14" s="4">
        <v>564</v>
      </c>
    </row>
    <row r="15" spans="1:4">
      <c t="s" r="A15" s="3">
        <v>1135</v>
      </c>
    </row>
    <row r="16" spans="1:4">
      <c t="s" r="A16" s="4">
        <v>1142</v>
      </c>
      <c t="n" r="B16" s="6">
        <v>30661000</v>
      </c>
    </row>
    <row r="17" spans="1:4">
      <c t="s" r="A17" s="4">
        <v>1143</v>
      </c>
    </row>
    <row r="18" spans="1:4">
      <c t="s" r="A18" s="3">
        <v>1135</v>
      </c>
    </row>
    <row r="19" spans="1:4">
      <c t="s" r="A19" s="4">
        <v>1142</v>
      </c>
      <c t="n" r="B19" s="6">
        <v>109800000</v>
      </c>
    </row>
    <row r="20" spans="1:4">
      <c t="s" r="A20" s="4">
        <v>1144</v>
      </c>
    </row>
    <row r="21" spans="1:4">
      <c t="s" r="A21" s="3">
        <v>1135</v>
      </c>
    </row>
    <row r="22" spans="1:4">
      <c t="s" r="A22" s="4">
        <v>1142</v>
      </c>
      <c t="n" r="B22" s="6">
        <v>45179000</v>
      </c>
    </row>
    <row r="23" spans="1:4">
      <c t="s" r="A23" s="4">
        <v>1145</v>
      </c>
    </row>
    <row r="24" spans="1:4">
      <c t="s" r="A24" s="3">
        <v>1135</v>
      </c>
    </row>
    <row r="25" spans="1:4">
      <c t="s" r="A25" s="4">
        <v>1142</v>
      </c>
      <c t="n" r="B25" s="6">
        <v>15376000</v>
      </c>
    </row>
    <row r="26" spans="1:4">
      <c t="s" r="A26" s="4">
        <v>1146</v>
      </c>
    </row>
    <row r="27" spans="1:4">
      <c t="s" r="A27" s="3">
        <v>1135</v>
      </c>
    </row>
    <row r="28" spans="1:4">
      <c t="s" r="A28" s="4">
        <v>1142</v>
      </c>
      <c t="n" r="B28" s="6">
        <v>60816000</v>
      </c>
    </row>
    <row r="29" spans="1:4">
      <c t="s" r="A29" s="4">
        <v>1147</v>
      </c>
    </row>
    <row r="30" spans="1:4">
      <c t="s" r="A30" s="3">
        <v>1135</v>
      </c>
    </row>
    <row r="31" spans="1:4">
      <c t="s" r="A31" s="4">
        <v>1136</v>
      </c>
      <c t="n" r="B31" s="6">
        <v>30307000</v>
      </c>
    </row>
    <row r="32" spans="1:4">
      <c t="s" r="A32" s="4">
        <v>1137</v>
      </c>
      <c t="n" r="B32" s="6">
        <v>25649000</v>
      </c>
    </row>
    <row r="33" spans="1:4">
      <c t="s" r="A33" s="4">
        <v>1138</v>
      </c>
      <c t="n" r="B33" s="6">
        <v>17542000</v>
      </c>
    </row>
    <row r="34" spans="1:4">
      <c t="s" r="A34" s="4">
        <v>1139</v>
      </c>
      <c t="n" r="B34" s="6">
        <v>978000</v>
      </c>
    </row>
    <row r="35" spans="1:4">
      <c t="s" r="A35" s="4">
        <v>1140</v>
      </c>
      <c t="n" r="B35" s="6">
        <v>1003000</v>
      </c>
    </row>
    <row r="36" spans="1:4">
      <c t="s" r="A36" s="4">
        <v>1148</v>
      </c>
      <c t="n" r="B36" s="6">
        <v>32473000</v>
      </c>
      <c t="n" r="C36" s="6">
        <v>34597000</v>
      </c>
      <c t="n" r="D36" s="6">
        <v>40254000</v>
      </c>
    </row>
    <row r="37" spans="1:4">
      <c t="s" r="A37" s="4">
        <v>1149</v>
      </c>
    </row>
    <row r="38" spans="1:4">
      <c t="s" r="A38" s="3">
        <v>1135</v>
      </c>
    </row>
    <row r="39" spans="1:4">
      <c t="s" r="A39" s="4">
        <v>1150</v>
      </c>
      <c t="n" r="B39" s="6">
        <v>5000000</v>
      </c>
    </row>
    <row r="40" spans="1:4">
      <c t="s" r="A40" s="4">
        <v>1151</v>
      </c>
      <c t="n" r="B40" s="7">
        <v>172000</v>
      </c>
      <c t="n" r="C40" s="7">
        <v>541000</v>
      </c>
      <c t="n" r="D40" s="7">
        <v>805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t="s" r="A1" s="1">
        <v>1152</v>
      </c>
      <c t="s" r="B1" s="2">
        <v>1</v>
      </c>
    </row>
    <row r="2" spans="1:2">
      <c t="s" r="B2" s="2">
        <v>1153</v>
      </c>
    </row>
    <row r="3" spans="1:2">
      <c t="s" r="A3" s="3">
        <v>1154</v>
      </c>
    </row>
    <row r="4" spans="1:2">
      <c t="s" r="A4" s="4">
        <v>1155</v>
      </c>
      <c t="n" r="B4" s="6">
        <v>1</v>
      </c>
    </row>
    <row r="5" spans="1:2">
      <c t="s" r="A5" s="4">
        <v>472</v>
      </c>
    </row>
    <row r="6" spans="1:2">
      <c t="s" r="A6" s="3">
        <v>1154</v>
      </c>
    </row>
    <row r="7" spans="1:2">
      <c t="s" r="A7" s="4">
        <v>1156</v>
      </c>
      <c t="n" r="B7" s="15">
        <v>43.9</v>
      </c>
    </row>
    <row r="8" spans="1:2">
      <c t="s" r="A8" s="4">
        <v>1157</v>
      </c>
      <c t="n" r="B8" s="15">
        <v>3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158</v>
      </c>
      <c t="s" r="C1" s="2">
        <v>1</v>
      </c>
    </row>
    <row r="2" spans="1:5">
      <c t="s" r="C2" s="2">
        <v>2</v>
      </c>
      <c t="s" r="D2" s="2">
        <v>32</v>
      </c>
      <c t="s" r="E2" s="2">
        <v>86</v>
      </c>
    </row>
    <row r="3" spans="1:5">
      <c t="s" r="A3" s="3">
        <v>238</v>
      </c>
    </row>
    <row r="4" spans="1:5">
      <c t="s" r="A4" s="4">
        <v>1159</v>
      </c>
      <c t="n" r="C4" s="6">
        <v>177499513</v>
      </c>
      <c t="n" r="D4" s="6">
        <v>183406513</v>
      </c>
      <c t="n" r="E4" s="6">
        <v>190641317</v>
      </c>
    </row>
    <row r="5" spans="1:5">
      <c t="s" r="A5" s="4">
        <v>1160</v>
      </c>
      <c t="s" r="B5" s="4">
        <v>35</v>
      </c>
      <c t="n" r="C5" s="6">
        <v>15575</v>
      </c>
      <c t="n" r="D5" s="6">
        <v>119994</v>
      </c>
      <c t="n" r="E5" s="6">
        <v>303685</v>
      </c>
    </row>
    <row r="6" spans="1:5">
      <c t="s" r="A6" s="4">
        <v>1161</v>
      </c>
      <c t="s" r="B6" s="4">
        <v>35</v>
      </c>
      <c t="n" r="C6" s="6">
        <v>478549</v>
      </c>
      <c t="n" r="D6" s="6">
        <v>339985</v>
      </c>
      <c t="n" r="E6" s="6">
        <v>300910</v>
      </c>
    </row>
    <row r="7" spans="1:5">
      <c t="s" r="A7" s="4">
        <v>1162</v>
      </c>
      <c t="n" r="C7" s="6">
        <v>8387</v>
      </c>
      <c t="n" r="D7" s="6">
        <v>6739</v>
      </c>
      <c t="n" r="E7" s="6">
        <v>16020</v>
      </c>
    </row>
    <row r="8" spans="1:5">
      <c t="s" r="A8" s="4">
        <v>1163</v>
      </c>
      <c t="n" r="C8" s="6">
        <v>-5967313</v>
      </c>
      <c t="n" r="D8" s="6">
        <v>-6373718</v>
      </c>
      <c t="n" r="E8" s="6">
        <v>-7855419</v>
      </c>
    </row>
    <row r="9" spans="1:5">
      <c t="s" r="A9" s="4">
        <v>1164</v>
      </c>
      <c t="n" r="C9" s="6">
        <v>172034711</v>
      </c>
      <c t="n" r="D9" s="6">
        <v>177499513</v>
      </c>
      <c t="n" r="E9" s="6">
        <v>183406513</v>
      </c>
    </row>
    <row r="10" spans="1:5">
      <c t="n" r="A10"/>
    </row>
    <row r="11" spans="1:5">
      <c t="s" r="A11" s="4">
        <v>35</v>
      </c>
      <c t="s" r="B11" s="4">
        <v>800</v>
      </c>
    </row>
  </sheetData>
  <mergeCells count="4">
    <mergeCell ref="A1:B2"/>
    <mergeCell ref="C1:E1"/>
    <mergeCell ref="A10:D10"/>
    <mergeCell ref="B11:D1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7"/>
    <col customWidth="1" max="5" min="5" width="21"/>
    <col customWidth="1" max="6" min="6" width="21"/>
    <col customWidth="1" max="7" min="7" width="21"/>
  </cols>
  <sheetData>
    <row r="1" spans="1:7">
      <c t="s" r="A1" s="1">
        <v>1165</v>
      </c>
      <c t="s" r="B1" s="2">
        <v>1166</v>
      </c>
      <c t="s" r="C1" s="2">
        <v>568</v>
      </c>
      <c t="s" r="D1" s="2">
        <v>1167</v>
      </c>
      <c t="s" r="E1" s="2">
        <v>929</v>
      </c>
      <c t="s" r="F1" s="2">
        <v>1079</v>
      </c>
      <c t="s" r="G1" s="2">
        <v>169</v>
      </c>
    </row>
    <row r="2" spans="1:7">
      <c t="s" r="A2" s="3">
        <v>1168</v>
      </c>
    </row>
    <row r="3" spans="1:7">
      <c t="s" r="A3" s="4">
        <v>1169</v>
      </c>
      <c t="n" r="E3" s="7">
        <v>423911</v>
      </c>
      <c t="n" r="F3" s="7">
        <v>1467046</v>
      </c>
      <c t="n" r="G3" s="7">
        <v>1650</v>
      </c>
    </row>
    <row r="4" spans="1:7">
      <c t="s" r="A4" s="4">
        <v>1170</v>
      </c>
      <c t="n" r="E4" s="6">
        <v>12600</v>
      </c>
      <c t="n" r="F4" s="7">
        <v>100300</v>
      </c>
      <c t="n" r="G4" s="7">
        <v>48800</v>
      </c>
    </row>
    <row r="5" spans="1:7">
      <c t="s" r="A5" s="4">
        <v>1036</v>
      </c>
    </row>
    <row r="6" spans="1:7">
      <c t="s" r="A6" s="3">
        <v>1168</v>
      </c>
    </row>
    <row r="7" spans="1:7">
      <c t="s" r="A7" s="4">
        <v>1171</v>
      </c>
      <c t="n" r="D7" s="16">
        <v>475</v>
      </c>
    </row>
    <row r="8" spans="1:7">
      <c t="s" r="A8" s="4">
        <v>1172</v>
      </c>
      <c t="n" r="D8" s="6">
        <v>250</v>
      </c>
    </row>
    <row r="9" spans="1:7">
      <c t="s" r="A9" s="4">
        <v>1173</v>
      </c>
      <c t="n" r="D9" s="16">
        <v>225</v>
      </c>
    </row>
    <row r="10" spans="1:7">
      <c t="s" r="A10" s="4">
        <v>1174</v>
      </c>
      <c t="s" r="D10" s="4">
        <v>1175</v>
      </c>
    </row>
    <row r="11" spans="1:7">
      <c t="s" r="A11" s="4">
        <v>1176</v>
      </c>
    </row>
    <row r="12" spans="1:7">
      <c t="s" r="A12" s="3">
        <v>1168</v>
      </c>
    </row>
    <row r="13" spans="1:7">
      <c t="s" r="A13" s="4">
        <v>1177</v>
      </c>
      <c t="s" r="D13" s="4">
        <v>880</v>
      </c>
    </row>
    <row r="14" spans="1:7">
      <c t="s" r="A14" s="4">
        <v>1178</v>
      </c>
    </row>
    <row r="15" spans="1:7">
      <c t="s" r="A15" s="3">
        <v>1168</v>
      </c>
    </row>
    <row r="16" spans="1:7">
      <c t="s" r="A16" s="4">
        <v>1177</v>
      </c>
      <c t="s" r="D16" s="4">
        <v>531</v>
      </c>
    </row>
    <row r="17" spans="1:7">
      <c t="s" r="A17" s="4">
        <v>1179</v>
      </c>
    </row>
    <row r="18" spans="1:7">
      <c t="s" r="A18" s="3">
        <v>1168</v>
      </c>
    </row>
    <row r="19" spans="1:7">
      <c t="s" r="A19" s="4">
        <v>1180</v>
      </c>
      <c t="n" r="D19" s="16">
        <v>538</v>
      </c>
    </row>
    <row r="20" spans="1:7">
      <c t="s" r="A20" s="4">
        <v>577</v>
      </c>
    </row>
    <row r="21" spans="1:7">
      <c t="s" r="A21" s="3">
        <v>1168</v>
      </c>
    </row>
    <row r="22" spans="1:7">
      <c t="s" r="A22" s="4">
        <v>1181</v>
      </c>
      <c t="n" r="E22" s="7">
        <v>2000000</v>
      </c>
    </row>
    <row r="23" spans="1:7">
      <c t="s" r="A23" s="4">
        <v>579</v>
      </c>
      <c t="s" r="E23" s="4">
        <v>580</v>
      </c>
    </row>
    <row r="24" spans="1:7">
      <c t="s" r="A24" s="4">
        <v>598</v>
      </c>
    </row>
    <row r="25" spans="1:7">
      <c t="s" r="A25" s="3">
        <v>1168</v>
      </c>
    </row>
    <row r="26" spans="1:7">
      <c t="s" r="A26" s="4">
        <v>599</v>
      </c>
      <c t="s" r="B26" s="4">
        <v>600</v>
      </c>
    </row>
    <row r="27" spans="1:7">
      <c t="s" r="A27" s="4">
        <v>584</v>
      </c>
    </row>
    <row r="28" spans="1:7">
      <c t="s" r="A28" s="3">
        <v>1168</v>
      </c>
    </row>
    <row r="29" spans="1:7">
      <c t="s" r="A29" s="4">
        <v>585</v>
      </c>
      <c t="s" r="C29" s="4">
        <v>586</v>
      </c>
    </row>
    <row r="30" spans="1:7">
      <c t="s" r="A30" s="4">
        <v>601</v>
      </c>
    </row>
    <row r="31" spans="1:7">
      <c t="s" r="A31" s="3">
        <v>1168</v>
      </c>
    </row>
    <row r="32" spans="1:7">
      <c t="s" r="A32" s="4">
        <v>1182</v>
      </c>
      <c t="n" r="B32" s="7">
        <v>1500000</v>
      </c>
    </row>
    <row r="33" spans="1:7">
      <c t="s" r="A33" s="4">
        <v>599</v>
      </c>
      <c t="s" r="B33" s="4">
        <v>6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1183</v>
      </c>
      <c t="s" r="B1" s="2">
        <v>1</v>
      </c>
    </row>
    <row r="2" spans="1:4">
      <c t="s" r="B2" s="2">
        <v>2</v>
      </c>
      <c t="s" r="C2" s="2">
        <v>32</v>
      </c>
      <c t="s" r="D2" s="2">
        <v>86</v>
      </c>
    </row>
    <row r="3" spans="1:4">
      <c t="s" r="A3" s="4">
        <v>1184</v>
      </c>
    </row>
    <row r="4" spans="1:4">
      <c t="s" r="A4" s="3">
        <v>1185</v>
      </c>
    </row>
    <row r="5" spans="1:4">
      <c t="s" r="A5" s="4">
        <v>1186</v>
      </c>
      <c t="s" r="B5" s="4">
        <v>1187</v>
      </c>
      <c t="s" r="C5" s="4">
        <v>1188</v>
      </c>
      <c t="s" r="D5" s="4">
        <v>1187</v>
      </c>
    </row>
    <row r="6" spans="1:4">
      <c t="s" r="A6" s="4">
        <v>1189</v>
      </c>
    </row>
    <row r="7" spans="1:4">
      <c t="s" r="A7" s="3">
        <v>1185</v>
      </c>
    </row>
    <row r="8" spans="1:4">
      <c t="s" r="A8" s="4">
        <v>1186</v>
      </c>
      <c t="s" r="C8" s="4">
        <v>458</v>
      </c>
      <c t="s" r="D8" s="4">
        <v>118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N140"/>
  <sheetViews>
    <sheetView workbookViewId="0">
      <selection activeCell="A1" sqref="A1"/>
    </sheetView>
  </sheetViews>
  <sheetFormatPr baseColWidth="10" defaultRowHeight="15"/>
  <cols>
    <col customWidth="1" max="1" min="1" width="68"/>
    <col customWidth="1" max="2" min="2" width="49"/>
    <col customWidth="1" max="3" min="3" width="15"/>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5"/>
  </cols>
  <sheetData>
    <row r="1" spans="1:14">
      <c t="s" r="A1" s="1">
        <v>1190</v>
      </c>
      <c t="s" r="B1" s="2">
        <v>197</v>
      </c>
      <c t="s" r="K1" s="2">
        <v>1</v>
      </c>
    </row>
    <row r="2" spans="1:14">
      <c t="s" r="B2" s="2">
        <v>2</v>
      </c>
      <c t="s" r="C2" s="2">
        <v>660</v>
      </c>
      <c t="s" r="D2" s="2">
        <v>4</v>
      </c>
      <c t="s" r="E2" s="2">
        <v>661</v>
      </c>
      <c t="s" r="F2" s="2">
        <v>32</v>
      </c>
      <c t="s" r="H2" s="2">
        <v>479</v>
      </c>
      <c t="s" r="I2" s="2">
        <v>662</v>
      </c>
      <c t="s" r="J2" s="2">
        <v>663</v>
      </c>
      <c t="s" r="K2" s="2">
        <v>2</v>
      </c>
      <c t="s" r="L2" s="2">
        <v>32</v>
      </c>
      <c t="s" r="N2" s="2">
        <v>86</v>
      </c>
    </row>
    <row r="3" spans="1:14">
      <c t="s" r="A3" s="3">
        <v>1191</v>
      </c>
    </row>
    <row r="4" spans="1:14">
      <c t="s" r="A4" s="4">
        <v>1192</v>
      </c>
      <c t="n" r="B4" s="7">
        <v>-587100000</v>
      </c>
      <c t="n" r="C4" s="7">
        <v>-1595400000</v>
      </c>
      <c t="n" r="D4" s="7">
        <v>-73800000</v>
      </c>
      <c t="n" r="E4" s="7">
        <v>-14500000</v>
      </c>
      <c t="n" r="F4" s="7">
        <v>375200000</v>
      </c>
      <c t="n" r="H4" s="7">
        <v>245700000</v>
      </c>
      <c t="n" r="I4" s="7">
        <v>129400000</v>
      </c>
      <c t="n" r="J4" s="7">
        <v>155300000</v>
      </c>
      <c t="n" r="K4" s="7">
        <v>-2270833000</v>
      </c>
      <c t="n" r="L4" s="7">
        <v>905611000</v>
      </c>
      <c t="n" r="N4" s="7">
        <v>1123473000</v>
      </c>
    </row>
    <row r="5" spans="1:14">
      <c t="s" r="A5" s="4">
        <v>1193</v>
      </c>
      <c t="n" r="K5" s="6">
        <v>3033080000</v>
      </c>
      <c t="n" r="L5" s="6">
        <v>5476084000</v>
      </c>
      <c t="n" r="N5" s="6">
        <v>5390089000</v>
      </c>
    </row>
    <row r="6" spans="1:14">
      <c t="s" r="A6" s="4">
        <v>106</v>
      </c>
      <c t="n" r="K6" s="6">
        <v>-1026490000</v>
      </c>
      <c t="n" r="L6" s="6">
        <v>227297000</v>
      </c>
      <c t="n" r="N6" s="6">
        <v>584550000</v>
      </c>
    </row>
    <row r="7" spans="1:14">
      <c t="s" r="A7" s="4">
        <v>97</v>
      </c>
      <c t="n" r="K7" s="6">
        <v>1619824000</v>
      </c>
      <c t="n" r="L7" s="6">
        <v>1906247000</v>
      </c>
      <c t="n" r="N7" s="6">
        <v>1553394000</v>
      </c>
    </row>
    <row r="8" spans="1:14">
      <c t="s" r="A8" s="4">
        <v>99</v>
      </c>
      <c t="n" r="K8" s="6">
        <v>48665000</v>
      </c>
      <c t="n" r="L8" s="6">
        <v>50778000</v>
      </c>
      <c t="n" r="N8" s="6">
        <v>48996000</v>
      </c>
    </row>
    <row r="9" spans="1:14">
      <c t="s" r="A9" s="4">
        <v>131</v>
      </c>
      <c t="n" r="K9" s="6">
        <v>75312000</v>
      </c>
      <c t="n" r="L9" s="6">
        <v>74438000</v>
      </c>
      <c t="n" r="N9" s="6">
        <v>66891000</v>
      </c>
    </row>
    <row r="10" spans="1:14">
      <c t="s" r="A10" s="4">
        <v>98</v>
      </c>
      <c t="n" r="K10" s="6">
        <v>2493156000</v>
      </c>
      <c t="n" r="L10" s="6">
        <v>51314000</v>
      </c>
      <c t="n" r="N10" s="6">
        <v>21587000</v>
      </c>
    </row>
    <row r="11" spans="1:14">
      <c t="s" r="A11" s="4">
        <v>1194</v>
      </c>
      <c t="n" r="B11" s="6">
        <v>11493812000</v>
      </c>
      <c t="n" r="F11" s="6">
        <v>16723738000</v>
      </c>
      <c t="s" r="G11" s="4">
        <v>35</v>
      </c>
      <c t="n" r="K11" s="6">
        <v>11493812000</v>
      </c>
      <c t="n" r="L11" s="6">
        <v>16723738000</v>
      </c>
      <c t="s" r="M11" s="4">
        <v>35</v>
      </c>
    </row>
    <row r="12" spans="1:14">
      <c t="s" r="A12" s="4">
        <v>1195</v>
      </c>
    </row>
    <row r="13" spans="1:14">
      <c t="s" r="A13" s="3">
        <v>1191</v>
      </c>
    </row>
    <row r="14" spans="1:14">
      <c t="s" r="A14" s="4">
        <v>1192</v>
      </c>
      <c t="n" r="K14" s="6">
        <v>-15000000</v>
      </c>
      <c t="n" r="L14" s="6">
        <v>-119400000</v>
      </c>
      <c t="n" r="N14" s="6">
        <v>235400000</v>
      </c>
    </row>
    <row r="15" spans="1:14">
      <c t="s" r="A15" s="4">
        <v>1193</v>
      </c>
      <c t="n" r="K15" s="6">
        <v>0</v>
      </c>
      <c t="n" r="L15" s="6">
        <v>0</v>
      </c>
      <c t="n" r="N15" s="6">
        <v>0</v>
      </c>
    </row>
    <row r="16" spans="1:14">
      <c t="s" r="A16" s="4">
        <v>1196</v>
      </c>
      <c t="n" r="K16" s="6">
        <v>0</v>
      </c>
      <c t="n" r="L16" s="6">
        <v>0</v>
      </c>
      <c t="n" r="N16" s="6">
        <v>0</v>
      </c>
    </row>
    <row r="17" spans="1:14">
      <c t="s" r="A17" s="4">
        <v>101</v>
      </c>
      <c t="n" r="K17" s="6">
        <v>0</v>
      </c>
      <c t="n" r="L17" s="6">
        <v>0</v>
      </c>
      <c t="n" r="N17" s="6">
        <v>0</v>
      </c>
    </row>
    <row r="18" spans="1:14">
      <c t="s" r="A18" s="4">
        <v>106</v>
      </c>
      <c t="n" r="K18" s="6">
        <v>0</v>
      </c>
      <c t="n" r="L18" s="6">
        <v>0</v>
      </c>
      <c t="n" r="N18" s="6">
        <v>0</v>
      </c>
    </row>
    <row r="19" spans="1:14">
      <c t="s" r="A19" s="4">
        <v>97</v>
      </c>
      <c t="n" r="K19" s="6">
        <v>0</v>
      </c>
      <c t="n" r="L19" s="6">
        <v>0</v>
      </c>
      <c t="n" r="N19" s="6">
        <v>0</v>
      </c>
    </row>
    <row r="20" spans="1:14">
      <c t="s" r="A20" s="4">
        <v>99</v>
      </c>
      <c t="n" r="K20" s="6">
        <v>0</v>
      </c>
      <c t="n" r="L20" s="6">
        <v>0</v>
      </c>
      <c t="n" r="N20" s="6">
        <v>0</v>
      </c>
    </row>
    <row r="21" spans="1:14">
      <c t="s" r="A21" s="4">
        <v>131</v>
      </c>
      <c t="n" r="K21" s="6">
        <v>0</v>
      </c>
      <c t="n" r="L21" s="6">
        <v>0</v>
      </c>
      <c t="n" r="N21" s="6">
        <v>0</v>
      </c>
    </row>
    <row r="22" spans="1:14">
      <c t="s" r="A22" s="4">
        <v>98</v>
      </c>
      <c t="n" r="K22" s="6">
        <v>0</v>
      </c>
      <c t="n" r="L22" s="6">
        <v>0</v>
      </c>
      <c t="n" r="N22" s="6">
        <v>0</v>
      </c>
    </row>
    <row r="23" spans="1:14">
      <c t="s" r="A23" s="4">
        <v>1197</v>
      </c>
      <c t="n" r="K23" s="6">
        <v>0</v>
      </c>
      <c t="n" r="L23" s="6">
        <v>0</v>
      </c>
      <c t="n" r="N23" s="6">
        <v>0</v>
      </c>
    </row>
    <row r="24" spans="1:14">
      <c t="s" r="A24" s="4">
        <v>1198</v>
      </c>
      <c t="n" r="K24" s="6">
        <v>0</v>
      </c>
      <c t="n" r="L24" s="6">
        <v>0</v>
      </c>
      <c t="n" r="N24" s="6">
        <v>8100000</v>
      </c>
    </row>
    <row r="25" spans="1:14">
      <c t="s" r="A25" s="4">
        <v>1194</v>
      </c>
      <c t="n" r="B25" s="6">
        <v>38300000</v>
      </c>
      <c t="n" r="F25" s="6">
        <v>427100000</v>
      </c>
      <c t="n" r="K25" s="6">
        <v>38300000</v>
      </c>
      <c t="n" r="L25" s="6">
        <v>427100000</v>
      </c>
      <c t="n" r="N25" s="6">
        <v>1325100000</v>
      </c>
    </row>
    <row r="26" spans="1:14">
      <c t="s" r="A26" s="4">
        <v>564</v>
      </c>
    </row>
    <row r="27" spans="1:14">
      <c t="s" r="A27" s="3">
        <v>1191</v>
      </c>
    </row>
    <row r="28" spans="1:14">
      <c t="s" r="A28" s="4">
        <v>1193</v>
      </c>
      <c t="n" r="K28" s="6">
        <v>1260000000</v>
      </c>
      <c t="n" r="L28" s="6">
        <v>2201500000</v>
      </c>
      <c t="n" r="N28" s="6">
        <v>1798500000</v>
      </c>
    </row>
    <row r="29" spans="1:14">
      <c t="s" r="A29" s="4">
        <v>98</v>
      </c>
      <c t="n" r="K29" s="6">
        <v>328982000</v>
      </c>
      <c t="n" r="L29" s="6">
        <v>14267000</v>
      </c>
    </row>
    <row r="30" spans="1:14">
      <c t="s" r="A30" s="4">
        <v>472</v>
      </c>
    </row>
    <row r="31" spans="1:14">
      <c t="s" r="A31" s="3">
        <v>1191</v>
      </c>
    </row>
    <row r="32" spans="1:14">
      <c t="s" r="A32" s="4">
        <v>1193</v>
      </c>
      <c t="n" r="K32" s="6">
        <v>557300000</v>
      </c>
      <c t="n" r="L32" s="6">
        <v>1052400000</v>
      </c>
      <c t="n" r="N32" s="6">
        <v>1150200000</v>
      </c>
    </row>
    <row r="33" spans="1:14">
      <c t="s" r="A33" s="4">
        <v>98</v>
      </c>
      <c t="n" r="F33" s="6">
        <v>37047000</v>
      </c>
    </row>
    <row r="34" spans="1:14">
      <c t="s" r="A34" s="4">
        <v>170</v>
      </c>
    </row>
    <row r="35" spans="1:14">
      <c t="s" r="A35" s="3">
        <v>1191</v>
      </c>
    </row>
    <row r="36" spans="1:14">
      <c t="s" r="A36" s="4">
        <v>1193</v>
      </c>
      <c t="n" r="K36" s="6">
        <v>1210900000</v>
      </c>
      <c t="n" r="L36" s="6">
        <v>2233000000</v>
      </c>
      <c t="n" r="N36" s="6">
        <v>2337500000</v>
      </c>
    </row>
    <row r="37" spans="1:14">
      <c t="s" r="A37" s="4">
        <v>98</v>
      </c>
      <c t="n" r="K37" s="6">
        <v>1480600000</v>
      </c>
    </row>
    <row r="38" spans="1:14">
      <c t="s" r="A38" s="4">
        <v>1199</v>
      </c>
    </row>
    <row r="39" spans="1:14">
      <c t="s" r="A39" s="3">
        <v>1191</v>
      </c>
    </row>
    <row r="40" spans="1:14">
      <c t="s" r="A40" s="4">
        <v>1193</v>
      </c>
      <c t="n" r="K40" s="6">
        <v>4900000</v>
      </c>
      <c t="n" r="L40" s="6">
        <v>-10800000</v>
      </c>
      <c t="n" r="N40" s="6">
        <v>103900000</v>
      </c>
    </row>
    <row r="41" spans="1:14">
      <c t="s" r="A41" s="4">
        <v>1200</v>
      </c>
    </row>
    <row r="42" spans="1:14">
      <c t="s" r="A42" s="3">
        <v>1191</v>
      </c>
    </row>
    <row r="43" spans="1:14">
      <c t="s" r="A43" s="4">
        <v>1192</v>
      </c>
      <c t="n" r="K43" s="6">
        <v>-244900000</v>
      </c>
      <c t="n" r="L43" s="6">
        <v>-164800000</v>
      </c>
      <c t="n" r="N43" s="6">
        <v>-140700000</v>
      </c>
    </row>
    <row r="44" spans="1:14">
      <c t="s" r="A44" s="4">
        <v>1193</v>
      </c>
      <c t="n" r="K44" s="6">
        <v>98400000</v>
      </c>
      <c t="n" r="L44" s="6">
        <v>53400000</v>
      </c>
      <c t="n" r="N44" s="6">
        <v>77500000</v>
      </c>
    </row>
    <row r="45" spans="1:14">
      <c t="s" r="A45" s="4">
        <v>1196</v>
      </c>
      <c t="n" r="K45" s="6">
        <v>4000000</v>
      </c>
      <c t="n" r="L45" s="6">
        <v>7700000</v>
      </c>
      <c t="n" r="N45" s="6">
        <v>3900000</v>
      </c>
    </row>
    <row r="46" spans="1:14">
      <c t="s" r="A46" s="4">
        <v>101</v>
      </c>
      <c t="n" r="K46" s="6">
        <v>117400000</v>
      </c>
      <c t="n" r="L46" s="6">
        <v>115800000</v>
      </c>
      <c t="n" r="N46" s="6">
        <v>71900000</v>
      </c>
    </row>
    <row r="47" spans="1:14">
      <c t="s" r="A47" s="4">
        <v>106</v>
      </c>
      <c t="n" r="K47" s="6">
        <v>84500000</v>
      </c>
      <c t="n" r="L47" s="6">
        <v>-58400000</v>
      </c>
      <c t="n" r="N47" s="6">
        <v>-71700000</v>
      </c>
    </row>
    <row r="48" spans="1:14">
      <c t="s" r="A48" s="4">
        <v>97</v>
      </c>
      <c t="n" r="K48" s="6">
        <v>11900000</v>
      </c>
      <c t="n" r="L48" s="6">
        <v>8700000</v>
      </c>
      <c t="n" r="N48" s="6">
        <v>9800000</v>
      </c>
    </row>
    <row r="49" spans="1:14">
      <c t="s" r="A49" s="4">
        <v>99</v>
      </c>
      <c t="n" r="K49" s="6">
        <v>0</v>
      </c>
      <c t="n" r="L49" s="6">
        <v>0</v>
      </c>
      <c t="n" r="N49" s="6">
        <v>0</v>
      </c>
    </row>
    <row r="50" spans="1:14">
      <c t="s" r="A50" s="4">
        <v>131</v>
      </c>
      <c t="n" r="K50" s="6">
        <v>0</v>
      </c>
      <c t="n" r="L50" s="6">
        <v>0</v>
      </c>
      <c t="n" r="N50" s="6">
        <v>0</v>
      </c>
    </row>
    <row r="51" spans="1:14">
      <c t="s" r="A51" s="4">
        <v>98</v>
      </c>
      <c t="n" r="K51" s="6">
        <v>0</v>
      </c>
      <c t="n" r="L51" s="6">
        <v>0</v>
      </c>
      <c t="n" r="N51" s="6">
        <v>0</v>
      </c>
    </row>
    <row r="52" spans="1:14">
      <c t="s" r="A52" s="4">
        <v>1197</v>
      </c>
      <c t="n" r="K52" s="6">
        <v>-60500000</v>
      </c>
      <c t="n" r="L52" s="6">
        <v>-18800000</v>
      </c>
      <c t="n" r="N52" s="6">
        <v>-15700000</v>
      </c>
    </row>
    <row r="53" spans="1:14">
      <c t="s" r="A53" s="4">
        <v>1198</v>
      </c>
      <c t="n" r="K53" s="6">
        <v>59900000</v>
      </c>
      <c t="n" r="L53" s="6">
        <v>14500000</v>
      </c>
      <c t="n" r="N53" s="6">
        <v>15500000</v>
      </c>
    </row>
    <row r="54" spans="1:14">
      <c t="s" r="A54" s="4">
        <v>1194</v>
      </c>
      <c t="n" r="B54" s="6">
        <v>592200000</v>
      </c>
      <c t="n" r="F54" s="6">
        <v>1773900000</v>
      </c>
      <c t="n" r="K54" s="6">
        <v>592200000</v>
      </c>
      <c t="n" r="L54" s="6">
        <v>1773900000</v>
      </c>
      <c t="n" r="N54" s="6">
        <v>1265200000</v>
      </c>
    </row>
    <row r="55" spans="1:14">
      <c t="s" r="A55" s="4">
        <v>1201</v>
      </c>
    </row>
    <row r="56" spans="1:14">
      <c t="s" r="A56" s="3">
        <v>1191</v>
      </c>
    </row>
    <row r="57" spans="1:14">
      <c t="s" r="A57" s="4">
        <v>1192</v>
      </c>
      <c t="n" r="K57" s="6">
        <v>-2270800000</v>
      </c>
      <c t="n" r="L57" s="6">
        <v>905600000</v>
      </c>
      <c t="n" r="N57" s="6">
        <v>1123500000</v>
      </c>
    </row>
    <row r="58" spans="1:14">
      <c t="s" r="A58" s="4">
        <v>1193</v>
      </c>
      <c t="n" r="K58" s="6">
        <v>3033100000</v>
      </c>
      <c t="n" r="L58" s="6">
        <v>5476100000</v>
      </c>
      <c t="n" r="N58" s="6">
        <v>5390100000</v>
      </c>
    </row>
    <row r="59" spans="1:14">
      <c t="s" r="A59" s="4">
        <v>1196</v>
      </c>
      <c t="n" r="K59" s="6">
        <v>4000000</v>
      </c>
      <c t="n" r="L59" s="6">
        <v>7700000</v>
      </c>
      <c t="n" r="N59" s="6">
        <v>3900000</v>
      </c>
    </row>
    <row r="60" spans="1:14">
      <c t="s" r="A60" s="4">
        <v>101</v>
      </c>
      <c t="n" r="K60" s="6">
        <v>117400000</v>
      </c>
      <c t="n" r="L60" s="6">
        <v>115800000</v>
      </c>
      <c t="n" r="N60" s="6">
        <v>71900000</v>
      </c>
    </row>
    <row r="61" spans="1:14">
      <c t="s" r="A61" s="4">
        <v>106</v>
      </c>
      <c t="n" r="K61" s="6">
        <v>-1026500000</v>
      </c>
      <c t="n" r="L61" s="6">
        <v>227300000</v>
      </c>
      <c t="n" r="N61" s="6">
        <v>584600000</v>
      </c>
    </row>
    <row r="62" spans="1:14">
      <c t="s" r="A62" s="4">
        <v>97</v>
      </c>
      <c t="n" r="K62" s="6">
        <v>1619800000</v>
      </c>
      <c t="n" r="L62" s="6">
        <v>1906200000</v>
      </c>
      <c t="n" r="N62" s="6">
        <v>1553400000</v>
      </c>
    </row>
    <row r="63" spans="1:14">
      <c t="s" r="A63" s="4">
        <v>99</v>
      </c>
      <c t="n" r="K63" s="6">
        <v>48700000</v>
      </c>
      <c t="n" r="L63" s="6">
        <v>50800000</v>
      </c>
      <c t="n" r="N63" s="6">
        <v>49000000</v>
      </c>
    </row>
    <row r="64" spans="1:14">
      <c t="s" r="A64" s="4">
        <v>131</v>
      </c>
      <c t="n" r="K64" s="6">
        <v>75400000</v>
      </c>
      <c t="n" r="L64" s="6">
        <v>74400000</v>
      </c>
      <c t="n" r="N64" s="6">
        <v>66900000</v>
      </c>
    </row>
    <row r="65" spans="1:14">
      <c t="s" r="A65" s="4">
        <v>98</v>
      </c>
      <c t="n" r="K65" s="6">
        <v>2493200000</v>
      </c>
      <c t="n" r="L65" s="6">
        <v>51300000</v>
      </c>
      <c t="n" r="N65" s="6">
        <v>21600000</v>
      </c>
    </row>
    <row r="66" spans="1:14">
      <c t="s" r="A66" s="4">
        <v>1197</v>
      </c>
      <c t="n" r="K66" s="6">
        <v>-978000000</v>
      </c>
      <c t="n" r="L66" s="6">
        <v>-170900000</v>
      </c>
      <c t="n" r="N66" s="6">
        <v>158100000</v>
      </c>
    </row>
    <row r="67" spans="1:14">
      <c t="s" r="A67" s="4">
        <v>1198</v>
      </c>
      <c t="n" r="K67" s="6">
        <v>1791500000</v>
      </c>
      <c t="n" r="L67" s="6">
        <v>3317800000</v>
      </c>
      <c t="n" r="N67" s="6">
        <v>3532200000</v>
      </c>
    </row>
    <row r="68" spans="1:14">
      <c t="s" r="A68" s="4">
        <v>1194</v>
      </c>
      <c t="n" r="B68" s="6">
        <v>11493800000</v>
      </c>
      <c t="n" r="F68" s="6">
        <v>16742300000</v>
      </c>
      <c t="n" r="K68" s="6">
        <v>11493800000</v>
      </c>
      <c t="n" r="L68" s="6">
        <v>16742300000</v>
      </c>
      <c t="n" r="N68" s="6">
        <v>17509500000</v>
      </c>
    </row>
    <row r="69" spans="1:14">
      <c t="s" r="A69" s="4">
        <v>1202</v>
      </c>
    </row>
    <row r="70" spans="1:14">
      <c t="s" r="A70" s="3">
        <v>1191</v>
      </c>
    </row>
    <row r="71" spans="1:14">
      <c t="s" r="A71" s="4">
        <v>1192</v>
      </c>
      <c t="n" r="K71" s="6">
        <v>-2010900000</v>
      </c>
      <c t="n" r="L71" s="6">
        <v>1189800000</v>
      </c>
      <c t="n" r="N71" s="6">
        <v>1028800000</v>
      </c>
    </row>
    <row r="72" spans="1:14">
      <c t="s" r="A72" s="4">
        <v>1193</v>
      </c>
      <c t="n" r="K72" s="6">
        <v>2934700000</v>
      </c>
      <c t="n" r="L72" s="6">
        <v>5422700000</v>
      </c>
      <c t="n" r="N72" s="6">
        <v>5312600000</v>
      </c>
    </row>
    <row r="73" spans="1:14">
      <c t="s" r="A73" s="4">
        <v>1196</v>
      </c>
      <c t="n" r="K73" s="6">
        <v>0</v>
      </c>
      <c t="n" r="L73" s="6">
        <v>0</v>
      </c>
      <c t="n" r="N73" s="6">
        <v>0</v>
      </c>
    </row>
    <row r="74" spans="1:14">
      <c t="s" r="A74" s="4">
        <v>101</v>
      </c>
      <c t="n" r="K74" s="6">
        <v>0</v>
      </c>
      <c t="n" r="L74" s="6">
        <v>0</v>
      </c>
      <c t="n" r="N74" s="6">
        <v>0</v>
      </c>
    </row>
    <row r="75" spans="1:14">
      <c t="s" r="A75" s="4">
        <v>106</v>
      </c>
      <c t="n" r="K75" s="6">
        <v>-1111000000</v>
      </c>
      <c t="n" r="L75" s="6">
        <v>285700000</v>
      </c>
      <c t="n" r="N75" s="6">
        <v>656300000</v>
      </c>
    </row>
    <row r="76" spans="1:14">
      <c t="s" r="A76" s="4">
        <v>97</v>
      </c>
      <c t="n" r="K76" s="6">
        <v>1607900000</v>
      </c>
      <c t="n" r="L76" s="6">
        <v>1897500000</v>
      </c>
      <c t="n" r="N76" s="6">
        <v>1543600000</v>
      </c>
    </row>
    <row r="77" spans="1:14">
      <c t="s" r="A77" s="4">
        <v>99</v>
      </c>
      <c t="n" r="K77" s="6">
        <v>48700000</v>
      </c>
      <c t="n" r="L77" s="6">
        <v>50800000</v>
      </c>
      <c t="n" r="N77" s="6">
        <v>49000000</v>
      </c>
    </row>
    <row r="78" spans="1:14">
      <c t="s" r="A78" s="4">
        <v>131</v>
      </c>
      <c t="n" r="K78" s="6">
        <v>75400000</v>
      </c>
      <c t="n" r="L78" s="6">
        <v>74400000</v>
      </c>
      <c t="n" r="N78" s="6">
        <v>66900000</v>
      </c>
    </row>
    <row r="79" spans="1:14">
      <c t="s" r="A79" s="4">
        <v>98</v>
      </c>
      <c t="n" r="K79" s="6">
        <v>2493200000</v>
      </c>
      <c t="n" r="L79" s="6">
        <v>51300000</v>
      </c>
      <c t="n" r="N79" s="6">
        <v>21600000</v>
      </c>
    </row>
    <row r="80" spans="1:14">
      <c t="s" r="A80" s="4">
        <v>1197</v>
      </c>
      <c t="n" r="K80" s="6">
        <v>-917500000</v>
      </c>
      <c t="n" r="L80" s="6">
        <v>-152100000</v>
      </c>
      <c t="n" r="N80" s="6">
        <v>173800000</v>
      </c>
    </row>
    <row r="81" spans="1:14">
      <c t="s" r="A81" s="4">
        <v>1198</v>
      </c>
      <c t="n" r="K81" s="6">
        <v>1731600000</v>
      </c>
      <c t="n" r="L81" s="6">
        <v>3303300000</v>
      </c>
      <c t="n" r="N81" s="6">
        <v>3508600000</v>
      </c>
    </row>
    <row r="82" spans="1:14">
      <c t="s" r="A82" s="4">
        <v>1194</v>
      </c>
      <c t="n" r="B82" s="6">
        <v>10863300000</v>
      </c>
      <c t="n" r="F82" s="6">
        <v>14541300000</v>
      </c>
      <c t="n" r="K82" s="6">
        <v>10863300000</v>
      </c>
      <c t="n" r="L82" s="6">
        <v>14541300000</v>
      </c>
      <c t="n" r="N82" s="6">
        <v>14919200000</v>
      </c>
    </row>
    <row r="83" spans="1:14">
      <c t="s" r="A83" s="4">
        <v>1203</v>
      </c>
    </row>
    <row r="84" spans="1:14">
      <c t="s" r="A84" s="3">
        <v>1191</v>
      </c>
    </row>
    <row r="85" spans="1:14">
      <c t="s" r="A85" s="4">
        <v>1192</v>
      </c>
      <c t="n" r="K85" s="6">
        <v>-615700000</v>
      </c>
      <c t="n" r="L85" s="6">
        <v>387100000</v>
      </c>
      <c t="n" r="N85" s="6">
        <v>435400000</v>
      </c>
    </row>
    <row r="86" spans="1:14">
      <c t="s" r="A86" s="4">
        <v>1193</v>
      </c>
      <c t="n" r="K86" s="6">
        <v>1253600000</v>
      </c>
      <c t="n" r="L86" s="6">
        <v>2196400000</v>
      </c>
      <c t="n" r="N86" s="6">
        <v>1803800000</v>
      </c>
    </row>
    <row r="87" spans="1:14">
      <c t="s" r="A87" s="4">
        <v>1196</v>
      </c>
      <c t="n" r="K87" s="6">
        <v>0</v>
      </c>
      <c t="n" r="L87" s="6">
        <v>0</v>
      </c>
      <c t="n" r="N87" s="6">
        <v>0</v>
      </c>
    </row>
    <row r="88" spans="1:14">
      <c t="s" r="A88" s="4">
        <v>101</v>
      </c>
      <c t="n" r="K88" s="6">
        <v>0</v>
      </c>
      <c t="n" r="L88" s="6">
        <v>0</v>
      </c>
      <c t="n" r="N88" s="6">
        <v>0</v>
      </c>
    </row>
    <row r="89" spans="1:14">
      <c t="s" r="A89" s="4">
        <v>106</v>
      </c>
      <c t="n" r="K89" s="6">
        <v>-337000000</v>
      </c>
      <c t="n" r="L89" s="6">
        <v>214800000</v>
      </c>
      <c t="n" r="N89" s="6">
        <v>241600000</v>
      </c>
    </row>
    <row r="90" spans="1:14">
      <c t="s" r="A90" s="4">
        <v>97</v>
      </c>
      <c t="n" r="K90" s="6">
        <v>794900000</v>
      </c>
      <c t="n" r="L90" s="6">
        <v>840700000</v>
      </c>
      <c t="n" r="N90" s="6">
        <v>576300000</v>
      </c>
    </row>
    <row r="91" spans="1:14">
      <c t="s" r="A91" s="4">
        <v>99</v>
      </c>
      <c t="n" r="K91" s="6">
        <v>20200000</v>
      </c>
      <c t="n" r="L91" s="6">
        <v>17500000</v>
      </c>
      <c t="n" r="N91" s="6">
        <v>13500000</v>
      </c>
    </row>
    <row r="92" spans="1:14">
      <c t="s" r="A92" s="4">
        <v>131</v>
      </c>
      <c t="n" r="K92" s="6">
        <v>59200000</v>
      </c>
      <c t="n" r="L92" s="6">
        <v>50100000</v>
      </c>
      <c t="n" r="N92" s="6">
        <v>30300000</v>
      </c>
    </row>
    <row r="93" spans="1:14">
      <c t="s" r="A93" s="4">
        <v>98</v>
      </c>
      <c t="n" r="K93" s="6">
        <v>329000000</v>
      </c>
      <c t="n" r="L93" s="6">
        <v>14300000</v>
      </c>
      <c t="n" r="N93" s="6">
        <v>0</v>
      </c>
    </row>
    <row r="94" spans="1:14">
      <c t="s" r="A94" s="4">
        <v>1197</v>
      </c>
      <c t="n" r="K94" s="6">
        <v>-187700000</v>
      </c>
      <c t="n" r="L94" s="6">
        <v>39700000</v>
      </c>
      <c t="n" r="N94" s="6">
        <v>99600000</v>
      </c>
    </row>
    <row r="95" spans="1:14">
      <c t="s" r="A95" s="4">
        <v>1198</v>
      </c>
      <c t="n" r="K95" s="6">
        <v>1263100000</v>
      </c>
      <c t="n" r="L95" s="6">
        <v>2028700000</v>
      </c>
      <c t="n" r="N95" s="6">
        <v>1785900000</v>
      </c>
    </row>
    <row r="96" spans="1:14">
      <c t="s" r="A96" s="4">
        <v>1194</v>
      </c>
      <c t="n" r="B96" s="6">
        <v>5717800000</v>
      </c>
      <c t="n" r="F96" s="6">
        <v>5745700000</v>
      </c>
      <c t="n" r="K96" s="6">
        <v>5717800000</v>
      </c>
      <c t="n" r="L96" s="6">
        <v>5745700000</v>
      </c>
      <c t="n" r="N96" s="6">
        <v>4530000000</v>
      </c>
    </row>
    <row r="97" spans="1:14">
      <c t="s" r="A97" s="4">
        <v>1204</v>
      </c>
    </row>
    <row r="98" spans="1:14">
      <c t="s" r="A98" s="3">
        <v>1191</v>
      </c>
    </row>
    <row r="99" spans="1:14">
      <c t="s" r="A99" s="4">
        <v>1192</v>
      </c>
      <c t="n" r="K99" s="6">
        <v>-583400000</v>
      </c>
      <c t="n" r="L99" s="6">
        <v>156500000</v>
      </c>
      <c t="n" r="N99" s="6">
        <v>180800000</v>
      </c>
    </row>
    <row r="100" spans="1:14">
      <c t="s" r="A100" s="4">
        <v>1193</v>
      </c>
      <c t="n" r="K100" s="6">
        <v>549700000</v>
      </c>
      <c t="n" r="L100" s="6">
        <v>1044100000</v>
      </c>
      <c t="n" r="N100" s="6">
        <v>1144700000</v>
      </c>
    </row>
    <row r="101" spans="1:14">
      <c t="s" r="A101" s="4">
        <v>1196</v>
      </c>
      <c t="n" r="K101" s="6">
        <v>0</v>
      </c>
      <c t="n" r="L101" s="6">
        <v>0</v>
      </c>
      <c t="n" r="N101" s="6">
        <v>0</v>
      </c>
    </row>
    <row r="102" spans="1:14">
      <c t="s" r="A102" s="4">
        <v>101</v>
      </c>
      <c t="n" r="K102" s="6">
        <v>0</v>
      </c>
      <c t="n" r="L102" s="6">
        <v>0</v>
      </c>
      <c t="n" r="N102" s="6">
        <v>0</v>
      </c>
    </row>
    <row r="103" spans="1:14">
      <c t="s" r="A103" s="4">
        <v>106</v>
      </c>
      <c t="n" r="K103" s="6">
        <v>-188800000</v>
      </c>
      <c t="n" r="L103" s="6">
        <v>64200000</v>
      </c>
      <c t="n" r="N103" s="6">
        <v>57800000</v>
      </c>
    </row>
    <row r="104" spans="1:14">
      <c t="s" r="A104" s="4">
        <v>97</v>
      </c>
      <c t="n" r="K104" s="6">
        <v>261900000</v>
      </c>
      <c t="n" r="L104" s="6">
        <v>316700000</v>
      </c>
      <c t="n" r="N104" s="6">
        <v>374600000</v>
      </c>
    </row>
    <row r="105" spans="1:14">
      <c t="s" r="A105" s="4">
        <v>99</v>
      </c>
      <c t="n" r="K105" s="6">
        <v>12600000</v>
      </c>
      <c t="n" r="L105" s="6">
        <v>15200000</v>
      </c>
      <c t="n" r="N105" s="6">
        <v>16200000</v>
      </c>
    </row>
    <row r="106" spans="1:14">
      <c t="s" r="A106" s="4">
        <v>131</v>
      </c>
      <c t="n" r="K106" s="6">
        <v>14400000</v>
      </c>
      <c t="n" r="L106" s="6">
        <v>19400000</v>
      </c>
      <c t="n" r="N106" s="6">
        <v>21000000</v>
      </c>
    </row>
    <row r="107" spans="1:14">
      <c t="s" r="A107" s="4">
        <v>98</v>
      </c>
      <c t="n" r="K107" s="6">
        <v>683600000</v>
      </c>
      <c t="n" r="L107" s="6">
        <v>37000000</v>
      </c>
      <c t="n" r="N107" s="6">
        <v>21600000</v>
      </c>
    </row>
    <row r="108" spans="1:14">
      <c t="s" r="A108" s="4">
        <v>1197</v>
      </c>
      <c t="n" r="K108" s="6">
        <v>-146000000</v>
      </c>
      <c t="n" r="L108" s="6">
        <v>43300000</v>
      </c>
      <c t="n" r="N108" s="6">
        <v>26100000</v>
      </c>
    </row>
    <row r="109" spans="1:14">
      <c t="s" r="A109" s="4">
        <v>1198</v>
      </c>
      <c t="n" r="K109" s="6">
        <v>184900000</v>
      </c>
      <c t="n" r="L109" s="6">
        <v>445900000</v>
      </c>
      <c t="n" r="N109" s="6">
        <v>334500000</v>
      </c>
    </row>
    <row r="110" spans="1:14">
      <c t="s" r="A110" s="4">
        <v>1194</v>
      </c>
      <c t="n" r="B110" s="6">
        <v>2460600000</v>
      </c>
      <c t="n" r="F110" s="6">
        <v>3769800000</v>
      </c>
      <c t="n" r="K110" s="6">
        <v>2460600000</v>
      </c>
      <c t="n" r="L110" s="6">
        <v>3769800000</v>
      </c>
      <c t="n" r="N110" s="6">
        <v>4087800000</v>
      </c>
    </row>
    <row r="111" spans="1:14">
      <c t="s" r="A111" s="4">
        <v>1205</v>
      </c>
    </row>
    <row r="112" spans="1:14">
      <c t="s" r="A112" s="3">
        <v>1191</v>
      </c>
    </row>
    <row r="113" spans="1:14">
      <c t="s" r="A113" s="4">
        <v>1192</v>
      </c>
      <c t="n" r="K113" s="6">
        <v>-653200000</v>
      </c>
      <c t="n" r="L113" s="6">
        <v>896200000</v>
      </c>
      <c t="n" r="N113" s="6">
        <v>786400000</v>
      </c>
    </row>
    <row r="114" spans="1:14">
      <c t="s" r="A114" s="4">
        <v>1193</v>
      </c>
      <c t="n" r="K114" s="6">
        <v>1131400000</v>
      </c>
      <c t="n" r="L114" s="6">
        <v>2183500000</v>
      </c>
      <c t="n" r="N114" s="6">
        <v>2280500000</v>
      </c>
    </row>
    <row r="115" spans="1:14">
      <c t="s" r="A115" s="4">
        <v>1196</v>
      </c>
      <c t="n" r="K115" s="6">
        <v>0</v>
      </c>
      <c t="n" r="L115" s="6">
        <v>0</v>
      </c>
      <c t="n" r="N115" s="6">
        <v>0</v>
      </c>
    </row>
    <row r="116" spans="1:14">
      <c t="s" r="A116" s="4">
        <v>101</v>
      </c>
      <c t="n" r="K116" s="6">
        <v>0</v>
      </c>
      <c t="n" r="L116" s="6">
        <v>0</v>
      </c>
      <c t="n" r="N116" s="6">
        <v>0</v>
      </c>
    </row>
    <row r="117" spans="1:14">
      <c t="s" r="A117" s="4">
        <v>106</v>
      </c>
      <c t="n" r="K117" s="6">
        <v>-567900000</v>
      </c>
      <c t="n" r="L117" s="6">
        <v>102600000</v>
      </c>
      <c t="n" r="N117" s="6">
        <v>477700000</v>
      </c>
    </row>
    <row r="118" spans="1:14">
      <c t="s" r="A118" s="4">
        <v>97</v>
      </c>
      <c t="n" r="K118" s="6">
        <v>544900000</v>
      </c>
      <c t="n" r="L118" s="6">
        <v>735000000</v>
      </c>
      <c t="n" r="N118" s="6">
        <v>588200000</v>
      </c>
    </row>
    <row r="119" spans="1:14">
      <c t="s" r="A119" s="4">
        <v>99</v>
      </c>
      <c t="n" r="K119" s="6">
        <v>15900000</v>
      </c>
      <c t="n" r="L119" s="6">
        <v>18100000</v>
      </c>
      <c t="n" r="N119" s="6">
        <v>15000000</v>
      </c>
    </row>
    <row r="120" spans="1:14">
      <c t="s" r="A120" s="4">
        <v>131</v>
      </c>
      <c t="n" r="K120" s="6">
        <v>0</v>
      </c>
      <c t="n" r="L120" s="6">
        <v>0</v>
      </c>
      <c t="n" r="N120" s="6">
        <v>0</v>
      </c>
    </row>
    <row r="121" spans="1:14">
      <c t="s" r="A121" s="4">
        <v>98</v>
      </c>
      <c t="n" r="K121" s="6">
        <v>1480600000</v>
      </c>
      <c t="n" r="L121" s="6">
        <v>0</v>
      </c>
      <c t="n" r="N121" s="6">
        <v>0</v>
      </c>
    </row>
    <row r="122" spans="1:14">
      <c t="s" r="A122" s="4">
        <v>1197</v>
      </c>
      <c t="n" r="K122" s="6">
        <v>-579200000</v>
      </c>
      <c t="n" r="L122" s="6">
        <v>-235100000</v>
      </c>
      <c t="n" r="N122" s="6">
        <v>48100000</v>
      </c>
    </row>
    <row r="123" spans="1:14">
      <c t="s" r="A123" s="4">
        <v>1198</v>
      </c>
      <c t="n" r="K123" s="6">
        <v>244400000</v>
      </c>
      <c t="n" r="L123" s="6">
        <v>818000000</v>
      </c>
      <c t="n" r="N123" s="6">
        <v>1323400000</v>
      </c>
    </row>
    <row r="124" spans="1:14">
      <c t="s" r="A124" s="4">
        <v>1194</v>
      </c>
      <c t="n" r="B124" s="6">
        <v>2537200000</v>
      </c>
      <c t="n" r="F124" s="6">
        <v>4887100000</v>
      </c>
      <c t="n" r="K124" s="6">
        <v>2537200000</v>
      </c>
      <c t="n" r="L124" s="6">
        <v>4887100000</v>
      </c>
      <c t="n" r="N124" s="6">
        <v>6121000000</v>
      </c>
    </row>
    <row r="125" spans="1:14">
      <c t="s" r="A125" s="4">
        <v>1206</v>
      </c>
    </row>
    <row r="126" spans="1:14">
      <c t="s" r="A126" s="3">
        <v>1191</v>
      </c>
    </row>
    <row r="127" spans="1:14">
      <c t="s" r="A127" s="4">
        <v>1192</v>
      </c>
      <c t="n" r="K127" s="6">
        <v>-158600000</v>
      </c>
      <c t="n" r="L127" s="6">
        <v>-250000000</v>
      </c>
      <c t="n" r="N127" s="6">
        <v>-373800000</v>
      </c>
    </row>
    <row r="128" spans="1:14">
      <c t="s" r="A128" s="4">
        <v>1193</v>
      </c>
      <c t="n" r="K128" s="6">
        <v>0</v>
      </c>
      <c t="n" r="L128" s="6">
        <v>-1300000</v>
      </c>
      <c t="n" r="N128" s="6">
        <v>83600000</v>
      </c>
    </row>
    <row r="129" spans="1:14">
      <c t="s" r="A129" s="4">
        <v>1196</v>
      </c>
      <c t="n" r="K129" s="6">
        <v>0</v>
      </c>
      <c t="n" r="L129" s="6">
        <v>0</v>
      </c>
      <c t="n" r="N129" s="6">
        <v>0</v>
      </c>
    </row>
    <row r="130" spans="1:14">
      <c t="s" r="A130" s="4">
        <v>101</v>
      </c>
      <c t="n" r="K130" s="6">
        <v>0</v>
      </c>
      <c t="n" r="L130" s="6">
        <v>0</v>
      </c>
      <c t="n" r="N130" s="6">
        <v>0</v>
      </c>
    </row>
    <row r="131" spans="1:14">
      <c t="s" r="A131" s="4">
        <v>106</v>
      </c>
      <c t="n" r="K131" s="6">
        <v>-17300000</v>
      </c>
      <c t="n" r="L131" s="6">
        <v>-95900000</v>
      </c>
      <c t="n" r="N131" s="6">
        <v>-120800000</v>
      </c>
    </row>
    <row r="132" spans="1:14">
      <c t="s" r="A132" s="4">
        <v>97</v>
      </c>
      <c t="n" r="K132" s="6">
        <v>6200000</v>
      </c>
      <c t="n" r="L132" s="6">
        <v>5100000</v>
      </c>
      <c t="n" r="N132" s="6">
        <v>4500000</v>
      </c>
    </row>
    <row r="133" spans="1:14">
      <c t="s" r="A133" s="4">
        <v>99</v>
      </c>
      <c t="n" r="K133" s="6">
        <v>0</v>
      </c>
      <c t="n" r="L133" s="6">
        <v>0</v>
      </c>
      <c t="n" r="N133" s="6">
        <v>4300000</v>
      </c>
    </row>
    <row r="134" spans="1:14">
      <c t="s" r="A134" s="4">
        <v>131</v>
      </c>
      <c t="n" r="K134" s="6">
        <v>1800000</v>
      </c>
      <c t="n" r="L134" s="6">
        <v>4900000</v>
      </c>
      <c t="n" r="N134" s="6">
        <v>15600000</v>
      </c>
    </row>
    <row r="135" spans="1:14">
      <c t="s" r="A135" s="4">
        <v>98</v>
      </c>
      <c t="n" r="K135" s="6">
        <v>0</v>
      </c>
      <c t="n" r="L135" s="6">
        <v>0</v>
      </c>
      <c t="n" r="N135" s="6">
        <v>0</v>
      </c>
    </row>
    <row r="136" spans="1:14">
      <c t="s" r="A136" s="4">
        <v>1197</v>
      </c>
      <c t="n" r="K136" s="6">
        <v>-4600000</v>
      </c>
      <c t="n" r="L136" s="6">
        <v>0</v>
      </c>
      <c t="n" r="N136" s="6">
        <v>0</v>
      </c>
    </row>
    <row r="137" spans="1:14">
      <c t="s" r="A137" s="4">
        <v>1198</v>
      </c>
      <c t="n" r="K137" s="6">
        <v>39200000</v>
      </c>
      <c t="n" r="L137" s="6">
        <v>10700000</v>
      </c>
      <c t="n" r="N137" s="6">
        <v>64800000</v>
      </c>
    </row>
    <row r="138" spans="1:14">
      <c t="s" r="A138" s="4">
        <v>1194</v>
      </c>
      <c t="n" r="B138" s="7">
        <v>147700000</v>
      </c>
      <c t="n" r="F138" s="7">
        <v>138700000</v>
      </c>
      <c t="n" r="K138" s="7">
        <v>147700000</v>
      </c>
      <c t="n" r="L138" s="7">
        <v>138700000</v>
      </c>
      <c t="n" r="N138" s="7">
        <v>180400000</v>
      </c>
    </row>
    <row r="139" spans="1:14">
      <c t="n" r="A139"/>
    </row>
    <row r="140" spans="1:14">
      <c t="s" r="A140" s="4">
        <v>35</v>
      </c>
      <c t="s" r="B140" s="4">
        <v>69</v>
      </c>
    </row>
  </sheetData>
  <mergeCells count="7">
    <mergeCell ref="A1:A2"/>
    <mergeCell ref="B1:J1"/>
    <mergeCell ref="K1:N1"/>
    <mergeCell ref="F2:G2"/>
    <mergeCell ref="L2:M2"/>
    <mergeCell ref="A139:N139"/>
    <mergeCell ref="B140:N140"/>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207</v>
      </c>
      <c t="s" r="B1" s="2">
        <v>2</v>
      </c>
      <c t="s" r="C1" s="2">
        <v>32</v>
      </c>
      <c t="s" r="D1" s="2">
        <v>86</v>
      </c>
    </row>
    <row r="2" spans="1:4">
      <c t="s" r="A2" s="3">
        <v>1208</v>
      </c>
    </row>
    <row r="3" spans="1:4">
      <c t="s" r="A3" s="4">
        <v>1209</v>
      </c>
      <c t="n" r="B3" s="15">
        <v>9818.4</v>
      </c>
      <c t="n" r="C3" s="15">
        <v>13331.4</v>
      </c>
      <c t="n" r="D3" s="15">
        <v>13481.5</v>
      </c>
    </row>
    <row r="4" spans="1:4">
      <c t="s" r="A4" s="4">
        <v>564</v>
      </c>
    </row>
    <row r="5" spans="1:4">
      <c t="s" r="A5" s="3">
        <v>1208</v>
      </c>
    </row>
    <row r="6" spans="1:4">
      <c t="s" r="A6" s="4">
        <v>1209</v>
      </c>
      <c t="n" r="B6" s="17">
        <v>5484.7</v>
      </c>
      <c t="n" r="C6" s="17">
        <v>5419.5</v>
      </c>
      <c t="n" r="D6" s="17">
        <v>4267.9</v>
      </c>
    </row>
    <row r="7" spans="1:4">
      <c t="s" r="A7" s="4">
        <v>472</v>
      </c>
    </row>
    <row r="8" spans="1:4">
      <c t="s" r="A8" s="3">
        <v>1208</v>
      </c>
    </row>
    <row r="9" spans="1:4">
      <c t="s" r="A9" s="4">
        <v>1209</v>
      </c>
      <c t="n" r="B9" s="17">
        <v>2310.6</v>
      </c>
      <c t="n" r="C9" s="17">
        <v>3574.6</v>
      </c>
      <c t="n" r="D9" s="17">
        <v>3834.9</v>
      </c>
    </row>
    <row r="10" spans="1:4">
      <c t="s" r="A10" s="4">
        <v>170</v>
      </c>
    </row>
    <row r="11" spans="1:4">
      <c t="s" r="A11" s="3">
        <v>1208</v>
      </c>
    </row>
    <row r="12" spans="1:4">
      <c t="s" r="A12" s="4">
        <v>1209</v>
      </c>
      <c t="n" r="B12" s="6">
        <v>1912</v>
      </c>
      <c t="n" r="C12" s="17">
        <v>4258.8</v>
      </c>
      <c t="n" r="D12" s="17">
        <v>5301.7</v>
      </c>
    </row>
    <row r="13" spans="1:4">
      <c t="s" r="A13" s="4">
        <v>648</v>
      </c>
    </row>
    <row r="14" spans="1:4">
      <c t="s" r="A14" s="3">
        <v>1208</v>
      </c>
    </row>
    <row r="15" spans="1:4">
      <c t="s" r="A15" s="4">
        <v>1209</v>
      </c>
      <c t="n" r="C15" s="17">
        <v>0.4</v>
      </c>
      <c t="n" r="D15" s="17">
        <v>0.4</v>
      </c>
    </row>
    <row r="16" spans="1:4">
      <c t="s" r="A16" s="4">
        <v>1199</v>
      </c>
    </row>
    <row r="17" spans="1:4">
      <c t="s" r="A17" s="3">
        <v>1208</v>
      </c>
    </row>
    <row r="18" spans="1:4">
      <c t="s" r="A18" s="4">
        <v>1209</v>
      </c>
      <c t="n" r="B18" s="15">
        <v>111.1</v>
      </c>
      <c t="n" r="C18" s="15">
        <v>78.09999999999999</v>
      </c>
      <c t="n" r="D18" s="15">
        <v>76.59999999999999</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0</v>
      </c>
      <c t="s" r="B1" s="2">
        <v>1</v>
      </c>
    </row>
    <row r="2" spans="1:4">
      <c t="s" r="B2" s="2">
        <v>2</v>
      </c>
      <c t="s" r="C2" s="2">
        <v>32</v>
      </c>
      <c t="s" r="D2" s="2">
        <v>86</v>
      </c>
    </row>
    <row r="3" spans="1:4">
      <c t="s" r="A3" s="3">
        <v>1208</v>
      </c>
    </row>
    <row r="4" spans="1:4">
      <c t="s" r="A4" s="4">
        <v>1211</v>
      </c>
      <c t="n" r="B4" s="7">
        <v>3033080</v>
      </c>
      <c t="n" r="C4" s="7">
        <v>5476084</v>
      </c>
      <c t="n" r="D4" s="7">
        <v>5390089</v>
      </c>
    </row>
    <row r="5" spans="1:4">
      <c t="s" r="A5" s="4">
        <v>564</v>
      </c>
    </row>
    <row r="6" spans="1:4">
      <c t="s" r="A6" s="3">
        <v>1208</v>
      </c>
    </row>
    <row r="7" spans="1:4">
      <c t="s" r="A7" s="4">
        <v>1211</v>
      </c>
      <c t="n" r="B7" s="6">
        <v>1260000</v>
      </c>
      <c t="n" r="C7" s="6">
        <v>2201500</v>
      </c>
      <c t="n" r="D7" s="6">
        <v>1798500</v>
      </c>
    </row>
    <row r="8" spans="1:4">
      <c t="s" r="A8" s="4">
        <v>472</v>
      </c>
    </row>
    <row r="9" spans="1:4">
      <c t="s" r="A9" s="3">
        <v>1208</v>
      </c>
    </row>
    <row r="10" spans="1:4">
      <c t="s" r="A10" s="4">
        <v>1211</v>
      </c>
      <c t="n" r="B10" s="6">
        <v>557300</v>
      </c>
      <c t="n" r="C10" s="6">
        <v>1052400</v>
      </c>
      <c t="n" r="D10" s="6">
        <v>1150200</v>
      </c>
    </row>
    <row r="11" spans="1:4">
      <c t="s" r="A11" s="4">
        <v>170</v>
      </c>
    </row>
    <row r="12" spans="1:4">
      <c t="s" r="A12" s="3">
        <v>1208</v>
      </c>
    </row>
    <row r="13" spans="1:4">
      <c t="s" r="A13" s="4">
        <v>1211</v>
      </c>
      <c t="n" r="B13" s="6">
        <v>1210900</v>
      </c>
      <c t="n" r="C13" s="6">
        <v>2233000</v>
      </c>
      <c t="n" r="D13" s="6">
        <v>2337500</v>
      </c>
    </row>
    <row r="14" spans="1:4">
      <c t="s" r="A14" s="4">
        <v>1199</v>
      </c>
    </row>
    <row r="15" spans="1:4">
      <c t="s" r="A15" s="3">
        <v>1208</v>
      </c>
    </row>
    <row r="16" spans="1:4">
      <c t="s" r="A16" s="4">
        <v>1211</v>
      </c>
      <c t="n" r="B16" s="7">
        <v>4900</v>
      </c>
      <c t="n" r="C16" s="7">
        <v>-10800</v>
      </c>
      <c t="n" r="D16" s="7">
        <v>1039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6"/>
  </cols>
  <sheetData>
    <row r="1" spans="1:5">
      <c t="s" r="A1" s="1">
        <v>1212</v>
      </c>
      <c t="s" r="B1" s="2">
        <v>523</v>
      </c>
      <c t="s" r="C1" s="2">
        <v>1</v>
      </c>
      <c t="s" r="E1" s="2">
        <v>524</v>
      </c>
    </row>
    <row r="2" spans="1:5">
      <c t="s" r="B2" s="2">
        <v>525</v>
      </c>
      <c t="s" r="C2" s="2">
        <v>1213</v>
      </c>
      <c t="s" r="D2" s="2">
        <v>32</v>
      </c>
      <c t="s" r="E2" s="2">
        <v>2</v>
      </c>
    </row>
    <row r="3" spans="1:5">
      <c t="s" r="A3" s="3">
        <v>426</v>
      </c>
    </row>
    <row r="4" spans="1:5">
      <c t="s" r="A4" s="4">
        <v>1214</v>
      </c>
      <c t="s" r="C4" s="4">
        <v>530</v>
      </c>
      <c t="s" r="E4" s="4">
        <v>530</v>
      </c>
    </row>
    <row r="5" spans="1:5">
      <c t="s" r="A5" s="4">
        <v>1215</v>
      </c>
      <c t="s" r="C5" s="4">
        <v>741</v>
      </c>
      <c t="s" r="E5" s="4">
        <v>741</v>
      </c>
    </row>
    <row r="6" spans="1:5">
      <c t="s" r="A6" s="4">
        <v>1216</v>
      </c>
      <c t="n" r="C6" s="6">
        <v>2</v>
      </c>
    </row>
    <row r="7" spans="1:5">
      <c t="s" r="A7" s="4">
        <v>1217</v>
      </c>
      <c t="n" r="C7" s="9">
        <v>0.24</v>
      </c>
    </row>
    <row r="8" spans="1:5">
      <c t="s" r="A8" s="4">
        <v>1218</v>
      </c>
      <c t="s" r="C8" s="4">
        <v>530</v>
      </c>
      <c t="s" r="E8" s="4">
        <v>530</v>
      </c>
    </row>
    <row r="9" spans="1:5">
      <c t="s" r="A9" s="4">
        <v>437</v>
      </c>
    </row>
    <row r="10" spans="1:5">
      <c t="s" r="A10" s="3">
        <v>426</v>
      </c>
    </row>
    <row r="11" spans="1:5">
      <c t="s" r="A11" s="4">
        <v>1219</v>
      </c>
      <c t="n" r="C11" s="17">
        <v>75.2</v>
      </c>
    </row>
    <row r="12" spans="1:5">
      <c t="s" r="A12" s="4">
        <v>442</v>
      </c>
    </row>
    <row r="13" spans="1:5">
      <c t="s" r="A13" s="3">
        <v>426</v>
      </c>
    </row>
    <row r="14" spans="1:5">
      <c t="s" r="A14" s="4">
        <v>1219</v>
      </c>
      <c t="n" r="C14" s="17">
        <v>546.8</v>
      </c>
    </row>
    <row r="15" spans="1:5">
      <c t="s" r="A15" s="4">
        <v>456</v>
      </c>
    </row>
    <row r="16" spans="1:5">
      <c t="s" r="A16" s="3">
        <v>426</v>
      </c>
    </row>
    <row r="17" spans="1:5">
      <c t="s" r="A17" s="4">
        <v>1220</v>
      </c>
      <c t="s" r="C17" s="4">
        <v>1221</v>
      </c>
      <c t="s" r="E17" s="4">
        <v>1221</v>
      </c>
    </row>
    <row r="18" spans="1:5">
      <c t="s" r="A18" s="4">
        <v>461</v>
      </c>
    </row>
    <row r="19" spans="1:5">
      <c t="s" r="A19" s="3">
        <v>426</v>
      </c>
    </row>
    <row r="20" spans="1:5">
      <c t="s" r="A20" s="4">
        <v>1220</v>
      </c>
      <c t="s" r="C20" s="4">
        <v>741</v>
      </c>
      <c t="s" r="E20" s="4">
        <v>741</v>
      </c>
    </row>
    <row r="21" spans="1:5">
      <c t="s" r="A21" s="4">
        <v>1222</v>
      </c>
    </row>
    <row r="22" spans="1:5">
      <c t="s" r="A22" s="3">
        <v>426</v>
      </c>
    </row>
    <row r="23" spans="1:5">
      <c t="s" r="A23" s="4">
        <v>1223</v>
      </c>
      <c t="s" r="C23" s="4">
        <v>643</v>
      </c>
      <c t="s" r="E23" s="4">
        <v>643</v>
      </c>
    </row>
    <row r="24" spans="1:5">
      <c t="s" r="A24" s="4">
        <v>1224</v>
      </c>
      <c t="s" r="C24" s="4">
        <v>1225</v>
      </c>
    </row>
    <row r="25" spans="1:5">
      <c t="s" r="A25" s="4">
        <v>170</v>
      </c>
    </row>
    <row r="26" spans="1:5">
      <c t="s" r="A26" s="3">
        <v>426</v>
      </c>
    </row>
    <row r="27" spans="1:5">
      <c t="s" r="A27" s="4">
        <v>529</v>
      </c>
      <c t="s" r="B27" s="4">
        <v>530</v>
      </c>
      <c t="s" r="D27" s="4">
        <v>458</v>
      </c>
      <c t="s" r="E27" s="4">
        <v>531</v>
      </c>
    </row>
    <row r="28" spans="1:5">
      <c t="s" r="A28" s="4">
        <v>1226</v>
      </c>
    </row>
    <row r="29" spans="1:5">
      <c t="s" r="A29" s="3">
        <v>426</v>
      </c>
    </row>
    <row r="30" spans="1:5">
      <c t="s" r="A30" s="4">
        <v>1227</v>
      </c>
      <c t="n" r="C30" s="6">
        <v>33</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57"/>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s>
  <sheetData>
    <row r="1" spans="1:5">
      <c t="s" r="A1" s="1">
        <v>1228</v>
      </c>
      <c t="s" r="B1" s="2">
        <v>1</v>
      </c>
    </row>
    <row r="2" spans="1:5">
      <c t="s" r="B2" s="2">
        <v>1229</v>
      </c>
      <c t="s" r="C2" s="2">
        <v>1230</v>
      </c>
      <c t="s" r="D2" s="2">
        <v>1231</v>
      </c>
      <c t="s" r="E2" s="2">
        <v>1232</v>
      </c>
    </row>
    <row r="3" spans="1:5">
      <c t="s" r="A3" s="3">
        <v>1233</v>
      </c>
    </row>
    <row r="4" spans="1:5">
      <c t="s" r="A4" s="4">
        <v>1234</v>
      </c>
      <c t="n" r="B4" s="17">
        <v>441.8</v>
      </c>
      <c t="n" r="C4" s="17">
        <v>471.2</v>
      </c>
      <c t="n" r="D4" s="17">
        <v>414.8</v>
      </c>
    </row>
    <row r="5" spans="1:5">
      <c t="s" r="A5" s="4">
        <v>1235</v>
      </c>
      <c t="n" r="B5" s="17">
        <v>5.3</v>
      </c>
      <c t="n" r="C5" s="17">
        <v>-9.300000000000001</v>
      </c>
      <c t="n" r="D5" s="17">
        <v>27.4</v>
      </c>
    </row>
    <row r="6" spans="1:5">
      <c t="s" r="A6" s="4">
        <v>1236</v>
      </c>
      <c t="n" r="B6" s="17">
        <v>2.4</v>
      </c>
      <c t="n" r="C6" s="17">
        <v>7.5</v>
      </c>
      <c t="n" r="D6" s="17">
        <v>27.4</v>
      </c>
    </row>
    <row r="7" spans="1:5">
      <c t="s" r="A7" s="4">
        <v>1237</v>
      </c>
      <c t="n" r="B7" s="17">
        <v>63.8</v>
      </c>
      <c t="n" r="C7" s="17">
        <v>42.6</v>
      </c>
      <c t="n" r="D7" s="17">
        <v>69.59999999999999</v>
      </c>
    </row>
    <row r="8" spans="1:5">
      <c t="s" r="A8" s="4">
        <v>1238</v>
      </c>
      <c t="n" r="C8" s="17">
        <v>6.1</v>
      </c>
    </row>
    <row r="9" spans="1:5">
      <c t="s" r="A9" s="4">
        <v>1239</v>
      </c>
      <c t="n" r="B9" s="6">
        <v>-11</v>
      </c>
      <c t="n" r="C9" s="17">
        <v>-24.3</v>
      </c>
      <c t="n" r="D9" s="17">
        <v>-20.4</v>
      </c>
    </row>
    <row r="10" spans="1:5">
      <c t="s" r="A10" s="4">
        <v>1240</v>
      </c>
      <c t="n" r="B10" s="17">
        <v>-46.1</v>
      </c>
      <c t="n" r="C10" s="6">
        <v>-52</v>
      </c>
      <c t="n" r="D10" s="17">
        <v>-47.6</v>
      </c>
    </row>
    <row r="11" spans="1:5">
      <c t="s" r="A11" s="4">
        <v>1241</v>
      </c>
      <c t="n" r="B11" s="17">
        <v>456.2</v>
      </c>
      <c t="n" r="C11" s="17">
        <v>441.8</v>
      </c>
      <c t="n" r="D11" s="17">
        <v>471.2</v>
      </c>
    </row>
    <row r="12" spans="1:5">
      <c t="s" r="A12" s="4">
        <v>1242</v>
      </c>
      <c t="n" r="B12" s="17">
        <v>326.6</v>
      </c>
      <c t="n" r="C12" s="17">
        <v>324.1</v>
      </c>
      <c t="n" r="D12" s="17">
        <v>289.9</v>
      </c>
      <c t="n" r="E12" s="17">
        <v>267.7</v>
      </c>
    </row>
    <row r="13" spans="1:5">
      <c t="s" r="A13" s="4">
        <v>1243</v>
      </c>
      <c t="n" r="B13" s="17">
        <v>129.6</v>
      </c>
      <c t="n" r="C13" s="17">
        <v>117.7</v>
      </c>
      <c t="n" r="D13" s="17">
        <v>181.3</v>
      </c>
      <c t="n" r="E13" s="17">
        <v>147.1</v>
      </c>
    </row>
    <row r="14" spans="1:5">
      <c t="s" r="A14" s="4">
        <v>1244</v>
      </c>
    </row>
    <row r="15" spans="1:5">
      <c t="s" r="A15" s="3">
        <v>1233</v>
      </c>
    </row>
    <row r="16" spans="1:5">
      <c t="s" r="A16" s="4">
        <v>1234</v>
      </c>
      <c t="n" r="B16" s="17">
        <v>336.2</v>
      </c>
      <c t="n" r="C16" s="17">
        <v>354.2</v>
      </c>
      <c t="n" r="D16" s="17">
        <v>295.7</v>
      </c>
    </row>
    <row r="17" spans="1:5">
      <c t="s" r="A17" s="4">
        <v>1235</v>
      </c>
      <c t="n" r="B17" s="17">
        <v>-8.199999999999999</v>
      </c>
      <c t="n" r="C17" s="17">
        <v>-2.3</v>
      </c>
      <c t="n" r="D17" s="17">
        <v>24.8</v>
      </c>
    </row>
    <row r="18" spans="1:5">
      <c t="s" r="A18" s="4">
        <v>1236</v>
      </c>
      <c t="n" r="B18" s="17">
        <v>2.4</v>
      </c>
      <c t="n" r="C18" s="17">
        <v>7.5</v>
      </c>
      <c t="n" r="D18" s="17">
        <v>27.4</v>
      </c>
    </row>
    <row r="19" spans="1:5">
      <c t="s" r="A19" s="4">
        <v>1237</v>
      </c>
      <c t="n" r="B19" s="17">
        <v>63.8</v>
      </c>
      <c t="n" r="C19" s="17">
        <v>42.6</v>
      </c>
      <c t="n" r="D19" s="17">
        <v>69.59999999999999</v>
      </c>
    </row>
    <row r="20" spans="1:5">
      <c t="s" r="A20" s="4">
        <v>1238</v>
      </c>
      <c t="n" r="C20" s="17">
        <v>6.1</v>
      </c>
    </row>
    <row r="21" spans="1:5">
      <c t="s" r="A21" s="4">
        <v>1239</v>
      </c>
      <c t="n" r="B21" s="6">
        <v>-11</v>
      </c>
      <c t="n" r="C21" s="17">
        <v>-24.3</v>
      </c>
      <c t="n" r="D21" s="17">
        <v>-20.4</v>
      </c>
    </row>
    <row r="22" spans="1:5">
      <c t="s" r="A22" s="4">
        <v>1240</v>
      </c>
      <c t="n" r="B22" s="17">
        <v>-41.8</v>
      </c>
      <c t="n" r="C22" s="17">
        <v>-47.6</v>
      </c>
      <c t="n" r="D22" s="17">
        <v>-42.9</v>
      </c>
    </row>
    <row r="23" spans="1:5">
      <c t="s" r="A23" s="4">
        <v>1241</v>
      </c>
      <c t="n" r="B23" s="17">
        <v>341.4</v>
      </c>
      <c t="n" r="C23" s="17">
        <v>336.2</v>
      </c>
      <c t="n" r="D23" s="17">
        <v>354.2</v>
      </c>
    </row>
    <row r="24" spans="1:5">
      <c t="s" r="A24" s="4">
        <v>1242</v>
      </c>
      <c t="n" r="B24" s="17">
        <v>211.8</v>
      </c>
      <c t="n" r="C24" s="17">
        <v>218.5</v>
      </c>
      <c t="n" r="D24" s="17">
        <v>172.9</v>
      </c>
      <c t="n" r="E24" s="17">
        <v>148.6</v>
      </c>
    </row>
    <row r="25" spans="1:5">
      <c t="s" r="A25" s="4">
        <v>1243</v>
      </c>
      <c t="n" r="B25" s="17">
        <v>129.6</v>
      </c>
      <c t="n" r="C25" s="17">
        <v>117.7</v>
      </c>
      <c t="n" r="D25" s="17">
        <v>181.3</v>
      </c>
      <c t="n" r="E25" s="17">
        <v>147.1</v>
      </c>
    </row>
    <row r="26" spans="1:5">
      <c t="s" r="A26" s="4">
        <v>440</v>
      </c>
    </row>
    <row r="27" spans="1:5">
      <c t="s" r="A27" s="3">
        <v>1233</v>
      </c>
    </row>
    <row r="28" spans="1:5">
      <c t="s" r="A28" s="4">
        <v>1234</v>
      </c>
      <c t="n" r="B28" s="17">
        <v>30.6</v>
      </c>
      <c t="n" r="C28" s="17">
        <v>24.4</v>
      </c>
    </row>
    <row r="29" spans="1:5">
      <c t="s" r="A29" s="4">
        <v>1235</v>
      </c>
      <c t="n" r="B29" s="6">
        <v>2</v>
      </c>
      <c t="n" r="C29" s="17">
        <v>5.1</v>
      </c>
      <c t="n" r="D29" s="17">
        <v>15.7</v>
      </c>
    </row>
    <row r="30" spans="1:5">
      <c t="s" r="A30" s="4">
        <v>1237</v>
      </c>
      <c t="n" r="B30" s="17">
        <v>7.6</v>
      </c>
      <c t="n" r="C30" s="17">
        <v>4.7</v>
      </c>
      <c t="n" r="D30" s="6">
        <v>10</v>
      </c>
    </row>
    <row r="31" spans="1:5">
      <c t="s" r="A31" s="4">
        <v>1239</v>
      </c>
      <c t="n" r="B31" s="17">
        <v>-0.1</v>
      </c>
      <c t="n" r="C31" s="17">
        <v>-0.2</v>
      </c>
    </row>
    <row r="32" spans="1:5">
      <c t="s" r="A32" s="4">
        <v>1240</v>
      </c>
      <c t="n" r="B32" s="17">
        <v>-3.7</v>
      </c>
      <c t="n" r="C32" s="17">
        <v>-3.4</v>
      </c>
      <c t="n" r="D32" s="17">
        <v>-1.3</v>
      </c>
    </row>
    <row r="33" spans="1:5">
      <c t="s" r="A33" s="4">
        <v>1241</v>
      </c>
      <c t="n" r="B33" s="17">
        <v>36.4</v>
      </c>
      <c t="n" r="C33" s="17">
        <v>30.6</v>
      </c>
      <c t="n" r="D33" s="17">
        <v>24.4</v>
      </c>
    </row>
    <row r="34" spans="1:5">
      <c t="s" r="A34" s="4">
        <v>1242</v>
      </c>
      <c t="n" r="B34" s="17">
        <v>21.6</v>
      </c>
      <c t="n" r="C34" s="17">
        <v>17.5</v>
      </c>
      <c t="n" r="D34" s="17">
        <v>14.2</v>
      </c>
    </row>
    <row r="35" spans="1:5">
      <c t="s" r="A35" s="4">
        <v>1243</v>
      </c>
      <c t="n" r="B35" s="17">
        <v>14.8</v>
      </c>
      <c t="n" r="C35" s="17">
        <v>13.1</v>
      </c>
      <c t="n" r="D35" s="17">
        <v>10.2</v>
      </c>
    </row>
    <row r="36" spans="1:5">
      <c t="s" r="A36" s="4">
        <v>442</v>
      </c>
    </row>
    <row r="37" spans="1:5">
      <c t="s" r="A37" s="3">
        <v>1233</v>
      </c>
    </row>
    <row r="38" spans="1:5">
      <c t="s" r="A38" s="4">
        <v>1245</v>
      </c>
      <c t="n" r="B38" s="17">
        <v>1704.7</v>
      </c>
      <c t="n" r="C38" s="17">
        <v>1153.6</v>
      </c>
      <c t="n" r="D38" s="6">
        <v>1137</v>
      </c>
    </row>
    <row r="39" spans="1:5">
      <c t="s" r="A39" s="4">
        <v>1246</v>
      </c>
      <c t="n" r="B39" s="17">
        <v>53.5</v>
      </c>
      <c t="n" r="C39" s="17">
        <v>167.2</v>
      </c>
      <c t="n" r="D39" s="17">
        <v>33.7</v>
      </c>
    </row>
    <row r="40" spans="1:5">
      <c t="s" r="A40" s="4">
        <v>1247</v>
      </c>
      <c t="n" r="B40" s="17">
        <v>1.8</v>
      </c>
      <c t="n" r="C40" s="6">
        <v>7</v>
      </c>
      <c t="n" r="D40" s="17">
        <v>3.2</v>
      </c>
    </row>
    <row r="41" spans="1:5">
      <c t="s" r="A41" s="4">
        <v>1248</v>
      </c>
      <c t="n" r="B41" s="17">
        <v>162.9</v>
      </c>
      <c t="n" r="C41" s="17">
        <v>696.8</v>
      </c>
      <c t="n" r="D41" s="17">
        <v>153.4</v>
      </c>
    </row>
    <row r="42" spans="1:5">
      <c t="s" r="A42" s="4">
        <v>1249</v>
      </c>
      <c t="n" r="C42" s="17">
        <v>5.5</v>
      </c>
    </row>
    <row r="43" spans="1:5">
      <c t="s" r="A43" s="4">
        <v>1250</v>
      </c>
      <c t="n" r="B43" s="6">
        <v>-78</v>
      </c>
      <c t="n" r="C43" s="17">
        <v>-162.6</v>
      </c>
      <c t="n" r="D43" s="6">
        <v>-19</v>
      </c>
    </row>
    <row r="44" spans="1:5">
      <c t="s" r="A44" s="4">
        <v>1251</v>
      </c>
      <c t="n" r="B44" s="17">
        <v>-156.1</v>
      </c>
      <c t="n" r="C44" s="17">
        <v>-162.8</v>
      </c>
      <c t="n" r="D44" s="17">
        <v>-154.7</v>
      </c>
    </row>
    <row r="45" spans="1:5">
      <c t="s" r="A45" s="4">
        <v>1252</v>
      </c>
      <c t="n" r="B45" s="17">
        <v>1688.8</v>
      </c>
      <c t="n" r="C45" s="17">
        <v>1704.7</v>
      </c>
      <c t="n" r="D45" s="17">
        <v>1153.6</v>
      </c>
    </row>
    <row r="46" spans="1:5">
      <c t="s" r="A46" s="4">
        <v>1253</v>
      </c>
      <c t="n" r="B46" s="17">
        <v>783.5</v>
      </c>
      <c t="n" r="C46" s="17">
        <v>812.1</v>
      </c>
      <c t="n" r="D46" s="17">
        <v>786.2</v>
      </c>
      <c t="n" r="E46" s="6">
        <v>706</v>
      </c>
    </row>
    <row r="47" spans="1:5">
      <c t="s" r="A47" s="4">
        <v>1254</v>
      </c>
      <c t="n" r="B47" s="17">
        <v>905.3</v>
      </c>
      <c t="n" r="C47" s="17">
        <v>892.6</v>
      </c>
      <c t="n" r="D47" s="17">
        <v>367.4</v>
      </c>
      <c t="n" r="E47" s="6">
        <v>431</v>
      </c>
    </row>
    <row r="48" spans="1:5">
      <c t="s" r="A48" s="4">
        <v>1255</v>
      </c>
    </row>
    <row r="49" spans="1:5">
      <c t="s" r="A49" s="3">
        <v>1233</v>
      </c>
    </row>
    <row r="50" spans="1:5">
      <c t="s" r="A50" s="4">
        <v>1234</v>
      </c>
      <c t="n" r="B50" s="17">
        <v>204.9</v>
      </c>
      <c t="n" r="C50" s="17">
        <v>191.5</v>
      </c>
      <c t="n" r="D50" s="17">
        <v>142.6</v>
      </c>
    </row>
    <row r="51" spans="1:5">
      <c t="s" r="A51" s="4">
        <v>1235</v>
      </c>
      <c t="n" r="B51" s="17">
        <v>-7.6</v>
      </c>
      <c t="n" r="C51" s="17">
        <v>-3.2</v>
      </c>
      <c t="n" r="D51" s="17">
        <v>13.1</v>
      </c>
    </row>
    <row r="52" spans="1:5">
      <c t="s" r="A52" s="4">
        <v>1237</v>
      </c>
      <c t="n" r="B52" s="17">
        <v>63.8</v>
      </c>
      <c t="n" r="C52" s="17">
        <v>32.7</v>
      </c>
      <c t="n" r="D52" s="17">
        <v>52.4</v>
      </c>
    </row>
    <row r="53" spans="1:5">
      <c t="s" r="A53" s="4">
        <v>1238</v>
      </c>
      <c t="n" r="C53" s="17">
        <v>6.1</v>
      </c>
    </row>
    <row r="54" spans="1:5">
      <c t="s" r="A54" s="4">
        <v>1239</v>
      </c>
      <c t="n" r="C54" s="17">
        <v>-0.3</v>
      </c>
    </row>
    <row r="55" spans="1:5">
      <c t="s" r="A55" s="4">
        <v>1240</v>
      </c>
      <c t="n" r="B55" s="17">
        <v>-22.2</v>
      </c>
      <c t="n" r="C55" s="17">
        <v>-21.9</v>
      </c>
      <c t="n" r="D55" s="17">
        <v>-16.6</v>
      </c>
    </row>
    <row r="56" spans="1:5">
      <c t="s" r="A56" s="4">
        <v>1241</v>
      </c>
      <c t="n" r="B56" s="17">
        <v>238.9</v>
      </c>
      <c t="n" r="C56" s="17">
        <v>204.9</v>
      </c>
      <c t="n" r="D56" s="17">
        <v>191.5</v>
      </c>
    </row>
    <row r="57" spans="1:5">
      <c t="s" r="A57" s="4">
        <v>1242</v>
      </c>
      <c t="n" r="B57" s="17">
        <v>125.9</v>
      </c>
      <c t="n" r="C57" s="17">
        <v>106.2</v>
      </c>
      <c t="n" r="D57" s="17">
        <v>75.8</v>
      </c>
      <c t="n" r="E57" s="6">
        <v>48</v>
      </c>
    </row>
    <row r="58" spans="1:5">
      <c t="s" r="A58" s="4">
        <v>1243</v>
      </c>
      <c t="n" r="B58" s="6">
        <v>113</v>
      </c>
      <c t="n" r="C58" s="17">
        <v>98.7</v>
      </c>
      <c t="n" r="D58" s="17">
        <v>115.7</v>
      </c>
      <c t="n" r="E58" s="17">
        <v>94.59999999999999</v>
      </c>
    </row>
    <row r="59" spans="1:5">
      <c t="s" r="A59" s="4">
        <v>1256</v>
      </c>
    </row>
    <row r="60" spans="1:5">
      <c t="s" r="A60" s="3">
        <v>1233</v>
      </c>
    </row>
    <row r="61" spans="1:5">
      <c t="s" r="A61" s="4">
        <v>1234</v>
      </c>
      <c t="n" r="B61" s="17">
        <v>29.1</v>
      </c>
      <c t="n" r="C61" s="17">
        <v>23.2</v>
      </c>
    </row>
    <row r="62" spans="1:5">
      <c t="s" r="A62" s="4">
        <v>1235</v>
      </c>
      <c t="n" r="B62" s="17">
        <v>2.2</v>
      </c>
      <c t="n" r="C62" s="6">
        <v>5</v>
      </c>
      <c t="n" r="D62" s="17">
        <v>15.6</v>
      </c>
    </row>
    <row r="63" spans="1:5">
      <c t="s" r="A63" s="4">
        <v>1237</v>
      </c>
      <c t="n" r="B63" s="17">
        <v>7.6</v>
      </c>
      <c t="n" r="C63" s="6">
        <v>4</v>
      </c>
      <c t="n" r="D63" s="17">
        <v>8.699999999999999</v>
      </c>
    </row>
    <row r="64" spans="1:5">
      <c t="s" r="A64" s="4">
        <v>1240</v>
      </c>
      <c t="n" r="B64" s="17">
        <v>-3.5</v>
      </c>
      <c t="n" r="C64" s="17">
        <v>-3.1</v>
      </c>
      <c t="n" r="D64" s="17">
        <v>-1.1</v>
      </c>
    </row>
    <row r="65" spans="1:5">
      <c t="s" r="A65" s="4">
        <v>1241</v>
      </c>
      <c t="n" r="B65" s="17">
        <v>35.4</v>
      </c>
      <c t="n" r="C65" s="17">
        <v>29.1</v>
      </c>
      <c t="n" r="D65" s="17">
        <v>23.2</v>
      </c>
    </row>
    <row r="66" spans="1:5">
      <c t="s" r="A66" s="4">
        <v>1242</v>
      </c>
      <c t="n" r="B66" s="17">
        <v>20.7</v>
      </c>
      <c t="n" r="C66" s="17">
        <v>16.5</v>
      </c>
      <c t="n" r="D66" s="17">
        <v>13.1</v>
      </c>
    </row>
    <row r="67" spans="1:5">
      <c t="s" r="A67" s="4">
        <v>1243</v>
      </c>
      <c t="n" r="B67" s="17">
        <v>14.7</v>
      </c>
      <c t="n" r="C67" s="17">
        <v>12.6</v>
      </c>
      <c t="n" r="D67" s="17">
        <v>10.1</v>
      </c>
    </row>
    <row r="68" spans="1:5">
      <c t="s" r="A68" s="4">
        <v>1257</v>
      </c>
    </row>
    <row r="69" spans="1:5">
      <c t="s" r="A69" s="3">
        <v>1233</v>
      </c>
    </row>
    <row r="70" spans="1:5">
      <c t="s" r="A70" s="4">
        <v>1245</v>
      </c>
      <c t="n" r="B70" s="17">
        <v>226.3</v>
      </c>
      <c t="n" r="C70" s="6">
        <v>185</v>
      </c>
      <c t="n" r="D70" s="17">
        <v>209.7</v>
      </c>
    </row>
    <row r="71" spans="1:5">
      <c t="s" r="A71" s="4">
        <v>1246</v>
      </c>
      <c t="n" r="B71" s="17">
        <v>-5.2</v>
      </c>
      <c t="n" r="C71" s="17">
        <v>47.7</v>
      </c>
      <c t="n" r="D71" s="17">
        <v>-38.6</v>
      </c>
    </row>
    <row r="72" spans="1:5">
      <c t="s" r="A72" s="4">
        <v>1248</v>
      </c>
      <c t="n" r="B72" s="17">
        <v>43.2</v>
      </c>
      <c t="n" r="C72" s="17">
        <v>24.1</v>
      </c>
      <c t="n" r="D72" s="17">
        <v>33.3</v>
      </c>
    </row>
    <row r="73" spans="1:5">
      <c t="s" r="A73" s="4">
        <v>1249</v>
      </c>
      <c t="n" r="C73" s="17">
        <v>5.5</v>
      </c>
    </row>
    <row r="74" spans="1:5">
      <c t="s" r="A74" s="4">
        <v>1250</v>
      </c>
      <c t="n" r="C74" s="17">
        <v>-3.7</v>
      </c>
    </row>
    <row r="75" spans="1:5">
      <c t="s" r="A75" s="4">
        <v>1251</v>
      </c>
      <c t="n" r="B75" s="17">
        <v>-31.9</v>
      </c>
      <c t="n" r="C75" s="17">
        <v>-32.3</v>
      </c>
      <c t="n" r="D75" s="17">
        <v>-19.4</v>
      </c>
    </row>
    <row r="76" spans="1:5">
      <c t="s" r="A76" s="4">
        <v>1252</v>
      </c>
      <c t="n" r="B76" s="17">
        <v>232.4</v>
      </c>
      <c t="n" r="C76" s="17">
        <v>226.3</v>
      </c>
      <c t="n" r="D76" s="6">
        <v>185</v>
      </c>
    </row>
    <row r="77" spans="1:5">
      <c t="s" r="A77" s="4">
        <v>1253</v>
      </c>
      <c t="n" r="B77" s="17">
        <v>148.3</v>
      </c>
      <c t="n" r="C77" s="17">
        <v>145.6</v>
      </c>
      <c t="n" r="D77" s="17">
        <v>112.6</v>
      </c>
      <c t="n" r="E77" s="17">
        <v>78.8</v>
      </c>
    </row>
    <row r="78" spans="1:5">
      <c t="s" r="A78" s="4">
        <v>1254</v>
      </c>
      <c t="n" r="B78" s="17">
        <v>84.09999999999999</v>
      </c>
      <c t="n" r="C78" s="17">
        <v>80.7</v>
      </c>
      <c t="n" r="D78" s="17">
        <v>72.40000000000001</v>
      </c>
      <c t="n" r="E78" s="17">
        <v>130.9</v>
      </c>
    </row>
    <row r="79" spans="1:5">
      <c t="s" r="A79" s="4">
        <v>1258</v>
      </c>
    </row>
    <row r="80" spans="1:5">
      <c t="s" r="A80" s="3">
        <v>1233</v>
      </c>
    </row>
    <row r="81" spans="1:5">
      <c t="s" r="A81" s="4">
        <v>1234</v>
      </c>
      <c t="n" r="B81" s="17">
        <v>37.4</v>
      </c>
      <c t="n" r="C81" s="17">
        <v>38.7</v>
      </c>
      <c t="n" r="D81" s="17">
        <v>36.8</v>
      </c>
    </row>
    <row r="82" spans="1:5">
      <c t="s" r="A82" s="4">
        <v>1235</v>
      </c>
      <c t="n" r="B82" s="17">
        <v>-4.8</v>
      </c>
      <c t="n" r="C82" s="17">
        <v>2.7</v>
      </c>
      <c t="n" r="D82" s="17">
        <v>8.4</v>
      </c>
    </row>
    <row r="83" spans="1:5">
      <c t="s" r="A83" s="4">
        <v>1237</v>
      </c>
      <c t="n" r="C83" s="17">
        <v>2.4</v>
      </c>
      <c t="n" r="D83" s="17">
        <v>0.2</v>
      </c>
    </row>
    <row r="84" spans="1:5">
      <c t="s" r="A84" s="4">
        <v>1239</v>
      </c>
      <c t="n" r="C84" s="17">
        <v>-0.5</v>
      </c>
    </row>
    <row r="85" spans="1:5">
      <c t="s" r="A85" s="4">
        <v>1240</v>
      </c>
      <c t="n" r="B85" s="17">
        <v>-4.7</v>
      </c>
      <c t="n" r="C85" s="17">
        <v>-5.9</v>
      </c>
      <c t="n" r="D85" s="17">
        <v>-6.7</v>
      </c>
    </row>
    <row r="86" spans="1:5">
      <c t="s" r="A86" s="4">
        <v>1241</v>
      </c>
      <c t="n" r="B86" s="17">
        <v>27.9</v>
      </c>
      <c t="n" r="C86" s="17">
        <v>37.4</v>
      </c>
      <c t="n" r="D86" s="17">
        <v>38.7</v>
      </c>
    </row>
    <row r="87" spans="1:5">
      <c t="s" r="A87" s="4">
        <v>1242</v>
      </c>
      <c t="n" r="B87" s="17">
        <v>23.8</v>
      </c>
      <c t="n" r="C87" s="17">
        <v>32.4</v>
      </c>
      <c t="n" r="D87" s="17">
        <v>31.6</v>
      </c>
      <c t="n" r="E87" s="17">
        <v>29.5</v>
      </c>
    </row>
    <row r="88" spans="1:5">
      <c t="s" r="A88" s="4">
        <v>1243</v>
      </c>
      <c t="n" r="B88" s="17">
        <v>4.1</v>
      </c>
      <c t="n" r="C88" s="6">
        <v>5</v>
      </c>
      <c t="n" r="D88" s="17">
        <v>7.1</v>
      </c>
      <c t="n" r="E88" s="17">
        <v>7.3</v>
      </c>
    </row>
    <row r="89" spans="1:5">
      <c t="s" r="A89" s="4">
        <v>1222</v>
      </c>
    </row>
    <row r="90" spans="1:5">
      <c t="s" r="A90" s="3">
        <v>1233</v>
      </c>
    </row>
    <row r="91" spans="1:5">
      <c t="s" r="A91" s="4">
        <v>1234</v>
      </c>
      <c t="n" r="B91" s="17">
        <v>105.6</v>
      </c>
      <c t="n" r="C91" s="6">
        <v>117</v>
      </c>
      <c t="n" r="D91" s="17">
        <v>119.1</v>
      </c>
    </row>
    <row r="92" spans="1:5">
      <c t="s" r="A92" s="4">
        <v>1235</v>
      </c>
      <c t="n" r="B92" s="17">
        <v>13.5</v>
      </c>
      <c t="n" r="C92" s="6">
        <v>-7</v>
      </c>
      <c t="n" r="D92" s="17">
        <v>2.6</v>
      </c>
    </row>
    <row r="93" spans="1:5">
      <c t="s" r="A93" s="4">
        <v>1240</v>
      </c>
      <c t="n" r="B93" s="17">
        <v>-4.3</v>
      </c>
      <c t="n" r="C93" s="17">
        <v>-4.4</v>
      </c>
      <c t="n" r="D93" s="17">
        <v>-4.7</v>
      </c>
    </row>
    <row r="94" spans="1:5">
      <c t="s" r="A94" s="4">
        <v>1241</v>
      </c>
      <c t="n" r="B94" s="17">
        <v>114.8</v>
      </c>
      <c t="n" r="C94" s="17">
        <v>105.6</v>
      </c>
      <c t="n" r="D94" s="6">
        <v>117</v>
      </c>
    </row>
    <row r="95" spans="1:5">
      <c t="s" r="A95" s="4">
        <v>1242</v>
      </c>
      <c t="n" r="B95" s="17">
        <v>114.8</v>
      </c>
      <c t="n" r="C95" s="17">
        <v>105.6</v>
      </c>
      <c t="n" r="D95" s="6">
        <v>117</v>
      </c>
      <c t="n" r="E95" s="17">
        <v>119.1</v>
      </c>
    </row>
    <row r="96" spans="1:5">
      <c t="s" r="A96" s="4">
        <v>1259</v>
      </c>
    </row>
    <row r="97" spans="1:5">
      <c t="s" r="A97" s="3">
        <v>1233</v>
      </c>
    </row>
    <row r="98" spans="1:5">
      <c t="s" r="A98" s="4">
        <v>1234</v>
      </c>
      <c t="n" r="B98" s="17">
        <v>0.7</v>
      </c>
      <c t="n" r="C98" s="17">
        <v>0.1</v>
      </c>
    </row>
    <row r="99" spans="1:5">
      <c t="s" r="A99" s="4">
        <v>1235</v>
      </c>
      <c t="n" r="B99" s="17">
        <v>-0.3</v>
      </c>
    </row>
    <row r="100" spans="1:5">
      <c t="s" r="A100" s="4">
        <v>1237</v>
      </c>
      <c t="n" r="C100" s="17">
        <v>0.6</v>
      </c>
      <c t="n" r="D100" s="17">
        <v>0.1</v>
      </c>
    </row>
    <row r="101" spans="1:5">
      <c t="s" r="A101" s="4">
        <v>1241</v>
      </c>
      <c t="n" r="B101" s="17">
        <v>0.4</v>
      </c>
      <c t="n" r="C101" s="17">
        <v>0.7</v>
      </c>
      <c t="n" r="D101" s="17">
        <v>0.1</v>
      </c>
    </row>
    <row r="102" spans="1:5">
      <c t="s" r="A102" s="4">
        <v>1242</v>
      </c>
      <c t="n" r="B102" s="17">
        <v>0.3</v>
      </c>
      <c t="n" r="C102" s="17">
        <v>0.2</v>
      </c>
    </row>
    <row r="103" spans="1:5">
      <c t="s" r="A103" s="4">
        <v>1243</v>
      </c>
      <c t="n" r="B103" s="17">
        <v>0.1</v>
      </c>
      <c t="n" r="C103" s="17">
        <v>0.5</v>
      </c>
      <c t="n" r="D103" s="17">
        <v>0.1</v>
      </c>
    </row>
    <row r="104" spans="1:5">
      <c t="s" r="A104" s="4">
        <v>1260</v>
      </c>
    </row>
    <row r="105" spans="1:5">
      <c t="s" r="A105" s="3">
        <v>1233</v>
      </c>
    </row>
    <row r="106" spans="1:5">
      <c t="s" r="A106" s="4">
        <v>1245</v>
      </c>
      <c t="n" r="B106" s="17">
        <v>842.8</v>
      </c>
      <c t="n" r="C106" s="17">
        <v>562.8</v>
      </c>
      <c t="n" r="D106" s="17">
        <v>550.4</v>
      </c>
    </row>
    <row r="107" spans="1:5">
      <c t="s" r="A107" s="4">
        <v>1246</v>
      </c>
      <c t="n" r="B107" s="17">
        <v>18.9</v>
      </c>
      <c t="n" r="C107" s="17">
        <v>105.6</v>
      </c>
      <c t="n" r="D107" s="6">
        <v>34</v>
      </c>
    </row>
    <row r="108" spans="1:5">
      <c t="s" r="A108" s="4">
        <v>1248</v>
      </c>
      <c t="n" r="B108" s="17">
        <v>119.7</v>
      </c>
      <c t="n" r="C108" s="17">
        <v>231.5</v>
      </c>
      <c t="n" r="D108" s="17">
        <v>42.5</v>
      </c>
    </row>
    <row r="109" spans="1:5">
      <c t="s" r="A109" s="4">
        <v>1251</v>
      </c>
      <c t="n" r="B109" s="17">
        <v>-71.8</v>
      </c>
      <c t="n" r="C109" s="17">
        <v>-57.1</v>
      </c>
      <c t="n" r="D109" s="17">
        <v>-64.09999999999999</v>
      </c>
    </row>
    <row r="110" spans="1:5">
      <c t="s" r="A110" s="4">
        <v>1252</v>
      </c>
      <c t="n" r="B110" s="17">
        <v>909.6</v>
      </c>
      <c t="n" r="C110" s="17">
        <v>842.8</v>
      </c>
      <c t="n" r="D110" s="17">
        <v>562.8</v>
      </c>
    </row>
    <row r="111" spans="1:5">
      <c t="s" r="A111" s="4">
        <v>1253</v>
      </c>
      <c t="n" r="B111" s="17">
        <v>453.5</v>
      </c>
      <c t="n" r="C111" s="17">
        <v>467.4</v>
      </c>
      <c t="n" r="D111" s="6">
        <v>384</v>
      </c>
      <c t="n" r="E111" s="17">
        <v>415.8</v>
      </c>
    </row>
    <row r="112" spans="1:5">
      <c t="s" r="A112" s="4">
        <v>1254</v>
      </c>
      <c t="n" r="B112" s="17">
        <v>456.1</v>
      </c>
      <c t="n" r="C112" s="17">
        <v>375.4</v>
      </c>
      <c t="n" r="D112" s="17">
        <v>178.8</v>
      </c>
      <c t="n" r="E112" s="17">
        <v>134.6</v>
      </c>
    </row>
    <row r="113" spans="1:5">
      <c t="s" r="A113" s="4">
        <v>1261</v>
      </c>
    </row>
    <row r="114" spans="1:5">
      <c t="s" r="A114" s="3">
        <v>1233</v>
      </c>
    </row>
    <row r="115" spans="1:5">
      <c t="s" r="A115" s="4">
        <v>1234</v>
      </c>
      <c t="n" r="B115" s="17">
        <v>93.90000000000001</v>
      </c>
      <c t="n" r="C115" s="6">
        <v>124</v>
      </c>
      <c t="n" r="D115" s="17">
        <v>95.7</v>
      </c>
    </row>
    <row r="116" spans="1:5">
      <c t="s" r="A116" s="4">
        <v>1235</v>
      </c>
      <c t="n" r="B116" s="17">
        <v>4.2</v>
      </c>
      <c t="n" r="C116" s="17">
        <v>-1.8</v>
      </c>
      <c t="n" r="D116" s="17">
        <v>3.3</v>
      </c>
    </row>
    <row r="117" spans="1:5">
      <c t="s" r="A117" s="4">
        <v>1236</v>
      </c>
      <c t="n" r="B117" s="17">
        <v>2.4</v>
      </c>
      <c t="n" r="C117" s="17">
        <v>7.5</v>
      </c>
      <c t="n" r="D117" s="17">
        <v>27.4</v>
      </c>
    </row>
    <row r="118" spans="1:5">
      <c t="s" r="A118" s="4">
        <v>1237</v>
      </c>
      <c t="n" r="C118" s="17">
        <v>7.5</v>
      </c>
      <c t="n" r="D118" s="6">
        <v>17</v>
      </c>
    </row>
    <row r="119" spans="1:5">
      <c t="s" r="A119" s="4">
        <v>1239</v>
      </c>
      <c t="n" r="B119" s="6">
        <v>-11</v>
      </c>
      <c t="n" r="C119" s="17">
        <v>-23.5</v>
      </c>
    </row>
    <row r="120" spans="1:5">
      <c t="s" r="A120" s="4">
        <v>1240</v>
      </c>
      <c t="n" r="B120" s="17">
        <v>-14.9</v>
      </c>
      <c t="n" r="C120" s="17">
        <v>-19.8</v>
      </c>
      <c t="n" r="D120" s="17">
        <v>-19.4</v>
      </c>
    </row>
    <row r="121" spans="1:5">
      <c t="s" r="A121" s="4">
        <v>1241</v>
      </c>
      <c t="n" r="B121" s="17">
        <v>74.59999999999999</v>
      </c>
      <c t="n" r="C121" s="17">
        <v>93.90000000000001</v>
      </c>
      <c t="n" r="D121" s="6">
        <v>124</v>
      </c>
    </row>
    <row r="122" spans="1:5">
      <c t="s" r="A122" s="4">
        <v>1242</v>
      </c>
      <c t="n" r="B122" s="17">
        <v>62.1</v>
      </c>
      <c t="n" r="C122" s="17">
        <v>79.90000000000001</v>
      </c>
      <c t="n" r="D122" s="17">
        <v>65.5</v>
      </c>
      <c t="n" r="E122" s="6">
        <v>67</v>
      </c>
    </row>
    <row r="123" spans="1:5">
      <c t="s" r="A123" s="4">
        <v>1243</v>
      </c>
      <c t="n" r="B123" s="17">
        <v>12.5</v>
      </c>
      <c t="n" r="C123" s="6">
        <v>14</v>
      </c>
      <c t="n" r="D123" s="17">
        <v>58.5</v>
      </c>
      <c t="n" r="E123" s="17">
        <v>28.7</v>
      </c>
    </row>
    <row r="124" spans="1:5">
      <c t="s" r="A124" s="4">
        <v>1262</v>
      </c>
    </row>
    <row r="125" spans="1:5">
      <c t="s" r="A125" s="3">
        <v>1233</v>
      </c>
    </row>
    <row r="126" spans="1:5">
      <c t="s" r="A126" s="4">
        <v>1234</v>
      </c>
      <c t="n" r="B126" s="17">
        <v>0.8</v>
      </c>
      <c t="n" r="C126" s="17">
        <v>1.1</v>
      </c>
    </row>
    <row r="127" spans="1:5">
      <c t="s" r="A127" s="4">
        <v>1235</v>
      </c>
      <c t="n" r="B127" s="17">
        <v>0.1</v>
      </c>
      <c t="n" r="C127" s="17">
        <v>0.1</v>
      </c>
      <c t="n" r="D127" s="17">
        <v>0.1</v>
      </c>
    </row>
    <row r="128" spans="1:5">
      <c t="s" r="A128" s="4">
        <v>1237</v>
      </c>
      <c t="n" r="C128" s="17">
        <v>0.1</v>
      </c>
      <c t="n" r="D128" s="17">
        <v>1.2</v>
      </c>
    </row>
    <row r="129" spans="1:5">
      <c t="s" r="A129" s="4">
        <v>1239</v>
      </c>
      <c t="n" r="B129" s="17">
        <v>-0.1</v>
      </c>
      <c t="n" r="C129" s="17">
        <v>-0.2</v>
      </c>
    </row>
    <row r="130" spans="1:5">
      <c t="s" r="A130" s="4">
        <v>1240</v>
      </c>
      <c t="n" r="B130" s="17">
        <v>-0.2</v>
      </c>
      <c t="n" r="C130" s="17">
        <v>-0.3</v>
      </c>
      <c t="n" r="D130" s="17">
        <v>-0.2</v>
      </c>
    </row>
    <row r="131" spans="1:5">
      <c t="s" r="A131" s="4">
        <v>1241</v>
      </c>
      <c t="n" r="B131" s="17">
        <v>0.6</v>
      </c>
      <c t="n" r="C131" s="17">
        <v>0.8</v>
      </c>
      <c t="n" r="D131" s="17">
        <v>1.1</v>
      </c>
    </row>
    <row r="132" spans="1:5">
      <c t="s" r="A132" s="4">
        <v>1242</v>
      </c>
      <c t="n" r="B132" s="17">
        <v>0.6</v>
      </c>
      <c t="n" r="C132" s="17">
        <v>0.8</v>
      </c>
      <c t="n" r="D132" s="17">
        <v>1.1</v>
      </c>
    </row>
    <row r="133" spans="1:5">
      <c t="s" r="A133" s="4">
        <v>1263</v>
      </c>
    </row>
    <row r="134" spans="1:5">
      <c t="s" r="A134" s="3">
        <v>1233</v>
      </c>
    </row>
    <row r="135" spans="1:5">
      <c t="s" r="A135" s="4">
        <v>1245</v>
      </c>
      <c t="n" r="B135" s="17">
        <v>635.6</v>
      </c>
      <c t="n" r="C135" s="17">
        <v>405.8</v>
      </c>
      <c t="n" r="D135" s="17">
        <v>357.6</v>
      </c>
    </row>
    <row r="136" spans="1:5">
      <c t="s" r="A136" s="4">
        <v>1246</v>
      </c>
      <c t="n" r="B136" s="17">
        <v>39.8</v>
      </c>
      <c t="n" r="C136" s="17">
        <v>13.9</v>
      </c>
      <c t="n" r="D136" s="17">
        <v>38.3</v>
      </c>
    </row>
    <row r="137" spans="1:5">
      <c t="s" r="A137" s="4">
        <v>1247</v>
      </c>
      <c t="n" r="B137" s="17">
        <v>1.8</v>
      </c>
      <c t="n" r="C137" s="6">
        <v>7</v>
      </c>
      <c t="n" r="D137" s="17">
        <v>3.2</v>
      </c>
    </row>
    <row r="138" spans="1:5">
      <c t="s" r="A138" s="4">
        <v>1248</v>
      </c>
      <c t="n" r="C138" s="17">
        <v>441.2</v>
      </c>
      <c t="n" r="D138" s="17">
        <v>77.59999999999999</v>
      </c>
    </row>
    <row r="139" spans="1:5">
      <c t="s" r="A139" s="4">
        <v>1250</v>
      </c>
      <c t="n" r="B139" s="6">
        <v>-78</v>
      </c>
      <c t="n" r="C139" s="17">
        <v>-158.9</v>
      </c>
    </row>
    <row r="140" spans="1:5">
      <c t="s" r="A140" s="4">
        <v>1251</v>
      </c>
      <c t="n" r="B140" s="17">
        <v>-52.4</v>
      </c>
      <c t="n" r="C140" s="17">
        <v>-73.40000000000001</v>
      </c>
      <c t="n" r="D140" s="17">
        <v>-70.90000000000001</v>
      </c>
    </row>
    <row r="141" spans="1:5">
      <c t="s" r="A141" s="4">
        <v>1252</v>
      </c>
      <c t="n" r="B141" s="17">
        <v>546.8</v>
      </c>
      <c t="n" r="C141" s="17">
        <v>635.6</v>
      </c>
      <c t="n" r="D141" s="17">
        <v>405.8</v>
      </c>
    </row>
    <row r="142" spans="1:5">
      <c t="s" r="A142" s="4">
        <v>1253</v>
      </c>
      <c t="n" r="B142" s="17">
        <v>181.7</v>
      </c>
      <c t="n" r="C142" s="17">
        <v>199.1</v>
      </c>
      <c t="n" r="D142" s="17">
        <v>289.6</v>
      </c>
      <c t="n" r="E142" s="17">
        <v>197.3</v>
      </c>
    </row>
    <row r="143" spans="1:5">
      <c t="s" r="A143" s="4">
        <v>1254</v>
      </c>
      <c t="n" r="B143" s="17">
        <v>365.1</v>
      </c>
      <c t="n" r="C143" s="17">
        <v>436.5</v>
      </c>
      <c t="n" r="D143" s="17">
        <v>116.2</v>
      </c>
      <c t="n" r="E143" s="17">
        <v>160.3</v>
      </c>
    </row>
    <row r="144" spans="1:5">
      <c t="s" r="A144" s="4">
        <v>1264</v>
      </c>
    </row>
    <row r="145" spans="1:5">
      <c t="s" r="A145" s="3">
        <v>1233</v>
      </c>
    </row>
    <row r="146" spans="1:5">
      <c t="s" r="A146" s="4">
        <v>1234</v>
      </c>
      <c t="n" r="D146" s="17">
        <v>20.6</v>
      </c>
    </row>
    <row r="147" spans="1:5">
      <c t="s" r="A147" s="4">
        <v>1239</v>
      </c>
      <c t="n" r="D147" s="17">
        <v>-20.4</v>
      </c>
    </row>
    <row r="148" spans="1:5">
      <c t="s" r="A148" s="4">
        <v>1240</v>
      </c>
      <c t="n" r="D148" s="17">
        <v>-0.2</v>
      </c>
    </row>
    <row r="149" spans="1:5">
      <c t="s" r="A149" s="4">
        <v>1242</v>
      </c>
      <c t="n" r="E149" s="17">
        <v>4.1</v>
      </c>
    </row>
    <row r="150" spans="1:5">
      <c t="s" r="A150" s="4">
        <v>1243</v>
      </c>
      <c t="n" r="E150" s="17">
        <v>16.5</v>
      </c>
    </row>
    <row r="151" spans="1:5">
      <c t="s" r="A151" s="4">
        <v>1265</v>
      </c>
    </row>
    <row r="152" spans="1:5">
      <c t="s" r="A152" s="3">
        <v>1233</v>
      </c>
    </row>
    <row r="153" spans="1:5">
      <c t="s" r="A153" s="4">
        <v>1245</v>
      </c>
      <c t="n" r="D153" s="17">
        <v>19.3</v>
      </c>
    </row>
    <row r="154" spans="1:5">
      <c t="s" r="A154" s="4">
        <v>1250</v>
      </c>
      <c t="n" r="D154" s="6">
        <v>-19</v>
      </c>
    </row>
    <row r="155" spans="1:5">
      <c t="s" r="A155" s="4">
        <v>1251</v>
      </c>
      <c t="n" r="D155" s="17">
        <v>-0.3</v>
      </c>
    </row>
    <row r="156" spans="1:5">
      <c t="s" r="A156" s="4">
        <v>1253</v>
      </c>
      <c t="n" r="E156" s="17">
        <v>14.1</v>
      </c>
    </row>
    <row r="157" spans="1:5">
      <c t="s" r="A157" s="4">
        <v>1254</v>
      </c>
      <c t="n" r="E157" s="17">
        <v>5.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1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t="s" r="A1" s="1">
        <v>1266</v>
      </c>
      <c t="s" r="C1" s="2">
        <v>1</v>
      </c>
    </row>
    <row r="2" spans="1:7">
      <c t="s" r="C2" s="2">
        <v>2</v>
      </c>
      <c t="s" r="D2" s="2">
        <v>32</v>
      </c>
      <c t="s" r="F2" s="2">
        <v>86</v>
      </c>
    </row>
    <row r="3" spans="1:7">
      <c t="s" r="A3" s="3">
        <v>1267</v>
      </c>
    </row>
    <row r="4" spans="1:7">
      <c t="s" r="A4" s="4">
        <v>1268</v>
      </c>
      <c t="n" r="C4" s="15">
        <v>12.6</v>
      </c>
      <c t="n" r="D4" s="15">
        <v>92.90000000000001</v>
      </c>
      <c t="n" r="F4" s="15">
        <v>35.6</v>
      </c>
    </row>
    <row r="5" spans="1:7">
      <c t="s" r="A5" s="4">
        <v>1269</v>
      </c>
      <c t="n" r="D5" s="17">
        <v>7.4</v>
      </c>
      <c t="n" r="F5" s="17">
        <v>13.2</v>
      </c>
    </row>
    <row r="6" spans="1:7">
      <c t="s" r="A6" s="4">
        <v>1270</v>
      </c>
      <c t="n" r="C6" s="17">
        <v>12.6</v>
      </c>
      <c t="n" r="D6" s="17">
        <v>100.3</v>
      </c>
      <c t="n" r="F6" s="17">
        <v>48.8</v>
      </c>
    </row>
    <row r="7" spans="1:7">
      <c t="s" r="A7" s="4">
        <v>1271</v>
      </c>
      <c t="s" r="B7" s="4">
        <v>35</v>
      </c>
      <c t="n" r="C7" s="17">
        <v>371.9</v>
      </c>
      <c t="n" r="D7" s="17">
        <v>430.1</v>
      </c>
      <c t="n" r="F7" s="17">
        <v>493.7</v>
      </c>
    </row>
    <row r="8" spans="1:7">
      <c t="s" r="A8" s="4">
        <v>1272</v>
      </c>
      <c t="s" r="B8" s="4">
        <v>35</v>
      </c>
      <c t="n" r="C8" s="17">
        <v>1819.4</v>
      </c>
      <c t="n" r="D8" s="17">
        <v>3282.7</v>
      </c>
      <c t="n" r="F8" s="17">
        <v>3939.6</v>
      </c>
    </row>
    <row r="9" spans="1:7">
      <c t="s" r="A9" s="4">
        <v>1273</v>
      </c>
      <c t="n" r="C9" s="17">
        <v>2203.9</v>
      </c>
      <c t="n" r="D9" s="17">
        <v>3813.1</v>
      </c>
      <c t="n" r="F9" s="17">
        <v>4482.1</v>
      </c>
    </row>
    <row r="10" spans="1:7">
      <c t="s" r="A10" s="3">
        <v>1274</v>
      </c>
    </row>
    <row r="11" spans="1:7">
      <c t="s" r="A11" s="4">
        <v>1275</v>
      </c>
      <c t="n" r="C11" s="17">
        <v>296.8</v>
      </c>
      <c t="n" r="D11" s="6">
        <v>270</v>
      </c>
      <c t="n" r="F11" s="17">
        <v>262.9</v>
      </c>
    </row>
    <row r="12" spans="1:7">
      <c t="s" r="A12" s="4">
        <v>1276</v>
      </c>
      <c t="n" r="C12" s="17">
        <v>98.7</v>
      </c>
      <c t="n" r="D12" s="17">
        <v>169.2</v>
      </c>
      <c t="n" r="F12" s="17">
        <v>172.4</v>
      </c>
    </row>
    <row r="13" spans="1:7">
      <c t="s" r="A13" s="4">
        <v>1277</v>
      </c>
      <c t="n" r="C13" s="17">
        <v>395.5</v>
      </c>
      <c t="n" r="D13" s="17">
        <v>439.2</v>
      </c>
      <c t="n" r="F13" s="17">
        <v>435.3</v>
      </c>
    </row>
    <row r="14" spans="1:7">
      <c t="s" r="A14" s="4">
        <v>1278</v>
      </c>
      <c t="n" r="C14" s="17">
        <v>1808.4</v>
      </c>
      <c t="n" r="D14" s="17">
        <v>3373.9</v>
      </c>
      <c t="n" r="F14" s="17">
        <v>4046.8</v>
      </c>
    </row>
    <row r="15" spans="1:7">
      <c t="s" r="A15" s="4">
        <v>1271</v>
      </c>
      <c t="s" r="B15" s="4">
        <v>35</v>
      </c>
      <c t="n" r="C15" s="17">
        <v>371.9</v>
      </c>
      <c t="n" r="D15" s="17">
        <v>430.1</v>
      </c>
      <c t="n" r="F15" s="17">
        <v>493.7</v>
      </c>
    </row>
    <row r="16" spans="1:7">
      <c t="s" r="A16" s="4">
        <v>1272</v>
      </c>
      <c t="s" r="B16" s="4">
        <v>35</v>
      </c>
      <c t="n" r="C16" s="17">
        <v>1819.4</v>
      </c>
      <c t="n" r="D16" s="17">
        <v>3282.7</v>
      </c>
      <c t="n" r="F16" s="17">
        <v>3939.6</v>
      </c>
    </row>
    <row r="17" spans="1:7">
      <c t="s" r="A17" s="4">
        <v>1279</v>
      </c>
      <c t="n" r="C17" s="17">
        <v>2203.9</v>
      </c>
      <c t="n" r="D17" s="17">
        <v>3813.1</v>
      </c>
      <c t="n" r="F17" s="17">
        <v>4482.1</v>
      </c>
    </row>
    <row r="18" spans="1:7">
      <c t="s" r="A18" s="4">
        <v>564</v>
      </c>
    </row>
    <row r="19" spans="1:7">
      <c t="s" r="A19" s="3">
        <v>1267</v>
      </c>
    </row>
    <row r="20" spans="1:7">
      <c t="s" r="A20" s="4">
        <v>1268</v>
      </c>
      <c t="n" r="C20" s="17">
        <v>10.1</v>
      </c>
      <c t="n" r="D20" s="17">
        <v>92.90000000000001</v>
      </c>
      <c t="n" r="F20" s="17">
        <v>32.4</v>
      </c>
    </row>
    <row r="21" spans="1:7">
      <c t="s" r="A21" s="4">
        <v>1269</v>
      </c>
      <c t="n" r="D21" s="17">
        <v>7.4</v>
      </c>
      <c t="n" r="F21" s="17">
        <v>13.2</v>
      </c>
    </row>
    <row r="22" spans="1:7">
      <c t="s" r="A22" s="4">
        <v>1270</v>
      </c>
      <c t="n" r="C22" s="17">
        <v>10.1</v>
      </c>
      <c t="n" r="D22" s="17">
        <v>100.3</v>
      </c>
      <c t="n" r="F22" s="17">
        <v>45.6</v>
      </c>
    </row>
    <row r="23" spans="1:7">
      <c t="s" r="A23" s="4">
        <v>1271</v>
      </c>
      <c t="s" r="B23" s="4">
        <v>35</v>
      </c>
      <c t="n" r="C23" s="17">
        <v>166.8</v>
      </c>
      <c t="n" r="D23" s="6">
        <v>160</v>
      </c>
      <c t="n" r="F23" s="17">
        <v>112.4</v>
      </c>
    </row>
    <row r="24" spans="1:7">
      <c t="s" r="A24" s="4">
        <v>1272</v>
      </c>
      <c t="s" r="B24" s="4">
        <v>35</v>
      </c>
      <c t="n" r="C24" s="17">
        <v>1375.1</v>
      </c>
      <c t="n" r="D24" s="17">
        <v>1934.7</v>
      </c>
      <c t="n" r="F24" s="17">
        <v>1773.2</v>
      </c>
    </row>
    <row r="25" spans="1:7">
      <c t="s" r="A25" s="4">
        <v>1273</v>
      </c>
      <c t="n" r="C25" s="6">
        <v>1552</v>
      </c>
      <c t="n" r="D25" s="6">
        <v>2195</v>
      </c>
      <c t="n" r="F25" s="17">
        <v>1931.2</v>
      </c>
    </row>
    <row r="26" spans="1:7">
      <c t="s" r="A26" s="3">
        <v>1274</v>
      </c>
    </row>
    <row r="27" spans="1:7">
      <c t="s" r="A27" s="4">
        <v>1275</v>
      </c>
      <c t="n" r="C27" s="17">
        <v>241.3</v>
      </c>
      <c t="n" r="D27" s="17">
        <v>92.09999999999999</v>
      </c>
      <c t="n" r="F27" s="17">
        <v>46.1</v>
      </c>
    </row>
    <row r="28" spans="1:7">
      <c t="s" r="A28" s="4">
        <v>1276</v>
      </c>
      <c t="n" r="C28" s="17">
        <v>16.9</v>
      </c>
      <c t="n" r="D28" s="17">
        <v>37.7</v>
      </c>
      <c t="n" r="F28" s="17">
        <v>29.1</v>
      </c>
    </row>
    <row r="29" spans="1:7">
      <c t="s" r="A29" s="4">
        <v>1277</v>
      </c>
      <c t="n" r="C29" s="17">
        <v>258.2</v>
      </c>
      <c t="n" r="D29" s="17">
        <v>129.8</v>
      </c>
      <c t="n" r="F29" s="17">
        <v>75.2</v>
      </c>
    </row>
    <row r="30" spans="1:7">
      <c t="s" r="A30" s="4">
        <v>1278</v>
      </c>
      <c t="n" r="C30" s="17">
        <v>1293.8</v>
      </c>
      <c t="n" r="D30" s="17">
        <v>2065.2</v>
      </c>
      <c t="n" r="F30" s="6">
        <v>1856</v>
      </c>
    </row>
    <row r="31" spans="1:7">
      <c t="s" r="A31" s="4">
        <v>1271</v>
      </c>
      <c t="s" r="B31" s="4">
        <v>35</v>
      </c>
      <c t="n" r="C31" s="17">
        <v>166.8</v>
      </c>
      <c t="n" r="D31" s="6">
        <v>160</v>
      </c>
      <c t="n" r="F31" s="17">
        <v>112.4</v>
      </c>
    </row>
    <row r="32" spans="1:7">
      <c t="s" r="A32" s="4">
        <v>1272</v>
      </c>
      <c t="s" r="B32" s="4">
        <v>35</v>
      </c>
      <c t="n" r="C32" s="17">
        <v>1375.1</v>
      </c>
      <c t="n" r="D32" s="17">
        <v>1934.7</v>
      </c>
      <c t="n" r="F32" s="17">
        <v>1773.2</v>
      </c>
    </row>
    <row r="33" spans="1:7">
      <c t="s" r="A33" s="4">
        <v>1279</v>
      </c>
      <c t="n" r="C33" s="6">
        <v>1552</v>
      </c>
      <c t="n" r="D33" s="6">
        <v>2195</v>
      </c>
      <c t="n" r="F33" s="17">
        <v>1931.2</v>
      </c>
    </row>
    <row r="34" spans="1:7">
      <c t="s" r="A34" s="4">
        <v>472</v>
      </c>
    </row>
    <row r="35" spans="1:7">
      <c t="s" r="A35" s="3">
        <v>1267</v>
      </c>
    </row>
    <row r="36" spans="1:7">
      <c t="s" r="A36" s="4">
        <v>1268</v>
      </c>
      <c t="n" r="C36" s="17">
        <v>2.5</v>
      </c>
    </row>
    <row r="37" spans="1:7">
      <c t="s" r="A37" s="4">
        <v>1270</v>
      </c>
      <c t="n" r="C37" s="17">
        <v>2.5</v>
      </c>
    </row>
    <row r="38" spans="1:7">
      <c t="s" r="A38" s="4">
        <v>1271</v>
      </c>
      <c t="s" r="B38" s="4">
        <v>35</v>
      </c>
      <c t="n" r="C38" s="17">
        <v>0.7</v>
      </c>
      <c t="n" r="D38" s="17">
        <v>1.7</v>
      </c>
      <c t="n" r="F38" s="17">
        <v>21.8</v>
      </c>
    </row>
    <row r="39" spans="1:7">
      <c t="s" r="A39" s="4">
        <v>1272</v>
      </c>
      <c t="s" r="B39" s="4">
        <v>35</v>
      </c>
      <c t="n" r="C39" s="17">
        <v>231.5</v>
      </c>
      <c t="n" r="D39" s="17">
        <v>413.8</v>
      </c>
      <c t="n" r="F39" s="17">
        <v>351.6</v>
      </c>
    </row>
    <row r="40" spans="1:7">
      <c t="s" r="A40" s="4">
        <v>1273</v>
      </c>
      <c t="n" r="C40" s="17">
        <v>234.7</v>
      </c>
      <c t="n" r="D40" s="17">
        <v>415.5</v>
      </c>
      <c t="n" r="F40" s="17">
        <v>373.4</v>
      </c>
    </row>
    <row r="41" spans="1:7">
      <c t="s" r="A41" s="3">
        <v>1274</v>
      </c>
    </row>
    <row r="42" spans="1:7">
      <c t="s" r="A42" s="4">
        <v>1275</v>
      </c>
      <c t="n" r="F42" s="17">
        <v>32.1</v>
      </c>
    </row>
    <row r="43" spans="1:7">
      <c t="s" r="A43" s="4">
        <v>1276</v>
      </c>
      <c t="n" r="C43" s="17">
        <v>0.7</v>
      </c>
      <c t="n" r="D43" s="17">
        <v>1.7</v>
      </c>
      <c t="n" r="F43" s="17">
        <v>0.7</v>
      </c>
    </row>
    <row r="44" spans="1:7">
      <c t="s" r="A44" s="4">
        <v>1277</v>
      </c>
      <c t="n" r="C44" s="17">
        <v>0.7</v>
      </c>
      <c t="n" r="D44" s="17">
        <v>1.7</v>
      </c>
      <c t="n" r="F44" s="17">
        <v>32.8</v>
      </c>
    </row>
    <row r="45" spans="1:7">
      <c t="s" r="A45" s="4">
        <v>1278</v>
      </c>
      <c t="n" r="C45" s="6">
        <v>234</v>
      </c>
      <c t="n" r="D45" s="17">
        <v>413.8</v>
      </c>
      <c t="n" r="F45" s="17">
        <v>340.6</v>
      </c>
    </row>
    <row r="46" spans="1:7">
      <c t="s" r="A46" s="4">
        <v>1271</v>
      </c>
      <c t="s" r="B46" s="4">
        <v>35</v>
      </c>
      <c t="n" r="C46" s="17">
        <v>0.7</v>
      </c>
      <c t="n" r="D46" s="17">
        <v>1.7</v>
      </c>
      <c t="n" r="F46" s="17">
        <v>21.8</v>
      </c>
    </row>
    <row r="47" spans="1:7">
      <c t="s" r="A47" s="4">
        <v>1272</v>
      </c>
      <c t="s" r="B47" s="4">
        <v>35</v>
      </c>
      <c t="n" r="C47" s="17">
        <v>231.5</v>
      </c>
      <c t="n" r="D47" s="17">
        <v>413.8</v>
      </c>
      <c t="n" r="F47" s="17">
        <v>351.6</v>
      </c>
    </row>
    <row r="48" spans="1:7">
      <c t="s" r="A48" s="4">
        <v>1279</v>
      </c>
      <c t="n" r="C48" s="17">
        <v>234.7</v>
      </c>
      <c t="n" r="D48" s="17">
        <v>415.5</v>
      </c>
      <c t="n" r="F48" s="17">
        <v>373.4</v>
      </c>
    </row>
    <row r="49" spans="1:7">
      <c t="s" r="A49" s="4">
        <v>170</v>
      </c>
    </row>
    <row r="50" spans="1:7">
      <c t="s" r="A50" s="3">
        <v>1267</v>
      </c>
    </row>
    <row r="51" spans="1:7">
      <c t="s" r="A51" s="4">
        <v>1271</v>
      </c>
      <c t="s" r="B51" s="4">
        <v>35</v>
      </c>
      <c t="n" r="C51" s="6">
        <v>69</v>
      </c>
      <c t="n" r="D51" s="17">
        <v>6.3</v>
      </c>
      <c t="n" r="F51" s="17">
        <v>14.9</v>
      </c>
    </row>
    <row r="52" spans="1:7">
      <c t="s" r="A52" s="4">
        <v>1272</v>
      </c>
      <c t="s" r="B52" s="4">
        <v>35</v>
      </c>
      <c t="n" r="C52" s="6">
        <v>210</v>
      </c>
      <c t="n" r="D52" s="17">
        <v>926.6</v>
      </c>
      <c t="s" r="E52" s="4">
        <v>70</v>
      </c>
      <c t="n" r="F52" s="17">
        <v>1787.7</v>
      </c>
      <c t="s" r="G52" s="4">
        <v>70</v>
      </c>
    </row>
    <row r="53" spans="1:7">
      <c t="s" r="A53" s="4">
        <v>1273</v>
      </c>
      <c t="n" r="C53" s="6">
        <v>279</v>
      </c>
      <c t="n" r="D53" s="17">
        <v>932.9</v>
      </c>
      <c t="n" r="F53" s="17">
        <v>1802.6</v>
      </c>
    </row>
    <row r="54" spans="1:7">
      <c t="s" r="A54" s="3">
        <v>1274</v>
      </c>
    </row>
    <row r="55" spans="1:7">
      <c t="s" r="A55" s="4">
        <v>1275</v>
      </c>
      <c t="n" r="C55" s="17">
        <v>29.7</v>
      </c>
      <c t="n" r="D55" s="17">
        <v>47.4</v>
      </c>
      <c t="n" r="F55" s="17">
        <v>20.7</v>
      </c>
    </row>
    <row r="56" spans="1:7">
      <c t="s" r="A56" s="4">
        <v>1276</v>
      </c>
      <c t="n" r="C56" s="17">
        <v>7.9</v>
      </c>
      <c t="n" r="D56" s="17">
        <v>1.3</v>
      </c>
      <c t="n" r="F56" s="17">
        <v>4.6</v>
      </c>
    </row>
    <row r="57" spans="1:7">
      <c t="s" r="A57" s="4">
        <v>1277</v>
      </c>
      <c t="n" r="C57" s="17">
        <v>37.6</v>
      </c>
      <c t="n" r="D57" s="17">
        <v>48.7</v>
      </c>
      <c t="n" r="F57" s="17">
        <v>25.3</v>
      </c>
    </row>
    <row r="58" spans="1:7">
      <c t="s" r="A58" s="4">
        <v>1278</v>
      </c>
      <c t="n" r="C58" s="17">
        <v>241.4</v>
      </c>
      <c t="n" r="D58" s="17">
        <v>884.2</v>
      </c>
      <c t="n" r="F58" s="17">
        <v>1777.3</v>
      </c>
    </row>
    <row r="59" spans="1:7">
      <c t="s" r="A59" s="4">
        <v>1271</v>
      </c>
      <c t="s" r="B59" s="4">
        <v>35</v>
      </c>
      <c t="n" r="C59" s="6">
        <v>69</v>
      </c>
      <c t="n" r="D59" s="17">
        <v>6.3</v>
      </c>
      <c t="n" r="F59" s="17">
        <v>14.9</v>
      </c>
    </row>
    <row r="60" spans="1:7">
      <c t="s" r="A60" s="4">
        <v>1272</v>
      </c>
      <c t="s" r="B60" s="4">
        <v>35</v>
      </c>
      <c t="n" r="C60" s="6">
        <v>210</v>
      </c>
      <c t="n" r="D60" s="17">
        <v>926.6</v>
      </c>
      <c t="s" r="E60" s="4">
        <v>70</v>
      </c>
      <c t="n" r="F60" s="17">
        <v>1787.7</v>
      </c>
      <c t="s" r="G60" s="4">
        <v>70</v>
      </c>
    </row>
    <row r="61" spans="1:7">
      <c t="s" r="A61" s="4">
        <v>1279</v>
      </c>
      <c t="n" r="C61" s="6">
        <v>279</v>
      </c>
      <c t="n" r="D61" s="17">
        <v>932.9</v>
      </c>
      <c t="n" r="F61" s="17">
        <v>1802.6</v>
      </c>
    </row>
    <row r="62" spans="1:7">
      <c t="s" r="A62" s="4">
        <v>1280</v>
      </c>
      <c t="n" r="F62" s="6">
        <v>358</v>
      </c>
    </row>
    <row r="63" spans="1:7">
      <c t="s" r="A63" s="4">
        <v>648</v>
      </c>
    </row>
    <row r="64" spans="1:7">
      <c t="s" r="A64" s="3">
        <v>1267</v>
      </c>
    </row>
    <row r="65" spans="1:7">
      <c t="s" r="A65" s="4">
        <v>1272</v>
      </c>
      <c t="s" r="B65" s="4">
        <v>1103</v>
      </c>
      <c t="n" r="F65" s="17">
        <v>8.1</v>
      </c>
    </row>
    <row r="66" spans="1:7">
      <c t="s" r="A66" s="4">
        <v>1273</v>
      </c>
      <c t="s" r="B66" s="4">
        <v>65</v>
      </c>
      <c t="n" r="F66" s="17">
        <v>8.1</v>
      </c>
    </row>
    <row r="67" spans="1:7">
      <c t="s" r="A67" s="3">
        <v>1274</v>
      </c>
    </row>
    <row r="68" spans="1:7">
      <c t="s" r="A68" s="4">
        <v>1278</v>
      </c>
      <c t="s" r="B68" s="4">
        <v>65</v>
      </c>
      <c t="n" r="F68" s="17">
        <v>8.1</v>
      </c>
    </row>
    <row r="69" spans="1:7">
      <c t="s" r="A69" s="4">
        <v>1272</v>
      </c>
      <c t="s" r="B69" s="4">
        <v>1103</v>
      </c>
      <c t="n" r="F69" s="17">
        <v>8.1</v>
      </c>
    </row>
    <row r="70" spans="1:7">
      <c t="s" r="A70" s="4">
        <v>1279</v>
      </c>
      <c t="s" r="B70" s="4">
        <v>65</v>
      </c>
      <c t="n" r="F70" s="17">
        <v>8.1</v>
      </c>
    </row>
    <row r="71" spans="1:7">
      <c t="s" r="A71" s="4">
        <v>1281</v>
      </c>
    </row>
    <row r="72" spans="1:7">
      <c t="s" r="A72" s="3">
        <v>1267</v>
      </c>
    </row>
    <row r="73" spans="1:7">
      <c t="s" r="A73" s="4">
        <v>1268</v>
      </c>
      <c t="n" r="F73" s="17">
        <v>3.2</v>
      </c>
    </row>
    <row r="74" spans="1:7">
      <c t="s" r="A74" s="4">
        <v>1270</v>
      </c>
      <c t="n" r="F74" s="17">
        <v>3.2</v>
      </c>
    </row>
    <row r="75" spans="1:7">
      <c t="s" r="A75" s="4">
        <v>1271</v>
      </c>
      <c t="s" r="B75" s="4">
        <v>35</v>
      </c>
      <c t="n" r="C75" s="17">
        <v>135.4</v>
      </c>
      <c t="n" r="D75" s="17">
        <v>262.1</v>
      </c>
      <c t="n" r="F75" s="17">
        <v>344.6</v>
      </c>
    </row>
    <row r="76" spans="1:7">
      <c t="s" r="A76" s="4">
        <v>1272</v>
      </c>
      <c t="s" r="B76" s="4">
        <v>35</v>
      </c>
      <c t="n" r="C76" s="17">
        <v>2.8</v>
      </c>
      <c t="n" r="D76" s="17">
        <v>7.6</v>
      </c>
      <c t="n" r="F76" s="6">
        <v>19</v>
      </c>
    </row>
    <row r="77" spans="1:7">
      <c t="s" r="A77" s="4">
        <v>1273</v>
      </c>
      <c t="n" r="C77" s="17">
        <v>138.2</v>
      </c>
      <c t="n" r="D77" s="17">
        <v>269.7</v>
      </c>
      <c t="n" r="F77" s="17">
        <v>366.8</v>
      </c>
    </row>
    <row r="78" spans="1:7">
      <c t="s" r="A78" s="3">
        <v>1274</v>
      </c>
    </row>
    <row r="79" spans="1:7">
      <c t="s" r="A79" s="4">
        <v>1275</v>
      </c>
      <c t="n" r="C79" s="17">
        <v>25.8</v>
      </c>
      <c t="n" r="D79" s="17">
        <v>130.5</v>
      </c>
      <c t="n" r="F79" s="6">
        <v>164</v>
      </c>
    </row>
    <row r="80" spans="1:7">
      <c t="s" r="A80" s="4">
        <v>1276</v>
      </c>
      <c t="n" r="C80" s="17">
        <v>73.2</v>
      </c>
      <c t="n" r="D80" s="17">
        <v>128.5</v>
      </c>
      <c t="n" r="F80" s="6">
        <v>138</v>
      </c>
    </row>
    <row r="81" spans="1:7">
      <c t="s" r="A81" s="4">
        <v>1277</v>
      </c>
      <c t="n" r="C81" s="6">
        <v>99</v>
      </c>
      <c t="n" r="D81" s="6">
        <v>259</v>
      </c>
      <c t="n" r="F81" s="6">
        <v>302</v>
      </c>
    </row>
    <row r="82" spans="1:7">
      <c t="s" r="A82" s="4">
        <v>1278</v>
      </c>
      <c t="n" r="C82" s="17">
        <v>39.2</v>
      </c>
      <c t="n" r="D82" s="17">
        <v>10.7</v>
      </c>
      <c t="n" r="F82" s="17">
        <v>64.8</v>
      </c>
    </row>
    <row r="83" spans="1:7">
      <c t="s" r="A83" s="4">
        <v>1271</v>
      </c>
      <c t="s" r="B83" s="4">
        <v>35</v>
      </c>
      <c t="n" r="C83" s="17">
        <v>135.4</v>
      </c>
      <c t="n" r="D83" s="17">
        <v>262.1</v>
      </c>
      <c t="n" r="F83" s="17">
        <v>344.6</v>
      </c>
    </row>
    <row r="84" spans="1:7">
      <c t="s" r="A84" s="4">
        <v>1272</v>
      </c>
      <c t="s" r="B84" s="4">
        <v>35</v>
      </c>
      <c t="n" r="C84" s="17">
        <v>2.8</v>
      </c>
      <c t="n" r="D84" s="17">
        <v>7.6</v>
      </c>
      <c t="n" r="F84" s="6">
        <v>19</v>
      </c>
    </row>
    <row r="85" spans="1:7">
      <c t="s" r="A85" s="4">
        <v>1279</v>
      </c>
      <c t="n" r="C85" s="17">
        <v>138.2</v>
      </c>
      <c t="n" r="D85" s="17">
        <v>269.7</v>
      </c>
      <c t="n" r="F85" s="17">
        <v>366.8</v>
      </c>
    </row>
    <row r="86" spans="1:7">
      <c t="s" r="A86" s="4">
        <v>1282</v>
      </c>
    </row>
    <row r="87" spans="1:7">
      <c t="s" r="A87" s="3">
        <v>1267</v>
      </c>
    </row>
    <row r="88" spans="1:7">
      <c t="s" r="A88" s="4">
        <v>1271</v>
      </c>
      <c t="n" r="F88" s="17">
        <v>0.2</v>
      </c>
    </row>
    <row r="89" spans="1:7">
      <c t="s" r="A89" s="4">
        <v>1272</v>
      </c>
      <c t="n" r="C89" s="17">
        <v>76.8</v>
      </c>
      <c t="n" r="D89" s="17">
        <v>70.59999999999999</v>
      </c>
      <c t="n" r="F89" s="17">
        <v>171.9</v>
      </c>
    </row>
    <row r="90" spans="1:7">
      <c t="s" r="A90" s="4">
        <v>1273</v>
      </c>
      <c t="n" r="C90" s="17">
        <v>76.8</v>
      </c>
      <c t="n" r="D90" s="17">
        <v>70.59999999999999</v>
      </c>
      <c t="n" r="F90" s="17">
        <v>172.1</v>
      </c>
    </row>
    <row r="91" spans="1:7">
      <c t="s" r="A91" s="3">
        <v>1274</v>
      </c>
    </row>
    <row r="92" spans="1:7">
      <c t="s" r="A92" s="4">
        <v>1271</v>
      </c>
      <c t="n" r="F92" s="17">
        <v>0.2</v>
      </c>
    </row>
    <row r="93" spans="1:7">
      <c t="s" r="A93" s="4">
        <v>1272</v>
      </c>
      <c t="n" r="C93" s="17">
        <v>76.8</v>
      </c>
      <c t="n" r="D93" s="17">
        <v>70.59999999999999</v>
      </c>
      <c t="n" r="F93" s="17">
        <v>171.9</v>
      </c>
    </row>
    <row r="94" spans="1:7">
      <c t="s" r="A94" s="4">
        <v>1279</v>
      </c>
      <c t="n" r="C94" s="17">
        <v>76.8</v>
      </c>
      <c t="n" r="D94" s="17">
        <v>70.59999999999999</v>
      </c>
      <c t="n" r="F94" s="17">
        <v>172.1</v>
      </c>
    </row>
    <row r="95" spans="1:7">
      <c t="s" r="A95" s="4">
        <v>1283</v>
      </c>
    </row>
    <row r="96" spans="1:7">
      <c t="s" r="A96" s="3">
        <v>1267</v>
      </c>
    </row>
    <row r="97" spans="1:7">
      <c t="s" r="A97" s="4">
        <v>1272</v>
      </c>
      <c t="n" r="C97" s="17">
        <v>30.7</v>
      </c>
      <c t="n" r="D97" s="17">
        <v>36.5</v>
      </c>
      <c t="n" r="F97" s="17">
        <v>70.09999999999999</v>
      </c>
    </row>
    <row r="98" spans="1:7">
      <c t="s" r="A98" s="4">
        <v>1273</v>
      </c>
      <c t="n" r="C98" s="17">
        <v>30.7</v>
      </c>
      <c t="n" r="D98" s="17">
        <v>36.5</v>
      </c>
      <c t="n" r="F98" s="17">
        <v>70.09999999999999</v>
      </c>
    </row>
    <row r="99" spans="1:7">
      <c t="s" r="A99" s="3">
        <v>1274</v>
      </c>
    </row>
    <row r="100" spans="1:7">
      <c t="s" r="A100" s="4">
        <v>1272</v>
      </c>
      <c t="n" r="C100" s="17">
        <v>30.7</v>
      </c>
      <c t="n" r="D100" s="17">
        <v>36.5</v>
      </c>
      <c t="n" r="F100" s="17">
        <v>70.09999999999999</v>
      </c>
    </row>
    <row r="101" spans="1:7">
      <c t="s" r="A101" s="4">
        <v>1279</v>
      </c>
      <c t="n" r="C101" s="17">
        <v>30.7</v>
      </c>
      <c t="n" r="D101" s="17">
        <v>36.5</v>
      </c>
      <c t="n" r="F101" s="17">
        <v>70.09999999999999</v>
      </c>
    </row>
    <row r="102" spans="1:7">
      <c t="s" r="A102" s="4">
        <v>1284</v>
      </c>
    </row>
    <row r="103" spans="1:7">
      <c t="s" r="A103" s="3">
        <v>1267</v>
      </c>
    </row>
    <row r="104" spans="1:7">
      <c t="s" r="A104" s="4">
        <v>1271</v>
      </c>
      <c t="n" r="F104" s="17">
        <v>0.2</v>
      </c>
    </row>
    <row r="105" spans="1:7">
      <c t="s" r="A105" s="4">
        <v>1272</v>
      </c>
      <c t="n" r="C105" s="17">
        <v>49.1</v>
      </c>
      <c t="n" r="D105" s="17">
        <v>-32.1</v>
      </c>
      <c t="n" r="F105" s="17">
        <v>5.9</v>
      </c>
    </row>
    <row r="106" spans="1:7">
      <c t="s" r="A106" s="4">
        <v>1273</v>
      </c>
      <c t="n" r="C106" s="17">
        <v>49.1</v>
      </c>
      <c t="n" r="D106" s="17">
        <v>-32.1</v>
      </c>
      <c t="n" r="F106" s="17">
        <v>6.1</v>
      </c>
    </row>
    <row r="107" spans="1:7">
      <c t="s" r="A107" s="3">
        <v>1274</v>
      </c>
    </row>
    <row r="108" spans="1:7">
      <c t="s" r="A108" s="4">
        <v>1271</v>
      </c>
      <c t="n" r="F108" s="17">
        <v>0.2</v>
      </c>
    </row>
    <row r="109" spans="1:7">
      <c t="s" r="A109" s="4">
        <v>1272</v>
      </c>
      <c t="n" r="C109" s="17">
        <v>49.1</v>
      </c>
      <c t="n" r="D109" s="17">
        <v>-32.1</v>
      </c>
      <c t="n" r="F109" s="17">
        <v>5.9</v>
      </c>
    </row>
    <row r="110" spans="1:7">
      <c t="s" r="A110" s="4">
        <v>1279</v>
      </c>
      <c t="n" r="C110" s="17">
        <v>49.1</v>
      </c>
      <c t="n" r="D110" s="17">
        <v>-32.1</v>
      </c>
      <c t="n" r="F110" s="17">
        <v>6.1</v>
      </c>
    </row>
    <row r="111" spans="1:7">
      <c t="s" r="A111" s="4">
        <v>1285</v>
      </c>
    </row>
    <row r="112" spans="1:7">
      <c t="s" r="A112" s="3">
        <v>1267</v>
      </c>
    </row>
    <row r="113" spans="1:7">
      <c t="s" r="A113" s="4">
        <v>1272</v>
      </c>
      <c t="n" r="C113" s="6">
        <v>-3</v>
      </c>
      <c t="n" r="D113" s="17">
        <v>66.2</v>
      </c>
      <c t="n" r="F113" s="17">
        <v>95.90000000000001</v>
      </c>
    </row>
    <row r="114" spans="1:7">
      <c t="s" r="A114" s="4">
        <v>1273</v>
      </c>
      <c t="n" r="C114" s="6">
        <v>-3</v>
      </c>
      <c t="n" r="D114" s="17">
        <v>66.2</v>
      </c>
      <c t="n" r="F114" s="17">
        <v>95.90000000000001</v>
      </c>
    </row>
    <row r="115" spans="1:7">
      <c t="s" r="A115" s="3">
        <v>1274</v>
      </c>
    </row>
    <row r="116" spans="1:7">
      <c t="s" r="A116" s="4">
        <v>1272</v>
      </c>
      <c t="n" r="C116" s="6">
        <v>-3</v>
      </c>
      <c t="n" r="D116" s="17">
        <v>66.2</v>
      </c>
      <c t="n" r="F116" s="17">
        <v>95.90000000000001</v>
      </c>
    </row>
    <row r="117" spans="1:7">
      <c t="s" r="A117" s="4">
        <v>1279</v>
      </c>
      <c t="n" r="C117" s="7">
        <v>-3</v>
      </c>
      <c t="n" r="D117" s="15">
        <v>66.2</v>
      </c>
      <c t="n" r="F117" s="15">
        <v>95.90000000000001</v>
      </c>
    </row>
    <row r="118" spans="1:7">
      <c t="n" r="A118"/>
    </row>
    <row r="119" spans="1:7">
      <c t="s" r="A119" s="4">
        <v>35</v>
      </c>
      <c t="s" r="B119" s="4">
        <v>1286</v>
      </c>
    </row>
    <row r="120" spans="1:7">
      <c t="s" r="A120" s="4">
        <v>70</v>
      </c>
      <c t="s" r="B120" s="4">
        <v>1287</v>
      </c>
    </row>
    <row r="121" spans="1:7">
      <c t="s" r="A121" s="4">
        <v>65</v>
      </c>
      <c t="s" r="B121" s="4">
        <v>1288</v>
      </c>
    </row>
  </sheetData>
  <mergeCells count="8">
    <mergeCell ref="A1:B2"/>
    <mergeCell ref="C1:G1"/>
    <mergeCell ref="D2:E2"/>
    <mergeCell ref="F2:G2"/>
    <mergeCell ref="A118:F118"/>
    <mergeCell ref="B119:F119"/>
    <mergeCell ref="B120:F120"/>
    <mergeCell ref="B121:F12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H2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5"/>
    <col customWidth="1" max="6" min="6" width="4"/>
    <col customWidth="1" max="7" min="7" width="15"/>
    <col customWidth="1" max="8" min="8" width="4"/>
  </cols>
  <sheetData>
    <row r="1" spans="1:8">
      <c t="s" r="A1" s="1">
        <v>1289</v>
      </c>
      <c t="s" r="C1" s="2">
        <v>197</v>
      </c>
      <c t="s" r="D1" s="2">
        <v>1</v>
      </c>
    </row>
    <row r="2" spans="1:8">
      <c t="s" r="C2" s="2">
        <v>32</v>
      </c>
      <c t="s" r="D2" s="2">
        <v>2</v>
      </c>
      <c t="s" r="E2" s="2">
        <v>32</v>
      </c>
      <c t="s" r="G2" s="2">
        <v>86</v>
      </c>
    </row>
    <row r="3" spans="1:8">
      <c t="s" r="A3" s="3">
        <v>87</v>
      </c>
    </row>
    <row r="4" spans="1:8">
      <c t="s" r="A4" s="4">
        <v>87</v>
      </c>
      <c t="n" r="D4" s="7">
        <v>2775000000</v>
      </c>
      <c t="n" r="E4" s="7">
        <v>5273100000</v>
      </c>
      <c t="n" r="G4" s="7">
        <v>5306300000</v>
      </c>
      <c t="s" r="H4" s="4">
        <v>35</v>
      </c>
    </row>
    <row r="5" spans="1:8">
      <c t="s" r="A5" s="4">
        <v>1290</v>
      </c>
      <c t="n" r="D5" s="6">
        <v>159700000</v>
      </c>
      <c t="n" r="E5" s="6">
        <v>149600000</v>
      </c>
      <c t="n" r="G5" s="6">
        <v>6300000</v>
      </c>
      <c t="s" r="H5" s="4">
        <v>35</v>
      </c>
    </row>
    <row r="6" spans="1:8">
      <c t="s" r="A6" s="4">
        <v>91</v>
      </c>
      <c t="n" r="D6" s="6">
        <v>2934700000</v>
      </c>
      <c t="n" r="E6" s="6">
        <v>5422700000</v>
      </c>
      <c t="n" r="G6" s="6">
        <v>5312600000</v>
      </c>
      <c t="s" r="H6" s="4">
        <v>35</v>
      </c>
    </row>
    <row r="7" spans="1:8">
      <c t="s" r="A7" s="3">
        <v>1291</v>
      </c>
    </row>
    <row r="8" spans="1:8">
      <c t="s" r="A8" s="4">
        <v>93</v>
      </c>
      <c t="n" r="D8" s="6">
        <v>832300000</v>
      </c>
      <c t="n" r="E8" s="6">
        <v>1089900000</v>
      </c>
      <c t="n" r="G8" s="6">
        <v>1252900000</v>
      </c>
      <c t="s" r="H8" s="4">
        <v>35</v>
      </c>
    </row>
    <row r="9" spans="1:8">
      <c t="s" r="A9" s="4">
        <v>94</v>
      </c>
      <c t="n" r="D9" s="6">
        <v>65800000</v>
      </c>
      <c t="n" r="E9" s="6">
        <v>107200000</v>
      </c>
      <c t="n" r="G9" s="6">
        <v>87300000</v>
      </c>
      <c t="s" r="H9" s="4">
        <v>35</v>
      </c>
    </row>
    <row r="10" spans="1:8">
      <c t="s" r="A10" s="4">
        <v>1292</v>
      </c>
      <c t="n" r="D10" s="6">
        <v>395500000</v>
      </c>
      <c t="n" r="E10" s="6">
        <v>439200000</v>
      </c>
      <c t="n" r="G10" s="6">
        <v>435300000</v>
      </c>
      <c t="s" r="H10" s="4">
        <v>35</v>
      </c>
    </row>
    <row r="11" spans="1:8">
      <c t="s" r="A11" s="4">
        <v>1293</v>
      </c>
      <c t="n" r="D11" s="6">
        <v>75400000</v>
      </c>
      <c t="n" r="E11" s="6">
        <v>74400000</v>
      </c>
      <c t="n" r="G11" s="6">
        <v>66900000</v>
      </c>
      <c t="s" r="H11" s="4">
        <v>35</v>
      </c>
    </row>
    <row r="12" spans="1:8">
      <c t="s" r="A12" s="4">
        <v>97</v>
      </c>
      <c t="n" r="D12" s="6">
        <v>1607900000</v>
      </c>
      <c t="n" r="E12" s="6">
        <v>1897500000</v>
      </c>
      <c t="n" r="G12" s="6">
        <v>1543600000</v>
      </c>
      <c t="s" r="H12" s="4">
        <v>35</v>
      </c>
    </row>
    <row r="13" spans="1:8">
      <c t="s" r="A13" s="4">
        <v>99</v>
      </c>
      <c t="n" r="D13" s="6">
        <v>48700000</v>
      </c>
      <c t="n" r="E13" s="6">
        <v>50800000</v>
      </c>
      <c t="n" r="G13" s="6">
        <v>49000000</v>
      </c>
      <c t="s" r="H13" s="4">
        <v>35</v>
      </c>
    </row>
    <row r="14" spans="1:8">
      <c t="s" r="A14" s="4">
        <v>98</v>
      </c>
      <c t="n" r="D14" s="6">
        <v>2493156000</v>
      </c>
      <c t="n" r="E14" s="6">
        <v>51314000</v>
      </c>
      <c t="n" r="G14" s="6">
        <v>21587000</v>
      </c>
    </row>
    <row r="15" spans="1:8">
      <c t="s" r="A15" s="4">
        <v>100</v>
      </c>
      <c t="n" r="D15" s="6">
        <v>282001000</v>
      </c>
    </row>
    <row r="16" spans="1:8">
      <c t="s" r="A16" s="4">
        <v>96</v>
      </c>
      <c t="n" r="D16" s="6">
        <v>177200000</v>
      </c>
      <c t="n" r="E16" s="6">
        <v>212000000</v>
      </c>
      <c t="n" r="G16" s="6">
        <v>170900000</v>
      </c>
      <c t="s" r="H16" s="4">
        <v>35</v>
      </c>
    </row>
    <row r="17" spans="1:8">
      <c t="s" r="A17" s="4">
        <v>1294</v>
      </c>
      <c t="n" r="D17" s="6">
        <v>78600000</v>
      </c>
      <c t="n" r="E17" s="6">
        <v>24900000</v>
      </c>
    </row>
    <row r="18" spans="1:8">
      <c t="s" r="A18" s="4">
        <v>104</v>
      </c>
      <c t="n" r="D18" s="6">
        <v>6056600000</v>
      </c>
      <c t="n" r="E18" s="6">
        <v>3947200000</v>
      </c>
      <c t="n" r="G18" s="6">
        <v>3627500000</v>
      </c>
      <c t="s" r="H18" s="4">
        <v>35</v>
      </c>
    </row>
    <row r="19" spans="1:8">
      <c t="s" r="A19" s="4">
        <v>1295</v>
      </c>
      <c t="n" r="D19" s="6">
        <v>-3121900000</v>
      </c>
      <c t="n" r="E19" s="6">
        <v>1475500000</v>
      </c>
      <c t="n" r="G19" s="6">
        <v>1685100000</v>
      </c>
      <c t="s" r="H19" s="4">
        <v>35</v>
      </c>
    </row>
    <row r="20" spans="1:8">
      <c t="s" r="A20" s="4">
        <v>106</v>
      </c>
      <c t="n" r="D20" s="6">
        <v>-1111000000</v>
      </c>
      <c t="n" r="E20" s="6">
        <v>285700000</v>
      </c>
      <c t="n" r="G20" s="6">
        <v>656300000</v>
      </c>
      <c t="s" r="H20" s="4">
        <v>35</v>
      </c>
    </row>
    <row r="21" spans="1:8">
      <c t="s" r="A21" s="4">
        <v>1296</v>
      </c>
      <c t="n" r="D21" s="6">
        <v>-2010900000</v>
      </c>
      <c t="n" r="E21" s="6">
        <v>1189800000</v>
      </c>
      <c t="n" r="G21" s="6">
        <v>1028800000</v>
      </c>
      <c t="s" r="H21" s="4">
        <v>35</v>
      </c>
    </row>
    <row r="22" spans="1:8">
      <c t="s" r="A22" s="4">
        <v>1297</v>
      </c>
    </row>
    <row r="23" spans="1:8">
      <c t="s" r="A23" s="3">
        <v>87</v>
      </c>
    </row>
    <row r="24" spans="1:8">
      <c t="s" r="A24" s="4">
        <v>87</v>
      </c>
      <c t="n" r="D24" s="6">
        <v>2351500000</v>
      </c>
      <c t="n" r="E24" s="6">
        <v>4587100000</v>
      </c>
      <c t="n" r="G24" s="6">
        <v>4631500000</v>
      </c>
      <c t="s" r="H24" s="4">
        <v>35</v>
      </c>
    </row>
    <row r="25" spans="1:8">
      <c t="s" r="A25" s="4">
        <v>1298</v>
      </c>
    </row>
    <row r="26" spans="1:8">
      <c t="s" r="A26" s="3">
        <v>87</v>
      </c>
    </row>
    <row r="27" spans="1:8">
      <c t="s" r="A27" s="4">
        <v>87</v>
      </c>
      <c t="n" r="D27" s="6">
        <v>423500000</v>
      </c>
      <c t="n" r="E27" s="6">
        <v>686000000</v>
      </c>
      <c t="n" r="G27" s="6">
        <v>674800000</v>
      </c>
      <c t="s" r="H27" s="4">
        <v>35</v>
      </c>
    </row>
    <row r="28" spans="1:8">
      <c t="s" r="A28" s="4">
        <v>564</v>
      </c>
    </row>
    <row r="29" spans="1:8">
      <c t="s" r="A29" s="3">
        <v>87</v>
      </c>
    </row>
    <row r="30" spans="1:8">
      <c t="s" r="A30" s="4">
        <v>87</v>
      </c>
      <c t="n" r="D30" s="6">
        <v>1247300000</v>
      </c>
      <c t="n" r="E30" s="6">
        <v>2189300000</v>
      </c>
    </row>
    <row r="31" spans="1:8">
      <c t="s" r="A31" s="4">
        <v>1290</v>
      </c>
      <c t="n" r="D31" s="6">
        <v>6300000</v>
      </c>
      <c t="n" r="E31" s="6">
        <v>7100000</v>
      </c>
    </row>
    <row r="32" spans="1:8">
      <c t="s" r="A32" s="4">
        <v>91</v>
      </c>
      <c t="n" r="D32" s="6">
        <v>1253600000</v>
      </c>
      <c t="n" r="E32" s="6">
        <v>2196400000</v>
      </c>
    </row>
    <row r="33" spans="1:8">
      <c t="s" r="A33" s="3">
        <v>1291</v>
      </c>
    </row>
    <row r="34" spans="1:8">
      <c t="s" r="A34" s="4">
        <v>93</v>
      </c>
      <c t="n" r="D34" s="6">
        <v>312000000</v>
      </c>
      <c t="n" r="E34" s="6">
        <v>345500000</v>
      </c>
    </row>
    <row r="35" spans="1:8">
      <c t="s" r="A35" s="4">
        <v>94</v>
      </c>
      <c t="n" r="D35" s="6">
        <v>55900000</v>
      </c>
      <c t="n" r="E35" s="6">
        <v>96500000</v>
      </c>
    </row>
    <row r="36" spans="1:8">
      <c t="s" r="A36" s="4">
        <v>1292</v>
      </c>
      <c t="n" r="D36" s="6">
        <v>258200000</v>
      </c>
      <c t="n" r="E36" s="6">
        <v>129800000</v>
      </c>
    </row>
    <row r="37" spans="1:8">
      <c t="s" r="A37" s="4">
        <v>1293</v>
      </c>
      <c t="n" r="D37" s="6">
        <v>59200000</v>
      </c>
      <c t="n" r="E37" s="6">
        <v>50100000</v>
      </c>
    </row>
    <row r="38" spans="1:8">
      <c t="s" r="A38" s="4">
        <v>97</v>
      </c>
      <c t="n" r="D38" s="6">
        <v>794900000</v>
      </c>
      <c t="n" r="E38" s="6">
        <v>840700000</v>
      </c>
    </row>
    <row r="39" spans="1:8">
      <c t="s" r="A39" s="4">
        <v>99</v>
      </c>
      <c t="n" r="D39" s="6">
        <v>20200000</v>
      </c>
      <c t="n" r="E39" s="6">
        <v>17500000</v>
      </c>
    </row>
    <row r="40" spans="1:8">
      <c t="s" r="A40" s="4">
        <v>98</v>
      </c>
      <c t="n" r="D40" s="6">
        <v>328982000</v>
      </c>
      <c t="n" r="E40" s="6">
        <v>14267000</v>
      </c>
    </row>
    <row r="41" spans="1:8">
      <c t="s" r="A41" s="4">
        <v>100</v>
      </c>
      <c t="n" r="D41" s="6">
        <v>282000000</v>
      </c>
    </row>
    <row r="42" spans="1:8">
      <c t="s" r="A42" s="4">
        <v>96</v>
      </c>
      <c t="n" r="D42" s="6">
        <v>88200000</v>
      </c>
      <c t="n" r="E42" s="6">
        <v>95200000</v>
      </c>
    </row>
    <row r="43" spans="1:8">
      <c t="s" r="A43" s="4">
        <v>1294</v>
      </c>
      <c t="n" r="D43" s="6">
        <v>6700000</v>
      </c>
      <c t="n" r="E43" s="6">
        <v>4900000</v>
      </c>
    </row>
    <row r="44" spans="1:8">
      <c t="s" r="A44" s="4">
        <v>104</v>
      </c>
      <c t="n" r="D44" s="6">
        <v>2206300000</v>
      </c>
      <c t="n" r="E44" s="6">
        <v>1594500000</v>
      </c>
    </row>
    <row r="45" spans="1:8">
      <c t="s" r="A45" s="4">
        <v>1295</v>
      </c>
      <c t="n" r="D45" s="6">
        <v>-952700000</v>
      </c>
      <c t="n" r="E45" s="6">
        <v>601900000</v>
      </c>
    </row>
    <row r="46" spans="1:8">
      <c t="s" r="A46" s="4">
        <v>106</v>
      </c>
      <c t="n" r="D46" s="6">
        <v>-337000000</v>
      </c>
      <c t="n" r="E46" s="6">
        <v>214800000</v>
      </c>
    </row>
    <row r="47" spans="1:8">
      <c t="s" r="A47" s="4">
        <v>1296</v>
      </c>
      <c t="n" r="D47" s="6">
        <v>-615700000</v>
      </c>
      <c t="n" r="E47" s="6">
        <v>387100000</v>
      </c>
    </row>
    <row r="48" spans="1:8">
      <c t="s" r="A48" s="4">
        <v>1299</v>
      </c>
    </row>
    <row r="49" spans="1:8">
      <c t="s" r="A49" s="3">
        <v>87</v>
      </c>
    </row>
    <row r="50" spans="1:8">
      <c t="s" r="A50" s="4">
        <v>87</v>
      </c>
      <c t="s" r="B50" s="4">
        <v>35</v>
      </c>
      <c t="n" r="G50" s="6">
        <v>1797400000</v>
      </c>
    </row>
    <row r="51" spans="1:8">
      <c t="s" r="A51" s="4">
        <v>1290</v>
      </c>
      <c t="s" r="B51" s="4">
        <v>35</v>
      </c>
      <c t="n" r="G51" s="6">
        <v>6400000</v>
      </c>
    </row>
    <row r="52" spans="1:8">
      <c t="s" r="A52" s="4">
        <v>91</v>
      </c>
      <c t="s" r="B52" s="4">
        <v>35</v>
      </c>
      <c t="n" r="G52" s="6">
        <v>1803800000</v>
      </c>
    </row>
    <row r="53" spans="1:8">
      <c t="s" r="A53" s="3">
        <v>1291</v>
      </c>
    </row>
    <row r="54" spans="1:8">
      <c t="s" r="A54" s="4">
        <v>93</v>
      </c>
      <c t="s" r="B54" s="4">
        <v>35</v>
      </c>
      <c t="n" r="G54" s="6">
        <v>273600000</v>
      </c>
    </row>
    <row r="55" spans="1:8">
      <c t="s" r="A55" s="4">
        <v>94</v>
      </c>
      <c t="s" r="B55" s="4">
        <v>35</v>
      </c>
      <c t="n" r="G55" s="6">
        <v>77500000</v>
      </c>
    </row>
    <row r="56" spans="1:8">
      <c t="s" r="A56" s="4">
        <v>1292</v>
      </c>
      <c t="s" r="B56" s="4">
        <v>35</v>
      </c>
      <c t="n" r="G56" s="6">
        <v>75200000</v>
      </c>
    </row>
    <row r="57" spans="1:8">
      <c t="s" r="A57" s="4">
        <v>1293</v>
      </c>
      <c t="s" r="B57" s="4">
        <v>35</v>
      </c>
      <c t="n" r="G57" s="6">
        <v>30300000</v>
      </c>
    </row>
    <row r="58" spans="1:8">
      <c t="s" r="A58" s="4">
        <v>97</v>
      </c>
      <c t="s" r="B58" s="4">
        <v>35</v>
      </c>
      <c t="n" r="G58" s="6">
        <v>576300000</v>
      </c>
    </row>
    <row r="59" spans="1:8">
      <c t="s" r="A59" s="4">
        <v>99</v>
      </c>
      <c t="s" r="B59" s="4">
        <v>35</v>
      </c>
      <c t="n" r="G59" s="6">
        <v>13500000</v>
      </c>
    </row>
    <row r="60" spans="1:8">
      <c t="s" r="A60" s="4">
        <v>96</v>
      </c>
      <c t="s" r="B60" s="4">
        <v>35</v>
      </c>
      <c t="n" r="G60" s="6">
        <v>80400000</v>
      </c>
    </row>
    <row r="61" spans="1:8">
      <c t="s" r="A61" s="4">
        <v>104</v>
      </c>
      <c t="s" r="B61" s="4">
        <v>35</v>
      </c>
      <c t="n" r="G61" s="6">
        <v>1126800000</v>
      </c>
    </row>
    <row r="62" spans="1:8">
      <c t="s" r="A62" s="4">
        <v>1295</v>
      </c>
      <c t="s" r="B62" s="4">
        <v>35</v>
      </c>
      <c t="n" r="G62" s="6">
        <v>677000000</v>
      </c>
    </row>
    <row r="63" spans="1:8">
      <c t="s" r="A63" s="4">
        <v>106</v>
      </c>
      <c t="s" r="B63" s="4">
        <v>35</v>
      </c>
      <c t="n" r="G63" s="6">
        <v>241600000</v>
      </c>
    </row>
    <row r="64" spans="1:8">
      <c t="s" r="A64" s="4">
        <v>1296</v>
      </c>
      <c t="s" r="B64" s="4">
        <v>35</v>
      </c>
      <c t="n" r="G64" s="6">
        <v>435400000</v>
      </c>
    </row>
    <row r="65" spans="1:8">
      <c t="s" r="A65" s="4">
        <v>1300</v>
      </c>
    </row>
    <row r="66" spans="1:8">
      <c t="s" r="A66" s="3">
        <v>87</v>
      </c>
    </row>
    <row r="67" spans="1:8">
      <c t="s" r="A67" s="4">
        <v>87</v>
      </c>
      <c t="n" r="D67" s="6">
        <v>1176900000</v>
      </c>
      <c t="n" r="E67" s="6">
        <v>2062100000</v>
      </c>
    </row>
    <row r="68" spans="1:8">
      <c t="s" r="A68" s="4">
        <v>1301</v>
      </c>
    </row>
    <row r="69" spans="1:8">
      <c t="s" r="A69" s="3">
        <v>87</v>
      </c>
    </row>
    <row r="70" spans="1:8">
      <c t="s" r="A70" s="4">
        <v>87</v>
      </c>
      <c t="s" r="B70" s="4">
        <v>35</v>
      </c>
      <c t="n" r="G70" s="6">
        <v>1724700000</v>
      </c>
    </row>
    <row r="71" spans="1:8">
      <c t="s" r="A71" s="4">
        <v>1302</v>
      </c>
    </row>
    <row r="72" spans="1:8">
      <c t="s" r="A72" s="3">
        <v>87</v>
      </c>
    </row>
    <row r="73" spans="1:8">
      <c t="s" r="A73" s="4">
        <v>87</v>
      </c>
      <c t="n" r="D73" s="6">
        <v>70400000</v>
      </c>
      <c t="n" r="E73" s="6">
        <v>127200000</v>
      </c>
    </row>
    <row r="74" spans="1:8">
      <c t="s" r="A74" s="4">
        <v>1303</v>
      </c>
    </row>
    <row r="75" spans="1:8">
      <c t="s" r="A75" s="3">
        <v>87</v>
      </c>
    </row>
    <row r="76" spans="1:8">
      <c t="s" r="A76" s="4">
        <v>87</v>
      </c>
      <c t="s" r="B76" s="4">
        <v>35</v>
      </c>
      <c t="n" r="G76" s="6">
        <v>72700000</v>
      </c>
    </row>
    <row r="77" spans="1:8">
      <c t="s" r="A77" s="4">
        <v>472</v>
      </c>
    </row>
    <row r="78" spans="1:8">
      <c t="s" r="A78" s="3">
        <v>1291</v>
      </c>
    </row>
    <row r="79" spans="1:8">
      <c t="s" r="A79" s="4">
        <v>98</v>
      </c>
      <c t="n" r="C79" s="7">
        <v>37047000</v>
      </c>
    </row>
    <row r="80" spans="1:8">
      <c t="s" r="A80" s="4">
        <v>1304</v>
      </c>
    </row>
    <row r="81" spans="1:8">
      <c t="s" r="A81" s="3">
        <v>87</v>
      </c>
    </row>
    <row r="82" spans="1:8">
      <c t="s" r="A82" s="4">
        <v>87</v>
      </c>
      <c t="n" r="D82" s="6">
        <v>348700000</v>
      </c>
      <c t="n" r="E82" s="6">
        <v>654600000</v>
      </c>
      <c t="n" r="G82" s="6">
        <v>705300000</v>
      </c>
      <c t="s" r="H82" s="4">
        <v>35</v>
      </c>
    </row>
    <row r="83" spans="1:8">
      <c t="s" r="A83" s="4">
        <v>1290</v>
      </c>
      <c t="n" r="D83" s="6">
        <v>-2400000</v>
      </c>
      <c t="n" r="E83" s="6">
        <v>-2400000</v>
      </c>
      <c t="n" r="G83" s="6">
        <v>-1900000</v>
      </c>
      <c t="s" r="H83" s="4">
        <v>35</v>
      </c>
    </row>
    <row r="84" spans="1:8">
      <c t="s" r="A84" s="4">
        <v>91</v>
      </c>
      <c t="n" r="D84" s="6">
        <v>346300000</v>
      </c>
      <c t="n" r="E84" s="6">
        <v>652200000</v>
      </c>
      <c t="n" r="G84" s="6">
        <v>703400000</v>
      </c>
      <c t="s" r="H84" s="4">
        <v>35</v>
      </c>
    </row>
    <row r="85" spans="1:8">
      <c t="s" r="A85" s="3">
        <v>1291</v>
      </c>
    </row>
    <row r="86" spans="1:8">
      <c t="s" r="A86" s="4">
        <v>93</v>
      </c>
      <c t="n" r="D86" s="6">
        <v>102400000</v>
      </c>
      <c t="n" r="E86" s="6">
        <v>160300000</v>
      </c>
      <c t="n" r="G86" s="6">
        <v>180500000</v>
      </c>
      <c t="s" r="H86" s="4">
        <v>35</v>
      </c>
    </row>
    <row r="87" spans="1:8">
      <c t="s" r="A87" s="4">
        <v>94</v>
      </c>
      <c t="n" r="D87" s="6">
        <v>4800000</v>
      </c>
      <c t="n" r="E87" s="6">
        <v>5600000</v>
      </c>
      <c t="n" r="G87" s="6">
        <v>5000000</v>
      </c>
      <c t="s" r="H87" s="4">
        <v>35</v>
      </c>
    </row>
    <row r="88" spans="1:8">
      <c t="s" r="A88" s="4">
        <v>1292</v>
      </c>
      <c t="n" r="D88" s="6">
        <v>700000</v>
      </c>
      <c t="n" r="E88" s="6">
        <v>1700000</v>
      </c>
      <c t="n" r="G88" s="6">
        <v>32800000</v>
      </c>
      <c t="s" r="H88" s="4">
        <v>35</v>
      </c>
    </row>
    <row r="89" spans="1:8">
      <c t="s" r="A89" s="4">
        <v>1293</v>
      </c>
      <c t="n" r="D89" s="6">
        <v>14400000</v>
      </c>
      <c t="n" r="E89" s="6">
        <v>19400000</v>
      </c>
      <c t="n" r="G89" s="6">
        <v>21000000</v>
      </c>
      <c t="s" r="H89" s="4">
        <v>35</v>
      </c>
    </row>
    <row r="90" spans="1:8">
      <c t="s" r="A90" s="4">
        <v>97</v>
      </c>
      <c t="n" r="D90" s="6">
        <v>211200000</v>
      </c>
      <c t="n" r="E90" s="6">
        <v>262700000</v>
      </c>
      <c t="n" r="G90" s="6">
        <v>319200000</v>
      </c>
      <c t="s" r="H90" s="4">
        <v>35</v>
      </c>
    </row>
    <row r="91" spans="1:8">
      <c t="s" r="A91" s="4">
        <v>99</v>
      </c>
      <c t="n" r="D91" s="6">
        <v>7200000</v>
      </c>
      <c t="n" r="E91" s="6">
        <v>6000000</v>
      </c>
      <c t="n" r="G91" s="6">
        <v>5900000</v>
      </c>
      <c t="s" r="H91" s="4">
        <v>35</v>
      </c>
    </row>
    <row r="92" spans="1:8">
      <c t="s" r="A92" s="4">
        <v>98</v>
      </c>
      <c t="n" r="D92" s="6">
        <v>683574000</v>
      </c>
      <c t="n" r="E92" s="6">
        <v>37047000</v>
      </c>
      <c t="s" r="F92" s="4">
        <v>70</v>
      </c>
      <c t="n" r="G92" s="6">
        <v>21587000</v>
      </c>
    </row>
    <row r="93" spans="1:8">
      <c t="s" r="A93" s="4">
        <v>96</v>
      </c>
      <c t="n" r="D93" s="6">
        <v>25500000</v>
      </c>
      <c t="n" r="E93" s="6">
        <v>26700000</v>
      </c>
      <c t="n" r="G93" s="6">
        <v>25300000</v>
      </c>
      <c t="s" r="H93" s="4">
        <v>35</v>
      </c>
    </row>
    <row r="94" spans="1:8">
      <c t="s" r="A94" s="4">
        <v>1294</v>
      </c>
      <c t="n" r="D94" s="6">
        <v>43900000</v>
      </c>
      <c t="n" r="E94" s="6">
        <v>1000000</v>
      </c>
    </row>
    <row r="95" spans="1:8">
      <c t="s" r="A95" s="4">
        <v>104</v>
      </c>
      <c t="n" r="D95" s="6">
        <v>1093700000</v>
      </c>
      <c t="n" r="E95" s="6">
        <v>520400000</v>
      </c>
      <c t="n" r="G95" s="6">
        <v>611300000</v>
      </c>
      <c t="s" r="H95" s="4">
        <v>35</v>
      </c>
    </row>
    <row r="96" spans="1:8">
      <c t="s" r="A96" s="4">
        <v>1295</v>
      </c>
      <c t="n" r="D96" s="6">
        <v>-747400000</v>
      </c>
      <c t="n" r="E96" s="6">
        <v>131800000</v>
      </c>
      <c t="n" r="G96" s="6">
        <v>92100000</v>
      </c>
      <c t="s" r="H96" s="4">
        <v>35</v>
      </c>
    </row>
    <row r="97" spans="1:8">
      <c t="s" r="A97" s="4">
        <v>106</v>
      </c>
      <c t="n" r="D97" s="6">
        <v>-191200000</v>
      </c>
      <c t="n" r="E97" s="6">
        <v>42400000</v>
      </c>
      <c t="n" r="G97" s="6">
        <v>19900000</v>
      </c>
      <c t="s" r="H97" s="4">
        <v>35</v>
      </c>
    </row>
    <row r="98" spans="1:8">
      <c t="s" r="A98" s="4">
        <v>1296</v>
      </c>
      <c t="n" r="D98" s="6">
        <v>-556200000</v>
      </c>
      <c t="n" r="E98" s="6">
        <v>89400000</v>
      </c>
      <c t="n" r="G98" s="6">
        <v>72200000</v>
      </c>
      <c t="s" r="H98" s="4">
        <v>35</v>
      </c>
    </row>
    <row r="99" spans="1:8">
      <c t="s" r="A99" s="4">
        <v>1222</v>
      </c>
    </row>
    <row r="100" spans="1:8">
      <c t="s" r="A100" s="3">
        <v>87</v>
      </c>
    </row>
    <row r="101" spans="1:8">
      <c t="s" r="A101" s="4">
        <v>87</v>
      </c>
      <c t="n" r="D101" s="6">
        <v>203000000</v>
      </c>
      <c t="n" r="E101" s="6">
        <v>391500000</v>
      </c>
      <c t="n" r="G101" s="6">
        <v>441000000</v>
      </c>
      <c t="s" r="H101" s="4">
        <v>35</v>
      </c>
    </row>
    <row r="102" spans="1:8">
      <c t="s" r="A102" s="4">
        <v>1290</v>
      </c>
      <c t="n" r="D102" s="6">
        <v>400000</v>
      </c>
      <c t="n" r="E102" s="6">
        <v>400000</v>
      </c>
      <c t="n" r="G102" s="6">
        <v>300000</v>
      </c>
      <c t="s" r="H102" s="4">
        <v>35</v>
      </c>
    </row>
    <row r="103" spans="1:8">
      <c t="s" r="A103" s="4">
        <v>91</v>
      </c>
      <c t="n" r="D103" s="6">
        <v>203400000</v>
      </c>
      <c t="n" r="E103" s="6">
        <v>391900000</v>
      </c>
      <c t="n" r="G103" s="6">
        <v>441300000</v>
      </c>
      <c t="s" r="H103" s="4">
        <v>35</v>
      </c>
    </row>
    <row r="104" spans="1:8">
      <c t="s" r="A104" s="3">
        <v>1291</v>
      </c>
    </row>
    <row r="105" spans="1:8">
      <c t="s" r="A105" s="4">
        <v>93</v>
      </c>
      <c t="n" r="D105" s="6">
        <v>166000000</v>
      </c>
      <c t="n" r="E105" s="6">
        <v>233800000</v>
      </c>
      <c t="n" r="G105" s="6">
        <v>223400000</v>
      </c>
      <c t="s" r="H105" s="4">
        <v>35</v>
      </c>
    </row>
    <row r="106" spans="1:8">
      <c t="s" r="A106" s="4">
        <v>94</v>
      </c>
      <c t="n" r="D106" s="6">
        <v>5100000</v>
      </c>
      <c t="n" r="E106" s="6">
        <v>5100000</v>
      </c>
      <c t="n" r="G106" s="6">
        <v>4800000</v>
      </c>
      <c t="s" r="H106" s="4">
        <v>35</v>
      </c>
    </row>
    <row r="107" spans="1:8">
      <c t="s" r="A107" s="4">
        <v>97</v>
      </c>
      <c t="n" r="D107" s="6">
        <v>50700000</v>
      </c>
      <c t="n" r="E107" s="6">
        <v>54000000</v>
      </c>
      <c t="n" r="G107" s="6">
        <v>55400000</v>
      </c>
      <c t="s" r="H107" s="4">
        <v>35</v>
      </c>
    </row>
    <row r="108" spans="1:8">
      <c t="s" r="A108" s="4">
        <v>99</v>
      </c>
      <c t="n" r="D108" s="6">
        <v>5400000</v>
      </c>
      <c t="n" r="E108" s="6">
        <v>9200000</v>
      </c>
      <c t="n" r="G108" s="6">
        <v>10300000</v>
      </c>
      <c t="s" r="H108" s="4">
        <v>35</v>
      </c>
    </row>
    <row r="109" spans="1:8">
      <c t="s" r="A109" s="4">
        <v>96</v>
      </c>
      <c t="n" r="D109" s="6">
        <v>1000000</v>
      </c>
      <c t="n" r="E109" s="6">
        <v>900000</v>
      </c>
      <c t="n" r="G109" s="6">
        <v>900000</v>
      </c>
      <c t="s" r="H109" s="4">
        <v>35</v>
      </c>
    </row>
    <row r="110" spans="1:8">
      <c t="s" r="A110" s="4">
        <v>104</v>
      </c>
      <c t="n" r="D110" s="6">
        <v>228200000</v>
      </c>
      <c t="n" r="E110" s="6">
        <v>303000000</v>
      </c>
      <c t="n" r="G110" s="6">
        <v>294800000</v>
      </c>
      <c t="s" r="H110" s="4">
        <v>35</v>
      </c>
    </row>
    <row r="111" spans="1:8">
      <c t="s" r="A111" s="4">
        <v>1295</v>
      </c>
      <c t="n" r="D111" s="6">
        <v>-24800000</v>
      </c>
      <c t="n" r="E111" s="6">
        <v>88900000</v>
      </c>
      <c t="n" r="G111" s="6">
        <v>146500000</v>
      </c>
      <c t="s" r="H111" s="4">
        <v>35</v>
      </c>
    </row>
    <row r="112" spans="1:8">
      <c t="s" r="A112" s="4">
        <v>106</v>
      </c>
      <c t="n" r="D112" s="6">
        <v>2400000</v>
      </c>
      <c t="n" r="E112" s="6">
        <v>21800000</v>
      </c>
      <c t="n" r="G112" s="6">
        <v>37900000</v>
      </c>
      <c t="s" r="H112" s="4">
        <v>35</v>
      </c>
    </row>
    <row r="113" spans="1:8">
      <c t="s" r="A113" s="4">
        <v>1296</v>
      </c>
      <c t="n" r="D113" s="6">
        <v>-27200000</v>
      </c>
      <c t="n" r="E113" s="6">
        <v>67100000</v>
      </c>
      <c t="n" r="G113" s="6">
        <v>108600000</v>
      </c>
      <c t="s" r="H113" s="4">
        <v>35</v>
      </c>
    </row>
    <row r="114" spans="1:8">
      <c t="s" r="A114" s="4">
        <v>1305</v>
      </c>
    </row>
    <row r="115" spans="1:8">
      <c t="s" r="A115" s="3">
        <v>87</v>
      </c>
    </row>
    <row r="116" spans="1:8">
      <c t="s" r="A116" s="4">
        <v>87</v>
      </c>
      <c t="n" r="D116" s="6">
        <v>181000000</v>
      </c>
      <c t="n" r="E116" s="6">
        <v>453300000</v>
      </c>
      <c t="n" r="G116" s="6">
        <v>507200000</v>
      </c>
      <c t="s" r="H116" s="4">
        <v>35</v>
      </c>
    </row>
    <row r="117" spans="1:8">
      <c t="s" r="A117" s="4">
        <v>1306</v>
      </c>
    </row>
    <row r="118" spans="1:8">
      <c t="s" r="A118" s="3">
        <v>87</v>
      </c>
    </row>
    <row r="119" spans="1:8">
      <c t="s" r="A119" s="4">
        <v>87</v>
      </c>
      <c t="n" r="D119" s="6">
        <v>203000000</v>
      </c>
      <c t="n" r="E119" s="6">
        <v>391500000</v>
      </c>
      <c t="n" r="G119" s="6">
        <v>441000000</v>
      </c>
      <c t="s" r="H119" s="4">
        <v>35</v>
      </c>
    </row>
    <row r="120" spans="1:8">
      <c t="s" r="A120" s="4">
        <v>1307</v>
      </c>
    </row>
    <row r="121" spans="1:8">
      <c t="s" r="A121" s="3">
        <v>87</v>
      </c>
    </row>
    <row r="122" spans="1:8">
      <c t="s" r="A122" s="4">
        <v>87</v>
      </c>
      <c t="n" r="D122" s="6">
        <v>167700000</v>
      </c>
      <c t="n" r="E122" s="6">
        <v>201300000</v>
      </c>
      <c t="n" r="G122" s="6">
        <v>198100000</v>
      </c>
      <c t="s" r="H122" s="4">
        <v>35</v>
      </c>
    </row>
    <row r="123" spans="1:8">
      <c t="s" r="A123" s="4">
        <v>170</v>
      </c>
    </row>
    <row r="124" spans="1:8">
      <c t="s" r="A124" s="3">
        <v>87</v>
      </c>
    </row>
    <row r="125" spans="1:8">
      <c t="s" r="A125" s="4">
        <v>87</v>
      </c>
      <c t="n" r="D125" s="6">
        <v>976000000</v>
      </c>
      <c t="n" r="E125" s="6">
        <v>2037700000</v>
      </c>
    </row>
    <row r="126" spans="1:8">
      <c t="s" r="A126" s="4">
        <v>1290</v>
      </c>
      <c t="n" r="D126" s="6">
        <v>155400000</v>
      </c>
      <c t="n" r="E126" s="6">
        <v>145800000</v>
      </c>
    </row>
    <row r="127" spans="1:8">
      <c t="s" r="A127" s="4">
        <v>91</v>
      </c>
      <c t="n" r="D127" s="6">
        <v>1131400000</v>
      </c>
      <c t="n" r="E127" s="6">
        <v>2183500000</v>
      </c>
    </row>
    <row r="128" spans="1:8">
      <c t="s" r="A128" s="3">
        <v>1291</v>
      </c>
    </row>
    <row r="129" spans="1:8">
      <c t="s" r="A129" s="4">
        <v>93</v>
      </c>
      <c t="n" r="D129" s="6">
        <v>251900000</v>
      </c>
      <c t="n" r="E129" s="6">
        <v>350300000</v>
      </c>
    </row>
    <row r="130" spans="1:8">
      <c t="s" r="A130" s="4">
        <v>1292</v>
      </c>
      <c t="n" r="D130" s="6">
        <v>37600000</v>
      </c>
      <c t="n" r="E130" s="6">
        <v>48700000</v>
      </c>
    </row>
    <row r="131" spans="1:8">
      <c t="s" r="A131" s="4">
        <v>97</v>
      </c>
      <c t="n" r="D131" s="6">
        <v>544900000</v>
      </c>
      <c t="n" r="E131" s="6">
        <v>735000000</v>
      </c>
    </row>
    <row r="132" spans="1:8">
      <c t="s" r="A132" s="4">
        <v>99</v>
      </c>
      <c t="n" r="D132" s="6">
        <v>15900000</v>
      </c>
      <c t="n" r="E132" s="6">
        <v>18100000</v>
      </c>
    </row>
    <row r="133" spans="1:8">
      <c t="s" r="A133" s="4">
        <v>98</v>
      </c>
      <c t="n" r="D133" s="6">
        <v>1480600000</v>
      </c>
    </row>
    <row r="134" spans="1:8">
      <c t="s" r="A134" s="4">
        <v>96</v>
      </c>
      <c t="n" r="D134" s="6">
        <v>5700000</v>
      </c>
      <c t="n" r="E134" s="6">
        <v>15700000</v>
      </c>
    </row>
    <row r="135" spans="1:8">
      <c t="s" r="A135" s="4">
        <v>1294</v>
      </c>
      <c t="n" r="D135" s="6">
        <v>15900000</v>
      </c>
      <c t="n" r="E135" s="6">
        <v>16900000</v>
      </c>
    </row>
    <row r="136" spans="1:8">
      <c t="s" r="A136" s="4">
        <v>104</v>
      </c>
      <c t="n" r="D136" s="6">
        <v>2352500000</v>
      </c>
      <c t="n" r="E136" s="6">
        <v>1184700000</v>
      </c>
    </row>
    <row r="137" spans="1:8">
      <c t="s" r="A137" s="4">
        <v>1295</v>
      </c>
      <c t="n" r="D137" s="6">
        <v>-1221100000</v>
      </c>
      <c t="n" r="E137" s="6">
        <v>998800000</v>
      </c>
    </row>
    <row r="138" spans="1:8">
      <c t="s" r="A138" s="4">
        <v>106</v>
      </c>
      <c t="n" r="D138" s="6">
        <v>-567900000</v>
      </c>
      <c t="n" r="E138" s="6">
        <v>102600000</v>
      </c>
    </row>
    <row r="139" spans="1:8">
      <c t="s" r="A139" s="4">
        <v>1296</v>
      </c>
      <c t="n" r="D139" s="6">
        <v>-653200000</v>
      </c>
      <c t="n" r="E139" s="6">
        <v>896200000</v>
      </c>
    </row>
    <row r="140" spans="1:8">
      <c t="s" r="A140" s="4">
        <v>1308</v>
      </c>
    </row>
    <row r="141" spans="1:8">
      <c t="s" r="A141" s="3">
        <v>87</v>
      </c>
    </row>
    <row r="142" spans="1:8">
      <c t="s" r="A142" s="4">
        <v>87</v>
      </c>
      <c t="s" r="B142" s="4">
        <v>35</v>
      </c>
      <c t="n" r="G142" s="6">
        <v>2279000000</v>
      </c>
    </row>
    <row r="143" spans="1:8">
      <c t="s" r="A143" s="4">
        <v>1290</v>
      </c>
      <c t="s" r="B143" s="4">
        <v>35</v>
      </c>
      <c t="n" r="G143" s="6">
        <v>1500000</v>
      </c>
    </row>
    <row r="144" spans="1:8">
      <c t="s" r="A144" s="4">
        <v>91</v>
      </c>
      <c t="s" r="B144" s="4">
        <v>35</v>
      </c>
      <c t="n" r="G144" s="6">
        <v>2280500000</v>
      </c>
    </row>
    <row r="145" spans="1:8">
      <c t="s" r="A145" s="3">
        <v>1291</v>
      </c>
    </row>
    <row r="146" spans="1:8">
      <c t="s" r="A146" s="4">
        <v>93</v>
      </c>
      <c t="s" r="B146" s="4">
        <v>35</v>
      </c>
      <c t="n" r="G146" s="6">
        <v>384400000</v>
      </c>
    </row>
    <row r="147" spans="1:8">
      <c t="s" r="A147" s="4">
        <v>1292</v>
      </c>
      <c t="s" r="B147" s="4">
        <v>35</v>
      </c>
      <c t="n" r="G147" s="6">
        <v>25300000</v>
      </c>
    </row>
    <row r="148" spans="1:8">
      <c t="s" r="A148" s="4">
        <v>97</v>
      </c>
      <c t="s" r="B148" s="4">
        <v>35</v>
      </c>
      <c t="n" r="G148" s="6">
        <v>588200000</v>
      </c>
    </row>
    <row r="149" spans="1:8">
      <c t="s" r="A149" s="4">
        <v>99</v>
      </c>
      <c t="s" r="B149" s="4">
        <v>35</v>
      </c>
      <c t="n" r="G149" s="6">
        <v>15000000</v>
      </c>
    </row>
    <row r="150" spans="1:8">
      <c t="s" r="A150" s="4">
        <v>96</v>
      </c>
      <c t="s" r="B150" s="4">
        <v>35</v>
      </c>
      <c t="n" r="G150" s="6">
        <v>3500000</v>
      </c>
    </row>
    <row r="151" spans="1:8">
      <c t="s" r="A151" s="4">
        <v>104</v>
      </c>
      <c t="s" r="B151" s="4">
        <v>35</v>
      </c>
      <c t="n" r="G151" s="6">
        <v>1016400000</v>
      </c>
    </row>
    <row r="152" spans="1:8">
      <c t="s" r="A152" s="4">
        <v>1295</v>
      </c>
      <c t="s" r="B152" s="4">
        <v>35</v>
      </c>
      <c t="n" r="G152" s="6">
        <v>1264100000</v>
      </c>
    </row>
    <row r="153" spans="1:8">
      <c t="s" r="A153" s="4">
        <v>106</v>
      </c>
      <c t="s" r="B153" s="4">
        <v>35</v>
      </c>
      <c t="n" r="G153" s="6">
        <v>477700000</v>
      </c>
    </row>
    <row r="154" spans="1:8">
      <c t="s" r="A154" s="4">
        <v>1296</v>
      </c>
      <c t="s" r="B154" s="4">
        <v>35</v>
      </c>
      <c t="n" r="G154" s="6">
        <v>786400000</v>
      </c>
    </row>
    <row r="155" spans="1:8">
      <c t="s" r="A155" s="4">
        <v>1309</v>
      </c>
    </row>
    <row r="156" spans="1:8">
      <c t="s" r="A156" s="3">
        <v>87</v>
      </c>
    </row>
    <row r="157" spans="1:8">
      <c t="s" r="A157" s="4">
        <v>87</v>
      </c>
      <c t="n" r="D157" s="6">
        <v>790600000</v>
      </c>
      <c t="n" r="E157" s="6">
        <v>1680200000</v>
      </c>
    </row>
    <row r="158" spans="1:8">
      <c t="s" r="A158" s="4">
        <v>1310</v>
      </c>
    </row>
    <row r="159" spans="1:8">
      <c t="s" r="A159" s="3">
        <v>87</v>
      </c>
    </row>
    <row r="160" spans="1:8">
      <c t="s" r="A160" s="4">
        <v>87</v>
      </c>
      <c t="s" r="B160" s="4">
        <v>35</v>
      </c>
      <c t="n" r="G160" s="6">
        <v>1875000000</v>
      </c>
    </row>
    <row r="161" spans="1:8">
      <c t="s" r="A161" s="4">
        <v>1311</v>
      </c>
    </row>
    <row r="162" spans="1:8">
      <c t="s" r="A162" s="3">
        <v>87</v>
      </c>
    </row>
    <row r="163" spans="1:8">
      <c t="s" r="A163" s="4">
        <v>87</v>
      </c>
      <c t="n" r="D163" s="6">
        <v>185400000</v>
      </c>
      <c t="n" r="E163" s="6">
        <v>357500000</v>
      </c>
    </row>
    <row r="164" spans="1:8">
      <c t="s" r="A164" s="4">
        <v>1312</v>
      </c>
    </row>
    <row r="165" spans="1:8">
      <c t="s" r="A165" s="3">
        <v>87</v>
      </c>
    </row>
    <row r="166" spans="1:8">
      <c t="s" r="A166" s="4">
        <v>87</v>
      </c>
      <c t="s" r="B166" s="4">
        <v>35</v>
      </c>
      <c t="n" r="G166" s="6">
        <v>404000000</v>
      </c>
    </row>
    <row r="167" spans="1:8">
      <c t="s" r="A167" s="4">
        <v>1281</v>
      </c>
    </row>
    <row r="168" spans="1:8">
      <c t="s" r="A168" s="3">
        <v>87</v>
      </c>
    </row>
    <row r="169" spans="1:8">
      <c t="s" r="A169" s="4">
        <v>1290</v>
      </c>
      <c t="n" r="E169" s="6">
        <v>-1300000</v>
      </c>
    </row>
    <row r="170" spans="1:8">
      <c t="s" r="A170" s="4">
        <v>91</v>
      </c>
      <c t="n" r="E170" s="6">
        <v>-1300000</v>
      </c>
    </row>
    <row r="171" spans="1:8">
      <c t="s" r="A171" s="3">
        <v>1291</v>
      </c>
    </row>
    <row r="172" spans="1:8">
      <c t="s" r="A172" s="4">
        <v>1292</v>
      </c>
      <c t="n" r="D172" s="6">
        <v>99000000</v>
      </c>
      <c t="n" r="E172" s="6">
        <v>259000000</v>
      </c>
    </row>
    <row r="173" spans="1:8">
      <c t="s" r="A173" s="4">
        <v>1293</v>
      </c>
      <c t="n" r="D173" s="6">
        <v>1800000</v>
      </c>
      <c t="n" r="E173" s="6">
        <v>4900000</v>
      </c>
    </row>
    <row r="174" spans="1:8">
      <c t="s" r="A174" s="4">
        <v>97</v>
      </c>
      <c t="n" r="D174" s="6">
        <v>6200000</v>
      </c>
      <c t="n" r="E174" s="6">
        <v>5100000</v>
      </c>
    </row>
    <row r="175" spans="1:8">
      <c t="s" r="A175" s="4">
        <v>96</v>
      </c>
      <c t="n" r="D175" s="6">
        <v>56800000</v>
      </c>
      <c t="n" r="E175" s="6">
        <v>73500000</v>
      </c>
    </row>
    <row r="176" spans="1:8">
      <c t="s" r="A176" s="4">
        <v>1294</v>
      </c>
      <c t="n" r="D176" s="6">
        <v>12100000</v>
      </c>
      <c t="n" r="E176" s="6">
        <v>2100000</v>
      </c>
    </row>
    <row r="177" spans="1:8">
      <c t="s" r="A177" s="4">
        <v>104</v>
      </c>
      <c t="n" r="D177" s="6">
        <v>175900000</v>
      </c>
      <c t="n" r="E177" s="6">
        <v>344600000</v>
      </c>
    </row>
    <row r="178" spans="1:8">
      <c t="s" r="A178" s="4">
        <v>1295</v>
      </c>
      <c t="n" r="D178" s="6">
        <v>-175900000</v>
      </c>
      <c t="n" r="E178" s="6">
        <v>-345900000</v>
      </c>
    </row>
    <row r="179" spans="1:8">
      <c t="s" r="A179" s="4">
        <v>106</v>
      </c>
      <c t="n" r="D179" s="6">
        <v>-17300000</v>
      </c>
      <c t="n" r="E179" s="6">
        <v>-95900000</v>
      </c>
    </row>
    <row r="180" spans="1:8">
      <c t="s" r="A180" s="4">
        <v>1296</v>
      </c>
      <c t="n" r="D180" s="7">
        <v>-158600000</v>
      </c>
      <c t="n" r="E180" s="7">
        <v>-250000000</v>
      </c>
    </row>
    <row r="181" spans="1:8">
      <c t="s" r="A181" s="4">
        <v>1313</v>
      </c>
    </row>
    <row r="182" spans="1:8">
      <c t="s" r="A182" s="3">
        <v>87</v>
      </c>
    </row>
    <row r="183" spans="1:8">
      <c t="s" r="A183" s="4">
        <v>87</v>
      </c>
      <c t="s" r="B183" s="4">
        <v>35</v>
      </c>
      <c t="n" r="G183" s="6">
        <v>83600000</v>
      </c>
    </row>
    <row r="184" spans="1:8">
      <c t="s" r="A184" s="4">
        <v>91</v>
      </c>
      <c t="s" r="B184" s="4">
        <v>35</v>
      </c>
      <c t="n" r="G184" s="6">
        <v>83600000</v>
      </c>
    </row>
    <row r="185" spans="1:8">
      <c t="s" r="A185" s="3">
        <v>1291</v>
      </c>
    </row>
    <row r="186" spans="1:8">
      <c t="s" r="A186" s="4">
        <v>93</v>
      </c>
      <c t="s" r="B186" s="4">
        <v>35</v>
      </c>
      <c t="n" r="G186" s="6">
        <v>191000000</v>
      </c>
    </row>
    <row r="187" spans="1:8">
      <c t="s" r="A187" s="4">
        <v>1292</v>
      </c>
      <c t="s" r="B187" s="4">
        <v>35</v>
      </c>
      <c t="n" r="G187" s="6">
        <v>302000000</v>
      </c>
    </row>
    <row r="188" spans="1:8">
      <c t="s" r="A188" s="4">
        <v>1293</v>
      </c>
      <c t="s" r="B188" s="4">
        <v>35</v>
      </c>
      <c t="n" r="G188" s="6">
        <v>15600000</v>
      </c>
    </row>
    <row r="189" spans="1:8">
      <c t="s" r="A189" s="4">
        <v>97</v>
      </c>
      <c t="s" r="B189" s="4">
        <v>35</v>
      </c>
      <c t="n" r="G189" s="6">
        <v>4500000</v>
      </c>
    </row>
    <row r="190" spans="1:8">
      <c t="s" r="A190" s="4">
        <v>99</v>
      </c>
      <c t="s" r="B190" s="4">
        <v>35</v>
      </c>
      <c t="n" r="G190" s="6">
        <v>4300000</v>
      </c>
    </row>
    <row r="191" spans="1:8">
      <c t="s" r="A191" s="4">
        <v>96</v>
      </c>
      <c t="s" r="B191" s="4">
        <v>35</v>
      </c>
      <c t="n" r="G191" s="6">
        <v>60800000</v>
      </c>
    </row>
    <row r="192" spans="1:8">
      <c t="s" r="A192" s="4">
        <v>104</v>
      </c>
      <c t="s" r="B192" s="4">
        <v>35</v>
      </c>
      <c t="n" r="G192" s="6">
        <v>578200000</v>
      </c>
    </row>
    <row r="193" spans="1:8">
      <c t="s" r="A193" s="4">
        <v>1295</v>
      </c>
      <c t="s" r="B193" s="4">
        <v>35</v>
      </c>
      <c t="n" r="G193" s="6">
        <v>-494600000</v>
      </c>
    </row>
    <row r="194" spans="1:8">
      <c t="s" r="A194" s="4">
        <v>106</v>
      </c>
      <c t="s" r="B194" s="4">
        <v>35</v>
      </c>
      <c t="n" r="G194" s="6">
        <v>-120800000</v>
      </c>
    </row>
    <row r="195" spans="1:8">
      <c t="s" r="A195" s="4">
        <v>1296</v>
      </c>
      <c t="s" r="B195" s="4">
        <v>35</v>
      </c>
      <c t="n" r="G195" s="6">
        <v>-373800000</v>
      </c>
    </row>
    <row r="196" spans="1:8">
      <c t="s" r="A196" s="4">
        <v>1314</v>
      </c>
    </row>
    <row r="197" spans="1:8">
      <c t="s" r="A197" s="3">
        <v>87</v>
      </c>
    </row>
    <row r="198" spans="1:8">
      <c t="s" r="A198" s="4">
        <v>87</v>
      </c>
      <c t="s" r="B198" s="4">
        <v>35</v>
      </c>
      <c t="n" r="G198" s="7">
        <v>83600000</v>
      </c>
    </row>
    <row r="199" spans="1:8">
      <c t="n" r="A199"/>
    </row>
    <row r="200" spans="1:8">
      <c t="s" r="A200" s="4">
        <v>35</v>
      </c>
      <c t="s" r="B200" s="4">
        <v>1315</v>
      </c>
    </row>
    <row r="201" spans="1:8">
      <c t="s" r="A201" s="4">
        <v>70</v>
      </c>
      <c t="s" r="B201" s="4">
        <v>566</v>
      </c>
    </row>
  </sheetData>
  <mergeCells count="7">
    <mergeCell ref="A1:B2"/>
    <mergeCell ref="D1:H1"/>
    <mergeCell ref="E2:F2"/>
    <mergeCell ref="G2:H2"/>
    <mergeCell ref="A199:G199"/>
    <mergeCell ref="B200:G200"/>
    <mergeCell ref="B201:G20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16</v>
      </c>
      <c t="s" r="B1" s="2">
        <v>2</v>
      </c>
      <c t="s" r="C1" s="2">
        <v>32</v>
      </c>
      <c t="s" r="D1" s="2">
        <v>86</v>
      </c>
      <c t="s" r="E1" s="2">
        <v>526</v>
      </c>
    </row>
    <row r="2" spans="1:5">
      <c t="s" r="A2" s="3">
        <v>1317</v>
      </c>
    </row>
    <row r="3" spans="1:5">
      <c t="s" r="A3" s="4">
        <v>1318</v>
      </c>
      <c t="n" r="B3" s="7">
        <v>27439</v>
      </c>
      <c t="n" r="C3" s="15">
        <v>48934.1</v>
      </c>
      <c t="n" r="D3" s="15">
        <v>50150.5</v>
      </c>
    </row>
    <row r="4" spans="1:5">
      <c t="s" r="A4" s="4">
        <v>1319</v>
      </c>
      <c t="n" r="B4" s="17">
        <v>-4723.7</v>
      </c>
      <c t="n" r="C4" s="17">
        <v>-6882.7</v>
      </c>
      <c t="n" r="D4" s="17">
        <v>-7161.5</v>
      </c>
    </row>
    <row r="5" spans="1:5">
      <c t="s" r="A5" s="4">
        <v>1320</v>
      </c>
      <c t="n" r="B5" s="17">
        <v>-14138.6</v>
      </c>
      <c t="n" r="C5" s="17">
        <v>-18724.3</v>
      </c>
      <c t="n" r="D5" s="17">
        <v>-16808.1</v>
      </c>
    </row>
    <row r="6" spans="1:5">
      <c t="s" r="A6" s="4">
        <v>1321</v>
      </c>
      <c t="n" r="B6" s="17">
        <v>-1060.7</v>
      </c>
      <c t="n" r="C6" s="17">
        <v>-5569.6</v>
      </c>
      <c t="n" r="D6" s="17">
        <v>-6696.2</v>
      </c>
    </row>
    <row r="7" spans="1:5">
      <c t="s" r="A7" s="4">
        <v>1322</v>
      </c>
      <c t="n" r="B7" s="6">
        <v>7516</v>
      </c>
      <c t="n" r="C7" s="17">
        <v>17757.5</v>
      </c>
      <c t="n" r="D7" s="17">
        <v>19484.7</v>
      </c>
    </row>
    <row r="8" spans="1:5">
      <c t="s" r="A8" s="4">
        <v>1323</v>
      </c>
      <c t="n" r="B8" s="17">
        <v>-3656.9</v>
      </c>
      <c t="n" r="C8" s="17">
        <v>-7852.3</v>
      </c>
      <c t="n" r="D8" s="6">
        <v>-8640</v>
      </c>
    </row>
    <row r="9" spans="1:5">
      <c t="s" r="A9" s="4">
        <v>1324</v>
      </c>
      <c t="n" r="B9" s="17">
        <v>3859.1</v>
      </c>
      <c t="n" r="C9" s="17">
        <v>9905.200000000001</v>
      </c>
      <c t="n" r="D9" s="17">
        <v>10844.7</v>
      </c>
      <c t="n" r="E9" s="15">
        <v>8112.8</v>
      </c>
    </row>
    <row r="10" spans="1:5">
      <c t="s" r="A10" s="4">
        <v>564</v>
      </c>
    </row>
    <row r="11" spans="1:5">
      <c t="s" r="A11" s="3">
        <v>1317</v>
      </c>
    </row>
    <row r="12" spans="1:5">
      <c t="s" r="A12" s="4">
        <v>1318</v>
      </c>
      <c t="n" r="B12" s="17">
        <v>12373.9</v>
      </c>
      <c t="n" r="C12" s="17">
        <v>20767.4</v>
      </c>
      <c t="n" r="D12" s="17">
        <v>20638.6</v>
      </c>
    </row>
    <row r="13" spans="1:5">
      <c t="s" r="A13" s="4">
        <v>1319</v>
      </c>
      <c t="n" r="B13" s="17">
        <v>-2620.5</v>
      </c>
      <c t="n" r="C13" s="17">
        <v>-3151.4</v>
      </c>
      <c t="n" r="D13" s="17">
        <v>-3833.9</v>
      </c>
    </row>
    <row r="14" spans="1:5">
      <c t="s" r="A14" s="4">
        <v>1320</v>
      </c>
      <c t="n" r="B14" s="17">
        <v>-4955.4</v>
      </c>
      <c t="n" r="C14" s="17">
        <v>-6378.5</v>
      </c>
      <c t="n" r="D14" s="17">
        <v>-5244.7</v>
      </c>
    </row>
    <row r="15" spans="1:5">
      <c t="s" r="A15" s="4">
        <v>1321</v>
      </c>
      <c t="n" r="B15" s="17">
        <v>-339.7</v>
      </c>
      <c t="n" r="C15" s="17">
        <v>-2930.1</v>
      </c>
      <c t="n" r="D15" s="17">
        <v>-3368.3</v>
      </c>
    </row>
    <row r="16" spans="1:5">
      <c t="s" r="A16" s="4">
        <v>1322</v>
      </c>
      <c t="n" r="B16" s="17">
        <v>4458.3</v>
      </c>
      <c t="n" r="C16" s="17">
        <v>8307.4</v>
      </c>
      <c t="n" r="D16" s="17">
        <v>8191.7</v>
      </c>
    </row>
    <row r="17" spans="1:5">
      <c t="s" r="A17" s="4">
        <v>1323</v>
      </c>
      <c t="n" r="B17" s="6">
        <v>-2430</v>
      </c>
      <c t="n" r="C17" s="17">
        <v>-3729.1</v>
      </c>
      <c t="n" r="D17" s="17">
        <v>-4020.2</v>
      </c>
    </row>
    <row r="18" spans="1:5">
      <c t="s" r="A18" s="4">
        <v>1324</v>
      </c>
      <c t="n" r="B18" s="17">
        <v>2028.3</v>
      </c>
      <c t="n" r="C18" s="17">
        <v>4578.3</v>
      </c>
      <c t="n" r="D18" s="17">
        <v>4171.5</v>
      </c>
    </row>
    <row r="19" spans="1:5">
      <c t="s" r="A19" s="4">
        <v>472</v>
      </c>
    </row>
    <row r="20" spans="1:5">
      <c t="s" r="A20" s="3">
        <v>1317</v>
      </c>
    </row>
    <row r="21" spans="1:5">
      <c t="s" r="A21" s="4">
        <v>1318</v>
      </c>
      <c t="n" r="B21" s="6">
        <v>8922</v>
      </c>
      <c t="n" r="C21" s="6">
        <v>16257</v>
      </c>
      <c t="n" r="D21" s="17">
        <v>16112.9</v>
      </c>
    </row>
    <row r="22" spans="1:5">
      <c t="s" r="A22" s="4">
        <v>1319</v>
      </c>
      <c t="n" r="B22" s="17">
        <v>-1145.4</v>
      </c>
      <c t="n" r="C22" s="17">
        <v>-1810.5</v>
      </c>
      <c t="n" r="D22" s="17">
        <v>-1882.3</v>
      </c>
    </row>
    <row r="23" spans="1:5">
      <c t="s" r="A23" s="4">
        <v>1320</v>
      </c>
      <c t="n" r="B23" s="17">
        <v>-5892.7</v>
      </c>
      <c t="n" r="C23" s="17">
        <v>-7770.2</v>
      </c>
      <c t="n" r="D23" s="6">
        <v>-7073</v>
      </c>
    </row>
    <row r="24" spans="1:5">
      <c t="s" r="A24" s="4">
        <v>1321</v>
      </c>
      <c t="n" r="B24" s="17">
        <v>-504.8</v>
      </c>
      <c t="n" r="C24" s="17">
        <v>-1389.6</v>
      </c>
      <c t="n" r="D24" s="17">
        <v>-1472.8</v>
      </c>
    </row>
    <row r="25" spans="1:5">
      <c t="s" r="A25" s="4">
        <v>1322</v>
      </c>
      <c t="n" r="B25" s="17">
        <v>1379.1</v>
      </c>
      <c t="n" r="C25" s="17">
        <v>5286.7</v>
      </c>
      <c t="n" r="D25" s="17">
        <v>5684.8</v>
      </c>
    </row>
    <row r="26" spans="1:5">
      <c t="s" r="A26" s="4">
        <v>1323</v>
      </c>
      <c t="n" r="B26" s="17">
        <v>-666.8</v>
      </c>
      <c t="n" r="C26" s="17">
        <v>-2595.3</v>
      </c>
      <c t="n" r="D26" s="17">
        <v>-2999.1</v>
      </c>
    </row>
    <row r="27" spans="1:5">
      <c t="s" r="A27" s="4">
        <v>1324</v>
      </c>
      <c t="n" r="B27" s="17">
        <v>712.3</v>
      </c>
      <c t="n" r="C27" s="17">
        <v>2691.4</v>
      </c>
      <c t="n" r="D27" s="17">
        <v>2685.7</v>
      </c>
    </row>
    <row r="28" spans="1:5">
      <c t="s" r="A28" s="4">
        <v>170</v>
      </c>
    </row>
    <row r="29" spans="1:5">
      <c t="s" r="A29" s="3">
        <v>1317</v>
      </c>
    </row>
    <row r="30" spans="1:5">
      <c t="s" r="A30" s="4">
        <v>1318</v>
      </c>
      <c t="n" r="B30" s="17">
        <v>6143.1</v>
      </c>
      <c t="n" r="C30" s="17">
        <v>11909.7</v>
      </c>
      <c t="n" r="D30" s="6">
        <v>13399</v>
      </c>
    </row>
    <row r="31" spans="1:5">
      <c t="s" r="A31" s="4">
        <v>1319</v>
      </c>
      <c t="n" r="B31" s="17">
        <v>-957.8</v>
      </c>
      <c t="n" r="C31" s="17">
        <v>-1920.8</v>
      </c>
      <c t="n" r="D31" s="17">
        <v>-1445.3</v>
      </c>
    </row>
    <row r="32" spans="1:5">
      <c t="s" r="A32" s="4">
        <v>1320</v>
      </c>
      <c t="n" r="B32" s="17">
        <v>-3290.5</v>
      </c>
      <c t="n" r="C32" s="17">
        <v>-4575.6</v>
      </c>
      <c t="n" r="D32" s="17">
        <v>-4490.4</v>
      </c>
    </row>
    <row r="33" spans="1:5">
      <c t="s" r="A33" s="4">
        <v>1321</v>
      </c>
      <c t="n" r="B33" s="17">
        <v>-216.2</v>
      </c>
      <c t="n" r="C33" s="17">
        <v>-1249.9</v>
      </c>
      <c t="n" r="D33" s="17">
        <v>-1855.1</v>
      </c>
    </row>
    <row r="34" spans="1:5">
      <c t="s" r="A34" s="4">
        <v>1322</v>
      </c>
      <c t="n" r="B34" s="17">
        <v>1678.6</v>
      </c>
      <c t="n" r="C34" s="17">
        <v>4163.4</v>
      </c>
      <c t="n" r="D34" s="17">
        <v>5608.2</v>
      </c>
    </row>
    <row r="35" spans="1:5">
      <c t="s" r="A35" s="4">
        <v>1323</v>
      </c>
      <c t="n" r="B35" s="17">
        <v>-560.1</v>
      </c>
      <c t="n" r="C35" s="17">
        <v>-1527.9</v>
      </c>
      <c t="n" r="D35" s="17">
        <v>-1620.7</v>
      </c>
    </row>
    <row r="36" spans="1:5">
      <c t="s" r="A36" s="4">
        <v>1324</v>
      </c>
      <c t="n" r="B36" s="15">
        <v>1118.5</v>
      </c>
      <c t="n" r="C36" s="15">
        <v>2635.5</v>
      </c>
      <c t="n" r="D36" s="15">
        <v>3987.5</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325</v>
      </c>
      <c t="s" r="B1" s="2">
        <v>1</v>
      </c>
    </row>
    <row r="2" spans="1:5">
      <c t="s" r="B2" s="2">
        <v>2</v>
      </c>
      <c t="s" r="C2" s="2">
        <v>32</v>
      </c>
      <c t="s" r="D2" s="2">
        <v>86</v>
      </c>
      <c t="s" r="E2" s="2">
        <v>526</v>
      </c>
    </row>
    <row r="3" spans="1:5">
      <c t="s" r="A3" s="3">
        <v>1326</v>
      </c>
    </row>
    <row r="4" spans="1:5">
      <c t="s" r="A4" s="4">
        <v>1327</v>
      </c>
      <c t="n" r="B4" s="15">
        <v>-11365.5</v>
      </c>
      <c t="n" r="C4" s="15">
        <v>-2697.8</v>
      </c>
      <c t="n" r="D4" s="15">
        <v>267.8</v>
      </c>
    </row>
    <row r="5" spans="1:5">
      <c t="s" r="A5" s="4">
        <v>1328</v>
      </c>
      <c t="n" r="B5" s="17">
        <v>591.4</v>
      </c>
      <c t="n" r="C5" s="17">
        <v>-2317.3</v>
      </c>
      <c t="n" r="D5" s="17">
        <v>-3456.8</v>
      </c>
    </row>
    <row r="6" spans="1:5">
      <c t="s" r="A6" s="4">
        <v>1329</v>
      </c>
      <c t="n" r="B6" s="17">
        <v>-1876.9</v>
      </c>
      <c t="n" r="C6" s="6">
        <v>-4076</v>
      </c>
      <c t="n" r="D6" s="17">
        <v>-3972.4</v>
      </c>
    </row>
    <row r="7" spans="1:5">
      <c t="s" r="A7" s="4">
        <v>1330</v>
      </c>
      <c t="n" r="B7" s="17">
        <v>1145.8</v>
      </c>
      <c t="n" r="C7" s="17">
        <v>3251.6</v>
      </c>
      <c t="n" r="D7" s="17">
        <v>4608.9</v>
      </c>
    </row>
    <row r="8" spans="1:5">
      <c t="s" r="A8" s="4">
        <v>1331</v>
      </c>
      <c t="n" r="B8" s="17">
        <v>-287.4</v>
      </c>
      <c t="n" r="C8" s="6">
        <v>-1041</v>
      </c>
      <c t="n" r="D8" s="17">
        <v>-135.6</v>
      </c>
    </row>
    <row r="9" spans="1:5">
      <c t="s" r="A9" s="4">
        <v>1332</v>
      </c>
      <c t="n" r="B9" s="17">
        <v>1725.4</v>
      </c>
      <c t="n" r="C9" s="17">
        <v>3169.3</v>
      </c>
      <c t="n" r="D9" s="17">
        <v>3326.8</v>
      </c>
    </row>
    <row r="10" spans="1:5">
      <c t="s" r="A10" s="4">
        <v>1333</v>
      </c>
      <c t="n" r="B10" s="17">
        <v>1289.5</v>
      </c>
      <c t="n" r="C10" s="17">
        <v>1462.5</v>
      </c>
      <c t="n" r="D10" s="17">
        <v>1109.3</v>
      </c>
    </row>
    <row r="11" spans="1:5">
      <c t="s" r="A11" s="4">
        <v>1334</v>
      </c>
      <c t="n" r="B11" s="17">
        <v>163.3</v>
      </c>
      <c t="n" r="C11" s="17">
        <v>518.9</v>
      </c>
      <c t="n" r="D11" s="6">
        <v>1646</v>
      </c>
    </row>
    <row r="12" spans="1:5">
      <c t="s" r="A12" s="4">
        <v>1335</v>
      </c>
      <c t="n" r="B12" s="17">
        <v>2568.3</v>
      </c>
      <c t="n" r="C12" s="17">
        <v>790.3</v>
      </c>
      <c t="n" r="D12" s="17">
        <v>-662.1</v>
      </c>
    </row>
    <row r="13" spans="1:5">
      <c t="s" r="A13" s="4">
        <v>1336</v>
      </c>
      <c t="n" r="B13" s="17">
        <v>-6046.1</v>
      </c>
      <c t="n" r="C13" s="17">
        <v>-939.5</v>
      </c>
      <c t="n" r="D13" s="17">
        <v>2731.9</v>
      </c>
    </row>
    <row r="14" spans="1:5">
      <c t="s" r="A14" s="4">
        <v>1337</v>
      </c>
      <c t="n" r="B14" s="15">
        <v>3859.1</v>
      </c>
      <c t="n" r="C14" s="15">
        <v>9905.200000000001</v>
      </c>
      <c t="n" r="D14" s="15">
        <v>10844.7</v>
      </c>
      <c t="n" r="E14" s="15">
        <v>8112.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38</v>
      </c>
      <c t="s" r="B1" s="2">
        <v>2</v>
      </c>
      <c t="s" r="C1" s="2">
        <v>32</v>
      </c>
    </row>
    <row r="2" spans="1:3">
      <c t="s" r="A2" s="3">
        <v>1339</v>
      </c>
    </row>
    <row r="3" spans="1:3">
      <c t="s" r="A3" s="4">
        <v>1340</v>
      </c>
      <c t="n" r="B3" s="15">
        <v>1010.5</v>
      </c>
      <c t="n" r="C3" s="15">
        <v>1227.1</v>
      </c>
    </row>
    <row r="4" spans="1:3">
      <c t="s" r="A4" s="4">
        <v>1341</v>
      </c>
      <c t="n" r="B4" s="17">
        <v>20462.9</v>
      </c>
      <c t="n" r="C4" s="17">
        <v>21368.7</v>
      </c>
    </row>
    <row r="5" spans="1:3">
      <c t="s" r="A5" s="4">
        <v>1342</v>
      </c>
      <c t="n" r="B5" s="17">
        <v>21473.4</v>
      </c>
      <c t="n" r="C5" s="17">
        <v>22595.8</v>
      </c>
    </row>
    <row r="6" spans="1:3">
      <c t="s" r="A6" s="3">
        <v>698</v>
      </c>
    </row>
    <row r="7" spans="1:3">
      <c t="s" r="A7" s="4">
        <v>1340</v>
      </c>
      <c t="n" r="B7" s="17">
        <v>-462.6</v>
      </c>
      <c t="n" r="C7" s="17">
        <v>-513.8</v>
      </c>
    </row>
    <row r="8" spans="1:3">
      <c t="s" r="A8" s="4">
        <v>1341</v>
      </c>
      <c t="n" r="B8" s="17">
        <v>-11338.5</v>
      </c>
      <c t="n" r="C8" s="17">
        <v>-8862.299999999999</v>
      </c>
    </row>
    <row r="9" spans="1:3">
      <c t="s" r="A9" s="4">
        <v>1343</v>
      </c>
      <c t="n" r="B9" s="17">
        <v>9672.299999999999</v>
      </c>
      <c t="n" r="C9" s="17">
        <v>13219.7</v>
      </c>
    </row>
    <row r="10" spans="1:3">
      <c t="s" r="A10" s="4">
        <v>437</v>
      </c>
    </row>
    <row r="11" spans="1:3">
      <c t="s" r="A11" s="3">
        <v>1339</v>
      </c>
    </row>
    <row r="12" spans="1:3">
      <c t="s" r="A12" s="4">
        <v>1340</v>
      </c>
      <c t="n" r="B12" s="17">
        <v>1010.5</v>
      </c>
      <c t="n" r="C12" s="17">
        <v>1227.1</v>
      </c>
    </row>
    <row r="13" spans="1:3">
      <c t="s" r="A13" s="4">
        <v>1341</v>
      </c>
      <c t="n" r="B13" s="17">
        <v>19288.2</v>
      </c>
      <c t="n" r="C13" s="17">
        <v>19981.8</v>
      </c>
    </row>
    <row r="14" spans="1:3">
      <c t="s" r="A14" s="4">
        <v>1342</v>
      </c>
      <c t="n" r="B14" s="17">
        <v>20298.7</v>
      </c>
      <c t="n" r="C14" s="17">
        <v>21208.9</v>
      </c>
    </row>
    <row r="15" spans="1:3">
      <c t="s" r="A15" s="3">
        <v>698</v>
      </c>
    </row>
    <row r="16" spans="1:3">
      <c t="s" r="A16" s="4">
        <v>1340</v>
      </c>
      <c t="n" r="B16" s="17">
        <v>-462.6</v>
      </c>
      <c t="n" r="C16" s="17">
        <v>-513.8</v>
      </c>
    </row>
    <row r="17" spans="1:3">
      <c t="s" r="A17" s="4">
        <v>1341</v>
      </c>
      <c t="n" r="B17" s="17">
        <v>-10927.8</v>
      </c>
      <c t="n" r="C17" s="17">
        <v>-8429.200000000001</v>
      </c>
    </row>
    <row r="18" spans="1:3">
      <c t="s" r="A18" s="4">
        <v>1343</v>
      </c>
      <c t="n" r="B18" s="17">
        <v>8908.299999999999</v>
      </c>
      <c t="n" r="C18" s="17">
        <v>12265.9</v>
      </c>
    </row>
    <row r="19" spans="1:3">
      <c t="s" r="A19" s="4">
        <v>564</v>
      </c>
    </row>
    <row r="20" spans="1:3">
      <c t="s" r="A20" s="3">
        <v>1339</v>
      </c>
    </row>
    <row r="21" spans="1:3">
      <c t="s" r="A21" s="4">
        <v>1340</v>
      </c>
      <c t="n" r="B21" s="17">
        <v>570.3</v>
      </c>
      <c t="n" r="C21" s="17">
        <v>634.9</v>
      </c>
    </row>
    <row r="22" spans="1:3">
      <c t="s" r="A22" s="4">
        <v>1341</v>
      </c>
      <c t="n" r="B22" s="6">
        <v>9010</v>
      </c>
      <c t="n" r="C22" s="17">
        <v>7810.9</v>
      </c>
    </row>
    <row r="23" spans="1:3">
      <c t="s" r="A23" s="4">
        <v>1342</v>
      </c>
      <c t="n" r="B23" s="17">
        <v>9580.299999999999</v>
      </c>
      <c t="n" r="C23" s="17">
        <v>8445.799999999999</v>
      </c>
    </row>
    <row r="24" spans="1:3">
      <c t="s" r="A24" s="3">
        <v>698</v>
      </c>
    </row>
    <row r="25" spans="1:3">
      <c t="s" r="A25" s="4">
        <v>1340</v>
      </c>
      <c t="n" r="B25" s="17">
        <v>-220.8</v>
      </c>
      <c t="n" r="C25" s="17">
        <v>-171.6</v>
      </c>
    </row>
    <row r="26" spans="1:3">
      <c t="s" r="A26" s="4">
        <v>1341</v>
      </c>
      <c t="n" r="B26" s="17">
        <v>-4004.9</v>
      </c>
      <c t="n" r="C26" s="6">
        <v>-2944</v>
      </c>
    </row>
    <row r="27" spans="1:3">
      <c t="s" r="A27" s="4">
        <v>1343</v>
      </c>
      <c t="n" r="B27" s="17">
        <v>5354.6</v>
      </c>
      <c t="n" r="C27" s="17">
        <v>5330.2</v>
      </c>
    </row>
    <row r="28" spans="1:3">
      <c t="s" r="A28" s="4">
        <v>472</v>
      </c>
    </row>
    <row r="29" spans="1:3">
      <c t="s" r="A29" s="3">
        <v>1339</v>
      </c>
    </row>
    <row r="30" spans="1:3">
      <c t="s" r="A30" s="4">
        <v>1340</v>
      </c>
      <c t="n" r="B30" s="17">
        <v>283.1</v>
      </c>
      <c t="n" r="C30" s="17">
        <v>424.1</v>
      </c>
    </row>
    <row r="31" spans="1:3">
      <c t="s" r="A31" s="4">
        <v>1341</v>
      </c>
      <c t="n" r="B31" s="17">
        <v>4062.2</v>
      </c>
      <c t="n" r="C31" s="17">
        <v>4515.4</v>
      </c>
    </row>
    <row r="32" spans="1:3">
      <c t="s" r="A32" s="4">
        <v>1342</v>
      </c>
      <c t="n" r="B32" s="17">
        <v>4345.3</v>
      </c>
      <c t="n" r="C32" s="17">
        <v>4939.5</v>
      </c>
    </row>
    <row r="33" spans="1:3">
      <c t="s" r="A33" s="3">
        <v>698</v>
      </c>
    </row>
    <row r="34" spans="1:3">
      <c t="s" r="A34" s="4">
        <v>1340</v>
      </c>
      <c t="n" r="B34" s="17">
        <v>-219.4</v>
      </c>
      <c t="n" r="C34" s="17">
        <v>-245.6</v>
      </c>
    </row>
    <row r="35" spans="1:3">
      <c t="s" r="A35" s="4">
        <v>1341</v>
      </c>
      <c t="n" r="B35" s="6">
        <v>-2586</v>
      </c>
      <c t="n" r="C35" s="17">
        <v>-2082.1</v>
      </c>
    </row>
    <row r="36" spans="1:3">
      <c t="s" r="A36" s="4">
        <v>1343</v>
      </c>
      <c t="n" r="B36" s="17">
        <v>1539.9</v>
      </c>
      <c t="n" r="C36" s="17">
        <v>2611.8</v>
      </c>
    </row>
    <row r="37" spans="1:3">
      <c t="s" r="A37" s="4">
        <v>1222</v>
      </c>
    </row>
    <row r="38" spans="1:3">
      <c t="s" r="A38" s="3">
        <v>1339</v>
      </c>
    </row>
    <row r="39" spans="1:3">
      <c t="s" r="A39" s="4">
        <v>1341</v>
      </c>
      <c t="n" r="B39" s="17">
        <v>1174.7</v>
      </c>
      <c t="n" r="C39" s="17">
        <v>1386.9</v>
      </c>
    </row>
    <row r="40" spans="1:3">
      <c t="s" r="A40" s="4">
        <v>1342</v>
      </c>
      <c t="n" r="B40" s="17">
        <v>1174.7</v>
      </c>
      <c t="n" r="C40" s="17">
        <v>1386.9</v>
      </c>
    </row>
    <row r="41" spans="1:3">
      <c t="s" r="A41" s="3">
        <v>698</v>
      </c>
    </row>
    <row r="42" spans="1:3">
      <c t="s" r="A42" s="4">
        <v>1341</v>
      </c>
      <c t="n" r="B42" s="17">
        <v>-410.7</v>
      </c>
      <c t="n" r="C42" s="17">
        <v>-433.1</v>
      </c>
    </row>
    <row r="43" spans="1:3">
      <c t="s" r="A43" s="4">
        <v>1343</v>
      </c>
      <c t="n" r="B43" s="6">
        <v>764</v>
      </c>
      <c t="n" r="C43" s="17">
        <v>953.8</v>
      </c>
    </row>
    <row r="44" spans="1:3">
      <c t="s" r="A44" s="4">
        <v>170</v>
      </c>
    </row>
    <row r="45" spans="1:3">
      <c t="s" r="A45" s="3">
        <v>1339</v>
      </c>
    </row>
    <row r="46" spans="1:3">
      <c t="s" r="A46" s="4">
        <v>1340</v>
      </c>
      <c t="n" r="B46" s="17">
        <v>28.6</v>
      </c>
    </row>
    <row r="47" spans="1:3">
      <c t="s" r="A47" s="4">
        <v>1341</v>
      </c>
      <c t="n" r="B47" s="6">
        <v>6216</v>
      </c>
      <c t="n" r="C47" s="17">
        <v>6917.7</v>
      </c>
    </row>
    <row r="48" spans="1:3">
      <c t="s" r="A48" s="4">
        <v>1342</v>
      </c>
      <c t="n" r="B48" s="17">
        <v>6244.6</v>
      </c>
      <c t="n" r="C48" s="17">
        <v>6917.7</v>
      </c>
    </row>
    <row r="49" spans="1:3">
      <c t="s" r="A49" s="3">
        <v>698</v>
      </c>
    </row>
    <row r="50" spans="1:3">
      <c t="s" r="A50" s="4">
        <v>1341</v>
      </c>
      <c t="n" r="B50" s="17">
        <v>-4336.9</v>
      </c>
      <c t="n" r="C50" s="17">
        <v>-2665.3</v>
      </c>
    </row>
    <row r="51" spans="1:3">
      <c t="s" r="A51" s="4">
        <v>1343</v>
      </c>
      <c t="n" r="B51" s="17">
        <v>1907.7</v>
      </c>
      <c t="n" r="C51" s="17">
        <v>4252.4</v>
      </c>
    </row>
    <row r="52" spans="1:3">
      <c t="s" r="A52" s="4">
        <v>1281</v>
      </c>
    </row>
    <row r="53" spans="1:3">
      <c t="s" r="A53" s="3">
        <v>1339</v>
      </c>
    </row>
    <row r="54" spans="1:3">
      <c t="s" r="A54" s="4">
        <v>1340</v>
      </c>
      <c t="n" r="B54" s="17">
        <v>128.5</v>
      </c>
      <c t="n" r="C54" s="17">
        <v>168.1</v>
      </c>
    </row>
    <row r="55" spans="1:3">
      <c t="s" r="A55" s="4">
        <v>1341</v>
      </c>
      <c t="n" r="C55" s="17">
        <v>737.8</v>
      </c>
    </row>
    <row r="56" spans="1:3">
      <c t="s" r="A56" s="4">
        <v>1342</v>
      </c>
      <c t="n" r="B56" s="17">
        <v>128.5</v>
      </c>
      <c t="n" r="C56" s="17">
        <v>905.9</v>
      </c>
    </row>
    <row r="57" spans="1:3">
      <c t="s" r="A57" s="3">
        <v>698</v>
      </c>
    </row>
    <row r="58" spans="1:3">
      <c t="s" r="A58" s="4">
        <v>1340</v>
      </c>
      <c t="n" r="B58" s="17">
        <v>-22.4</v>
      </c>
      <c t="n" r="C58" s="17">
        <v>-96.59999999999999</v>
      </c>
    </row>
    <row r="59" spans="1:3">
      <c t="s" r="A59" s="4">
        <v>1341</v>
      </c>
      <c t="n" r="C59" s="17">
        <v>-737.8</v>
      </c>
    </row>
    <row r="60" spans="1:3">
      <c t="s" r="A60" s="4">
        <v>1343</v>
      </c>
      <c t="n" r="B60" s="15">
        <v>106.1</v>
      </c>
      <c t="n" r="C60" s="15">
        <v>71.5</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5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344</v>
      </c>
      <c t="s" r="C1" s="2">
        <v>197</v>
      </c>
      <c t="s" r="K1" s="2">
        <v>1</v>
      </c>
    </row>
    <row r="2" spans="1:13">
      <c t="s" r="C2" s="2">
        <v>2</v>
      </c>
      <c t="s" r="D2" s="2">
        <v>660</v>
      </c>
      <c t="s" r="E2" s="2">
        <v>4</v>
      </c>
      <c t="s" r="F2" s="2">
        <v>661</v>
      </c>
      <c t="s" r="G2" s="2">
        <v>32</v>
      </c>
      <c t="s" r="H2" s="2">
        <v>479</v>
      </c>
      <c t="s" r="I2" s="2">
        <v>662</v>
      </c>
      <c t="s" r="J2" s="2">
        <v>663</v>
      </c>
      <c t="s" r="K2" s="2">
        <v>2</v>
      </c>
      <c t="s" r="L2" s="2">
        <v>32</v>
      </c>
      <c t="s" r="M2" s="2">
        <v>86</v>
      </c>
    </row>
    <row r="3" spans="1:13">
      <c t="s" r="A3" s="3">
        <v>270</v>
      </c>
    </row>
    <row r="4" spans="1:13">
      <c t="s" r="A4" s="4">
        <v>88</v>
      </c>
      <c t="n" r="C4" s="7">
        <v>653700</v>
      </c>
      <c t="n" r="D4" s="7">
        <v>665600</v>
      </c>
      <c t="n" r="E4" s="7">
        <v>718600</v>
      </c>
      <c t="n" r="F4" s="7">
        <v>749200</v>
      </c>
      <c t="n" r="G4" s="7">
        <v>1218800</v>
      </c>
      <c t="n" r="H4" s="7">
        <v>1431000</v>
      </c>
      <c t="n" r="I4" s="7">
        <v>1357900</v>
      </c>
      <c t="n" r="J4" s="7">
        <v>1281200</v>
      </c>
      <c t="n" r="K4" s="7">
        <v>2787116</v>
      </c>
      <c t="n" r="L4" s="7">
        <v>5288933</v>
      </c>
      <c t="n" r="M4" s="7">
        <v>5312686</v>
      </c>
    </row>
    <row r="5" spans="1:13">
      <c t="s" r="A5" s="4">
        <v>105</v>
      </c>
      <c t="n" r="C5" s="6">
        <v>-646500</v>
      </c>
      <c t="n" r="D5" s="6">
        <v>-2408000</v>
      </c>
      <c t="n" r="E5" s="6">
        <v>-110100</v>
      </c>
      <c t="n" r="F5" s="6">
        <v>-117700</v>
      </c>
      <c t="n" r="G5" s="6">
        <v>217000</v>
      </c>
      <c t="n" r="H5" s="6">
        <v>396500</v>
      </c>
      <c t="n" r="I5" s="6">
        <v>304600</v>
      </c>
      <c t="n" r="J5" s="6">
        <v>334200</v>
      </c>
      <c t="n" r="K5" s="6">
        <v>-3282262</v>
      </c>
      <c t="n" r="L5" s="6">
        <v>1252270</v>
      </c>
      <c t="n" r="M5" s="6">
        <v>1472687</v>
      </c>
    </row>
    <row r="6" spans="1:13">
      <c t="s" r="A6" s="4">
        <v>107</v>
      </c>
      <c t="n" r="C6" s="6">
        <v>-583200</v>
      </c>
      <c t="n" r="D6" s="6">
        <v>-1587100</v>
      </c>
      <c t="n" r="E6" s="6">
        <v>-89000</v>
      </c>
      <c t="n" r="F6" s="6">
        <v>3500</v>
      </c>
      <c t="n" r="G6" s="6">
        <v>442000</v>
      </c>
      <c t="n" r="H6" s="6">
        <v>271000</v>
      </c>
      <c t="n" r="I6" s="6">
        <v>142700</v>
      </c>
      <c t="n" r="J6" s="6">
        <v>169300</v>
      </c>
      <c t="n" r="K6" s="6">
        <v>-2255772</v>
      </c>
      <c t="n" r="L6" s="6">
        <v>1024973</v>
      </c>
      <c t="n" r="M6" s="6">
        <v>888137</v>
      </c>
    </row>
    <row r="7" spans="1:13">
      <c t="s" r="A7" s="4">
        <v>112</v>
      </c>
      <c t="n" r="C7" s="7">
        <v>-587100</v>
      </c>
      <c t="n" r="D7" s="7">
        <v>-1595400</v>
      </c>
      <c t="n" r="E7" s="7">
        <v>-73800</v>
      </c>
      <c t="n" r="F7" s="7">
        <v>-14500</v>
      </c>
      <c t="n" r="G7" s="7">
        <v>375200</v>
      </c>
      <c t="n" r="H7" s="7">
        <v>245700</v>
      </c>
      <c t="n" r="I7" s="7">
        <v>129400</v>
      </c>
      <c t="n" r="J7" s="7">
        <v>155300</v>
      </c>
      <c t="n" r="K7" s="7">
        <v>-2270833</v>
      </c>
      <c t="n" r="L7" s="7">
        <v>905611</v>
      </c>
      <c t="n" r="M7" s="7">
        <v>1123473</v>
      </c>
    </row>
    <row r="8" spans="1:13">
      <c t="s" r="A8" s="4">
        <v>1345</v>
      </c>
      <c t="n" r="C8" s="8">
        <v>-3.39</v>
      </c>
      <c t="n" r="D8" s="8">
        <v>-9.220000000000001</v>
      </c>
      <c t="n" r="E8" s="8">
        <v>-0.51</v>
      </c>
      <c t="n" r="F8" s="8">
        <v>0.02</v>
      </c>
      <c t="n" r="G8" s="8">
        <v>2.49</v>
      </c>
      <c t="n" r="H8" s="8">
        <v>1.52</v>
      </c>
      <c t="n" r="I8" s="8">
        <v>0.8</v>
      </c>
      <c t="n" r="J8" s="8">
        <v>0.9399999999999999</v>
      </c>
      <c t="n" r="K8" s="8">
        <v>-12.94</v>
      </c>
      <c t="n" r="L8" s="8">
        <v>5.73</v>
      </c>
      <c t="n" r="M8" s="8">
        <v>4.73</v>
      </c>
    </row>
    <row r="9" spans="1:13">
      <c t="s" r="A9" s="4">
        <v>1346</v>
      </c>
      <c t="n" r="C9" s="9">
        <v>-3.39</v>
      </c>
      <c t="n" r="D9" s="9">
        <v>-9.220000000000001</v>
      </c>
      <c t="n" r="E9" s="9">
        <v>-0.51</v>
      </c>
      <c t="n" r="F9" s="9">
        <v>0.02</v>
      </c>
      <c t="n" r="G9" s="9">
        <v>2.48</v>
      </c>
      <c t="n" r="H9" s="9">
        <v>1.51</v>
      </c>
      <c t="n" r="I9" s="9">
        <v>0.79</v>
      </c>
      <c t="n" r="J9" s="9">
        <v>0.93</v>
      </c>
      <c t="n" r="K9" s="9">
        <v>-12.94</v>
      </c>
      <c t="n" r="L9" s="9">
        <v>5.69</v>
      </c>
      <c t="n" r="M9" s="9">
        <v>4.69</v>
      </c>
    </row>
    <row r="10" spans="1:13">
      <c t="s" r="A10" s="4">
        <v>1347</v>
      </c>
      <c t="n" r="C10" s="9">
        <v>-3.41</v>
      </c>
      <c t="n" r="D10" s="9">
        <v>-9.26</v>
      </c>
      <c t="n" r="E10" s="9">
        <v>-0.42</v>
      </c>
      <c t="n" r="F10" s="9">
        <v>-0.08</v>
      </c>
      <c t="n" r="G10" s="9">
        <v>2.11</v>
      </c>
      <c t="n" r="H10" s="9">
        <v>1.38</v>
      </c>
      <c t="n" r="I10" s="9">
        <v>0.72</v>
      </c>
      <c t="n" r="J10" s="9">
        <v>0.86</v>
      </c>
      <c t="n" r="K10" s="9">
        <v>-13.03</v>
      </c>
      <c t="n" r="L10" s="9">
        <v>5.06</v>
      </c>
      <c t="n" r="M10" s="9">
        <v>5.98</v>
      </c>
    </row>
    <row r="11" spans="1:13">
      <c t="s" r="A11" s="4">
        <v>1348</v>
      </c>
      <c t="n" r="C11" s="9">
        <v>-3.41</v>
      </c>
      <c t="n" r="D11" s="9">
        <v>-9.26</v>
      </c>
      <c t="n" r="E11" s="9">
        <v>-0.42</v>
      </c>
      <c t="n" r="F11" s="9">
        <v>-0.08</v>
      </c>
      <c t="n" r="G11" s="9">
        <v>2.1</v>
      </c>
      <c t="n" r="H11" s="9">
        <v>1.37</v>
      </c>
      <c t="n" r="I11" s="9">
        <v>0.72</v>
      </c>
      <c t="n" r="J11" s="9">
        <v>0.85</v>
      </c>
      <c t="n" r="K11" s="9">
        <v>-13.03</v>
      </c>
      <c t="n" r="L11" s="9">
        <v>5.03</v>
      </c>
      <c t="n" r="M11" s="9">
        <v>5.94</v>
      </c>
    </row>
    <row r="12" spans="1:13">
      <c t="s" r="A12" s="4">
        <v>1349</v>
      </c>
      <c t="n" r="C12" s="9">
        <v>0.35</v>
      </c>
      <c t="n" r="D12" s="9">
        <v>0.35</v>
      </c>
      <c t="n" r="E12" s="9">
        <v>0.35</v>
      </c>
      <c t="n" r="F12" s="9">
        <v>0.35</v>
      </c>
      <c t="n" r="G12" s="9">
        <v>0.35</v>
      </c>
      <c t="n" r="H12" s="9">
        <v>0.35</v>
      </c>
      <c t="n" r="I12" s="18">
        <v>0.3125</v>
      </c>
      <c t="n" r="J12" s="18">
        <v>0.3125</v>
      </c>
      <c t="n" r="K12" s="9">
        <v>1.4</v>
      </c>
      <c t="n" r="L12" s="14">
        <v>1.325</v>
      </c>
      <c t="n" r="M12" s="8">
        <v>1.25</v>
      </c>
    </row>
    <row r="13" spans="1:13">
      <c t="s" r="A13" s="4">
        <v>1350</v>
      </c>
      <c t="s" r="B13" s="4">
        <v>35</v>
      </c>
      <c t="n" r="C13" s="9">
        <v>31.03</v>
      </c>
      <c t="n" r="D13" s="9">
        <v>41.42</v>
      </c>
      <c t="n" r="E13" s="9">
        <v>50.56</v>
      </c>
      <c t="n" r="F13" s="9">
        <v>51.77</v>
      </c>
      <c t="n" r="G13" s="9">
        <v>56.13</v>
      </c>
      <c t="n" r="H13" s="9">
        <v>67.75</v>
      </c>
      <c t="n" r="I13" s="9">
        <v>66.81999999999999</v>
      </c>
      <c t="n" r="J13" s="9">
        <v>63.7</v>
      </c>
      <c t="n" r="K13" s="9">
        <v>51.77</v>
      </c>
      <c t="n" r="L13" s="9">
        <v>67.75</v>
      </c>
    </row>
    <row r="14" spans="1:13">
      <c t="s" r="A14" s="4">
        <v>1351</v>
      </c>
      <c t="s" r="B14" s="4">
        <v>35</v>
      </c>
      <c t="n" r="C14" s="8">
        <v>21.71</v>
      </c>
      <c t="n" r="D14" s="8">
        <v>23.76</v>
      </c>
      <c t="n" r="E14" s="8">
        <v>41.42</v>
      </c>
      <c t="n" r="F14" s="8">
        <v>43.4</v>
      </c>
      <c t="n" r="G14" s="8">
        <v>44.39</v>
      </c>
      <c t="n" r="H14" s="8">
        <v>56.18</v>
      </c>
      <c t="n" r="I14" s="8">
        <v>59.61</v>
      </c>
      <c t="n" r="J14" s="8">
        <v>55.68</v>
      </c>
      <c t="n" r="K14" s="8">
        <v>21.71</v>
      </c>
      <c t="n" r="L14" s="8">
        <v>44.39</v>
      </c>
    </row>
    <row r="15" spans="1:13">
      <c t="n" r="A15"/>
    </row>
    <row r="16" spans="1:13">
      <c t="s" r="A16" s="4">
        <v>35</v>
      </c>
      <c t="s" r="B16" s="4">
        <v>1352</v>
      </c>
    </row>
  </sheetData>
  <mergeCells count="5">
    <mergeCell ref="A1:B2"/>
    <mergeCell ref="C1:J1"/>
    <mergeCell ref="K1:M1"/>
    <mergeCell ref="A15:L15"/>
    <mergeCell ref="B16:L16"/>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r="1" spans="1:5">
      <c t="s" r="A1" s="1">
        <v>1353</v>
      </c>
      <c t="s" r="C1" s="2">
        <v>1</v>
      </c>
    </row>
    <row r="2" spans="1:5">
      <c t="s" r="C2" s="2">
        <v>2</v>
      </c>
      <c t="s" r="D2" s="2">
        <v>32</v>
      </c>
      <c t="s" r="E2" s="2">
        <v>86</v>
      </c>
    </row>
    <row r="3" spans="1:5">
      <c t="s" r="A3" s="4">
        <v>1354</v>
      </c>
    </row>
    <row r="4" spans="1:5">
      <c t="s" r="A4" s="3">
        <v>1355</v>
      </c>
    </row>
    <row r="5" spans="1:5">
      <c t="s" r="A5" s="4">
        <v>703</v>
      </c>
      <c t="n" r="C5" s="15">
        <v>1.6</v>
      </c>
      <c t="n" r="D5" s="15">
        <v>1.6</v>
      </c>
      <c t="n" r="E5" s="15">
        <v>6.7</v>
      </c>
    </row>
    <row r="6" spans="1:5">
      <c t="s" r="A6" s="4">
        <v>1356</v>
      </c>
      <c t="n" r="E6" s="17">
        <v>0.4</v>
      </c>
    </row>
    <row r="7" spans="1:5">
      <c t="s" r="A7" s="4">
        <v>1357</v>
      </c>
      <c t="n" r="E7" s="17">
        <v>-0.4</v>
      </c>
    </row>
    <row r="8" spans="1:5">
      <c t="s" r="A8" s="4">
        <v>504</v>
      </c>
      <c t="s" r="B8" s="4">
        <v>35</v>
      </c>
      <c t="n" r="E8" s="17">
        <v>-5.1</v>
      </c>
    </row>
    <row r="9" spans="1:5">
      <c t="s" r="A9" s="4">
        <v>707</v>
      </c>
      <c t="n" r="C9" s="17">
        <v>1.6</v>
      </c>
      <c t="n" r="D9" s="17">
        <v>1.6</v>
      </c>
      <c t="n" r="E9" s="17">
        <v>1.6</v>
      </c>
    </row>
    <row r="10" spans="1:5">
      <c t="s" r="A10" s="4">
        <v>1358</v>
      </c>
    </row>
    <row r="11" spans="1:5">
      <c t="s" r="A11" s="3">
        <v>1355</v>
      </c>
    </row>
    <row r="12" spans="1:5">
      <c t="s" r="A12" s="4">
        <v>703</v>
      </c>
      <c t="n" r="C12" s="17">
        <v>306.5</v>
      </c>
      <c t="n" r="D12" s="17">
        <v>633.7</v>
      </c>
      <c t="n" r="E12" s="6">
        <v>524</v>
      </c>
    </row>
    <row r="13" spans="1:5">
      <c t="s" r="A13" s="4">
        <v>1356</v>
      </c>
      <c t="n" r="C13" s="17">
        <v>40.8</v>
      </c>
      <c t="n" r="D13" s="17">
        <v>37.7</v>
      </c>
      <c t="n" r="E13" s="17">
        <v>115.4</v>
      </c>
    </row>
    <row r="14" spans="1:5">
      <c t="s" r="A14" s="4">
        <v>504</v>
      </c>
      <c t="s" r="B14" s="4">
        <v>35</v>
      </c>
      <c t="n" r="C14" s="17">
        <v>-52.9</v>
      </c>
      <c t="n" r="D14" s="17">
        <v>-364.9</v>
      </c>
      <c t="n" r="E14" s="17">
        <v>-5.7</v>
      </c>
    </row>
    <row r="15" spans="1:5">
      <c t="s" r="A15" s="4">
        <v>707</v>
      </c>
      <c t="n" r="C15" s="15">
        <v>294.4</v>
      </c>
      <c t="n" r="D15" s="15">
        <v>306.5</v>
      </c>
      <c t="n" r="E15" s="15">
        <v>633.7</v>
      </c>
    </row>
    <row r="16" spans="1:5">
      <c t="n" r="A16"/>
    </row>
    <row r="17" spans="1:5">
      <c t="s" r="A17" s="4">
        <v>35</v>
      </c>
      <c t="s" r="B17" s="4">
        <v>1359</v>
      </c>
    </row>
  </sheetData>
  <mergeCells count="4">
    <mergeCell ref="A1:B2"/>
    <mergeCell ref="C1:E1"/>
    <mergeCell ref="A16:D16"/>
    <mergeCell ref="B17:D17"/>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0</v>
      </c>
      <c t="s" r="B1" s="2">
        <v>1</v>
      </c>
    </row>
    <row r="2" spans="1:2">
      <c t="s" r="B2" s="2">
        <v>2</v>
      </c>
    </row>
    <row r="3" spans="1:2">
      <c t="s" r="A3" s="3">
        <v>218</v>
      </c>
    </row>
    <row r="4" spans="1:2">
      <c t="s" r="A4" s="4">
        <v>220</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 customWidth="1" max="5" min="5" width="8"/>
  </cols>
  <sheetData>
    <row r="1" spans="1:5">
      <c t="s" r="A1" s="1">
        <v>31</v>
      </c>
      <c t="s" r="C1" s="2">
        <v>2</v>
      </c>
      <c t="s" r="D1" s="2">
        <v>32</v>
      </c>
    </row>
    <row r="2" spans="1:5">
      <c t="s" r="A2" s="3">
        <v>33</v>
      </c>
    </row>
    <row r="3" spans="1:5">
      <c t="s" r="A3" s="4">
        <v>34</v>
      </c>
      <c t="n" r="C3" s="7">
        <v>283183</v>
      </c>
      <c t="n" r="D3" s="7">
        <v>1193308</v>
      </c>
      <c t="s" r="E3" s="4">
        <v>35</v>
      </c>
    </row>
    <row r="4" spans="1:5">
      <c t="s" r="A4" s="4">
        <v>36</v>
      </c>
      <c t="n" r="C4" s="6">
        <v>173288</v>
      </c>
      <c t="n" r="D4" s="6">
        <v>461313</v>
      </c>
      <c t="s" r="E4" s="4">
        <v>35</v>
      </c>
    </row>
    <row r="5" spans="1:5">
      <c t="s" r="A5" s="4">
        <v>37</v>
      </c>
      <c t="n" r="C5" s="6">
        <v>522672</v>
      </c>
      <c t="n" r="D5" s="6">
        <v>873277</v>
      </c>
      <c t="s" r="E5" s="4">
        <v>35</v>
      </c>
    </row>
    <row r="6" spans="1:5">
      <c t="s" r="A6" s="4">
        <v>38</v>
      </c>
      <c t="n" r="C6" s="6">
        <v>166788</v>
      </c>
      <c t="n" r="D6" s="6">
        <v>242733</v>
      </c>
      <c t="s" r="E6" s="4">
        <v>35</v>
      </c>
    </row>
    <row r="7" spans="1:5">
      <c t="s" r="A7" s="4">
        <v>39</v>
      </c>
      <c t="n" r="C7" s="6">
        <v>212962</v>
      </c>
      <c t="n" r="D7" s="6">
        <v>77281</v>
      </c>
      <c t="s" r="E7" s="4">
        <v>35</v>
      </c>
    </row>
    <row r="8" spans="1:5">
      <c t="s" r="A8" s="4">
        <v>40</v>
      </c>
      <c t="n" r="C8" s="6">
        <v>51183</v>
      </c>
      <c t="n" r="D8" s="6">
        <v>55107</v>
      </c>
      <c t="s" r="E8" s="4">
        <v>35</v>
      </c>
    </row>
    <row r="9" spans="1:5">
      <c t="s" r="A9" s="4">
        <v>41</v>
      </c>
      <c t="n" r="C9" s="6">
        <v>38340</v>
      </c>
      <c t="n" r="D9" s="6">
        <v>376130</v>
      </c>
      <c t="s" r="E9" s="4">
        <v>35</v>
      </c>
    </row>
    <row r="10" spans="1:5">
      <c t="s" r="A10" s="4">
        <v>42</v>
      </c>
      <c t="n" r="C10" s="6">
        <v>1448416</v>
      </c>
      <c t="n" r="D10" s="6">
        <v>3279149</v>
      </c>
      <c t="s" r="E10" s="4">
        <v>35</v>
      </c>
    </row>
    <row r="11" spans="1:5">
      <c t="s" r="A11" s="4">
        <v>43</v>
      </c>
      <c t="n" r="C11" s="6">
        <v>9818365</v>
      </c>
      <c t="n" r="D11" s="6">
        <v>13331047</v>
      </c>
      <c t="s" r="E11" s="4">
        <v>35</v>
      </c>
    </row>
    <row r="12" spans="1:5">
      <c t="s" r="A12" s="4">
        <v>44</v>
      </c>
      <c t="n" r="C12" s="6">
        <v>227031</v>
      </c>
      <c t="n" r="D12" s="6">
        <v>62582</v>
      </c>
      <c t="s" r="E12" s="4">
        <v>35</v>
      </c>
    </row>
    <row r="13" spans="1:5">
      <c t="s" r="A13" s="4">
        <v>41</v>
      </c>
      <c t="s" r="B13" s="4">
        <v>35</v>
      </c>
      <c t="n" r="D13" s="6">
        <v>50960</v>
      </c>
    </row>
    <row r="14" spans="1:5">
      <c t="s" r="A14" s="4">
        <v>45</v>
      </c>
      <c t="n" r="C14" s="6">
        <v>11493812</v>
      </c>
      <c t="n" r="D14" s="6">
        <v>16723738</v>
      </c>
      <c t="s" r="E14" s="4">
        <v>35</v>
      </c>
    </row>
    <row r="15" spans="1:5">
      <c t="s" r="A15" s="3">
        <v>46</v>
      </c>
    </row>
    <row r="16" spans="1:5">
      <c t="s" r="A16" s="4">
        <v>47</v>
      </c>
      <c t="n" r="C16" s="6">
        <v>18881</v>
      </c>
      <c t="n" r="D16" s="6">
        <v>465388</v>
      </c>
      <c t="s" r="E16" s="4">
        <v>48</v>
      </c>
    </row>
    <row r="17" spans="1:5">
      <c t="s" r="A17" s="4">
        <v>49</v>
      </c>
      <c t="n" r="C17" s="6">
        <v>1529848</v>
      </c>
      <c t="n" r="D17" s="6">
        <v>2275830</v>
      </c>
      <c t="s" r="E17" s="4">
        <v>35</v>
      </c>
    </row>
    <row r="18" spans="1:5">
      <c t="s" r="A18" s="4">
        <v>50</v>
      </c>
      <c t="n" r="C18" s="6">
        <v>4819</v>
      </c>
      <c t="n" r="D18" s="6">
        <v>59054</v>
      </c>
      <c t="s" r="E18" s="4">
        <v>35</v>
      </c>
    </row>
    <row r="19" spans="1:5">
      <c t="s" r="A19" s="4">
        <v>51</v>
      </c>
      <c t="n" r="C19" s="6">
        <v>38498</v>
      </c>
      <c t="n" r="D19" s="6">
        <v>52457</v>
      </c>
      <c t="s" r="E19" s="4">
        <v>35</v>
      </c>
    </row>
    <row r="20" spans="1:5">
      <c t="s" r="A20" s="4">
        <v>52</v>
      </c>
      <c t="n" r="C20" s="6">
        <v>75286</v>
      </c>
      <c t="n" r="D20" s="6">
        <v>143610</v>
      </c>
      <c t="s" r="E20" s="4">
        <v>35</v>
      </c>
    </row>
    <row r="21" spans="1:5">
      <c t="s" r="A21" s="4">
        <v>53</v>
      </c>
      <c t="n" r="C21" s="6">
        <v>7297</v>
      </c>
      <c t="n" r="D21" s="6">
        <v>151548</v>
      </c>
      <c t="s" r="E21" s="4">
        <v>35</v>
      </c>
    </row>
    <row r="22" spans="1:5">
      <c t="s" r="A22" s="4">
        <v>54</v>
      </c>
      <c t="n" r="C22" s="6">
        <v>1674629</v>
      </c>
      <c t="n" r="D22" s="6">
        <v>3147887</v>
      </c>
      <c t="s" r="E22" s="4">
        <v>35</v>
      </c>
    </row>
    <row r="23" spans="1:5">
      <c t="s" r="A23" s="4">
        <v>55</v>
      </c>
      <c t="n" r="C23" s="6">
        <v>3040594</v>
      </c>
      <c t="n" r="D23" s="6">
        <v>2517669</v>
      </c>
      <c t="s" r="E23" s="4">
        <v>48</v>
      </c>
    </row>
    <row r="24" spans="1:5">
      <c t="s" r="A24" s="4">
        <v>40</v>
      </c>
      <c t="n" r="C24" s="6">
        <v>239811</v>
      </c>
      <c t="n" r="D24" s="6">
        <v>1193864</v>
      </c>
      <c t="s" r="E24" s="4">
        <v>35</v>
      </c>
    </row>
    <row r="25" spans="1:5">
      <c t="s" r="A25" s="4">
        <v>56</v>
      </c>
      <c t="n" r="C25" s="6">
        <v>793474</v>
      </c>
      <c t="n" r="D25" s="6">
        <v>841526</v>
      </c>
      <c t="s" r="E25" s="4">
        <v>35</v>
      </c>
    </row>
    <row r="26" spans="1:5">
      <c t="s" r="A26" s="4">
        <v>57</v>
      </c>
      <c t="n" r="C26" s="7">
        <v>438576</v>
      </c>
      <c t="n" r="D26" s="6">
        <v>441048</v>
      </c>
      <c t="s" r="E26" s="4">
        <v>35</v>
      </c>
    </row>
    <row r="27" spans="1:5">
      <c t="s" r="A27" s="4">
        <v>53</v>
      </c>
      <c t="s" r="B27" s="4">
        <v>35</v>
      </c>
      <c t="n" r="D27" s="7">
        <v>8310</v>
      </c>
    </row>
    <row r="28" spans="1:5">
      <c t="s" r="A28" s="3">
        <v>58</v>
      </c>
    </row>
    <row r="29" spans="1:5">
      <c t="s" r="A29" s="4">
        <v>59</v>
      </c>
      <c t="s" r="C29" s="4">
        <v>60</v>
      </c>
      <c t="s" r="D29" s="4">
        <v>60</v>
      </c>
      <c t="s" r="E29" s="4">
        <v>35</v>
      </c>
    </row>
    <row r="30" spans="1:5">
      <c t="s" r="A30" s="4">
        <v>61</v>
      </c>
      <c t="n" r="C30" s="7">
        <v>195056</v>
      </c>
      <c t="n" r="D30" s="7">
        <v>195040</v>
      </c>
      <c t="s" r="E30" s="4">
        <v>35</v>
      </c>
    </row>
    <row r="31" spans="1:5">
      <c t="s" r="A31" s="4">
        <v>62</v>
      </c>
      <c t="n" r="C31" s="6">
        <v>910074</v>
      </c>
      <c t="n" r="D31" s="6">
        <v>906741</v>
      </c>
      <c t="s" r="E31" s="4">
        <v>35</v>
      </c>
    </row>
    <row r="32" spans="1:5">
      <c t="s" r="A32" s="4">
        <v>63</v>
      </c>
      <c t="n" r="C32" s="6">
        <v>6212201</v>
      </c>
      <c t="n" r="D32" s="6">
        <v>8728032</v>
      </c>
      <c t="s" r="E32" s="4">
        <v>35</v>
      </c>
    </row>
    <row r="33" spans="1:5">
      <c t="s" r="A33" s="4">
        <v>64</v>
      </c>
      <c t="s" r="B33" s="4">
        <v>65</v>
      </c>
      <c t="n" r="C33" s="6">
        <v>-704542</v>
      </c>
      <c t="n" r="D33" s="6">
        <v>-170255</v>
      </c>
      <c t="s" r="E33" s="4">
        <v>35</v>
      </c>
    </row>
    <row r="34" spans="1:5">
      <c t="s" r="A34" s="4">
        <v>66</v>
      </c>
      <c t="n" r="C34" s="6">
        <v>-1306061</v>
      </c>
      <c t="n" r="D34" s="6">
        <v>-1086124</v>
      </c>
      <c t="s" r="E34" s="4">
        <v>35</v>
      </c>
    </row>
    <row r="35" spans="1:5">
      <c t="s" r="A35" s="4">
        <v>67</v>
      </c>
      <c t="n" r="C35" s="6">
        <v>5306728</v>
      </c>
      <c t="n" r="D35" s="6">
        <v>8573434</v>
      </c>
      <c t="s" r="E35" s="4">
        <v>35</v>
      </c>
    </row>
    <row r="36" spans="1:5">
      <c t="s" r="A36" s="4">
        <v>68</v>
      </c>
      <c t="n" r="C36" s="7">
        <v>11493812</v>
      </c>
      <c t="n" r="D36" s="7">
        <v>16723738</v>
      </c>
      <c t="s" r="E36" s="4">
        <v>35</v>
      </c>
    </row>
    <row r="37" spans="1:5">
      <c t="n" r="A37"/>
    </row>
    <row r="38" spans="1:5">
      <c t="s" r="A38" s="4">
        <v>35</v>
      </c>
      <c t="s" r="B38" s="4">
        <v>69</v>
      </c>
    </row>
    <row r="39" spans="1:5">
      <c t="s" r="A39" s="4">
        <v>70</v>
      </c>
      <c t="s" r="B39" s="4">
        <v>71</v>
      </c>
    </row>
    <row r="40" spans="1:5">
      <c t="s" r="A40" s="4">
        <v>65</v>
      </c>
      <c t="s" r="B40" s="4">
        <v>72</v>
      </c>
    </row>
  </sheetData>
  <mergeCells count="6">
    <mergeCell ref="A1:B1"/>
    <mergeCell ref="D1:E1"/>
    <mergeCell ref="A37:D37"/>
    <mergeCell ref="B38:D38"/>
    <mergeCell ref="B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8</v>
      </c>
      <c t="s" r="B1" s="2">
        <v>1</v>
      </c>
    </row>
    <row r="2" spans="1:2">
      <c t="s" r="B2" s="2">
        <v>2</v>
      </c>
    </row>
    <row r="3" spans="1:2">
      <c t="s" r="A3" s="3">
        <v>238</v>
      </c>
    </row>
    <row r="4" spans="1:2">
      <c t="s" r="A4" s="4">
        <v>258</v>
      </c>
      <c t="s" r="B4"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v>
      </c>
      <c t="s" r="B1" s="2">
        <v>1</v>
      </c>
    </row>
    <row r="2" spans="1:3">
      <c t="s" r="B2" s="2">
        <v>2</v>
      </c>
      <c t="s" r="C2" s="2">
        <v>32</v>
      </c>
    </row>
    <row r="3" spans="1:3">
      <c t="s" r="A3" s="3">
        <v>74</v>
      </c>
    </row>
    <row r="4" spans="1:3">
      <c t="s" r="A4" s="4">
        <v>75</v>
      </c>
      <c t="s" r="B4" s="4">
        <v>76</v>
      </c>
      <c t="s" r="C4" s="4">
        <v>76</v>
      </c>
    </row>
    <row r="5" spans="1:3">
      <c t="s" r="A5" s="4">
        <v>77</v>
      </c>
      <c t="n" r="B5" s="7">
        <v>1605</v>
      </c>
      <c t="n" r="C5" s="7">
        <v>1609</v>
      </c>
    </row>
    <row r="6" spans="1:3">
      <c t="s" r="A6" s="4">
        <v>78</v>
      </c>
      <c t="n" r="B6" s="7">
        <v>11924193</v>
      </c>
      <c t="n" r="C6" s="7">
        <v>9503524</v>
      </c>
    </row>
    <row r="7" spans="1:3">
      <c t="s" r="A7" s="4">
        <v>79</v>
      </c>
      <c t="n" r="B7" s="7">
        <v>100</v>
      </c>
      <c t="n" r="C7" s="7">
        <v>100</v>
      </c>
    </row>
    <row r="8" spans="1:3">
      <c t="s" r="A8" s="4">
        <v>80</v>
      </c>
      <c t="n" r="B8" s="6">
        <v>400000</v>
      </c>
      <c t="n" r="C8" s="6">
        <v>400000</v>
      </c>
    </row>
    <row r="9" spans="1:3">
      <c t="s" r="A9" s="4">
        <v>81</v>
      </c>
      <c t="n" r="B9" s="6">
        <v>0</v>
      </c>
      <c t="n" r="C9" s="6">
        <v>0</v>
      </c>
    </row>
    <row r="10" spans="1:3">
      <c t="s" r="A10" s="4">
        <v>82</v>
      </c>
      <c t="n" r="B10" s="7">
        <v>1</v>
      </c>
      <c t="n" r="C10" s="7">
        <v>1</v>
      </c>
    </row>
    <row r="11" spans="1:3">
      <c t="s" r="A11" s="4">
        <v>83</v>
      </c>
      <c t="n" r="B11" s="6">
        <v>450000000</v>
      </c>
      <c t="n" r="C11" s="6">
        <v>450000000</v>
      </c>
    </row>
    <row r="12" spans="1:3">
      <c t="s" r="A12" s="4">
        <v>84</v>
      </c>
      <c t="n" r="B12" s="6">
        <v>195055724</v>
      </c>
      <c t="n" r="C12" s="6">
        <v>1950401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69</v>
      </c>
      <c t="s" r="B1" s="2">
        <v>1</v>
      </c>
    </row>
    <row r="2" spans="1:2">
      <c t="s" r="B2" s="2">
        <v>2</v>
      </c>
    </row>
    <row r="3" spans="1:2">
      <c t="s" r="A3" s="3">
        <v>270</v>
      </c>
    </row>
    <row r="4" spans="1:2">
      <c t="s" r="A4" s="4">
        <v>271</v>
      </c>
      <c t="s" r="B4" s="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7"/>
    <col customWidth="1" max="2" min="2" width="80"/>
  </cols>
  <sheetData>
    <row r="1" spans="1:2">
      <c t="s" r="A1" s="1">
        <v>276</v>
      </c>
      <c t="s" r="B1" s="2">
        <v>1</v>
      </c>
    </row>
    <row r="2" spans="1:2">
      <c t="s" r="B2" s="2">
        <v>2</v>
      </c>
    </row>
    <row r="3" spans="1:2">
      <c t="s" r="A3" s="3">
        <v>202</v>
      </c>
    </row>
    <row r="4" spans="1:2">
      <c t="s" r="A4" s="4">
        <v>277</v>
      </c>
      <c t="s" r="B4" s="4">
        <v>278</v>
      </c>
    </row>
    <row r="5" spans="1:2">
      <c t="s" r="A5" s="4">
        <v>279</v>
      </c>
      <c t="s" r="B5" s="4">
        <v>280</v>
      </c>
    </row>
    <row r="6" spans="1:2">
      <c t="s" r="A6" s="4">
        <v>281</v>
      </c>
      <c t="s" r="B6" s="4">
        <v>282</v>
      </c>
    </row>
    <row r="7" spans="1:2">
      <c t="s" r="A7" s="4">
        <v>283</v>
      </c>
      <c t="s" r="B7" s="4">
        <v>284</v>
      </c>
    </row>
    <row r="8" spans="1:2">
      <c t="s" r="A8" s="4">
        <v>285</v>
      </c>
      <c t="s" r="B8" s="4">
        <v>286</v>
      </c>
    </row>
    <row r="9" spans="1:2">
      <c t="s" r="A9" s="4">
        <v>287</v>
      </c>
      <c t="s" r="B9" s="4">
        <v>288</v>
      </c>
    </row>
    <row r="10" spans="1:2">
      <c t="s" r="A10" s="4">
        <v>211</v>
      </c>
      <c t="s" r="B10" s="4">
        <v>289</v>
      </c>
    </row>
    <row r="11" spans="1:2">
      <c t="s" r="A11" s="4">
        <v>214</v>
      </c>
      <c t="s" r="B11" s="4">
        <v>290</v>
      </c>
    </row>
    <row r="12" spans="1:2">
      <c t="s" r="A12" s="4">
        <v>291</v>
      </c>
      <c t="s" r="B12" s="4">
        <v>292</v>
      </c>
    </row>
    <row r="13" spans="1:2">
      <c t="s" r="A13" s="4">
        <v>293</v>
      </c>
      <c t="s" r="B13" s="4">
        <v>294</v>
      </c>
    </row>
    <row r="14" spans="1:2">
      <c t="s" r="A14" s="4">
        <v>295</v>
      </c>
      <c t="s" r="B14" s="4">
        <v>296</v>
      </c>
    </row>
    <row r="15" spans="1:2">
      <c t="s" r="A15" s="4">
        <v>225</v>
      </c>
      <c t="s" r="B15" s="4">
        <v>297</v>
      </c>
    </row>
    <row r="16" spans="1:2">
      <c t="s" r="A16" s="4">
        <v>298</v>
      </c>
      <c t="s" r="B16" s="4">
        <v>299</v>
      </c>
    </row>
    <row r="17" spans="1:2">
      <c t="s" r="A17" s="4">
        <v>300</v>
      </c>
      <c t="s" r="B17" s="4">
        <v>301</v>
      </c>
    </row>
    <row r="18" spans="1:2">
      <c t="s" r="A18" s="4">
        <v>302</v>
      </c>
      <c t="s" r="B18" s="4">
        <v>303</v>
      </c>
    </row>
    <row r="19" spans="1:2">
      <c t="s" r="A19" s="4">
        <v>304</v>
      </c>
      <c t="s" r="B19" s="4">
        <v>305</v>
      </c>
    </row>
    <row r="20" spans="1:2">
      <c t="s" r="A20" s="4">
        <v>306</v>
      </c>
      <c t="s" r="B20" s="4">
        <v>307</v>
      </c>
    </row>
    <row r="21" spans="1:2">
      <c t="s" r="A21" s="4">
        <v>308</v>
      </c>
      <c t="s" r="B21" s="4">
        <v>309</v>
      </c>
    </row>
    <row r="22" spans="1:2">
      <c t="s" r="A22" s="4">
        <v>310</v>
      </c>
      <c t="s" r="B22" s="4">
        <v>311</v>
      </c>
    </row>
    <row r="23" spans="1:2">
      <c t="s" r="A23" s="4">
        <v>312</v>
      </c>
      <c t="s" r="B23" s="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14</v>
      </c>
      <c t="s" r="B1" s="2">
        <v>1</v>
      </c>
    </row>
    <row r="2" spans="1:2">
      <c t="s" r="B2" s="2">
        <v>2</v>
      </c>
    </row>
    <row r="3" spans="1:2">
      <c t="s" r="A3" s="3">
        <v>206</v>
      </c>
    </row>
    <row r="4" spans="1:2">
      <c t="s" r="A4" s="4">
        <v>315</v>
      </c>
      <c t="s" r="B4" s="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317</v>
      </c>
      <c t="s" r="B1" s="2">
        <v>1</v>
      </c>
    </row>
    <row r="2" spans="1:2">
      <c t="s" r="B2" s="2">
        <v>2</v>
      </c>
    </row>
    <row r="3" spans="1:2">
      <c t="s" r="A3" s="3">
        <v>209</v>
      </c>
    </row>
    <row r="4" spans="1:2">
      <c t="s" r="A4" s="4">
        <v>318</v>
      </c>
      <c t="s" r="B4" s="4">
        <v>319</v>
      </c>
    </row>
    <row r="5" spans="1:2">
      <c t="s" r="A5" s="4">
        <v>320</v>
      </c>
      <c t="s" r="B5" s="4">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22</v>
      </c>
      <c t="s" r="B1" s="2">
        <v>1</v>
      </c>
    </row>
    <row r="2" spans="1:2">
      <c t="s" r="B2" s="2">
        <v>2</v>
      </c>
    </row>
    <row r="3" spans="1:2">
      <c t="s" r="A3" s="3">
        <v>212</v>
      </c>
    </row>
    <row r="4" spans="1:2">
      <c t="s" r="A4" s="4">
        <v>323</v>
      </c>
      <c t="s" r="B4" s="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t="s" r="A1" s="1">
        <v>325</v>
      </c>
      <c t="s" r="B1" s="2">
        <v>1</v>
      </c>
    </row>
    <row r="2" spans="1:2">
      <c t="s" r="B2" s="2">
        <v>2</v>
      </c>
    </row>
    <row r="3" spans="1:2">
      <c t="s" r="A3" s="3">
        <v>215</v>
      </c>
    </row>
    <row r="4" spans="1:2">
      <c t="s" r="A4" s="4">
        <v>326</v>
      </c>
      <c t="s" r="B4" s="4">
        <v>327</v>
      </c>
    </row>
    <row r="5" spans="1:2">
      <c t="s" r="A5" s="4">
        <v>328</v>
      </c>
      <c t="s" r="B5" s="4">
        <v>329</v>
      </c>
    </row>
    <row r="6" spans="1:2">
      <c t="s" r="A6" s="4">
        <v>330</v>
      </c>
      <c t="s" r="B6" s="4">
        <v>331</v>
      </c>
    </row>
    <row r="7" spans="1:2">
      <c t="s" r="A7" s="4">
        <v>332</v>
      </c>
      <c t="s" r="B7" s="4">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4"/>
    <col customWidth="1" max="2" min="2" width="16"/>
    <col customWidth="1" max="3" min="3" width="15"/>
    <col customWidth="1" max="4" min="4" width="15"/>
  </cols>
  <sheetData>
    <row r="1" spans="1:4">
      <c t="s" r="A1" s="1">
        <v>85</v>
      </c>
      <c t="s" r="B1" s="2">
        <v>1</v>
      </c>
    </row>
    <row r="2" spans="1:4">
      <c t="s" r="B2" s="2">
        <v>2</v>
      </c>
      <c t="s" r="C2" s="2">
        <v>32</v>
      </c>
      <c t="s" r="D2" s="2">
        <v>86</v>
      </c>
    </row>
    <row r="3" spans="1:4">
      <c t="s" r="A3" s="3">
        <v>87</v>
      </c>
    </row>
    <row r="4" spans="1:4">
      <c t="s" r="A4" s="4">
        <v>88</v>
      </c>
      <c t="n" r="B4" s="7">
        <v>2787116000</v>
      </c>
      <c t="n" r="C4" s="7">
        <v>5288933000</v>
      </c>
      <c t="n" r="D4" s="7">
        <v>5312686000</v>
      </c>
    </row>
    <row r="5" spans="1:4">
      <c t="s" r="A5" s="4">
        <v>89</v>
      </c>
      <c t="n" r="B5" s="6">
        <v>154155000</v>
      </c>
      <c t="n" r="C5" s="6">
        <v>138903000</v>
      </c>
      <c t="n" r="D5" s="6">
        <v>-87000</v>
      </c>
    </row>
    <row r="6" spans="1:4">
      <c t="s" r="A6" s="4">
        <v>90</v>
      </c>
      <c t="n" r="B6" s="6">
        <v>91809000</v>
      </c>
      <c t="n" r="C6" s="6">
        <v>48248000</v>
      </c>
      <c t="n" r="D6" s="6">
        <v>77490000</v>
      </c>
    </row>
    <row r="7" spans="1:4">
      <c t="s" r="A7" s="4">
        <v>91</v>
      </c>
      <c t="n" r="B7" s="6">
        <v>3033080000</v>
      </c>
      <c t="n" r="C7" s="6">
        <v>5476084000</v>
      </c>
      <c t="n" r="D7" s="6">
        <v>5390089000</v>
      </c>
    </row>
    <row r="8" spans="1:4">
      <c t="s" r="A8" s="3">
        <v>92</v>
      </c>
    </row>
    <row r="9" spans="1:4">
      <c t="s" r="A9" s="4">
        <v>93</v>
      </c>
      <c t="n" r="B9" s="6">
        <v>832306000</v>
      </c>
      <c t="n" r="C9" s="6">
        <v>1089888000</v>
      </c>
      <c t="n" r="D9" s="6">
        <v>1252812000</v>
      </c>
    </row>
    <row r="10" spans="1:4">
      <c t="s" r="A10" s="4">
        <v>94</v>
      </c>
      <c t="n" r="B10" s="6">
        <v>65794000</v>
      </c>
      <c t="n" r="C10" s="6">
        <v>107215000</v>
      </c>
      <c t="n" r="D10" s="6">
        <v>87331000</v>
      </c>
    </row>
    <row r="11" spans="1:4">
      <c t="s" r="A11" s="4">
        <v>95</v>
      </c>
      <c t="n" r="B11" s="6">
        <v>470924000</v>
      </c>
      <c t="n" r="C11" s="6">
        <v>513600000</v>
      </c>
      <c t="n" r="D11" s="6">
        <v>502215000</v>
      </c>
    </row>
    <row r="12" spans="1:4">
      <c t="s" r="A12" s="4">
        <v>96</v>
      </c>
      <c t="n" r="B12" s="6">
        <v>306663000</v>
      </c>
      <c t="n" r="C12" s="6">
        <v>364004000</v>
      </c>
      <c t="n" r="D12" s="6">
        <v>379167000</v>
      </c>
    </row>
    <row r="13" spans="1:4">
      <c t="s" r="A13" s="4">
        <v>97</v>
      </c>
      <c t="n" r="B13" s="6">
        <v>1619824000</v>
      </c>
      <c t="n" r="C13" s="6">
        <v>1906247000</v>
      </c>
      <c t="n" r="D13" s="6">
        <v>1553394000</v>
      </c>
    </row>
    <row r="14" spans="1:4">
      <c t="s" r="A14" s="4">
        <v>98</v>
      </c>
      <c t="n" r="B14" s="6">
        <v>2493156000</v>
      </c>
      <c t="n" r="C14" s="6">
        <v>51314000</v>
      </c>
      <c t="n" r="D14" s="6">
        <v>21587000</v>
      </c>
    </row>
    <row r="15" spans="1:4">
      <c t="s" r="A15" s="4">
        <v>99</v>
      </c>
      <c t="n" r="B15" s="6">
        <v>48665000</v>
      </c>
      <c t="n" r="C15" s="6">
        <v>50778000</v>
      </c>
      <c t="n" r="D15" s="6">
        <v>48996000</v>
      </c>
    </row>
    <row r="16" spans="1:4">
      <c t="s" r="A16" s="4">
        <v>100</v>
      </c>
      <c t="n" r="B16" s="6">
        <v>282001000</v>
      </c>
    </row>
    <row r="17" spans="1:4">
      <c t="s" r="A17" s="4">
        <v>101</v>
      </c>
      <c t="n" r="B17" s="6">
        <v>124665000</v>
      </c>
      <c t="n" r="C17" s="6">
        <v>136424000</v>
      </c>
      <c t="n" r="D17" s="6">
        <v>124423000</v>
      </c>
    </row>
    <row r="18" spans="1:4">
      <c t="s" r="A18" s="4">
        <v>102</v>
      </c>
      <c t="n" r="B18" s="6">
        <v>-7290000</v>
      </c>
      <c t="n" r="C18" s="6">
        <v>-20605000</v>
      </c>
      <c t="n" r="D18" s="6">
        <v>-52523000</v>
      </c>
    </row>
    <row r="19" spans="1:4">
      <c t="s" r="A19" s="4">
        <v>103</v>
      </c>
      <c t="n" r="B19" s="6">
        <v>78634000</v>
      </c>
      <c t="n" r="C19" s="6">
        <v>24949000</v>
      </c>
    </row>
    <row r="20" spans="1:4">
      <c t="s" r="A20" s="4">
        <v>104</v>
      </c>
      <c t="n" r="B20" s="6">
        <v>6315342000</v>
      </c>
      <c t="n" r="C20" s="6">
        <v>4223814000</v>
      </c>
      <c t="n" r="D20" s="6">
        <v>3917402000</v>
      </c>
    </row>
    <row r="21" spans="1:4">
      <c t="s" r="A21" s="4">
        <v>105</v>
      </c>
      <c t="n" r="B21" s="6">
        <v>-3282262000</v>
      </c>
      <c t="n" r="C21" s="6">
        <v>1252270000</v>
      </c>
      <c t="n" r="D21" s="6">
        <v>1472687000</v>
      </c>
    </row>
    <row r="22" spans="1:4">
      <c t="s" r="A22" s="4">
        <v>106</v>
      </c>
      <c t="n" r="B22" s="6">
        <v>-1026490000</v>
      </c>
      <c t="n" r="C22" s="6">
        <v>227297000</v>
      </c>
      <c t="n" r="D22" s="6">
        <v>584550000</v>
      </c>
    </row>
    <row r="23" spans="1:4">
      <c t="s" r="A23" s="4">
        <v>107</v>
      </c>
      <c t="n" r="B23" s="6">
        <v>-2255772000</v>
      </c>
      <c t="n" r="C23" s="6">
        <v>1024973000</v>
      </c>
      <c t="n" r="D23" s="6">
        <v>888137000</v>
      </c>
    </row>
    <row r="24" spans="1:4">
      <c t="s" r="A24" s="4">
        <v>108</v>
      </c>
      <c t="n" r="B24" s="6">
        <v>-15061000</v>
      </c>
      <c t="n" r="C24" s="6">
        <v>-119362000</v>
      </c>
      <c t="n" r="D24" s="6">
        <v>235336000</v>
      </c>
    </row>
    <row r="25" spans="1:4">
      <c t="s" r="A25" s="4">
        <v>109</v>
      </c>
      <c t="n" r="B25" s="7">
        <v>-2270833000</v>
      </c>
      <c t="n" r="C25" s="7">
        <v>905611000</v>
      </c>
      <c t="n" r="D25" s="7">
        <v>1123473000</v>
      </c>
    </row>
    <row r="26" spans="1:4">
      <c t="s" r="A26" s="3">
        <v>110</v>
      </c>
    </row>
    <row r="27" spans="1:4">
      <c t="s" r="A27" s="4">
        <v>107</v>
      </c>
      <c t="n" r="B27" s="8">
        <v>-12.94</v>
      </c>
      <c t="n" r="C27" s="8">
        <v>5.73</v>
      </c>
      <c t="n" r="D27" s="8">
        <v>4.73</v>
      </c>
    </row>
    <row r="28" spans="1:4">
      <c t="s" r="A28" s="4">
        <v>111</v>
      </c>
      <c t="n" r="B28" s="9">
        <v>-0.09</v>
      </c>
      <c t="n" r="C28" s="9">
        <v>-0.67</v>
      </c>
      <c t="n" r="D28" s="9">
        <v>1.25</v>
      </c>
    </row>
    <row r="29" spans="1:4">
      <c t="s" r="A29" s="4">
        <v>112</v>
      </c>
      <c t="n" r="B29" s="9">
        <v>-13.03</v>
      </c>
      <c t="n" r="C29" s="9">
        <v>5.06</v>
      </c>
      <c t="n" r="D29" s="9">
        <v>5.98</v>
      </c>
    </row>
    <row r="30" spans="1:4">
      <c t="s" r="A30" s="3">
        <v>113</v>
      </c>
    </row>
    <row r="31" spans="1:4">
      <c t="s" r="A31" s="4">
        <v>107</v>
      </c>
      <c t="n" r="B31" s="9">
        <v>-12.94</v>
      </c>
      <c t="n" r="C31" s="9">
        <v>5.69</v>
      </c>
      <c t="n" r="D31" s="9">
        <v>4.69</v>
      </c>
    </row>
    <row r="32" spans="1:4">
      <c t="s" r="A32" s="4">
        <v>114</v>
      </c>
      <c t="n" r="B32" s="9">
        <v>-0.09</v>
      </c>
      <c t="n" r="C32" s="9">
        <v>-0.66</v>
      </c>
      <c t="n" r="D32" s="9">
        <v>1.25</v>
      </c>
    </row>
    <row r="33" spans="1:4">
      <c t="s" r="A33" s="4">
        <v>112</v>
      </c>
      <c t="n" r="B33" s="8">
        <v>-13.03</v>
      </c>
      <c t="n" r="C33" s="8">
        <v>5.03</v>
      </c>
      <c t="n" r="D33" s="8">
        <v>5.94</v>
      </c>
    </row>
    <row r="34" spans="1:4">
      <c t="s" r="A34" s="4">
        <v>115</v>
      </c>
      <c t="n" r="B34" s="6">
        <v>174351227</v>
      </c>
      <c t="n" r="C34" s="6">
        <v>178852942</v>
      </c>
      <c t="n" r="D34" s="6">
        <v>187921062</v>
      </c>
    </row>
    <row r="35" spans="1:4">
      <c t="s" r="A35" s="4">
        <v>116</v>
      </c>
      <c t="n" r="B35" s="6">
        <v>174351227</v>
      </c>
      <c t="n" r="C35" s="6">
        <v>180070984</v>
      </c>
      <c t="n" r="D35" s="6">
        <v>1892713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34</v>
      </c>
      <c t="s" r="B1" s="2">
        <v>1</v>
      </c>
    </row>
    <row r="2" spans="1:2">
      <c t="s" r="B2" s="2">
        <v>2</v>
      </c>
    </row>
    <row r="3" spans="1:2">
      <c t="s" r="A3" s="3">
        <v>218</v>
      </c>
    </row>
    <row r="4" spans="1:2">
      <c t="s" r="A4" s="4">
        <v>335</v>
      </c>
      <c t="s" r="B4" s="4">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3">
        <v>223</v>
      </c>
    </row>
    <row r="4" spans="1:2">
      <c t="s" r="A4" s="4">
        <v>338</v>
      </c>
      <c t="s" r="B4" s="4">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26</v>
      </c>
    </row>
    <row r="4" spans="1:2">
      <c t="s" r="A4" s="4">
        <v>341</v>
      </c>
      <c t="s" r="B4" s="4">
        <v>342</v>
      </c>
    </row>
    <row r="5" spans="1:2">
      <c t="s" r="A5" s="4">
        <v>343</v>
      </c>
      <c t="s" r="B5" s="4">
        <v>344</v>
      </c>
    </row>
    <row r="6" spans="1:2">
      <c t="s" r="A6" s="4">
        <v>345</v>
      </c>
      <c t="s" r="B6" s="4">
        <v>346</v>
      </c>
    </row>
    <row r="7" spans="1:2">
      <c t="s" r="A7" s="4">
        <v>347</v>
      </c>
      <c t="s" r="B7" s="4">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29</v>
      </c>
    </row>
    <row r="4" spans="1:2">
      <c t="s" r="A4" s="4">
        <v>350</v>
      </c>
      <c t="s" r="B4" s="4">
        <v>351</v>
      </c>
    </row>
    <row r="5" spans="1:2">
      <c t="s" r="A5" s="4">
        <v>352</v>
      </c>
      <c t="s" r="B5" s="4">
        <v>353</v>
      </c>
    </row>
    <row r="6" spans="1:2">
      <c t="s" r="A6" s="4">
        <v>354</v>
      </c>
      <c t="s" r="B6" s="4">
        <v>355</v>
      </c>
    </row>
    <row r="7" spans="1:2">
      <c t="s" r="A7" s="4">
        <v>356</v>
      </c>
      <c t="s" r="B7" s="4">
        <v>357</v>
      </c>
    </row>
    <row r="8" spans="1:2">
      <c t="s" r="A8" s="4">
        <v>358</v>
      </c>
      <c t="s" r="B8" s="4">
        <v>359</v>
      </c>
    </row>
    <row r="9" spans="1:2">
      <c t="s" r="A9" s="4">
        <v>360</v>
      </c>
      <c t="s" r="B9" s="4">
        <v>361</v>
      </c>
    </row>
    <row r="10" spans="1:2">
      <c t="s" r="A10" s="4">
        <v>362</v>
      </c>
      <c t="s" r="B10" s="4">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364</v>
      </c>
      <c t="s" r="B1" s="2">
        <v>1</v>
      </c>
    </row>
    <row r="2" spans="1:2">
      <c t="s" r="B2" s="2">
        <v>2</v>
      </c>
    </row>
    <row r="3" spans="1:2">
      <c t="s" r="A3" s="3">
        <v>365</v>
      </c>
    </row>
    <row r="4" spans="1:2">
      <c t="s" r="A4" s="4">
        <v>366</v>
      </c>
      <c t="s" r="B4" s="4">
        <v>367</v>
      </c>
    </row>
    <row r="5" spans="1:2">
      <c t="s" r="A5" s="4">
        <v>368</v>
      </c>
      <c t="s" r="B5" s="4">
        <v>369</v>
      </c>
    </row>
    <row r="6" spans="1:2">
      <c t="s" r="A6" s="4">
        <v>370</v>
      </c>
      <c t="s" r="B6" s="4">
        <v>371</v>
      </c>
    </row>
    <row r="7" spans="1:2">
      <c t="s" r="A7" s="4">
        <v>372</v>
      </c>
      <c t="s" r="B7" s="4">
        <v>373</v>
      </c>
    </row>
    <row r="8" spans="1:2">
      <c t="s" r="A8" s="4">
        <v>374</v>
      </c>
      <c t="s" r="B8" s="4">
        <v>375</v>
      </c>
    </row>
    <row r="9" spans="1:2">
      <c t="s" r="A9" s="4">
        <v>376</v>
      </c>
      <c t="s" r="B9" s="4">
        <v>377</v>
      </c>
    </row>
    <row r="10" spans="1:2">
      <c t="s" r="A10" s="4">
        <v>378</v>
      </c>
      <c t="s" r="B10" s="4">
        <v>379</v>
      </c>
    </row>
    <row r="11" spans="1:2">
      <c t="s" r="A11" s="4">
        <v>380</v>
      </c>
      <c t="s" r="B11" s="4">
        <v>381</v>
      </c>
    </row>
    <row r="12" spans="1:2">
      <c t="s" r="A12" s="4">
        <v>382</v>
      </c>
    </row>
    <row r="13" spans="1:2">
      <c t="s" r="A13" s="3">
        <v>365</v>
      </c>
    </row>
    <row r="14" spans="1:2">
      <c t="s" r="A14" s="4">
        <v>383</v>
      </c>
      <c t="s" r="B14" s="4">
        <v>384</v>
      </c>
    </row>
    <row r="15" spans="1:2">
      <c t="s" r="A15" s="4">
        <v>385</v>
      </c>
    </row>
    <row r="16" spans="1:2">
      <c t="s" r="A16" s="3">
        <v>365</v>
      </c>
    </row>
    <row r="17" spans="1:2">
      <c t="s" r="A17" s="4">
        <v>383</v>
      </c>
      <c t="s" r="B17" s="4">
        <v>386</v>
      </c>
    </row>
    <row r="18" spans="1:2">
      <c t="s" r="A18" s="4">
        <v>387</v>
      </c>
    </row>
    <row r="19" spans="1:2">
      <c t="s" r="A19" s="3">
        <v>365</v>
      </c>
    </row>
    <row r="20" spans="1:2">
      <c t="s" r="A20" s="4">
        <v>388</v>
      </c>
      <c t="s" r="B20" s="4">
        <v>389</v>
      </c>
    </row>
    <row r="21" spans="1:2">
      <c t="s" r="A21" s="4">
        <v>390</v>
      </c>
    </row>
    <row r="22" spans="1:2">
      <c t="s" r="A22" s="3">
        <v>365</v>
      </c>
    </row>
    <row r="23" spans="1:2">
      <c t="s" r="A23" s="4">
        <v>388</v>
      </c>
      <c t="s" r="B23" s="4">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2</v>
      </c>
      <c t="s" r="B1" s="2">
        <v>1</v>
      </c>
    </row>
    <row r="2" spans="1:2">
      <c t="s" r="B2" s="2">
        <v>2</v>
      </c>
    </row>
    <row r="3" spans="1:2">
      <c t="s" r="A3" s="3">
        <v>235</v>
      </c>
    </row>
    <row r="4" spans="1:2">
      <c t="s" r="A4" s="4">
        <v>393</v>
      </c>
      <c t="s" r="B4" s="4">
        <v>394</v>
      </c>
    </row>
    <row r="5" spans="1:2">
      <c t="s" r="A5" s="4">
        <v>395</v>
      </c>
      <c t="s" r="B5" s="4">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97</v>
      </c>
      <c t="s" r="B1" s="2">
        <v>1</v>
      </c>
    </row>
    <row r="2" spans="1:2">
      <c t="s" r="B2" s="2">
        <v>2</v>
      </c>
    </row>
    <row r="3" spans="1:2">
      <c t="s" r="A3" s="3">
        <v>238</v>
      </c>
    </row>
    <row r="4" spans="1:2">
      <c t="s" r="A4" s="4">
        <v>398</v>
      </c>
      <c t="s" r="B4" s="4">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0</v>
      </c>
      <c t="s" r="B1" s="2">
        <v>1</v>
      </c>
    </row>
    <row r="2" spans="1:2">
      <c t="s" r="B2" s="2">
        <v>2</v>
      </c>
    </row>
    <row r="3" spans="1:2">
      <c t="s" r="A3" s="3">
        <v>241</v>
      </c>
    </row>
    <row r="4" spans="1:2">
      <c t="s" r="A4" s="4">
        <v>401</v>
      </c>
      <c t="s" r="B4" s="4">
        <v>402</v>
      </c>
    </row>
    <row r="5" spans="1:2">
      <c t="s" r="A5" s="4">
        <v>403</v>
      </c>
      <c t="s" r="B5" s="4">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05</v>
      </c>
      <c t="s" r="B1" s="2">
        <v>1</v>
      </c>
    </row>
    <row r="2" spans="1:2">
      <c t="s" r="B2" s="2">
        <v>2</v>
      </c>
    </row>
    <row r="3" spans="1:2">
      <c t="s" r="A3" s="3">
        <v>406</v>
      </c>
    </row>
    <row r="4" spans="1:2">
      <c t="s" r="A4" s="4">
        <v>407</v>
      </c>
      <c t="s" r="B4" s="4">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409</v>
      </c>
      <c t="s" r="B1" s="2">
        <v>1</v>
      </c>
    </row>
    <row r="2" spans="1:2">
      <c t="s" r="B2" s="2">
        <v>2</v>
      </c>
    </row>
    <row r="3" spans="1:2">
      <c t="s" r="A3" s="3">
        <v>247</v>
      </c>
    </row>
    <row r="4" spans="1:2">
      <c t="s" r="A4" s="4">
        <v>410</v>
      </c>
      <c t="s" r="B4" s="4">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47"/>
    <col customWidth="1" max="3" min="3" width="4"/>
    <col customWidth="1" max="4" min="4" width="14"/>
    <col customWidth="1" max="5" min="5" width="4"/>
    <col customWidth="1" max="6" min="6" width="14"/>
  </cols>
  <sheetData>
    <row r="1" spans="1:6">
      <c t="s" r="A1" s="1">
        <v>117</v>
      </c>
      <c t="s" r="B1" s="2">
        <v>1</v>
      </c>
    </row>
    <row r="2" spans="1:6">
      <c t="s" r="B2" s="2">
        <v>2</v>
      </c>
      <c t="s" r="D2" s="2">
        <v>32</v>
      </c>
      <c t="s" r="F2" s="2">
        <v>86</v>
      </c>
    </row>
    <row r="3" spans="1:6">
      <c t="s" r="A3" s="3">
        <v>118</v>
      </c>
    </row>
    <row r="4" spans="1:6">
      <c t="s" r="A4" s="4">
        <v>112</v>
      </c>
      <c t="n" r="B4" s="7">
        <v>-2270833</v>
      </c>
      <c t="n" r="D4" s="7">
        <v>905611</v>
      </c>
      <c t="n" r="F4" s="7">
        <v>1123473</v>
      </c>
    </row>
    <row r="5" spans="1:6">
      <c t="s" r="A5" s="3">
        <v>119</v>
      </c>
    </row>
    <row r="6" spans="1:6">
      <c t="s" r="A6" s="4">
        <v>120</v>
      </c>
      <c t="n" r="B6" s="6">
        <v>-546705</v>
      </c>
      <c t="n" r="D6" s="6">
        <v>-271491</v>
      </c>
      <c t="n" r="F6" s="6">
        <v>-308300</v>
      </c>
    </row>
    <row r="7" spans="1:6">
      <c t="s" r="A7" s="4">
        <v>121</v>
      </c>
      <c t="n" r="B7" s="6">
        <v>10492</v>
      </c>
      <c t="n" r="D7" s="6">
        <v>-72796</v>
      </c>
      <c t="n" r="F7" s="6">
        <v>69583</v>
      </c>
    </row>
    <row r="8" spans="1:6">
      <c t="s" r="A8" s="4">
        <v>122</v>
      </c>
      <c t="n" r="B8" s="6">
        <v>1926</v>
      </c>
      <c t="n" r="D8" s="6">
        <v>1913</v>
      </c>
      <c t="n" r="F8" s="6">
        <v>1935</v>
      </c>
    </row>
    <row r="9" spans="1:6">
      <c t="s" r="A9" s="4">
        <v>123</v>
      </c>
      <c t="n" r="B9" s="6">
        <v>-534287</v>
      </c>
      <c t="s" r="C9" s="4">
        <v>35</v>
      </c>
      <c t="n" r="D9" s="6">
        <v>-342374</v>
      </c>
      <c t="s" r="E9" s="4">
        <v>35</v>
      </c>
      <c t="n" r="F9" s="6">
        <v>-236782</v>
      </c>
    </row>
    <row r="10" spans="1:6">
      <c t="s" r="A10" s="4">
        <v>124</v>
      </c>
      <c t="n" r="B10" s="7">
        <v>-2805120</v>
      </c>
      <c t="n" r="D10" s="7">
        <v>563237</v>
      </c>
      <c t="n" r="F10" s="7">
        <v>886691</v>
      </c>
    </row>
    <row r="11" spans="1:6">
      <c t="n" r="A11"/>
    </row>
    <row r="12" spans="1:6">
      <c t="s" r="A12" s="4">
        <v>35</v>
      </c>
      <c t="s" r="B12" s="4">
        <v>72</v>
      </c>
    </row>
  </sheetData>
  <mergeCells count="6">
    <mergeCell ref="A1:A2"/>
    <mergeCell ref="B1:F1"/>
    <mergeCell ref="B2:C2"/>
    <mergeCell ref="D2:E2"/>
    <mergeCell ref="A11:F11"/>
    <mergeCell ref="B12:F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12</v>
      </c>
      <c t="s" r="B1" s="2">
        <v>1</v>
      </c>
    </row>
    <row r="2" spans="1:2">
      <c t="s" r="B2" s="2">
        <v>2</v>
      </c>
    </row>
    <row r="3" spans="1:2">
      <c t="s" r="A3" s="3">
        <v>250</v>
      </c>
    </row>
    <row r="4" spans="1:2">
      <c t="s" r="A4" s="4">
        <v>413</v>
      </c>
      <c t="s" r="B4" s="4">
        <v>414</v>
      </c>
    </row>
    <row r="5" spans="1:2">
      <c t="s" r="A5" s="4">
        <v>415</v>
      </c>
      <c t="s" r="B5" s="4">
        <v>416</v>
      </c>
    </row>
    <row r="6" spans="1:2">
      <c t="s" r="A6" s="4">
        <v>417</v>
      </c>
      <c t="s" r="B6" s="4">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419</v>
      </c>
      <c t="s" r="B1" s="2">
        <v>1</v>
      </c>
    </row>
    <row r="2" spans="1:2">
      <c t="s" r="B2" s="2">
        <v>2</v>
      </c>
    </row>
    <row r="3" spans="1:2">
      <c t="s" r="A3" s="3">
        <v>238</v>
      </c>
    </row>
    <row r="4" spans="1:2">
      <c t="s" r="A4" s="4">
        <v>420</v>
      </c>
      <c t="s" r="B4" s="4">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422</v>
      </c>
      <c t="s" r="B1" s="2">
        <v>1</v>
      </c>
    </row>
    <row r="2" spans="1:2">
      <c t="s" r="B2" s="2">
        <v>2</v>
      </c>
    </row>
    <row r="3" spans="1:2">
      <c t="s" r="A3" s="3">
        <v>264</v>
      </c>
    </row>
    <row r="4" spans="1:2">
      <c t="s" r="A4" s="4">
        <v>423</v>
      </c>
      <c t="s" r="B4" s="4">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425</v>
      </c>
      <c t="s" r="B1" s="2">
        <v>1</v>
      </c>
    </row>
    <row r="2" spans="1:2">
      <c t="s" r="B2" s="2">
        <v>2</v>
      </c>
    </row>
    <row r="3" spans="1:2">
      <c t="s" r="A3" s="3">
        <v>426</v>
      </c>
    </row>
    <row r="4" spans="1:2">
      <c t="s" r="A4" s="4">
        <v>427</v>
      </c>
      <c t="s" r="B4" s="4">
        <v>428</v>
      </c>
    </row>
    <row r="5" spans="1:2">
      <c t="s" r="A5" s="4">
        <v>429</v>
      </c>
      <c t="s" r="B5" s="4">
        <v>430</v>
      </c>
    </row>
    <row r="6" spans="1:2">
      <c t="s" r="A6" s="4">
        <v>431</v>
      </c>
      <c t="s" r="B6" s="4">
        <v>432</v>
      </c>
    </row>
    <row r="7" spans="1:2">
      <c t="s" r="A7" s="4">
        <v>433</v>
      </c>
      <c t="s" r="B7" s="4">
        <v>434</v>
      </c>
    </row>
    <row r="8" spans="1:2">
      <c t="s" r="A8" s="4">
        <v>435</v>
      </c>
      <c t="s" r="B8" s="4">
        <v>436</v>
      </c>
    </row>
    <row r="9" spans="1:2">
      <c t="s" r="A9" s="4">
        <v>437</v>
      </c>
    </row>
    <row r="10" spans="1:2">
      <c t="s" r="A10" s="3">
        <v>426</v>
      </c>
    </row>
    <row r="11" spans="1:2">
      <c t="s" r="A11" s="4">
        <v>438</v>
      </c>
      <c t="s" r="B11" s="4">
        <v>439</v>
      </c>
    </row>
    <row r="12" spans="1:2">
      <c t="s" r="A12" s="4">
        <v>440</v>
      </c>
    </row>
    <row r="13" spans="1:2">
      <c t="s" r="A13" s="3">
        <v>426</v>
      </c>
    </row>
    <row r="14" spans="1:2">
      <c t="s" r="A14" s="4">
        <v>438</v>
      </c>
      <c t="s" r="B14" s="4">
        <v>441</v>
      </c>
    </row>
    <row r="15" spans="1:2">
      <c t="s" r="A15" s="4">
        <v>442</v>
      </c>
    </row>
    <row r="16" spans="1:2">
      <c t="s" r="A16" s="3">
        <v>426</v>
      </c>
    </row>
    <row r="17" spans="1:2">
      <c t="s" r="A17" s="4">
        <v>438</v>
      </c>
      <c t="s" r="B17" s="4">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444</v>
      </c>
      <c t="s" r="B1" s="2">
        <v>1</v>
      </c>
    </row>
    <row r="2" spans="1:2">
      <c t="s" r="B2" s="2">
        <v>2</v>
      </c>
    </row>
    <row r="3" spans="1:2">
      <c t="s" r="A3" s="3">
        <v>270</v>
      </c>
    </row>
    <row r="4" spans="1:2">
      <c t="s" r="A4" s="4">
        <v>445</v>
      </c>
      <c t="s" r="B4" s="4">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49"/>
    <col customWidth="1" max="3" min="3" width="4"/>
    <col customWidth="1" max="4" min="4" width="35"/>
    <col customWidth="1" max="5" min="5" width="14"/>
    <col customWidth="1" max="6" min="6" width="4"/>
    <col customWidth="1" max="7" min="7" width="14"/>
  </cols>
  <sheetData>
    <row r="1" spans="1:7">
      <c t="s" r="A1" s="1">
        <v>447</v>
      </c>
      <c t="s" r="B1" s="2">
        <v>197</v>
      </c>
      <c t="s" r="D1" s="2">
        <v>1</v>
      </c>
    </row>
    <row r="2" spans="1:7">
      <c t="s" r="B2" s="2">
        <v>32</v>
      </c>
      <c t="s" r="D2" s="2">
        <v>2</v>
      </c>
      <c t="s" r="E2" s="2">
        <v>32</v>
      </c>
      <c t="s" r="G2" s="2">
        <v>86</v>
      </c>
    </row>
    <row r="3" spans="1:7">
      <c t="s" r="A3" s="3">
        <v>448</v>
      </c>
    </row>
    <row r="4" spans="1:7">
      <c t="s" r="A4" s="4">
        <v>75</v>
      </c>
      <c t="s" r="D4" s="4">
        <v>76</v>
      </c>
      <c t="s" r="E4" s="4">
        <v>76</v>
      </c>
    </row>
    <row r="5" spans="1:7">
      <c t="s" r="A5" s="4">
        <v>36</v>
      </c>
      <c t="n" r="B5" s="7">
        <v>461313000</v>
      </c>
      <c t="s" r="C5" s="4">
        <v>35</v>
      </c>
      <c t="n" r="D5" s="7">
        <v>173288000</v>
      </c>
      <c t="n" r="E5" s="7">
        <v>461313000</v>
      </c>
      <c t="s" r="F5" s="4">
        <v>35</v>
      </c>
    </row>
    <row r="6" spans="1:7">
      <c t="s" r="A6" s="4">
        <v>98</v>
      </c>
      <c t="n" r="D6" s="7">
        <v>2493156000</v>
      </c>
      <c t="n" r="E6" s="6">
        <v>51314000</v>
      </c>
      <c t="n" r="G6" s="7">
        <v>21587000</v>
      </c>
    </row>
    <row r="7" spans="1:7">
      <c t="s" r="A7" s="4">
        <v>293</v>
      </c>
      <c t="n" r="B7" s="6">
        <v>0</v>
      </c>
      <c t="n" r="E7" s="7">
        <v>0</v>
      </c>
    </row>
    <row r="8" spans="1:7">
      <c t="s" r="A8" s="4">
        <v>449</v>
      </c>
    </row>
    <row r="9" spans="1:7">
      <c t="s" r="A9" s="3">
        <v>448</v>
      </c>
    </row>
    <row r="10" spans="1:7">
      <c t="s" r="A10" s="4">
        <v>450</v>
      </c>
      <c t="s" r="D10" s="4">
        <v>451</v>
      </c>
    </row>
    <row r="11" spans="1:7">
      <c t="s" r="A11" s="4">
        <v>452</v>
      </c>
    </row>
    <row r="12" spans="1:7">
      <c t="s" r="A12" s="3">
        <v>448</v>
      </c>
    </row>
    <row r="13" spans="1:7">
      <c t="s" r="A13" s="4">
        <v>450</v>
      </c>
      <c t="s" r="D13" s="4">
        <v>453</v>
      </c>
    </row>
    <row r="14" spans="1:7">
      <c t="s" r="A14" s="4">
        <v>454</v>
      </c>
      <c t="s" r="D14" s="4">
        <v>455</v>
      </c>
    </row>
    <row r="15" spans="1:7">
      <c t="s" r="A15" s="4">
        <v>456</v>
      </c>
    </row>
    <row r="16" spans="1:7">
      <c t="s" r="A16" s="3">
        <v>448</v>
      </c>
    </row>
    <row r="17" spans="1:7">
      <c t="s" r="A17" s="4">
        <v>457</v>
      </c>
      <c t="s" r="D17" s="4">
        <v>458</v>
      </c>
    </row>
    <row r="18" spans="1:7">
      <c t="s" r="A18" s="4">
        <v>75</v>
      </c>
      <c t="s" r="E18" s="4">
        <v>76</v>
      </c>
    </row>
    <row r="19" spans="1:7">
      <c t="s" r="A19" s="4">
        <v>459</v>
      </c>
    </row>
    <row r="20" spans="1:7">
      <c t="s" r="A20" s="3">
        <v>448</v>
      </c>
    </row>
    <row r="21" spans="1:7">
      <c t="s" r="A21" s="4">
        <v>454</v>
      </c>
      <c t="s" r="D21" s="4">
        <v>460</v>
      </c>
    </row>
    <row r="22" spans="1:7">
      <c t="s" r="A22" s="4">
        <v>461</v>
      </c>
    </row>
    <row r="23" spans="1:7">
      <c t="s" r="A23" s="3">
        <v>448</v>
      </c>
    </row>
    <row r="24" spans="1:7">
      <c t="s" r="A24" s="4">
        <v>457</v>
      </c>
      <c t="s" r="D24" s="4">
        <v>462</v>
      </c>
    </row>
    <row r="25" spans="1:7">
      <c t="s" r="A25" s="4">
        <v>463</v>
      </c>
    </row>
    <row r="26" spans="1:7">
      <c t="s" r="A26" s="3">
        <v>448</v>
      </c>
    </row>
    <row r="27" spans="1:7">
      <c t="s" r="A27" s="4">
        <v>454</v>
      </c>
      <c t="s" r="D27" s="4">
        <v>455</v>
      </c>
    </row>
    <row r="28" spans="1:7">
      <c t="s" r="A28" s="4">
        <v>464</v>
      </c>
    </row>
    <row r="29" spans="1:7">
      <c t="s" r="A29" s="3">
        <v>448</v>
      </c>
    </row>
    <row r="30" spans="1:7">
      <c t="s" r="A30" s="4">
        <v>465</v>
      </c>
      <c t="s" r="D30" s="4">
        <v>466</v>
      </c>
    </row>
    <row r="31" spans="1:7">
      <c t="s" r="A31" s="4">
        <v>467</v>
      </c>
    </row>
    <row r="32" spans="1:7">
      <c t="s" r="A32" s="3">
        <v>448</v>
      </c>
    </row>
    <row r="33" spans="1:7">
      <c t="s" r="A33" s="4">
        <v>465</v>
      </c>
      <c t="s" r="D33" s="4">
        <v>468</v>
      </c>
    </row>
    <row r="34" spans="1:7">
      <c t="s" r="A34" s="4">
        <v>469</v>
      </c>
    </row>
    <row r="35" spans="1:7">
      <c t="s" r="A35" s="3">
        <v>448</v>
      </c>
    </row>
    <row r="36" spans="1:7">
      <c t="s" r="A36" s="4">
        <v>470</v>
      </c>
      <c t="s" r="D36" s="4">
        <v>460</v>
      </c>
    </row>
    <row r="37" spans="1:7">
      <c t="s" r="A37" s="4">
        <v>471</v>
      </c>
    </row>
    <row r="38" spans="1:7">
      <c t="s" r="A38" s="3">
        <v>448</v>
      </c>
    </row>
    <row r="39" spans="1:7">
      <c t="s" r="A39" s="4">
        <v>470</v>
      </c>
      <c t="s" r="D39" s="4">
        <v>455</v>
      </c>
    </row>
    <row r="40" spans="1:7">
      <c t="s" r="A40" s="4">
        <v>472</v>
      </c>
    </row>
    <row r="41" spans="1:7">
      <c t="s" r="A41" s="3">
        <v>448</v>
      </c>
    </row>
    <row r="42" spans="1:7">
      <c t="s" r="A42" s="4">
        <v>98</v>
      </c>
      <c t="n" r="B42" s="7">
        <v>37047000</v>
      </c>
    </row>
    <row r="43" spans="1:7">
      <c t="n" r="A43"/>
    </row>
    <row r="44" spans="1:7">
      <c t="s" r="A44" s="4">
        <v>35</v>
      </c>
      <c t="s" r="B44" s="4">
        <v>69</v>
      </c>
    </row>
  </sheetData>
  <mergeCells count="7">
    <mergeCell ref="A1:A2"/>
    <mergeCell ref="B1:C1"/>
    <mergeCell ref="D1:G1"/>
    <mergeCell ref="B2:C2"/>
    <mergeCell ref="E2:F2"/>
    <mergeCell ref="A43:G43"/>
    <mergeCell ref="B44:G4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8"/>
  </cols>
  <sheetData>
    <row r="1" spans="1:4">
      <c t="s" r="A1" s="1">
        <v>473</v>
      </c>
      <c t="s" r="B1" s="2">
        <v>2</v>
      </c>
      <c t="s" r="C1" s="2">
        <v>32</v>
      </c>
    </row>
    <row r="2" spans="1:4">
      <c t="s" r="A2" s="3">
        <v>474</v>
      </c>
    </row>
    <row r="3" spans="1:4">
      <c t="s" r="A3" s="4">
        <v>44</v>
      </c>
      <c t="n" r="B3" s="7">
        <v>227031</v>
      </c>
      <c t="n" r="C3" s="7">
        <v>62582</v>
      </c>
      <c t="s" r="D3" s="4">
        <v>35</v>
      </c>
    </row>
    <row r="4" spans="1:4">
      <c t="s" r="A4" s="4">
        <v>475</v>
      </c>
      <c t="n" r="B4" s="7">
        <v>-3040594</v>
      </c>
      <c t="n" r="C4" s="6">
        <v>-2517669</v>
      </c>
      <c t="s" r="D4" s="4">
        <v>48</v>
      </c>
    </row>
    <row r="5" spans="1:4">
      <c t="s" r="A5" s="4">
        <v>476</v>
      </c>
    </row>
    <row r="6" spans="1:4">
      <c t="s" r="A6" s="3">
        <v>474</v>
      </c>
    </row>
    <row r="7" spans="1:4">
      <c t="s" r="A7" s="4">
        <v>44</v>
      </c>
      <c t="n" r="C7" s="6">
        <v>81151</v>
      </c>
    </row>
    <row r="8" spans="1:4">
      <c t="s" r="A8" s="4">
        <v>475</v>
      </c>
      <c t="n" r="C8" s="6">
        <v>-2536238</v>
      </c>
    </row>
    <row r="9" spans="1:4">
      <c t="s" r="A9" s="4">
        <v>477</v>
      </c>
    </row>
    <row r="10" spans="1:4">
      <c t="s" r="A10" s="3">
        <v>474</v>
      </c>
    </row>
    <row r="11" spans="1:4">
      <c t="s" r="A11" s="4">
        <v>44</v>
      </c>
      <c t="n" r="C11" s="6">
        <v>-18569</v>
      </c>
    </row>
    <row r="12" spans="1:4">
      <c t="s" r="A12" s="4">
        <v>475</v>
      </c>
      <c t="n" r="C12" s="7">
        <v>18569</v>
      </c>
    </row>
    <row r="13" spans="1:4">
      <c t="n" r="A13"/>
    </row>
    <row r="14" spans="1:4">
      <c t="s" r="A14" s="4">
        <v>35</v>
      </c>
      <c t="s" r="B14" s="4">
        <v>69</v>
      </c>
    </row>
    <row r="15" spans="1:4">
      <c t="s" r="A15" s="4">
        <v>70</v>
      </c>
      <c t="s" r="B15" s="4">
        <v>71</v>
      </c>
    </row>
  </sheetData>
  <mergeCells count="4">
    <mergeCell ref="C1:D1"/>
    <mergeCell ref="A13:D13"/>
    <mergeCell ref="B14:D14"/>
    <mergeCell ref="B15:D1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5"/>
    <col customWidth="1" max="7" min="7" width="14"/>
  </cols>
  <sheetData>
    <row r="1" spans="1:7">
      <c t="s" r="A1" s="1">
        <v>478</v>
      </c>
      <c t="s" r="B1" s="2">
        <v>479</v>
      </c>
      <c t="s" r="C1" s="2">
        <v>480</v>
      </c>
      <c t="s" r="D1" s="2">
        <v>4</v>
      </c>
      <c t="s" r="E1" s="2">
        <v>2</v>
      </c>
      <c t="s" r="F1" s="2">
        <v>32</v>
      </c>
      <c t="s" r="G1" s="2">
        <v>86</v>
      </c>
    </row>
    <row r="2" spans="1:7">
      <c t="s" r="A2" s="3">
        <v>481</v>
      </c>
    </row>
    <row r="3" spans="1:7">
      <c t="s" r="A3" s="4">
        <v>153</v>
      </c>
      <c t="n" r="G3" s="7">
        <v>650000000</v>
      </c>
    </row>
    <row r="4" spans="1:7">
      <c t="s" r="A4" s="4">
        <v>482</v>
      </c>
      <c t="s" r="E4" s="4">
        <v>483</v>
      </c>
    </row>
    <row r="5" spans="1:7">
      <c t="s" r="A5" s="4">
        <v>484</v>
      </c>
      <c t="s" r="E5" s="4">
        <v>485</v>
      </c>
    </row>
    <row r="6" spans="1:7">
      <c t="s" r="A6" s="4">
        <v>486</v>
      </c>
      <c t="s" r="E6" s="4">
        <v>487</v>
      </c>
    </row>
    <row r="7" spans="1:7">
      <c t="s" r="A7" s="4">
        <v>139</v>
      </c>
      <c t="n" r="E7" s="7">
        <v>423911000</v>
      </c>
      <c t="n" r="F7" s="7">
        <v>1467046000</v>
      </c>
      <c t="n" r="G7" s="6">
        <v>1650000</v>
      </c>
    </row>
    <row r="8" spans="1:7">
      <c t="s" r="A8" s="4">
        <v>488</v>
      </c>
      <c t="n" r="F8" s="6">
        <v>10954000</v>
      </c>
    </row>
    <row r="9" spans="1:7">
      <c t="s" r="A9" s="4">
        <v>489</v>
      </c>
      <c t="n" r="F9" s="6">
        <v>44881000</v>
      </c>
    </row>
    <row r="10" spans="1:7">
      <c t="s" r="A10" s="4">
        <v>461</v>
      </c>
    </row>
    <row r="11" spans="1:7">
      <c t="s" r="A11" s="3">
        <v>481</v>
      </c>
    </row>
    <row r="12" spans="1:7">
      <c t="s" r="A12" s="4">
        <v>484</v>
      </c>
      <c t="s" r="E12" s="4">
        <v>490</v>
      </c>
    </row>
    <row r="13" spans="1:7">
      <c t="s" r="A13" s="4">
        <v>491</v>
      </c>
    </row>
    <row r="14" spans="1:7">
      <c t="s" r="A14" s="3">
        <v>481</v>
      </c>
    </row>
    <row r="15" spans="1:7">
      <c t="s" r="A15" s="4">
        <v>98</v>
      </c>
      <c t="n" r="F15" s="6">
        <v>269200000</v>
      </c>
      <c t="n" r="G15" s="6">
        <v>73000000</v>
      </c>
    </row>
    <row r="16" spans="1:7">
      <c t="s" r="A16" s="4">
        <v>492</v>
      </c>
      <c t="n" r="F16" s="6">
        <v>209600000</v>
      </c>
    </row>
    <row r="17" spans="1:7">
      <c t="s" r="A17" s="4">
        <v>493</v>
      </c>
      <c t="n" r="F17" s="7">
        <v>101700000</v>
      </c>
    </row>
    <row r="18" spans="1:7">
      <c t="s" r="A18" s="4">
        <v>494</v>
      </c>
    </row>
    <row r="19" spans="1:7">
      <c t="s" r="A19" s="3">
        <v>481</v>
      </c>
    </row>
    <row r="20" spans="1:7">
      <c t="s" r="A20" s="4">
        <v>493</v>
      </c>
      <c t="n" r="G20" s="7">
        <v>216147000</v>
      </c>
    </row>
    <row r="21" spans="1:7">
      <c t="s" r="A21" s="4">
        <v>495</v>
      </c>
    </row>
    <row r="22" spans="1:7">
      <c t="s" r="A22" s="3">
        <v>481</v>
      </c>
    </row>
    <row r="23" spans="1:7">
      <c t="s" r="A23" s="4">
        <v>139</v>
      </c>
      <c t="n" r="B23" s="7">
        <v>211965000</v>
      </c>
      <c t="n" r="D23" s="7">
        <v>5500000</v>
      </c>
    </row>
    <row r="24" spans="1:7">
      <c t="s" r="A24" s="4">
        <v>496</v>
      </c>
    </row>
    <row r="25" spans="1:7">
      <c t="s" r="A25" s="3">
        <v>481</v>
      </c>
    </row>
    <row r="26" spans="1:7">
      <c t="s" r="A26" s="4">
        <v>497</v>
      </c>
      <c t="s" r="C26" s="4">
        <v>498</v>
      </c>
    </row>
    <row r="27" spans="1:7">
      <c t="s" r="A27" s="4">
        <v>499</v>
      </c>
      <c t="s" r="C27" s="4">
        <v>498</v>
      </c>
    </row>
    <row r="28" spans="1:7">
      <c t="s" r="A28" s="4">
        <v>153</v>
      </c>
      <c t="n" r="C28" s="7">
        <v>65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 customWidth="1" max="5" min="5" width="4"/>
  </cols>
  <sheetData>
    <row r="1" spans="1:5">
      <c t="s" r="A1" s="1">
        <v>500</v>
      </c>
      <c t="s" r="C1" s="2">
        <v>2</v>
      </c>
      <c t="s" r="D1" s="2">
        <v>32</v>
      </c>
    </row>
    <row r="2" spans="1:5">
      <c t="s" r="A2" s="3">
        <v>481</v>
      </c>
    </row>
    <row r="3" spans="1:5">
      <c t="s" r="A3" s="4">
        <v>501</v>
      </c>
      <c t="n" r="C3" s="7">
        <v>522672</v>
      </c>
      <c t="n" r="D3" s="7">
        <v>873277</v>
      </c>
      <c t="s" r="E3" s="4">
        <v>35</v>
      </c>
    </row>
    <row r="4" spans="1:5">
      <c t="s" r="A4" s="4">
        <v>211</v>
      </c>
      <c t="n" r="C4" s="6">
        <v>166788</v>
      </c>
      <c t="n" r="D4" s="6">
        <v>242733</v>
      </c>
      <c t="s" r="E4" s="4">
        <v>35</v>
      </c>
    </row>
    <row r="5" spans="1:5">
      <c t="s" r="A5" s="4">
        <v>502</v>
      </c>
      <c t="n" r="C5" s="6">
        <v>38340</v>
      </c>
      <c t="n" r="D5" s="6">
        <v>376130</v>
      </c>
      <c t="s" r="E5" s="4">
        <v>35</v>
      </c>
    </row>
    <row r="6" spans="1:5">
      <c t="s" r="A6" s="4">
        <v>503</v>
      </c>
      <c t="n" r="C6" s="6">
        <v>9818365</v>
      </c>
      <c t="n" r="D6" s="6">
        <v>13331047</v>
      </c>
      <c t="s" r="E6" s="4">
        <v>35</v>
      </c>
    </row>
    <row r="7" spans="1:5">
      <c t="s" r="A7" s="4">
        <v>504</v>
      </c>
      <c t="n" r="C7" s="6">
        <v>227031</v>
      </c>
      <c t="n" r="D7" s="6">
        <v>62582</v>
      </c>
      <c t="s" r="E7" s="4">
        <v>35</v>
      </c>
    </row>
    <row r="8" spans="1:5">
      <c t="s" r="A8" s="4">
        <v>505</v>
      </c>
      <c t="s" r="B8" s="4">
        <v>35</v>
      </c>
      <c t="n" r="D8" s="6">
        <v>50960</v>
      </c>
    </row>
    <row r="9" spans="1:5">
      <c t="s" r="A9" s="4">
        <v>506</v>
      </c>
      <c t="n" r="C9" s="6">
        <v>38498</v>
      </c>
      <c t="n" r="D9" s="6">
        <v>52457</v>
      </c>
      <c t="s" r="E9" s="4">
        <v>35</v>
      </c>
    </row>
    <row r="10" spans="1:5">
      <c t="s" r="A10" s="4">
        <v>507</v>
      </c>
      <c t="n" r="C10" s="6">
        <v>7297</v>
      </c>
      <c t="n" r="D10" s="6">
        <v>151548</v>
      </c>
      <c t="s" r="E10" s="4">
        <v>35</v>
      </c>
    </row>
    <row r="11" spans="1:5">
      <c t="s" r="A11" s="4">
        <v>508</v>
      </c>
      <c t="n" r="C11" s="6">
        <v>239811</v>
      </c>
      <c t="n" r="D11" s="6">
        <v>1193864</v>
      </c>
      <c t="s" r="E11" s="4">
        <v>35</v>
      </c>
    </row>
    <row r="12" spans="1:5">
      <c t="s" r="A12" s="4">
        <v>57</v>
      </c>
      <c t="n" r="C12" s="6">
        <v>438576</v>
      </c>
      <c t="n" r="D12" s="6">
        <v>441048</v>
      </c>
      <c t="s" r="E12" s="4">
        <v>35</v>
      </c>
    </row>
    <row r="13" spans="1:5">
      <c t="s" r="A13" s="4">
        <v>509</v>
      </c>
      <c t="s" r="B13" s="4">
        <v>35</v>
      </c>
      <c t="n" r="D13" s="6">
        <v>8310</v>
      </c>
    </row>
    <row r="14" spans="1:5">
      <c t="s" r="A14" s="4">
        <v>510</v>
      </c>
    </row>
    <row r="15" spans="1:5">
      <c t="s" r="A15" s="3">
        <v>481</v>
      </c>
    </row>
    <row r="16" spans="1:5">
      <c t="s" r="A16" s="4">
        <v>511</v>
      </c>
      <c t="n" r="C16" s="6">
        <v>7927</v>
      </c>
      <c t="n" r="D16" s="6">
        <v>200512</v>
      </c>
    </row>
    <row r="17" spans="1:5">
      <c t="s" r="A17" s="4">
        <v>501</v>
      </c>
      <c t="n" r="C17" s="6">
        <v>12037</v>
      </c>
      <c t="n" r="D17" s="6">
        <v>97568</v>
      </c>
    </row>
    <row r="18" spans="1:5">
      <c t="s" r="A18" s="4">
        <v>211</v>
      </c>
      <c t="n" r="D18" s="6">
        <v>42161</v>
      </c>
    </row>
    <row r="19" spans="1:5">
      <c t="s" r="A19" s="4">
        <v>504</v>
      </c>
      <c t="n" r="C19" s="6">
        <v>18376</v>
      </c>
      <c t="n" r="D19" s="6">
        <v>35889</v>
      </c>
    </row>
    <row r="20" spans="1:5">
      <c t="s" r="A20" s="4">
        <v>502</v>
      </c>
      <c t="n" r="C20" s="6">
        <v>38340</v>
      </c>
      <c t="n" r="D20" s="6">
        <v>376130</v>
      </c>
    </row>
    <row r="21" spans="1:5">
      <c t="s" r="A21" s="4">
        <v>503</v>
      </c>
      <c t="n" r="D21" s="6">
        <v>50947</v>
      </c>
    </row>
    <row r="22" spans="1:5">
      <c t="s" r="A22" s="4">
        <v>504</v>
      </c>
      <c t="n" r="D22" s="6">
        <v>13</v>
      </c>
    </row>
    <row r="23" spans="1:5">
      <c t="s" r="A23" s="4">
        <v>505</v>
      </c>
      <c t="n" r="D23" s="6">
        <v>50960</v>
      </c>
    </row>
    <row r="24" spans="1:5">
      <c t="s" r="A24" s="4">
        <v>49</v>
      </c>
      <c t="n" r="C24" s="6">
        <v>2433</v>
      </c>
      <c t="n" r="D24" s="6">
        <v>59023</v>
      </c>
    </row>
    <row r="25" spans="1:5">
      <c t="s" r="A25" s="4">
        <v>506</v>
      </c>
      <c t="n" r="D25" s="6">
        <v>40653</v>
      </c>
    </row>
    <row r="26" spans="1:5">
      <c t="s" r="A26" s="4">
        <v>512</v>
      </c>
      <c t="n" r="C26" s="6">
        <v>2179</v>
      </c>
      <c t="n" r="D26" s="6">
        <v>30872</v>
      </c>
    </row>
    <row r="27" spans="1:5">
      <c t="s" r="A27" s="4">
        <v>513</v>
      </c>
      <c t="n" r="C27" s="6">
        <v>2685</v>
      </c>
      <c t="n" r="D27" s="6">
        <v>21000</v>
      </c>
    </row>
    <row r="28" spans="1:5">
      <c t="s" r="A28" s="4">
        <v>507</v>
      </c>
      <c t="n" r="C28" s="7">
        <v>7297</v>
      </c>
      <c t="n" r="D28" s="6">
        <v>151548</v>
      </c>
    </row>
    <row r="29" spans="1:5">
      <c t="s" r="A29" s="4">
        <v>508</v>
      </c>
      <c t="n" r="D29" s="6">
        <v>3873</v>
      </c>
    </row>
    <row r="30" spans="1:5">
      <c t="s" r="A30" s="4">
        <v>57</v>
      </c>
      <c t="n" r="D30" s="6">
        <v>4437</v>
      </c>
    </row>
    <row r="31" spans="1:5">
      <c t="s" r="A31" s="4">
        <v>509</v>
      </c>
      <c t="n" r="D31" s="7">
        <v>8310</v>
      </c>
    </row>
    <row r="32" spans="1:5">
      <c t="n" r="A32"/>
    </row>
    <row r="33" spans="1:5">
      <c t="s" r="A33" s="4">
        <v>35</v>
      </c>
      <c t="s" r="B33" s="4">
        <v>69</v>
      </c>
    </row>
  </sheetData>
  <mergeCells count="4">
    <mergeCell ref="A1:B1"/>
    <mergeCell ref="D1:E1"/>
    <mergeCell ref="A32:D32"/>
    <mergeCell ref="B33:D3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4</v>
      </c>
      <c t="s" r="B1" s="2">
        <v>1</v>
      </c>
    </row>
    <row r="2" spans="1:4">
      <c t="s" r="B2" s="2">
        <v>2</v>
      </c>
      <c t="s" r="C2" s="2">
        <v>32</v>
      </c>
      <c t="s" r="D2" s="2">
        <v>86</v>
      </c>
    </row>
    <row r="3" spans="1:4">
      <c t="s" r="A3" s="3">
        <v>209</v>
      </c>
    </row>
    <row r="4" spans="1:4">
      <c t="s" r="A4" s="4">
        <v>87</v>
      </c>
      <c t="n" r="B4" s="7">
        <v>381747</v>
      </c>
      <c t="n" r="C4" s="7">
        <v>2786394</v>
      </c>
      <c t="n" r="D4" s="7">
        <v>17586236</v>
      </c>
    </row>
    <row r="5" spans="1:4">
      <c t="s" r="A5" s="4">
        <v>515</v>
      </c>
      <c t="n" r="B5" s="6">
        <v>-6758</v>
      </c>
      <c t="n" r="C5" s="6">
        <v>-261873</v>
      </c>
      <c t="n" r="D5" s="6">
        <v>119984</v>
      </c>
    </row>
    <row r="6" spans="1:4">
      <c t="s" r="A6" s="4">
        <v>516</v>
      </c>
      <c t="n" r="B6" s="6">
        <v>-4990</v>
      </c>
      <c t="n" r="C6" s="6">
        <v>101684</v>
      </c>
      <c t="n" r="D6" s="6">
        <v>130991</v>
      </c>
    </row>
    <row r="7" spans="1:4">
      <c t="s" r="A7" s="4">
        <v>517</v>
      </c>
      <c t="n" r="B7" s="6">
        <v>-11748</v>
      </c>
      <c t="n" r="C7" s="6">
        <v>-160189</v>
      </c>
      <c t="n" r="D7" s="6">
        <v>250975</v>
      </c>
    </row>
    <row r="8" spans="1:4">
      <c t="s" r="A8" s="4">
        <v>106</v>
      </c>
      <c t="n" r="B8" s="6">
        <v>3313</v>
      </c>
      <c t="n" r="C8" s="6">
        <v>-40827</v>
      </c>
      <c t="n" r="D8" s="6">
        <v>15639</v>
      </c>
    </row>
    <row r="9" spans="1:4">
      <c t="s" r="A9" s="4">
        <v>114</v>
      </c>
      <c t="n" r="B9" s="7">
        <v>-15061</v>
      </c>
      <c t="n" r="C9" s="7">
        <v>-119362</v>
      </c>
      <c t="n" r="D9" s="7">
        <v>2353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125</v>
      </c>
      <c t="s" r="C1" s="2">
        <v>1</v>
      </c>
    </row>
    <row r="2" spans="1:7">
      <c t="s" r="C2" s="2">
        <v>2</v>
      </c>
      <c t="s" r="E2" s="2">
        <v>32</v>
      </c>
      <c t="s" r="G2" s="2">
        <v>86</v>
      </c>
    </row>
    <row r="3" spans="1:7">
      <c t="s" r="A3" s="3">
        <v>126</v>
      </c>
    </row>
    <row r="4" spans="1:7">
      <c t="s" r="A4" s="4">
        <v>112</v>
      </c>
      <c t="n" r="C4" s="7">
        <v>-2270833</v>
      </c>
      <c t="n" r="E4" s="7">
        <v>905611</v>
      </c>
      <c t="n" r="G4" s="7">
        <v>1123473</v>
      </c>
    </row>
    <row r="5" spans="1:7">
      <c t="s" r="A5" s="3">
        <v>127</v>
      </c>
    </row>
    <row r="6" spans="1:7">
      <c t="s" r="A6" s="4">
        <v>128</v>
      </c>
      <c t="n" r="C6" s="6">
        <v>15061</v>
      </c>
      <c t="n" r="E6" s="6">
        <v>119362</v>
      </c>
      <c t="n" r="G6" s="6">
        <v>-235336</v>
      </c>
    </row>
    <row r="7" spans="1:7">
      <c t="s" r="A7" s="4">
        <v>97</v>
      </c>
      <c t="n" r="C7" s="6">
        <v>1619824</v>
      </c>
      <c t="n" r="E7" s="6">
        <v>1906247</v>
      </c>
      <c t="n" r="G7" s="6">
        <v>1553394</v>
      </c>
    </row>
    <row r="8" spans="1:7">
      <c t="s" r="A8" s="4">
        <v>98</v>
      </c>
      <c t="n" r="C8" s="6">
        <v>2493156</v>
      </c>
      <c t="n" r="E8" s="6">
        <v>51314</v>
      </c>
      <c t="n" r="G8" s="6">
        <v>21587</v>
      </c>
    </row>
    <row r="9" spans="1:7">
      <c t="s" r="A9" s="4">
        <v>129</v>
      </c>
      <c t="n" r="C9" s="6">
        <v>7296</v>
      </c>
      <c t="n" r="E9" s="6">
        <v>8345</v>
      </c>
      <c t="n" r="G9" s="6">
        <v>8464</v>
      </c>
    </row>
    <row r="10" spans="1:7">
      <c t="s" r="A10" s="4">
        <v>130</v>
      </c>
      <c t="n" r="C10" s="6">
        <v>296845</v>
      </c>
      <c t="n" r="E10" s="6">
        <v>269986</v>
      </c>
      <c t="n" r="G10" s="6">
        <v>262876</v>
      </c>
    </row>
    <row r="11" spans="1:7">
      <c t="s" r="A11" s="4">
        <v>131</v>
      </c>
      <c t="n" r="C11" s="6">
        <v>75312</v>
      </c>
      <c t="n" r="E11" s="6">
        <v>74438</v>
      </c>
      <c t="n" r="G11" s="6">
        <v>66891</v>
      </c>
    </row>
    <row r="12" spans="1:7">
      <c t="s" r="A12" s="4">
        <v>99</v>
      </c>
      <c t="n" r="C12" s="6">
        <v>48665</v>
      </c>
      <c t="n" r="E12" s="6">
        <v>50778</v>
      </c>
      <c t="n" r="G12" s="6">
        <v>48996</v>
      </c>
    </row>
    <row r="13" spans="1:7">
      <c t="s" r="A13" s="4">
        <v>132</v>
      </c>
      <c t="n" r="C13" s="6">
        <v>-978030</v>
      </c>
      <c t="n" r="E13" s="6">
        <v>-170915</v>
      </c>
      <c t="n" r="G13" s="6">
        <v>158108</v>
      </c>
    </row>
    <row r="14" spans="1:7">
      <c t="s" r="A14" s="4">
        <v>133</v>
      </c>
      <c t="n" r="C14" s="6">
        <v>-154155</v>
      </c>
      <c t="n" r="E14" s="6">
        <v>-138903</v>
      </c>
      <c t="n" r="G14" s="6">
        <v>87</v>
      </c>
    </row>
    <row r="15" spans="1:7">
      <c t="s" r="A15" s="4">
        <v>134</v>
      </c>
      <c t="n" r="C15" s="6">
        <v>35064</v>
      </c>
      <c t="n" r="E15" s="6">
        <v>-3729</v>
      </c>
      <c t="n" r="G15" s="6">
        <v>266329</v>
      </c>
    </row>
    <row r="16" spans="1:7">
      <c t="s" r="A16" s="4">
        <v>135</v>
      </c>
      <c t="n" r="C16" s="6">
        <v>-4836</v>
      </c>
      <c t="n" r="E16" s="6">
        <v>-23895</v>
      </c>
      <c t="n" r="G16" s="6">
        <v>-64174</v>
      </c>
    </row>
    <row r="17" spans="1:7">
      <c t="s" r="A17" s="4">
        <v>136</v>
      </c>
      <c t="n" r="C17" s="6">
        <v>1183369</v>
      </c>
      <c t="n" r="E17" s="6">
        <v>3048639</v>
      </c>
      <c t="n" r="G17" s="6">
        <v>3210695</v>
      </c>
    </row>
    <row r="18" spans="1:7">
      <c t="s" r="A18" s="3">
        <v>137</v>
      </c>
    </row>
    <row r="19" spans="1:7">
      <c t="s" r="A19" s="4">
        <v>138</v>
      </c>
      <c t="s" r="B19" s="4">
        <v>35</v>
      </c>
      <c t="n" r="C19" s="6">
        <v>-2549736</v>
      </c>
      <c t="n" r="E19" s="6">
        <v>-3679464</v>
      </c>
      <c t="n" r="G19" s="6">
        <v>-3590344</v>
      </c>
    </row>
    <row r="20" spans="1:7">
      <c t="s" r="A20" s="4">
        <v>139</v>
      </c>
      <c t="n" r="C20" s="6">
        <v>423911</v>
      </c>
      <c t="n" r="E20" s="6">
        <v>1467046</v>
      </c>
      <c t="n" r="G20" s="6">
        <v>1650</v>
      </c>
    </row>
    <row r="21" spans="1:7">
      <c t="s" r="A21" s="4">
        <v>140</v>
      </c>
      <c t="s" r="B21" s="4">
        <v>70</v>
      </c>
      <c t="n" r="C21" s="6">
        <v>-911787</v>
      </c>
      <c t="n" r="E21" s="6">
        <v>-986328</v>
      </c>
      <c t="n" r="G21" s="6">
        <v>-923497</v>
      </c>
    </row>
    <row r="22" spans="1:7">
      <c t="s" r="A22" s="4">
        <v>141</v>
      </c>
      <c t="s" r="B22" s="4">
        <v>70</v>
      </c>
      <c t="n" r="C22" s="6">
        <v>1129139</v>
      </c>
      <c t="n" r="E22" s="6">
        <v>899857</v>
      </c>
      <c t="n" r="G22" s="6">
        <v>664258</v>
      </c>
    </row>
    <row r="23" spans="1:7">
      <c t="s" r="A23" s="4">
        <v>142</v>
      </c>
      <c t="n" r="C23" s="6">
        <v>-13648</v>
      </c>
      <c t="n" r="E23" s="6">
        <v>-18929</v>
      </c>
      <c t="n" r="G23" s="6">
        <v>291</v>
      </c>
    </row>
    <row r="24" spans="1:7">
      <c t="s" r="A24" s="4">
        <v>143</v>
      </c>
      <c t="n" r="C24" s="6">
        <v>-1922121</v>
      </c>
      <c t="n" r="E24" s="6">
        <v>-2317818</v>
      </c>
      <c t="n" r="G24" s="6">
        <v>-3847642</v>
      </c>
    </row>
    <row r="25" spans="1:7">
      <c t="s" r="A25" s="3">
        <v>144</v>
      </c>
    </row>
    <row r="26" spans="1:7">
      <c t="s" r="A26" s="4">
        <v>145</v>
      </c>
      <c t="s" r="B26" s="4">
        <v>35</v>
      </c>
      <c t="n" r="C26" s="6">
        <v>600000</v>
      </c>
      <c t="n" r="E26" s="6">
        <v>100000</v>
      </c>
      <c t="n" r="G26" s="6">
        <v>350000</v>
      </c>
    </row>
    <row r="27" spans="1:7">
      <c t="s" r="A27" s="4">
        <v>146</v>
      </c>
      <c t="n" r="C27" s="6">
        <v>-450000</v>
      </c>
    </row>
    <row r="28" spans="1:7">
      <c t="s" r="A28" s="4">
        <v>147</v>
      </c>
      <c t="n" r="C28" s="6">
        <v>-10434</v>
      </c>
      <c t="n" r="E28" s="6">
        <v>-25265</v>
      </c>
    </row>
    <row r="29" spans="1:7">
      <c t="s" r="A29" s="4">
        <v>148</v>
      </c>
      <c t="n" r="C29" s="6">
        <v>-250000</v>
      </c>
      <c t="n" r="E29" s="6">
        <v>-375000</v>
      </c>
      <c t="n" r="G29" s="6">
        <v>-500000</v>
      </c>
    </row>
    <row r="30" spans="1:7">
      <c t="s" r="A30" s="4">
        <v>149</v>
      </c>
      <c t="n" r="E30" s="6">
        <v>210</v>
      </c>
      <c t="n" r="G30" s="6">
        <v>3409</v>
      </c>
    </row>
    <row r="31" spans="1:7">
      <c t="s" r="A31" s="4">
        <v>150</v>
      </c>
      <c t="n" r="C31" s="6">
        <v>-8976</v>
      </c>
      <c t="n" r="E31" s="6">
        <v>-6786</v>
      </c>
      <c t="n" r="G31" s="6">
        <v>-16727</v>
      </c>
    </row>
    <row r="32" spans="1:7">
      <c t="s" r="A32" s="4">
        <v>151</v>
      </c>
      <c t="n" r="C32" s="6">
        <v>-244998</v>
      </c>
      <c t="n" r="E32" s="6">
        <v>-236371</v>
      </c>
      <c t="n" r="G32" s="6">
        <v>-235108</v>
      </c>
    </row>
    <row r="33" spans="1:7">
      <c t="s" r="A33" s="3">
        <v>152</v>
      </c>
    </row>
    <row r="34" spans="1:7">
      <c t="s" r="A34" s="4">
        <v>153</v>
      </c>
      <c t="n" r="G34" s="6">
        <v>650000</v>
      </c>
    </row>
    <row r="35" spans="1:7">
      <c t="s" r="A35" s="4">
        <v>154</v>
      </c>
      <c t="n" r="G35" s="6">
        <v>-55506</v>
      </c>
    </row>
    <row r="36" spans="1:7">
      <c t="s" r="A36" s="4">
        <v>155</v>
      </c>
      <c t="n" r="C36" s="6">
        <v>-153</v>
      </c>
      <c t="n" r="E36" s="6">
        <v>-1498</v>
      </c>
      <c t="n" r="G36" s="6">
        <v>-2473</v>
      </c>
    </row>
    <row r="37" spans="1:7">
      <c t="s" r="A37" s="4">
        <v>156</v>
      </c>
      <c t="n" r="C37" s="6">
        <v>-364561</v>
      </c>
      <c t="n" r="E37" s="6">
        <v>-544710</v>
      </c>
      <c t="n" r="G37" s="6">
        <v>193595</v>
      </c>
    </row>
    <row r="38" spans="1:7">
      <c t="s" r="A38" s="3">
        <v>157</v>
      </c>
    </row>
    <row r="39" spans="1:7">
      <c t="s" r="A39" s="4">
        <v>158</v>
      </c>
      <c t="n" r="C39" s="6">
        <v>-15005</v>
      </c>
      <c t="n" r="E39" s="6">
        <v>-39563</v>
      </c>
      <c t="n" r="G39" s="6">
        <v>427792</v>
      </c>
    </row>
    <row r="40" spans="1:7">
      <c t="s" r="A40" s="4">
        <v>159</v>
      </c>
      <c t="n" r="C40" s="6">
        <v>5314</v>
      </c>
      <c t="n" r="E40" s="6">
        <v>199541</v>
      </c>
      <c t="n" r="G40" s="6">
        <v>116463</v>
      </c>
    </row>
    <row r="41" spans="1:7">
      <c t="s" r="A41" s="4">
        <v>160</v>
      </c>
      <c t="n" r="C41" s="6">
        <v>192585</v>
      </c>
      <c t="n" r="E41" s="6">
        <v>100790</v>
      </c>
      <c t="n" r="G41" s="6">
        <v>-301302</v>
      </c>
    </row>
    <row r="42" spans="1:7">
      <c t="s" r="A42" s="4">
        <v>161</v>
      </c>
      <c t="n" r="C42" s="6">
        <v>182894</v>
      </c>
      <c t="n" r="E42" s="6">
        <v>260768</v>
      </c>
      <c t="n" r="G42" s="6">
        <v>242953</v>
      </c>
    </row>
    <row r="43" spans="1:7">
      <c t="s" r="A43" s="4">
        <v>162</v>
      </c>
      <c t="n" r="C43" s="6">
        <v>10294</v>
      </c>
      <c t="n" r="E43" s="6">
        <v>-3726</v>
      </c>
      <c t="n" r="G43" s="6">
        <v>3238</v>
      </c>
    </row>
    <row r="44" spans="1:7">
      <c t="s" r="A44" s="4">
        <v>163</v>
      </c>
      <c t="n" r="C44" s="6">
        <v>-910125</v>
      </c>
      <c t="n" r="E44" s="6">
        <v>443153</v>
      </c>
      <c t="n" r="G44" s="6">
        <v>-197161</v>
      </c>
    </row>
    <row r="45" spans="1:7">
      <c t="s" r="A45" s="4">
        <v>164</v>
      </c>
      <c t="n" r="C45" s="6">
        <v>1193308</v>
      </c>
      <c t="s" r="D45" s="4">
        <v>65</v>
      </c>
      <c t="n" r="E45" s="6">
        <v>750155</v>
      </c>
      <c t="n" r="G45" s="6">
        <v>947316</v>
      </c>
    </row>
    <row r="46" spans="1:7">
      <c t="s" r="A46" s="4">
        <v>165</v>
      </c>
      <c t="n" r="C46" s="7">
        <v>283183</v>
      </c>
      <c t="n" r="E46" s="7">
        <v>1193308</v>
      </c>
      <c t="s" r="F46" s="4">
        <v>65</v>
      </c>
      <c t="n" r="G46" s="7">
        <v>750155</v>
      </c>
    </row>
    <row r="47" spans="1:7">
      <c t="n" r="A47"/>
    </row>
    <row r="48" spans="1:7">
      <c t="s" r="A48" s="4">
        <v>35</v>
      </c>
      <c t="s" r="B48" s="4">
        <v>166</v>
      </c>
    </row>
    <row r="49" spans="1:7">
      <c t="s" r="A49" s="4">
        <v>70</v>
      </c>
      <c t="s" r="B49" s="4">
        <v>167</v>
      </c>
    </row>
    <row r="50" spans="1:7">
      <c t="s" r="A50" s="4">
        <v>65</v>
      </c>
      <c t="s" r="B50" s="4">
        <v>69</v>
      </c>
    </row>
  </sheetData>
  <mergeCells count="8">
    <mergeCell ref="A1:B2"/>
    <mergeCell ref="C1:G1"/>
    <mergeCell ref="C2:D2"/>
    <mergeCell ref="E2:F2"/>
    <mergeCell ref="A47:F47"/>
    <mergeCell ref="B48:F48"/>
    <mergeCell ref="B49:F49"/>
    <mergeCell ref="B50:F5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49"/>
    <col customWidth="1" max="3" min="3" width="14"/>
    <col customWidth="1" max="4" min="4" width="4"/>
  </cols>
  <sheetData>
    <row r="1" spans="1:4">
      <c t="s" r="A1" s="1">
        <v>518</v>
      </c>
      <c t="s" r="B1" s="2">
        <v>2</v>
      </c>
      <c t="s" r="C1" s="2">
        <v>32</v>
      </c>
    </row>
    <row r="2" spans="1:4">
      <c t="s" r="A2" s="3">
        <v>212</v>
      </c>
    </row>
    <row r="3" spans="1:4">
      <c t="s" r="A3" s="4">
        <v>519</v>
      </c>
      <c t="n" r="B3" s="7">
        <v>25583</v>
      </c>
      <c t="n" r="C3" s="7">
        <v>51810</v>
      </c>
    </row>
    <row r="4" spans="1:4">
      <c t="s" r="A4" s="4">
        <v>520</v>
      </c>
      <c t="n" r="B4" s="6">
        <v>141205</v>
      </c>
      <c t="n" r="C4" s="6">
        <v>190923</v>
      </c>
    </row>
    <row r="5" spans="1:4">
      <c t="s" r="A5" s="4">
        <v>521</v>
      </c>
      <c t="n" r="B5" s="7">
        <v>166788</v>
      </c>
      <c t="n" r="C5" s="7">
        <v>242733</v>
      </c>
      <c t="s" r="D5" s="4">
        <v>35</v>
      </c>
    </row>
    <row r="6" spans="1:4">
      <c t="n" r="A6"/>
    </row>
    <row r="7" spans="1:4">
      <c t="s" r="A7" s="4">
        <v>35</v>
      </c>
      <c t="s" r="B7" s="4">
        <v>69</v>
      </c>
    </row>
  </sheetData>
  <mergeCells count="3">
    <mergeCell ref="C1:D1"/>
    <mergeCell ref="A6:D6"/>
    <mergeCell ref="B7:D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5"/>
    <col customWidth="1" max="5" min="5" width="14"/>
    <col customWidth="1" max="6" min="6" width="16"/>
    <col customWidth="1" max="7" min="7" width="14"/>
  </cols>
  <sheetData>
    <row r="1" spans="1:7">
      <c t="s" r="A1" s="1">
        <v>522</v>
      </c>
      <c t="s" r="B1" s="2">
        <v>523</v>
      </c>
      <c t="s" r="C1" s="2">
        <v>1</v>
      </c>
      <c t="s" r="F1" s="2">
        <v>524</v>
      </c>
    </row>
    <row r="2" spans="1:7">
      <c t="s" r="B2" s="2">
        <v>525</v>
      </c>
      <c t="s" r="C2" s="2">
        <v>2</v>
      </c>
      <c t="s" r="D2" s="2">
        <v>32</v>
      </c>
      <c t="s" r="E2" s="2">
        <v>86</v>
      </c>
      <c t="s" r="F2" s="2">
        <v>2</v>
      </c>
      <c t="s" r="G2" s="2">
        <v>526</v>
      </c>
    </row>
    <row r="3" spans="1:7">
      <c t="s" r="A3" s="3">
        <v>527</v>
      </c>
    </row>
    <row r="4" spans="1:7">
      <c t="s" r="A4" s="4">
        <v>139</v>
      </c>
      <c t="n" r="C4" s="7">
        <v>423911000</v>
      </c>
      <c t="n" r="D4" s="7">
        <v>1467046000</v>
      </c>
      <c t="n" r="E4" s="7">
        <v>1650000</v>
      </c>
    </row>
    <row r="5" spans="1:7">
      <c t="s" r="A5" s="4">
        <v>528</v>
      </c>
      <c t="n" r="C5" s="6">
        <v>130514000</v>
      </c>
      <c t="n" r="D5" s="6">
        <v>120455000</v>
      </c>
      <c t="n" r="E5" s="6">
        <v>393030000</v>
      </c>
      <c t="n" r="F5" s="7">
        <v>130514000</v>
      </c>
      <c t="n" r="G5" s="7">
        <v>445697000</v>
      </c>
    </row>
    <row r="6" spans="1:7">
      <c t="s" r="A6" s="4">
        <v>98</v>
      </c>
      <c t="n" r="C6" s="6">
        <v>2493156000</v>
      </c>
      <c t="n" r="D6" s="7">
        <v>51314000</v>
      </c>
      <c t="n" r="E6" s="7">
        <v>21587000</v>
      </c>
    </row>
    <row r="7" spans="1:7">
      <c t="s" r="A7" s="4">
        <v>170</v>
      </c>
    </row>
    <row r="8" spans="1:7">
      <c t="s" r="A8" s="3">
        <v>527</v>
      </c>
    </row>
    <row r="9" spans="1:7">
      <c t="s" r="A9" s="4">
        <v>529</v>
      </c>
      <c t="s" r="B9" s="4">
        <v>530</v>
      </c>
      <c t="s" r="D9" s="4">
        <v>458</v>
      </c>
      <c t="s" r="F9" s="4">
        <v>531</v>
      </c>
    </row>
    <row r="10" spans="1:7">
      <c t="s" r="A10" s="4">
        <v>139</v>
      </c>
      <c t="n" r="B10" s="7">
        <v>417200000</v>
      </c>
      <c t="n" r="D10" s="7">
        <v>1460425000</v>
      </c>
    </row>
    <row r="11" spans="1:7">
      <c t="s" r="A11" s="4">
        <v>532</v>
      </c>
      <c t="n" r="C11" s="6">
        <v>218800000</v>
      </c>
      <c t="n" r="D11" s="7">
        <v>321454000</v>
      </c>
    </row>
    <row r="12" spans="1:7">
      <c t="s" r="A12" s="4">
        <v>98</v>
      </c>
      <c t="n" r="C12" s="7">
        <v>14806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533</v>
      </c>
      <c t="s" r="C1" s="2">
        <v>2</v>
      </c>
      <c t="s" r="D1" s="2">
        <v>32</v>
      </c>
    </row>
    <row r="2" spans="1:5">
      <c t="s" r="A2" s="3">
        <v>527</v>
      </c>
    </row>
    <row r="3" spans="1:5">
      <c t="s" r="A3" s="4">
        <v>534</v>
      </c>
      <c t="n" r="C3" s="7">
        <v>21742558</v>
      </c>
      <c t="n" r="D3" s="7">
        <v>22834571</v>
      </c>
    </row>
    <row r="4" spans="1:5">
      <c t="s" r="A4" s="4">
        <v>503</v>
      </c>
      <c t="n" r="C4" s="6">
        <v>9818365</v>
      </c>
      <c t="n" r="D4" s="6">
        <v>13331047</v>
      </c>
      <c t="s" r="E4" s="4">
        <v>35</v>
      </c>
    </row>
    <row r="5" spans="1:5">
      <c t="s" r="A5" s="4">
        <v>535</v>
      </c>
    </row>
    <row r="6" spans="1:5">
      <c t="s" r="A6" s="3">
        <v>527</v>
      </c>
    </row>
    <row r="7" spans="1:5">
      <c t="s" r="A7" s="4">
        <v>534</v>
      </c>
      <c t="s" r="B7" s="4">
        <v>70</v>
      </c>
      <c t="n" r="C7" s="6">
        <v>21607962</v>
      </c>
      <c t="n" r="D7" s="6">
        <v>22731220</v>
      </c>
    </row>
    <row r="8" spans="1:5">
      <c t="s" r="A8" s="4">
        <v>503</v>
      </c>
      <c t="s" r="B8" s="4">
        <v>536</v>
      </c>
      <c t="n" r="C8" s="6">
        <v>9723222</v>
      </c>
      <c t="n" r="D8" s="6">
        <v>13277985</v>
      </c>
    </row>
    <row r="9" spans="1:5">
      <c t="s" r="A9" s="4">
        <v>537</v>
      </c>
    </row>
    <row r="10" spans="1:5">
      <c t="s" r="A10" s="3">
        <v>527</v>
      </c>
    </row>
    <row r="11" spans="1:5">
      <c t="s" r="A11" s="4">
        <v>534</v>
      </c>
      <c t="n" r="C11" s="6">
        <v>134596</v>
      </c>
      <c t="n" r="D11" s="6">
        <v>103351</v>
      </c>
    </row>
    <row r="12" spans="1:5">
      <c t="s" r="A12" s="4">
        <v>503</v>
      </c>
      <c t="n" r="C12" s="6">
        <v>95143</v>
      </c>
      <c t="n" r="D12" s="6">
        <v>53062</v>
      </c>
    </row>
    <row r="13" spans="1:5">
      <c t="s" r="A13" s="4">
        <v>538</v>
      </c>
    </row>
    <row r="14" spans="1:5">
      <c t="s" r="A14" s="3">
        <v>527</v>
      </c>
    </row>
    <row r="15" spans="1:5">
      <c t="s" r="A15" s="4">
        <v>534</v>
      </c>
      <c t="n" r="C15" s="6">
        <v>1075040</v>
      </c>
      <c t="n" r="D15" s="6">
        <v>924253</v>
      </c>
    </row>
    <row r="16" spans="1:5">
      <c t="s" r="A16" s="4">
        <v>503</v>
      </c>
      <c t="n" r="C16" s="6">
        <v>612518</v>
      </c>
      <c t="n" r="D16" s="6">
        <v>410482</v>
      </c>
    </row>
    <row r="17" spans="1:5">
      <c t="s" r="A17" s="4">
        <v>539</v>
      </c>
    </row>
    <row r="18" spans="1:5">
      <c t="s" r="A18" s="3">
        <v>527</v>
      </c>
    </row>
    <row r="19" spans="1:5">
      <c t="s" r="A19" s="4">
        <v>503</v>
      </c>
      <c t="n" r="C19" s="7">
        <v>50924</v>
      </c>
      <c t="n" r="D19" s="7">
        <v>58334</v>
      </c>
    </row>
    <row r="20" spans="1:5">
      <c t="n" r="A20"/>
    </row>
    <row r="21" spans="1:5">
      <c t="s" r="A21" s="4">
        <v>35</v>
      </c>
      <c t="s" r="B21" s="4">
        <v>69</v>
      </c>
    </row>
    <row r="22" spans="1:5">
      <c t="s" r="A22" s="4">
        <v>70</v>
      </c>
      <c t="s" r="B22" s="4">
        <v>540</v>
      </c>
    </row>
    <row r="23" spans="1:5">
      <c t="s" r="A23" s="4">
        <v>65</v>
      </c>
      <c t="s" r="B23" s="4">
        <v>541</v>
      </c>
    </row>
  </sheetData>
  <mergeCells count="6">
    <mergeCell ref="A1:B1"/>
    <mergeCell ref="D1:E1"/>
    <mergeCell ref="A20:D20"/>
    <mergeCell ref="B21:D21"/>
    <mergeCell ref="B22:D22"/>
    <mergeCell ref="B23:D2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2</v>
      </c>
      <c t="s" r="B1" s="2">
        <v>1</v>
      </c>
    </row>
    <row r="2" spans="1:4">
      <c t="s" r="B2" s="2">
        <v>2</v>
      </c>
      <c t="s" r="C2" s="2">
        <v>32</v>
      </c>
      <c t="s" r="D2" s="2">
        <v>86</v>
      </c>
    </row>
    <row r="3" spans="1:4">
      <c t="s" r="A3" s="3">
        <v>215</v>
      </c>
    </row>
    <row r="4" spans="1:4">
      <c t="s" r="A4" s="4">
        <v>543</v>
      </c>
      <c t="n" r="B4" s="7">
        <v>120455000</v>
      </c>
      <c t="n" r="C4" s="7">
        <v>393030000</v>
      </c>
      <c t="n" r="D4" s="7">
        <v>445697000</v>
      </c>
    </row>
    <row r="5" spans="1:4">
      <c t="s" r="A5" s="4">
        <v>544</v>
      </c>
      <c t="n" r="B5" s="6">
        <v>64578000</v>
      </c>
      <c t="n" r="C5" s="6">
        <v>2874000</v>
      </c>
      <c t="n" r="D5" s="6">
        <v>57716000</v>
      </c>
    </row>
    <row r="6" spans="1:4">
      <c t="s" r="A6" s="4">
        <v>545</v>
      </c>
      <c t="n" r="C6" s="6">
        <v>-91236000</v>
      </c>
      <c t="n" r="D6" s="6">
        <v>-93936000</v>
      </c>
    </row>
    <row r="7" spans="1:4">
      <c t="s" r="A7" s="4">
        <v>546</v>
      </c>
      <c t="n" r="C7" s="6">
        <v>-122175000</v>
      </c>
    </row>
    <row r="8" spans="1:4">
      <c t="s" r="A8" s="4">
        <v>547</v>
      </c>
      <c t="n" r="B8" s="6">
        <v>-54519000</v>
      </c>
      <c t="n" r="C8" s="6">
        <v>-62038000</v>
      </c>
      <c t="n" r="D8" s="6">
        <v>-16447000</v>
      </c>
    </row>
    <row r="9" spans="1:4">
      <c t="s" r="A9" s="4">
        <v>548</v>
      </c>
      <c t="n" r="B9" s="7">
        <v>130514000</v>
      </c>
      <c t="n" r="C9" s="7">
        <v>120455000</v>
      </c>
      <c t="n" r="D9" s="7">
        <v>39303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s>
  <sheetData>
    <row r="1" spans="1:5">
      <c t="s" r="A1" s="1">
        <v>549</v>
      </c>
      <c t="s" r="B1" s="2">
        <v>1</v>
      </c>
    </row>
    <row r="2" spans="1:5">
      <c t="s" r="B2" s="2">
        <v>550</v>
      </c>
      <c t="s" r="C2" s="2">
        <v>551</v>
      </c>
      <c t="s" r="D2" s="2">
        <v>552</v>
      </c>
      <c t="s" r="E2" s="2">
        <v>553</v>
      </c>
    </row>
    <row r="3" spans="1:5">
      <c t="s" r="A3" s="3">
        <v>554</v>
      </c>
    </row>
    <row r="4" spans="1:5">
      <c t="s" r="A4" s="4">
        <v>555</v>
      </c>
      <c t="n" r="B4" s="7">
        <v>130514000</v>
      </c>
      <c t="n" r="C4" s="7">
        <v>120455000</v>
      </c>
      <c t="n" r="D4" s="7">
        <v>393030000</v>
      </c>
      <c t="n" r="E4" s="7">
        <v>445697000</v>
      </c>
    </row>
    <row r="5" spans="1:5">
      <c t="s" r="A5" s="4">
        <v>556</v>
      </c>
      <c t="n" r="B5" s="6">
        <v>13</v>
      </c>
      <c t="n" r="C5" s="6">
        <v>8</v>
      </c>
      <c t="n" r="D5" s="6">
        <v>32</v>
      </c>
    </row>
    <row r="6" spans="1:5">
      <c t="s" r="A6" s="4">
        <v>557</v>
      </c>
      <c t="n" r="B6" s="6">
        <v>6</v>
      </c>
      <c t="n" r="C6" s="6">
        <v>3</v>
      </c>
      <c t="n" r="D6" s="6">
        <v>9</v>
      </c>
    </row>
    <row r="7" spans="1:5">
      <c t="s" r="A7" s="4">
        <v>558</v>
      </c>
    </row>
    <row r="8" spans="1:5">
      <c t="s" r="A8" s="3">
        <v>554</v>
      </c>
    </row>
    <row r="9" spans="1:5">
      <c t="s" r="A9" s="4">
        <v>555</v>
      </c>
      <c t="n" r="B9" s="7">
        <v>66032000</v>
      </c>
      <c t="n" r="D9" s="7">
        <v>56499000</v>
      </c>
    </row>
    <row r="10" spans="1:5">
      <c t="s" r="A10" s="4">
        <v>556</v>
      </c>
      <c t="n" r="B10" s="6">
        <v>7</v>
      </c>
      <c t="n" r="D10" s="6">
        <v>3</v>
      </c>
    </row>
    <row r="11" spans="1:5">
      <c t="s" r="A11" s="4">
        <v>557</v>
      </c>
      <c t="n" r="B11" s="6">
        <v>6</v>
      </c>
      <c t="n" r="D11" s="6">
        <v>1</v>
      </c>
    </row>
    <row r="12" spans="1:5">
      <c t="s" r="A12" s="4">
        <v>559</v>
      </c>
    </row>
    <row r="13" spans="1:5">
      <c t="s" r="A13" s="3">
        <v>554</v>
      </c>
    </row>
    <row r="14" spans="1:5">
      <c t="s" r="A14" s="4">
        <v>555</v>
      </c>
      <c t="n" r="C14" s="7">
        <v>59330000</v>
      </c>
      <c t="n" r="D14" s="7">
        <v>60787000</v>
      </c>
    </row>
    <row r="15" spans="1:5">
      <c t="s" r="A15" s="4">
        <v>556</v>
      </c>
      <c t="n" r="C15" s="6">
        <v>3</v>
      </c>
      <c t="n" r="D15" s="6">
        <v>7</v>
      </c>
    </row>
    <row r="16" spans="1:5">
      <c t="s" r="A16" s="4">
        <v>557</v>
      </c>
      <c t="n" r="C16" s="6">
        <v>1</v>
      </c>
      <c t="n" r="D16" s="6">
        <v>1</v>
      </c>
    </row>
    <row r="17" spans="1:5">
      <c t="s" r="A17" s="4">
        <v>560</v>
      </c>
    </row>
    <row r="18" spans="1:5">
      <c t="s" r="A18" s="3">
        <v>554</v>
      </c>
    </row>
    <row r="19" spans="1:5">
      <c t="s" r="A19" s="4">
        <v>555</v>
      </c>
      <c t="n" r="B19" s="7">
        <v>57876000</v>
      </c>
      <c t="n" r="C19" s="7">
        <v>6606000</v>
      </c>
    </row>
    <row r="20" spans="1:5">
      <c t="s" r="A20" s="4">
        <v>556</v>
      </c>
      <c t="n" r="B20" s="6">
        <v>3</v>
      </c>
      <c t="n" r="C20" s="6">
        <v>3</v>
      </c>
    </row>
    <row r="21" spans="1:5">
      <c t="s" r="A21" s="4">
        <v>561</v>
      </c>
    </row>
    <row r="22" spans="1:5">
      <c t="s" r="A22" s="3">
        <v>554</v>
      </c>
    </row>
    <row r="23" spans="1:5">
      <c t="s" r="A23" s="4">
        <v>555</v>
      </c>
      <c t="n" r="B23" s="7">
        <v>6606000</v>
      </c>
      <c t="n" r="C23" s="7">
        <v>54519000</v>
      </c>
      <c t="n" r="D23" s="7">
        <v>275744000</v>
      </c>
    </row>
    <row r="24" spans="1:5">
      <c t="s" r="A24" s="4">
        <v>556</v>
      </c>
      <c t="n" r="B24" s="6">
        <v>3</v>
      </c>
      <c t="n" r="C24" s="6">
        <v>2</v>
      </c>
      <c t="n" r="D24" s="6">
        <v>22</v>
      </c>
    </row>
    <row r="25" spans="1:5">
      <c t="s" r="A25" s="4">
        <v>557</v>
      </c>
      <c t="n" r="C25" s="6">
        <v>2</v>
      </c>
      <c t="n" r="D25" s="6">
        <v>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t="s" r="A1" s="1">
        <v>562</v>
      </c>
      <c t="s" r="B1" s="2">
        <v>197</v>
      </c>
      <c t="s" r="C1" s="2">
        <v>1</v>
      </c>
    </row>
    <row r="2" spans="1:6">
      <c t="s" r="B2" s="2">
        <v>32</v>
      </c>
      <c t="s" r="C2" s="2">
        <v>2</v>
      </c>
      <c t="s" r="D2" s="2">
        <v>32</v>
      </c>
      <c t="s" r="F2" s="2">
        <v>86</v>
      </c>
    </row>
    <row r="3" spans="1:6">
      <c t="s" r="A3" s="3">
        <v>527</v>
      </c>
    </row>
    <row r="4" spans="1:6">
      <c t="s" r="A4" s="4">
        <v>563</v>
      </c>
      <c t="n" r="C4" s="7">
        <v>2493156000</v>
      </c>
      <c t="n" r="D4" s="7">
        <v>51314000</v>
      </c>
      <c t="n" r="F4" s="7">
        <v>21587000</v>
      </c>
    </row>
    <row r="5" spans="1:6">
      <c t="s" r="A5" s="4">
        <v>564</v>
      </c>
    </row>
    <row r="6" spans="1:6">
      <c t="s" r="A6" s="3">
        <v>527</v>
      </c>
    </row>
    <row r="7" spans="1:6">
      <c t="s" r="A7" s="4">
        <v>563</v>
      </c>
      <c t="n" r="C7" s="6">
        <v>328982000</v>
      </c>
      <c t="n" r="D7" s="6">
        <v>14267000</v>
      </c>
    </row>
    <row r="8" spans="1:6">
      <c t="s" r="A8" s="4">
        <v>472</v>
      </c>
    </row>
    <row r="9" spans="1:6">
      <c t="s" r="A9" s="3">
        <v>527</v>
      </c>
    </row>
    <row r="10" spans="1:6">
      <c t="s" r="A10" s="4">
        <v>563</v>
      </c>
      <c t="n" r="B10" s="7">
        <v>37047000</v>
      </c>
    </row>
    <row r="11" spans="1:6">
      <c t="s" r="A11" s="4">
        <v>170</v>
      </c>
    </row>
    <row r="12" spans="1:6">
      <c t="s" r="A12" s="3">
        <v>527</v>
      </c>
    </row>
    <row r="13" spans="1:6">
      <c t="s" r="A13" s="4">
        <v>563</v>
      </c>
      <c t="n" r="C13" s="6">
        <v>1480600000</v>
      </c>
    </row>
    <row r="14" spans="1:6">
      <c t="s" r="A14" s="4">
        <v>565</v>
      </c>
    </row>
    <row r="15" spans="1:6">
      <c t="s" r="A15" s="3">
        <v>527</v>
      </c>
    </row>
    <row r="16" spans="1:6">
      <c t="s" r="A16" s="4">
        <v>563</v>
      </c>
      <c t="n" r="C16" s="7">
        <v>683574000</v>
      </c>
      <c t="n" r="D16" s="7">
        <v>37047000</v>
      </c>
      <c t="s" r="E16" s="4">
        <v>35</v>
      </c>
      <c t="n" r="F16" s="7">
        <v>21587000</v>
      </c>
    </row>
    <row r="17" spans="1:6">
      <c t="n" r="A17"/>
    </row>
    <row r="18" spans="1:6">
      <c t="s" r="A18" s="4">
        <v>35</v>
      </c>
      <c t="s" r="B18" s="4">
        <v>566</v>
      </c>
    </row>
  </sheetData>
  <mergeCells count="5">
    <mergeCell ref="A1:A2"/>
    <mergeCell ref="C1:F1"/>
    <mergeCell ref="D2:E2"/>
    <mergeCell ref="A17:F17"/>
    <mergeCell ref="B18:F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6"/>
  </cols>
  <sheetData>
    <row r="1" spans="1:3">
      <c t="s" r="A1" s="1">
        <v>567</v>
      </c>
      <c t="s" r="B1" s="2">
        <v>568</v>
      </c>
      <c t="s" r="C1" s="2">
        <v>2</v>
      </c>
    </row>
    <row r="2" spans="1:3">
      <c t="s" r="A2" s="3">
        <v>569</v>
      </c>
    </row>
    <row r="3" spans="1:3">
      <c t="s" r="A3" s="4">
        <v>570</v>
      </c>
      <c t="s" r="C3" s="4">
        <v>468</v>
      </c>
    </row>
    <row r="4" spans="1:3">
      <c t="s" r="A4" s="4">
        <v>571</v>
      </c>
      <c t="s" r="C4" s="4">
        <v>572</v>
      </c>
    </row>
    <row r="5" spans="1:3">
      <c t="s" r="A5" s="4">
        <v>573</v>
      </c>
      <c t="s" r="C5" s="4">
        <v>574</v>
      </c>
    </row>
    <row r="6" spans="1:3">
      <c t="s" r="A6" s="4">
        <v>575</v>
      </c>
      <c t="n" r="C6" s="7">
        <v>18881000</v>
      </c>
    </row>
    <row r="7" spans="1:3">
      <c t="s" r="A7" s="4">
        <v>576</v>
      </c>
      <c t="n" r="C7" s="6">
        <v>209817000</v>
      </c>
    </row>
    <row r="8" spans="1:3">
      <c t="s" r="A8" s="4">
        <v>577</v>
      </c>
    </row>
    <row r="9" spans="1:3">
      <c t="s" r="A9" s="3">
        <v>569</v>
      </c>
    </row>
    <row r="10" spans="1:3">
      <c t="s" r="A10" s="4">
        <v>578</v>
      </c>
      <c t="n" r="C10" s="7">
        <v>2000000000</v>
      </c>
    </row>
    <row r="11" spans="1:3">
      <c t="s" r="A11" s="4">
        <v>579</v>
      </c>
      <c t="s" r="C11" s="4">
        <v>580</v>
      </c>
    </row>
    <row r="12" spans="1:3">
      <c t="s" r="A12" s="4">
        <v>581</v>
      </c>
      <c t="s" r="C12" s="4">
        <v>582</v>
      </c>
    </row>
    <row r="13" spans="1:3">
      <c t="s" r="A13" s="4">
        <v>583</v>
      </c>
      <c t="n" r="C13" s="7">
        <v>600000000</v>
      </c>
    </row>
    <row r="14" spans="1:3">
      <c t="s" r="A14" s="4">
        <v>584</v>
      </c>
    </row>
    <row r="15" spans="1:3">
      <c t="s" r="A15" s="3">
        <v>569</v>
      </c>
    </row>
    <row r="16" spans="1:3">
      <c t="s" r="A16" s="4">
        <v>585</v>
      </c>
      <c t="s" r="B16" s="4">
        <v>586</v>
      </c>
    </row>
    <row r="17" spans="1:3">
      <c t="s" r="A17" s="4">
        <v>587</v>
      </c>
    </row>
    <row r="18" spans="1:3">
      <c t="s" r="A18" s="3">
        <v>569</v>
      </c>
    </row>
    <row r="19" spans="1:3">
      <c t="s" r="A19" s="4">
        <v>578</v>
      </c>
      <c t="n" r="C19" s="6">
        <v>300000000</v>
      </c>
    </row>
    <row r="20" spans="1:3">
      <c t="s" r="A20" s="4">
        <v>588</v>
      </c>
      <c t="n" r="C20"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t="s" r="A1" s="1">
        <v>589</v>
      </c>
      <c t="s" r="B1" s="2">
        <v>590</v>
      </c>
      <c t="s" r="C1" s="2">
        <v>2</v>
      </c>
    </row>
    <row r="2" spans="1:3">
      <c t="s" r="A2" s="3">
        <v>591</v>
      </c>
    </row>
    <row r="3" spans="1:3">
      <c t="s" r="A3" s="4">
        <v>592</v>
      </c>
      <c t="n" r="C3" s="7">
        <v>18881000</v>
      </c>
    </row>
    <row r="4" spans="1:3">
      <c t="s" r="A4" s="4">
        <v>593</v>
      </c>
      <c t="n" r="C4" s="6">
        <v>1158785000</v>
      </c>
    </row>
    <row r="5" spans="1:3">
      <c t="s" r="A5" s="4">
        <v>594</v>
      </c>
      <c t="n" r="C5" s="6">
        <v>13554000</v>
      </c>
    </row>
    <row r="6" spans="1:3">
      <c t="s" r="A6" s="4">
        <v>595</v>
      </c>
      <c t="n" r="C6" s="6">
        <v>14233000</v>
      </c>
    </row>
    <row r="7" spans="1:3">
      <c t="s" r="A7" s="4">
        <v>596</v>
      </c>
      <c t="n" r="C7" s="6">
        <v>14988000</v>
      </c>
    </row>
    <row r="8" spans="1:3">
      <c t="s" r="A8" s="4">
        <v>597</v>
      </c>
      <c t="n" r="C8" s="7">
        <v>1839034000</v>
      </c>
    </row>
    <row r="9" spans="1:3">
      <c t="s" r="A9" s="4">
        <v>570</v>
      </c>
      <c t="s" r="C9" s="4">
        <v>468</v>
      </c>
    </row>
    <row r="10" spans="1:3">
      <c t="s" r="A10" s="4">
        <v>598</v>
      </c>
    </row>
    <row r="11" spans="1:3">
      <c t="s" r="A11" s="3">
        <v>591</v>
      </c>
    </row>
    <row r="12" spans="1:3">
      <c t="s" r="A12" s="4">
        <v>599</v>
      </c>
      <c t="s" r="B12" s="4">
        <v>600</v>
      </c>
    </row>
    <row r="13" spans="1:3">
      <c t="s" r="A13" s="4">
        <v>601</v>
      </c>
    </row>
    <row r="14" spans="1:3">
      <c t="s" r="A14" s="3">
        <v>591</v>
      </c>
    </row>
    <row r="15" spans="1:3">
      <c t="s" r="A15" s="4">
        <v>599</v>
      </c>
      <c t="s" r="B15" s="4">
        <v>6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9"/>
    <col customWidth="1" max="2" min="2" width="49"/>
    <col customWidth="1" max="3" min="3" width="14"/>
    <col customWidth="1" max="4" min="4" width="8"/>
  </cols>
  <sheetData>
    <row r="1" spans="1:4">
      <c t="s" r="A1" s="1">
        <v>602</v>
      </c>
      <c t="s" r="B1" s="2">
        <v>1</v>
      </c>
      <c t="n" r="C1"/>
    </row>
    <row r="2" spans="1:4">
      <c t="s" r="B2" s="2">
        <v>2</v>
      </c>
      <c t="s" r="C2" s="2">
        <v>32</v>
      </c>
    </row>
    <row r="3" spans="1:4">
      <c t="s" r="A3" s="3">
        <v>591</v>
      </c>
    </row>
    <row r="4" spans="1:4">
      <c t="s" r="A4" s="4">
        <v>603</v>
      </c>
      <c t="n" r="B4" s="7">
        <v>2850000</v>
      </c>
      <c t="n" r="C4" s="7">
        <v>2700000</v>
      </c>
      <c t="s" r="D4" s="4">
        <v>35</v>
      </c>
    </row>
    <row r="5" spans="1:4">
      <c t="s" r="A5" s="4">
        <v>604</v>
      </c>
      <c t="n" r="B5" s="6">
        <v>-19223</v>
      </c>
      <c t="n" r="C5" s="6">
        <v>-23522</v>
      </c>
      <c t="s" r="D5" s="4">
        <v>35</v>
      </c>
    </row>
    <row r="6" spans="1:4">
      <c t="s" r="A6" s="4">
        <v>605</v>
      </c>
      <c t="n" r="B6" s="6">
        <v>2830777</v>
      </c>
      <c t="n" r="C6" s="6">
        <v>2676478</v>
      </c>
      <c t="s" r="D6" s="4">
        <v>35</v>
      </c>
    </row>
    <row r="7" spans="1:4">
      <c t="s" r="A7" s="4">
        <v>606</v>
      </c>
      <c t="n" r="B7" s="6">
        <v>228698</v>
      </c>
      <c t="n" r="C7" s="6">
        <v>306579</v>
      </c>
      <c t="s" r="D7" s="4">
        <v>35</v>
      </c>
    </row>
    <row r="8" spans="1:4">
      <c t="s" r="A8" s="4">
        <v>607</v>
      </c>
      <c t="n" r="B8" s="6">
        <v>3059475</v>
      </c>
      <c t="n" r="C8" s="6">
        <v>2983057</v>
      </c>
      <c t="s" r="D8" s="4">
        <v>35</v>
      </c>
    </row>
    <row r="9" spans="1:4">
      <c t="s" r="A9" s="4">
        <v>608</v>
      </c>
      <c t="n" r="B9" s="6">
        <v>-18881</v>
      </c>
      <c t="n" r="C9" s="6">
        <v>-465388</v>
      </c>
      <c t="s" r="D9" s="4">
        <v>48</v>
      </c>
    </row>
    <row r="10" spans="1:4">
      <c t="s" r="A10" s="4">
        <v>609</v>
      </c>
      <c t="n" r="B10" s="7">
        <v>3040594</v>
      </c>
      <c t="n" r="C10" s="6">
        <v>2517669</v>
      </c>
      <c t="s" r="D10" s="4">
        <v>48</v>
      </c>
    </row>
    <row r="11" spans="1:4">
      <c t="s" r="A11" s="4">
        <v>573</v>
      </c>
      <c t="s" r="B11" s="4">
        <v>574</v>
      </c>
    </row>
    <row r="12" spans="1:4">
      <c t="s" r="A12" s="4">
        <v>610</v>
      </c>
    </row>
    <row r="13" spans="1:4">
      <c t="s" r="A13" s="3">
        <v>591</v>
      </c>
    </row>
    <row r="14" spans="1:4">
      <c t="s" r="A14" s="4">
        <v>603</v>
      </c>
      <c t="n" r="B14" s="7">
        <v>550000</v>
      </c>
      <c t="n" r="C14" s="7">
        <v>550000</v>
      </c>
      <c t="s" r="D14" s="4">
        <v>35</v>
      </c>
    </row>
    <row r="15" spans="1:4">
      <c t="s" r="A15" s="4">
        <v>611</v>
      </c>
      <c t="s" r="B15" s="4">
        <v>612</v>
      </c>
      <c t="s" r="C15" s="4">
        <v>612</v>
      </c>
    </row>
    <row r="16" spans="1:4">
      <c t="s" r="A16" s="4">
        <v>613</v>
      </c>
      <c t="n" r="B16" s="11">
        <v>2017</v>
      </c>
    </row>
    <row r="17" spans="1:4">
      <c t="s" r="A17" s="4">
        <v>614</v>
      </c>
    </row>
    <row r="18" spans="1:4">
      <c t="s" r="A18" s="3">
        <v>591</v>
      </c>
    </row>
    <row r="19" spans="1:4">
      <c t="s" r="A19" s="4">
        <v>603</v>
      </c>
      <c t="n" r="B19" s="7">
        <v>500000</v>
      </c>
      <c t="n" r="C19" s="7">
        <v>500000</v>
      </c>
      <c t="s" r="D19" s="4">
        <v>35</v>
      </c>
    </row>
    <row r="20" spans="1:4">
      <c t="s" r="A20" s="4">
        <v>611</v>
      </c>
      <c t="s" r="B20" s="4">
        <v>615</v>
      </c>
    </row>
    <row r="21" spans="1:4">
      <c t="s" r="A21" s="4">
        <v>613</v>
      </c>
      <c t="n" r="B21" s="12">
        <v>2022</v>
      </c>
    </row>
    <row r="22" spans="1:4">
      <c t="s" r="A22" s="4">
        <v>616</v>
      </c>
    </row>
    <row r="23" spans="1:4">
      <c t="s" r="A23" s="3">
        <v>591</v>
      </c>
    </row>
    <row r="24" spans="1:4">
      <c t="s" r="A24" s="4">
        <v>603</v>
      </c>
      <c t="n" r="B24" s="7">
        <v>600000</v>
      </c>
      <c t="n" r="C24" s="7">
        <v>600000</v>
      </c>
      <c t="s" r="D24" s="4">
        <v>35</v>
      </c>
    </row>
    <row r="25" spans="1:4">
      <c t="s" r="A25" s="4">
        <v>611</v>
      </c>
      <c t="s" r="B25" s="4">
        <v>617</v>
      </c>
      <c t="s" r="C25" s="4">
        <v>617</v>
      </c>
    </row>
    <row r="26" spans="1:4">
      <c t="s" r="A26" s="4">
        <v>613</v>
      </c>
      <c t="n" r="B26" s="11">
        <v>2022</v>
      </c>
    </row>
    <row r="27" spans="1:4">
      <c t="s" r="A27" s="4">
        <v>618</v>
      </c>
    </row>
    <row r="28" spans="1:4">
      <c t="s" r="A28" s="3">
        <v>591</v>
      </c>
    </row>
    <row r="29" spans="1:4">
      <c t="s" r="A29" s="4">
        <v>603</v>
      </c>
      <c t="n" r="B29" s="7">
        <v>250000</v>
      </c>
      <c t="n" r="C29" s="7">
        <v>250000</v>
      </c>
      <c t="s" r="D29" s="4">
        <v>35</v>
      </c>
    </row>
    <row r="30" spans="1:4">
      <c t="s" r="A30" s="4">
        <v>611</v>
      </c>
      <c t="s" r="B30" s="4">
        <v>619</v>
      </c>
      <c t="s" r="C30" s="4">
        <v>619</v>
      </c>
    </row>
    <row r="31" spans="1:4">
      <c t="s" r="A31" s="4">
        <v>613</v>
      </c>
      <c t="n" r="B31" s="13">
        <v>2029</v>
      </c>
    </row>
    <row r="32" spans="1:4">
      <c t="s" r="A32" s="4">
        <v>620</v>
      </c>
    </row>
    <row r="33" spans="1:4">
      <c t="s" r="A33" s="3">
        <v>591</v>
      </c>
    </row>
    <row r="34" spans="1:4">
      <c t="s" r="A34" s="4">
        <v>603</v>
      </c>
      <c t="n" r="B34" s="7">
        <v>350000</v>
      </c>
      <c t="n" r="C34" s="7">
        <v>350000</v>
      </c>
      <c t="s" r="D34" s="4">
        <v>35</v>
      </c>
    </row>
    <row r="35" spans="1:4">
      <c t="s" r="A35" s="4">
        <v>611</v>
      </c>
      <c t="s" r="B35" s="4">
        <v>621</v>
      </c>
      <c t="s" r="C35" s="4">
        <v>621</v>
      </c>
    </row>
    <row r="36" spans="1:4">
      <c t="s" r="A36" s="4">
        <v>613</v>
      </c>
      <c t="n" r="B36" s="11">
        <v>2042</v>
      </c>
    </row>
    <row r="37" spans="1:4">
      <c t="s" r="A37" s="4">
        <v>622</v>
      </c>
    </row>
    <row r="38" spans="1:4">
      <c t="s" r="A38" s="3">
        <v>591</v>
      </c>
    </row>
    <row r="39" spans="1:4">
      <c t="s" r="A39" s="4">
        <v>603</v>
      </c>
      <c t="n" r="B39" s="7">
        <v>600000</v>
      </c>
      <c t="n" r="C39" s="7">
        <v>450000</v>
      </c>
      <c t="s" r="D39" s="4">
        <v>35</v>
      </c>
    </row>
    <row r="40" spans="1:4">
      <c t="s" r="A40" s="4">
        <v>611</v>
      </c>
      <c t="s" r="B40" s="4">
        <v>623</v>
      </c>
    </row>
    <row r="41" spans="1:4">
      <c t="n" r="A41"/>
    </row>
    <row r="42" spans="1:4">
      <c t="s" r="A42" s="4">
        <v>35</v>
      </c>
      <c t="s" r="B42" s="4">
        <v>71</v>
      </c>
    </row>
    <row r="43" spans="1:4">
      <c t="s" r="A43" s="4">
        <v>70</v>
      </c>
      <c t="s" r="B43" s="4">
        <v>69</v>
      </c>
    </row>
  </sheetData>
  <mergeCells count="6">
    <mergeCell ref="A1:A2"/>
    <mergeCell ref="C1:D1"/>
    <mergeCell ref="C2:D2"/>
    <mergeCell ref="A41:D41"/>
    <mergeCell ref="B42:D42"/>
    <mergeCell ref="B43:D4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73"/>
    <col customWidth="1" max="3" min="3" width="16"/>
    <col customWidth="1" max="4" min="4" width="14"/>
    <col customWidth="1" max="5" min="5" width="14"/>
    <col customWidth="1" max="6" min="6" width="14"/>
    <col customWidth="1" max="7" min="7" width="14"/>
    <col customWidth="1" max="8" min="8" width="4"/>
  </cols>
  <sheetData>
    <row r="1" spans="1:8">
      <c t="s" r="A1" s="1">
        <v>624</v>
      </c>
      <c t="s" r="C1" s="2">
        <v>1</v>
      </c>
      <c t="n" r="G1"/>
    </row>
    <row r="2" spans="1:8">
      <c t="s" r="C2" s="2">
        <v>2</v>
      </c>
      <c t="s" r="D2" s="2">
        <v>32</v>
      </c>
      <c t="s" r="E2" s="2">
        <v>86</v>
      </c>
      <c t="s" r="F2" s="2">
        <v>2</v>
      </c>
      <c t="s" r="G2" s="2">
        <v>32</v>
      </c>
    </row>
    <row r="3" spans="1:8">
      <c t="s" r="A3" s="3">
        <v>223</v>
      </c>
    </row>
    <row r="4" spans="1:8">
      <c t="s" r="A4" s="4">
        <v>625</v>
      </c>
      <c t="n" r="C4" s="7">
        <v>875728</v>
      </c>
      <c t="n" r="D4" s="7">
        <v>880003</v>
      </c>
    </row>
    <row r="5" spans="1:8">
      <c t="s" r="A5" s="4">
        <v>626</v>
      </c>
      <c t="n" r="C5" s="6">
        <v>48665</v>
      </c>
      <c t="n" r="D5" s="6">
        <v>50778</v>
      </c>
      <c t="n" r="E5" s="7">
        <v>48996</v>
      </c>
    </row>
    <row r="6" spans="1:8">
      <c t="s" r="A6" s="4">
        <v>627</v>
      </c>
      <c t="n" r="C6" s="6">
        <v>76775</v>
      </c>
      <c t="n" r="D6" s="6">
        <v>70568</v>
      </c>
    </row>
    <row r="7" spans="1:8">
      <c t="s" r="A7" s="4">
        <v>628</v>
      </c>
      <c t="n" r="C7" s="6">
        <v>-85504</v>
      </c>
      <c t="n" r="D7" s="6">
        <v>8278</v>
      </c>
    </row>
    <row r="8" spans="1:8">
      <c t="s" r="A8" s="4">
        <v>629</v>
      </c>
      <c t="n" r="C8" s="6">
        <v>-13359</v>
      </c>
      <c t="n" r="D8" s="6">
        <v>-36818</v>
      </c>
    </row>
    <row r="9" spans="1:8">
      <c t="s" r="A9" s="4">
        <v>630</v>
      </c>
      <c t="n" r="C9" s="6">
        <v>-33448</v>
      </c>
      <c t="n" r="D9" s="6">
        <v>-69416</v>
      </c>
    </row>
    <row r="10" spans="1:8">
      <c t="s" r="A10" s="4">
        <v>631</v>
      </c>
      <c t="n" r="C10" s="6">
        <v>-43545</v>
      </c>
      <c t="n" r="D10" s="6">
        <v>-27665</v>
      </c>
    </row>
    <row r="11" spans="1:8">
      <c t="s" r="A11" s="4">
        <v>632</v>
      </c>
      <c t="n" r="C11" s="7">
        <v>875728</v>
      </c>
      <c t="n" r="D11" s="7">
        <v>880003</v>
      </c>
      <c t="n" r="E11" s="7">
        <v>880003</v>
      </c>
      <c t="n" r="F11" s="7">
        <v>825312</v>
      </c>
      <c t="n" r="G11" s="7">
        <v>875728</v>
      </c>
    </row>
    <row r="12" spans="1:8">
      <c t="s" r="A12" s="4">
        <v>633</v>
      </c>
      <c t="s" r="B12" s="4">
        <v>35</v>
      </c>
      <c t="n" r="F12" s="6">
        <v>-31838</v>
      </c>
      <c t="n" r="G12" s="6">
        <v>-34202</v>
      </c>
    </row>
    <row r="13" spans="1:8">
      <c t="s" r="A13" s="4">
        <v>634</v>
      </c>
      <c t="n" r="F13" s="7">
        <v>793474</v>
      </c>
      <c t="n" r="G13" s="7">
        <v>841526</v>
      </c>
      <c t="s" r="H13" s="4">
        <v>70</v>
      </c>
    </row>
    <row r="14" spans="1:8">
      <c t="n" r="A14"/>
    </row>
    <row r="15" spans="1:8">
      <c t="s" r="A15" s="4">
        <v>35</v>
      </c>
      <c t="s" r="B15" s="4">
        <v>635</v>
      </c>
    </row>
    <row r="16" spans="1:8">
      <c t="s" r="A16" s="4">
        <v>70</v>
      </c>
      <c t="s" r="B16" s="4">
        <v>69</v>
      </c>
    </row>
  </sheetData>
  <mergeCells count="7">
    <mergeCell ref="A1:B2"/>
    <mergeCell ref="C1:E1"/>
    <mergeCell ref="G1:H1"/>
    <mergeCell ref="G2:H2"/>
    <mergeCell ref="A14:G14"/>
    <mergeCell ref="B15:G15"/>
    <mergeCell ref="B16:G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t="s" r="A1" s="1">
        <v>168</v>
      </c>
      <c t="s" r="B1" s="2">
        <v>169</v>
      </c>
    </row>
    <row r="2" spans="1:2">
      <c t="s" r="A2" s="4">
        <v>170</v>
      </c>
    </row>
    <row r="3" spans="1:2">
      <c t="s" r="A3" s="4">
        <v>171</v>
      </c>
      <c t="n" r="B3" s="7">
        <v>35799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36</v>
      </c>
      <c t="s" r="B1" s="2">
        <v>523</v>
      </c>
      <c t="s" r="C1" s="2">
        <v>1</v>
      </c>
    </row>
    <row r="2" spans="1:5">
      <c t="s" r="B2" s="2">
        <v>2</v>
      </c>
      <c t="s" r="C2" s="2">
        <v>2</v>
      </c>
      <c t="s" r="D2" s="2">
        <v>32</v>
      </c>
      <c t="s" r="E2" s="2">
        <v>86</v>
      </c>
    </row>
    <row r="3" spans="1:5">
      <c t="s" r="A3" s="3">
        <v>637</v>
      </c>
    </row>
    <row r="4" spans="1:5">
      <c t="s" r="A4" s="4">
        <v>638</v>
      </c>
      <c t="n" r="E4" s="7">
        <v>650000000</v>
      </c>
    </row>
    <row r="5" spans="1:5">
      <c t="s" r="A5" s="4">
        <v>106</v>
      </c>
      <c t="n" r="C5" s="7">
        <v>-1026490000</v>
      </c>
      <c t="n" r="D5" s="7">
        <v>227297000</v>
      </c>
      <c t="n" r="E5" s="6">
        <v>584550000</v>
      </c>
    </row>
    <row r="6" spans="1:5">
      <c t="s" r="A6" s="4">
        <v>639</v>
      </c>
      <c t="n" r="C6" s="6">
        <v>12057000</v>
      </c>
    </row>
    <row r="7" spans="1:5">
      <c t="s" r="A7" s="4">
        <v>640</v>
      </c>
      <c t="n" r="B7" s="7">
        <v>2866000000</v>
      </c>
      <c t="n" r="C7" s="6">
        <v>2866000000</v>
      </c>
    </row>
    <row r="8" spans="1:5">
      <c t="s" r="A8" s="4">
        <v>641</v>
      </c>
      <c t="n" r="B8" s="7">
        <v>440000000</v>
      </c>
      <c t="n" r="C8" s="7">
        <v>440000000</v>
      </c>
    </row>
    <row r="9" spans="1:5">
      <c t="s" r="A9" s="4">
        <v>642</v>
      </c>
      <c t="s" r="B9" s="4">
        <v>643</v>
      </c>
      <c t="s" r="C9" s="4">
        <v>643</v>
      </c>
    </row>
    <row r="10" spans="1:5">
      <c t="s" r="A10" s="4">
        <v>644</v>
      </c>
      <c t="n" r="B10" s="7">
        <v>233000</v>
      </c>
      <c t="n" r="C10" s="7">
        <v>233000</v>
      </c>
      <c t="n" r="D10" s="6">
        <v>142000</v>
      </c>
    </row>
    <row r="11" spans="1:5">
      <c t="s" r="A11" s="4">
        <v>645</v>
      </c>
      <c t="n" r="C11" s="6">
        <v>91000</v>
      </c>
      <c t="n" r="D11" s="7">
        <v>4000</v>
      </c>
      <c t="n" r="E11" s="7">
        <v>829000</v>
      </c>
    </row>
    <row r="12" spans="1:5">
      <c t="s" r="A12" s="4">
        <v>646</v>
      </c>
      <c t="n" r="B12" s="6">
        <v>1000000</v>
      </c>
      <c t="n" r="C12" s="6">
        <v>1000000</v>
      </c>
    </row>
    <row r="13" spans="1:5">
      <c t="s" r="A13" s="4">
        <v>646</v>
      </c>
      <c t="n" r="B13" s="6">
        <v>2000000</v>
      </c>
      <c t="n" r="C13" s="7">
        <v>2000000</v>
      </c>
    </row>
    <row r="14" spans="1:5">
      <c t="s" r="A14" s="4">
        <v>564</v>
      </c>
    </row>
    <row r="15" spans="1:5">
      <c t="s" r="A15" s="3">
        <v>637</v>
      </c>
    </row>
    <row r="16" spans="1:5">
      <c t="s" r="A16" s="4">
        <v>647</v>
      </c>
      <c t="n" r="C16" s="6">
        <v>2011</v>
      </c>
    </row>
    <row r="17" spans="1:5">
      <c t="s" r="A17" s="4">
        <v>472</v>
      </c>
    </row>
    <row r="18" spans="1:5">
      <c t="s" r="A18" s="3">
        <v>637</v>
      </c>
    </row>
    <row r="19" spans="1:5">
      <c t="s" r="A19" s="4">
        <v>647</v>
      </c>
      <c t="n" r="C19" s="6">
        <v>2008</v>
      </c>
    </row>
    <row r="20" spans="1:5">
      <c t="s" r="A20" s="4">
        <v>170</v>
      </c>
    </row>
    <row r="21" spans="1:5">
      <c t="s" r="A21" s="3">
        <v>637</v>
      </c>
    </row>
    <row r="22" spans="1:5">
      <c t="s" r="A22" s="4">
        <v>647</v>
      </c>
      <c t="n" r="C22" s="6">
        <v>2008</v>
      </c>
    </row>
    <row r="23" spans="1:5">
      <c t="s" r="A23" s="4">
        <v>648</v>
      </c>
    </row>
    <row r="24" spans="1:5">
      <c t="s" r="A24" s="3">
        <v>637</v>
      </c>
    </row>
    <row r="25" spans="1:5">
      <c t="s" r="A25" s="4">
        <v>647</v>
      </c>
      <c t="n" r="C25" s="6">
        <v>2014</v>
      </c>
    </row>
    <row r="26" spans="1:5">
      <c t="s" r="A26" s="4">
        <v>649</v>
      </c>
    </row>
    <row r="27" spans="1:5">
      <c t="s" r="A27" s="3">
        <v>637</v>
      </c>
    </row>
    <row r="28" spans="1:5">
      <c t="s" r="A28" s="4">
        <v>650</v>
      </c>
      <c t="n" r="B28" s="6">
        <v>2000000000</v>
      </c>
    </row>
    <row r="29" spans="1:5">
      <c t="s" r="A29" s="4">
        <v>638</v>
      </c>
      <c t="n" r="B29" s="6">
        <v>800000000</v>
      </c>
    </row>
    <row r="30" spans="1:5">
      <c t="s" r="A30" s="4">
        <v>651</v>
      </c>
      <c t="n" r="B30" s="6">
        <v>1200000000</v>
      </c>
      <c t="n" r="C30" s="7">
        <v>1200000000</v>
      </c>
    </row>
    <row r="31" spans="1:5">
      <c t="s" r="A31" s="4">
        <v>652</v>
      </c>
      <c t="n" r="B31" s="7">
        <v>1200000000</v>
      </c>
      <c t="n" r="C31" s="7">
        <v>1200000000</v>
      </c>
    </row>
    <row r="32" spans="1:5">
      <c t="s" r="A32" s="4">
        <v>653</v>
      </c>
      <c t="s" r="C32" s="4">
        <v>654</v>
      </c>
    </row>
    <row r="33" spans="1:5">
      <c t="s" r="A33" s="4">
        <v>106</v>
      </c>
      <c t="n" r="C33" s="7">
        <v>188461000</v>
      </c>
    </row>
    <row r="34" spans="1:5">
      <c t="s" r="A34" s="4">
        <v>655</v>
      </c>
    </row>
    <row r="35" spans="1:5">
      <c t="s" r="A35" s="3">
        <v>637</v>
      </c>
    </row>
    <row r="36" spans="1:5">
      <c t="s" r="A36" s="4">
        <v>639</v>
      </c>
      <c t="n" r="C36" s="7">
        <v>43206000</v>
      </c>
    </row>
    <row r="37" spans="1:5">
      <c t="s" r="A37" s="4">
        <v>656</v>
      </c>
    </row>
    <row r="38" spans="1:5">
      <c t="s" r="A38" s="3">
        <v>637</v>
      </c>
    </row>
    <row r="39" spans="1:5">
      <c t="s" r="A39" s="4">
        <v>657</v>
      </c>
      <c t="n" r="C39" s="6">
        <v>2016</v>
      </c>
    </row>
    <row r="40" spans="1:5">
      <c t="s" r="A40" s="4">
        <v>658</v>
      </c>
    </row>
    <row r="41" spans="1:5">
      <c t="s" r="A41" s="3">
        <v>637</v>
      </c>
    </row>
    <row r="42" spans="1:5">
      <c t="s" r="A42" s="4">
        <v>657</v>
      </c>
      <c t="n" r="C42" s="6">
        <v>2025</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59</v>
      </c>
      <c t="s" r="B1" s="2">
        <v>197</v>
      </c>
      <c t="s" r="J1" s="2">
        <v>1</v>
      </c>
    </row>
    <row r="2" spans="1:12">
      <c t="s" r="B2" s="2">
        <v>2</v>
      </c>
      <c t="s" r="C2" s="2">
        <v>660</v>
      </c>
      <c t="s" r="D2" s="2">
        <v>4</v>
      </c>
      <c t="s" r="E2" s="2">
        <v>661</v>
      </c>
      <c t="s" r="F2" s="2">
        <v>32</v>
      </c>
      <c t="s" r="G2" s="2">
        <v>479</v>
      </c>
      <c t="s" r="H2" s="2">
        <v>662</v>
      </c>
      <c t="s" r="I2" s="2">
        <v>663</v>
      </c>
      <c t="s" r="J2" s="2">
        <v>2</v>
      </c>
      <c t="s" r="K2" s="2">
        <v>32</v>
      </c>
      <c t="s" r="L2" s="2">
        <v>86</v>
      </c>
    </row>
    <row r="3" spans="1:12">
      <c t="s" r="A3" s="3">
        <v>105</v>
      </c>
    </row>
    <row r="4" spans="1:12">
      <c t="s" r="A4" s="4">
        <v>664</v>
      </c>
      <c t="n" r="J4" s="7">
        <v>-1259268</v>
      </c>
      <c t="n" r="K4" s="7">
        <v>179484</v>
      </c>
      <c t="n" r="L4" s="7">
        <v>-5810</v>
      </c>
    </row>
    <row r="5" spans="1:12">
      <c t="s" r="A5" s="4">
        <v>665</v>
      </c>
      <c t="n" r="J5" s="6">
        <v>-2022994</v>
      </c>
      <c t="n" r="K5" s="6">
        <v>1072786</v>
      </c>
      <c t="n" r="L5" s="6">
        <v>1478497</v>
      </c>
    </row>
    <row r="6" spans="1:12">
      <c t="s" r="A6" s="4">
        <v>105</v>
      </c>
      <c t="n" r="B6" s="7">
        <v>-646500</v>
      </c>
      <c t="n" r="C6" s="7">
        <v>-2408000</v>
      </c>
      <c t="n" r="D6" s="7">
        <v>-110100</v>
      </c>
      <c t="n" r="E6" s="7">
        <v>-117700</v>
      </c>
      <c t="n" r="F6" s="7">
        <v>217000</v>
      </c>
      <c t="n" r="G6" s="7">
        <v>396500</v>
      </c>
      <c t="n" r="H6" s="7">
        <v>304600</v>
      </c>
      <c t="n" r="I6" s="7">
        <v>334200</v>
      </c>
      <c t="n" r="J6" s="6">
        <v>-3282262</v>
      </c>
      <c t="n" r="K6" s="6">
        <v>1252270</v>
      </c>
      <c t="n" r="L6" s="6">
        <v>1472687</v>
      </c>
    </row>
    <row r="7" spans="1:12">
      <c t="s" r="A7" s="3">
        <v>106</v>
      </c>
    </row>
    <row r="8" spans="1:12">
      <c t="s" r="A8" s="4">
        <v>666</v>
      </c>
      <c t="n" r="J8" s="6">
        <v>-9435</v>
      </c>
      <c t="n" r="K8" s="6">
        <v>25151</v>
      </c>
      <c t="n" r="L8" s="6">
        <v>-56790</v>
      </c>
    </row>
    <row r="9" spans="1:12">
      <c t="s" r="A9" s="4">
        <v>667</v>
      </c>
      <c t="n" r="J9" s="6">
        <v>-241127</v>
      </c>
      <c t="n" r="K9" s="6">
        <v>25444</v>
      </c>
      <c t="n" r="L9" s="6">
        <v>65883</v>
      </c>
    </row>
    <row r="10" spans="1:12">
      <c t="s" r="A10" s="4">
        <v>668</v>
      </c>
      <c t="n" r="J10" s="6">
        <v>-250562</v>
      </c>
      <c t="n" r="K10" s="6">
        <v>50595</v>
      </c>
      <c t="n" r="L10" s="6">
        <v>9093</v>
      </c>
    </row>
    <row r="11" spans="1:12">
      <c t="s" r="A11" s="4">
        <v>669</v>
      </c>
      <c t="n" r="J11" s="6">
        <v>-5294</v>
      </c>
      <c t="n" r="K11" s="6">
        <v>8840</v>
      </c>
      <c t="n" r="L11" s="6">
        <v>7141</v>
      </c>
    </row>
    <row r="12" spans="1:12">
      <c t="s" r="A12" s="4">
        <v>670</v>
      </c>
      <c t="n" r="J12" s="6">
        <v>-40550</v>
      </c>
      <c t="n" r="K12" s="6">
        <v>359502</v>
      </c>
      <c t="n" r="L12" s="6">
        <v>477715</v>
      </c>
    </row>
    <row r="13" spans="1:12">
      <c t="s" r="A13" s="4">
        <v>671</v>
      </c>
      <c t="n" r="J13" s="6">
        <v>-730084</v>
      </c>
      <c t="n" r="K13" s="6">
        <v>-191640</v>
      </c>
      <c t="n" r="L13" s="6">
        <v>90601</v>
      </c>
    </row>
    <row r="14" spans="1:12">
      <c t="s" r="A14" s="4">
        <v>672</v>
      </c>
      <c t="n" r="J14" s="6">
        <v>-770634</v>
      </c>
      <c t="n" r="K14" s="6">
        <v>167862</v>
      </c>
      <c t="n" r="L14" s="6">
        <v>568316</v>
      </c>
    </row>
    <row r="15" spans="1:12">
      <c t="s" r="A15" s="4">
        <v>673</v>
      </c>
      <c t="n" r="J15" s="7">
        <v>-1026490</v>
      </c>
      <c t="n" r="K15" s="7">
        <v>227297</v>
      </c>
      <c t="n" r="L15" s="7">
        <v>58455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4</v>
      </c>
      <c t="s" r="B1" s="2">
        <v>1</v>
      </c>
    </row>
    <row r="2" spans="1:4">
      <c t="s" r="B2" s="2">
        <v>2</v>
      </c>
      <c t="s" r="C2" s="2">
        <v>32</v>
      </c>
      <c t="s" r="D2" s="2">
        <v>86</v>
      </c>
    </row>
    <row r="3" spans="1:4">
      <c t="s" r="A3" s="3">
        <v>226</v>
      </c>
    </row>
    <row r="4" spans="1:4">
      <c t="s" r="A4" s="4">
        <v>675</v>
      </c>
      <c t="n" r="B4" s="7">
        <v>-1148792</v>
      </c>
      <c t="n" r="C4" s="7">
        <v>438295</v>
      </c>
      <c t="n" r="D4" s="7">
        <v>515440</v>
      </c>
    </row>
    <row r="5" spans="1:4">
      <c t="s" r="A5" s="4">
        <v>676</v>
      </c>
      <c t="n" r="B5" s="6">
        <v>49739</v>
      </c>
      <c t="n" r="C5" s="6">
        <v>20562</v>
      </c>
      <c t="n" r="D5" s="6">
        <v>31752</v>
      </c>
    </row>
    <row r="6" spans="1:4">
      <c t="s" r="A6" s="4">
        <v>677</v>
      </c>
      <c t="n" r="B6" s="6">
        <v>-3441</v>
      </c>
      <c t="n" r="C6" s="6">
        <v>5746</v>
      </c>
      <c t="n" r="D6" s="6">
        <v>4642</v>
      </c>
    </row>
    <row r="7" spans="1:4">
      <c t="s" r="A7" s="4">
        <v>678</v>
      </c>
      <c t="n" r="B7" s="6">
        <v>-16939</v>
      </c>
      <c t="n" r="C7" s="6">
        <v>-95838</v>
      </c>
      <c t="n" r="D7" s="6">
        <v>-133526</v>
      </c>
    </row>
    <row r="8" spans="1:4">
      <c t="s" r="A8" s="4">
        <v>679</v>
      </c>
      <c t="n" r="C8" s="6">
        <v>52724</v>
      </c>
    </row>
    <row r="9" spans="1:4">
      <c t="s" r="A9" s="4">
        <v>680</v>
      </c>
      <c t="n" r="B9" s="6">
        <v>188461</v>
      </c>
    </row>
    <row r="10" spans="1:4">
      <c t="s" r="A10" s="4">
        <v>681</v>
      </c>
      <c t="n" r="B10" s="6">
        <v>-122559</v>
      </c>
      <c t="n" r="C10" s="6">
        <v>-227241</v>
      </c>
    </row>
    <row r="11" spans="1:4">
      <c t="s" r="A11" s="4">
        <v>682</v>
      </c>
      <c t="n" r="B11" s="6">
        <v>40788</v>
      </c>
      <c t="n" r="C11" s="6">
        <v>37712</v>
      </c>
      <c t="n" r="D11" s="6">
        <v>129588</v>
      </c>
    </row>
    <row r="12" spans="1:4">
      <c t="s" r="A12" s="4">
        <v>683</v>
      </c>
      <c t="n" r="D12" s="6">
        <v>35475</v>
      </c>
    </row>
    <row r="13" spans="1:4">
      <c t="s" r="A13" s="4">
        <v>684</v>
      </c>
      <c t="n" r="B13" s="6">
        <v>-13747</v>
      </c>
      <c t="n" r="C13" s="6">
        <v>-4663</v>
      </c>
      <c t="n" r="D13" s="6">
        <v>1179</v>
      </c>
    </row>
    <row r="14" spans="1:4">
      <c t="s" r="A14" s="4">
        <v>673</v>
      </c>
      <c t="n" r="B14" s="7">
        <v>-1026490</v>
      </c>
      <c t="n" r="C14" s="7">
        <v>227297</v>
      </c>
      <c t="n" r="D14" s="7">
        <v>5845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5</v>
      </c>
      <c t="s" r="B1" s="2">
        <v>2</v>
      </c>
      <c t="s" r="C1" s="2">
        <v>32</v>
      </c>
    </row>
    <row r="2" spans="1:3">
      <c t="s" r="A2" s="3">
        <v>686</v>
      </c>
    </row>
    <row r="3" spans="1:3">
      <c t="s" r="A3" s="4">
        <v>687</v>
      </c>
      <c t="n" r="B3" s="7">
        <v>587517</v>
      </c>
      <c t="n" r="C3" s="7">
        <v>379577</v>
      </c>
    </row>
    <row r="4" spans="1:3">
      <c t="s" r="A4" s="4">
        <v>688</v>
      </c>
      <c t="n" r="B4" s="6">
        <v>114565</v>
      </c>
      <c t="n" r="C4" s="6">
        <v>85544</v>
      </c>
    </row>
    <row r="5" spans="1:3">
      <c t="s" r="A5" s="4">
        <v>689</v>
      </c>
      <c t="n" r="B5" s="6">
        <v>226217</v>
      </c>
      <c t="n" r="C5" s="6">
        <v>208600</v>
      </c>
    </row>
    <row r="6" spans="1:3">
      <c t="s" r="A6" s="4">
        <v>690</v>
      </c>
      <c t="n" r="B6" s="6">
        <v>39683</v>
      </c>
      <c t="n" r="C6" s="6">
        <v>46792</v>
      </c>
    </row>
    <row r="7" spans="1:3">
      <c t="s" r="A7" s="4">
        <v>691</v>
      </c>
      <c t="n" r="B7" s="6">
        <v>855</v>
      </c>
      <c t="n" r="C7" s="6">
        <v>44061</v>
      </c>
    </row>
    <row r="8" spans="1:3">
      <c t="s" r="A8" s="4">
        <v>692</v>
      </c>
      <c t="n" r="B8" s="6">
        <v>127165</v>
      </c>
      <c t="n" r="C8" s="6">
        <v>22426</v>
      </c>
    </row>
    <row r="9" spans="1:3">
      <c t="s" r="A9" s="4">
        <v>693</v>
      </c>
      <c t="n" r="B9" s="6">
        <v>1096002</v>
      </c>
      <c t="n" r="C9" s="6">
        <v>787000</v>
      </c>
    </row>
    <row r="10" spans="1:3">
      <c t="s" r="A10" s="4">
        <v>694</v>
      </c>
      <c t="n" r="B10" s="6">
        <v>-294406</v>
      </c>
      <c t="n" r="C10" s="6">
        <v>-306463</v>
      </c>
    </row>
    <row r="11" spans="1:3">
      <c t="s" r="A11" s="4">
        <v>695</v>
      </c>
      <c t="n" r="B11" s="6">
        <v>801596</v>
      </c>
      <c t="n" r="C11" s="6">
        <v>480537</v>
      </c>
    </row>
    <row r="12" spans="1:3">
      <c t="s" r="A12" s="3">
        <v>696</v>
      </c>
    </row>
    <row r="13" spans="1:3">
      <c t="s" r="A13" s="4">
        <v>697</v>
      </c>
      <c t="n" r="C13" s="6">
        <v>-479677</v>
      </c>
    </row>
    <row r="14" spans="1:3">
      <c t="s" r="A14" s="4">
        <v>698</v>
      </c>
      <c t="n" r="B14" s="6">
        <v>-793972</v>
      </c>
      <c t="n" r="C14" s="6">
        <v>-1123864</v>
      </c>
    </row>
    <row r="15" spans="1:3">
      <c t="s" r="A15" s="4">
        <v>699</v>
      </c>
      <c t="n" r="B15" s="6">
        <v>-21095</v>
      </c>
      <c t="n" r="C15" s="6">
        <v>-15753</v>
      </c>
    </row>
    <row r="16" spans="1:3">
      <c t="s" r="A16" s="4">
        <v>700</v>
      </c>
      <c t="n" r="B16" s="6">
        <v>-815067</v>
      </c>
      <c t="n" r="C16" s="6">
        <v>-1619294</v>
      </c>
    </row>
    <row r="17" spans="1:3">
      <c t="s" r="A17" s="4">
        <v>701</v>
      </c>
      <c t="n" r="B17" s="7">
        <v>-13471</v>
      </c>
      <c t="n" r="C17" s="7">
        <v>-113875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2</v>
      </c>
      <c t="s" r="B1" s="2">
        <v>1</v>
      </c>
    </row>
    <row r="2" spans="1:4">
      <c t="s" r="B2" s="2">
        <v>2</v>
      </c>
      <c t="s" r="C2" s="2">
        <v>32</v>
      </c>
      <c t="s" r="D2" s="2">
        <v>86</v>
      </c>
    </row>
    <row r="3" spans="1:4">
      <c t="s" r="A3" s="3">
        <v>226</v>
      </c>
    </row>
    <row r="4" spans="1:4">
      <c t="s" r="A4" s="4">
        <v>703</v>
      </c>
      <c t="n" r="B4" s="7">
        <v>6011</v>
      </c>
      <c t="n" r="C4" s="7">
        <v>6366</v>
      </c>
      <c t="n" r="D4" s="7">
        <v>16611</v>
      </c>
    </row>
    <row r="5" spans="1:4">
      <c t="s" r="A5" s="4">
        <v>704</v>
      </c>
      <c t="n" r="B5" s="6">
        <v>821</v>
      </c>
      <c t="n" r="C5" s="6">
        <v>988</v>
      </c>
      <c t="n" r="D5" s="6">
        <v>2486</v>
      </c>
    </row>
    <row r="6" spans="1:4">
      <c t="s" r="A6" s="4">
        <v>705</v>
      </c>
      <c t="n" r="C6" s="6">
        <v>-1225</v>
      </c>
      <c t="n" r="D6" s="6">
        <v>-12731</v>
      </c>
    </row>
    <row r="7" spans="1:4">
      <c t="s" r="A7" s="4">
        <v>706</v>
      </c>
      <c t="n" r="B7" s="6">
        <v>-201</v>
      </c>
      <c t="n" r="C7" s="6">
        <v>-118</v>
      </c>
    </row>
    <row r="8" spans="1:4">
      <c t="s" r="A8" s="4">
        <v>707</v>
      </c>
      <c t="n" r="B8" s="7">
        <v>6631</v>
      </c>
      <c t="n" r="C8" s="7">
        <v>6011</v>
      </c>
      <c t="n" r="D8" s="7">
        <v>63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708</v>
      </c>
      <c t="s" r="B1" s="2">
        <v>1</v>
      </c>
    </row>
    <row r="2" spans="1:6">
      <c t="s" r="B2" s="2">
        <v>2</v>
      </c>
      <c t="s" r="C2" s="2">
        <v>32</v>
      </c>
      <c t="s" r="D2" s="2">
        <v>86</v>
      </c>
      <c t="s" r="E2" s="2">
        <v>480</v>
      </c>
      <c t="s" r="F2" s="2">
        <v>709</v>
      </c>
    </row>
    <row r="3" spans="1:6">
      <c t="s" r="A3" s="3">
        <v>710</v>
      </c>
    </row>
    <row r="4" spans="1:6">
      <c t="s" r="A4" s="4">
        <v>711</v>
      </c>
      <c t="n" r="B4" s="7">
        <v>55540000</v>
      </c>
    </row>
    <row r="5" spans="1:6">
      <c t="s" r="A5" s="4">
        <v>712</v>
      </c>
      <c t="s" r="B5" s="4">
        <v>460</v>
      </c>
    </row>
    <row r="6" spans="1:6">
      <c t="s" r="A6" s="4">
        <v>149</v>
      </c>
      <c t="n" r="C6" s="7">
        <v>210000</v>
      </c>
      <c t="n" r="D6" s="7">
        <v>3409000</v>
      </c>
    </row>
    <row r="7" spans="1:6">
      <c t="s" r="A7" s="4">
        <v>713</v>
      </c>
      <c t="n" r="B7" s="7">
        <v>36000</v>
      </c>
      <c t="n" r="C7" s="6">
        <v>5364000</v>
      </c>
      <c t="n" r="D7" s="6">
        <v>7435000</v>
      </c>
    </row>
    <row r="8" spans="1:6">
      <c t="s" r="A8" s="4">
        <v>714</v>
      </c>
      <c t="s" r="B8" s="4">
        <v>715</v>
      </c>
    </row>
    <row r="9" spans="1:6">
      <c t="s" r="A9" s="4">
        <v>716</v>
      </c>
      <c t="n" r="B9" s="7">
        <v>221000</v>
      </c>
      <c t="n" r="C9" s="6">
        <v>12003000</v>
      </c>
      <c t="n" r="D9" s="6">
        <v>25284000</v>
      </c>
    </row>
    <row r="10" spans="1:6">
      <c t="s" r="A10" s="4">
        <v>717</v>
      </c>
      <c t="n" r="F10" s="8">
        <v>2.5</v>
      </c>
    </row>
    <row r="11" spans="1:6">
      <c t="s" r="A11" s="4">
        <v>718</v>
      </c>
      <c t="n" r="D11" s="6">
        <v>6454000</v>
      </c>
    </row>
    <row r="12" spans="1:6">
      <c t="s" r="A12" s="4">
        <v>719</v>
      </c>
      <c t="s" r="E12" s="4">
        <v>720</v>
      </c>
    </row>
    <row r="13" spans="1:6">
      <c t="s" r="A13" s="4">
        <v>721</v>
      </c>
      <c t="s" r="E13" s="4">
        <v>720</v>
      </c>
    </row>
    <row r="14" spans="1:6">
      <c t="s" r="A14" s="4">
        <v>722</v>
      </c>
      <c t="s" r="E14" s="4">
        <v>720</v>
      </c>
    </row>
    <row r="15" spans="1:6">
      <c t="s" r="A15" s="4">
        <v>723</v>
      </c>
      <c t="n" r="B15" s="7">
        <v>26393000</v>
      </c>
      <c t="n" r="C15" s="7">
        <v>38000000</v>
      </c>
      <c t="n" r="D15" s="7">
        <v>53250000</v>
      </c>
    </row>
    <row r="16" spans="1:6">
      <c t="s" r="A16" s="4">
        <v>724</v>
      </c>
    </row>
    <row r="17" spans="1:6">
      <c t="s" r="A17" s="3">
        <v>710</v>
      </c>
    </row>
    <row r="18" spans="1:6">
      <c t="s" r="A18" s="4">
        <v>725</v>
      </c>
      <c t="s" r="B18" s="4">
        <v>460</v>
      </c>
    </row>
    <row r="19" spans="1:6">
      <c t="s" r="A19" s="4">
        <v>726</v>
      </c>
    </row>
    <row r="20" spans="1:6">
      <c t="s" r="A20" s="3">
        <v>710</v>
      </c>
    </row>
    <row r="21" spans="1:6">
      <c t="s" r="A21" s="4">
        <v>725</v>
      </c>
      <c t="s" r="B21" s="4">
        <v>455</v>
      </c>
    </row>
    <row r="22" spans="1:6">
      <c t="s" r="A22" s="4">
        <v>461</v>
      </c>
    </row>
    <row r="23" spans="1:6">
      <c t="s" r="A23" s="3">
        <v>710</v>
      </c>
    </row>
    <row r="24" spans="1:6">
      <c t="s" r="A24" s="4">
        <v>727</v>
      </c>
      <c t="s" r="B24" s="4">
        <v>728</v>
      </c>
    </row>
    <row r="25" spans="1:6">
      <c t="s" r="A25" s="4">
        <v>729</v>
      </c>
    </row>
    <row r="26" spans="1:6">
      <c t="s" r="A26" s="3">
        <v>710</v>
      </c>
    </row>
    <row r="27" spans="1:6">
      <c t="s" r="A27" s="4">
        <v>730</v>
      </c>
      <c t="n" r="B27" s="6">
        <v>2022</v>
      </c>
    </row>
    <row r="28" spans="1:6">
      <c t="s" r="A28" s="4">
        <v>731</v>
      </c>
      <c t="n" r="B28" s="6">
        <v>8700000</v>
      </c>
    </row>
    <row r="29" spans="1:6">
      <c t="s" r="A29" s="4">
        <v>732</v>
      </c>
      <c t="s" r="B29" s="4">
        <v>600</v>
      </c>
    </row>
    <row r="30" spans="1:6">
      <c t="s" r="A30" s="4">
        <v>733</v>
      </c>
      <c t="n" r="B30" s="6">
        <v>4673000</v>
      </c>
    </row>
    <row r="31" spans="1:6">
      <c t="s" r="A31" s="4">
        <v>734</v>
      </c>
    </row>
    <row r="32" spans="1:6">
      <c t="s" r="A32" s="3">
        <v>710</v>
      </c>
    </row>
    <row r="33" spans="1:6">
      <c t="s" r="A33" s="4">
        <v>735</v>
      </c>
      <c t="s" r="B33" s="4">
        <v>728</v>
      </c>
    </row>
    <row r="34" spans="1:6">
      <c t="s" r="A34" s="4">
        <v>736</v>
      </c>
    </row>
    <row r="35" spans="1:6">
      <c t="s" r="A35" s="3">
        <v>710</v>
      </c>
    </row>
    <row r="36" spans="1:6">
      <c t="s" r="A36" s="4">
        <v>737</v>
      </c>
      <c t="s" r="B36" s="4">
        <v>462</v>
      </c>
    </row>
    <row r="37" spans="1:6">
      <c t="s" r="A37" s="4">
        <v>738</v>
      </c>
    </row>
    <row r="38" spans="1:6">
      <c t="s" r="A38" s="3">
        <v>710</v>
      </c>
    </row>
    <row r="39" spans="1:6">
      <c t="s" r="A39" s="4">
        <v>739</v>
      </c>
      <c t="s" r="B39" s="4">
        <v>530</v>
      </c>
    </row>
    <row r="40" spans="1:6">
      <c t="s" r="A40" s="4">
        <v>740</v>
      </c>
      <c t="s" r="B40" s="4">
        <v>741</v>
      </c>
    </row>
    <row r="41" spans="1:6">
      <c t="s" r="A41" s="4">
        <v>742</v>
      </c>
      <c t="s" r="B41" s="4">
        <v>743</v>
      </c>
    </row>
    <row r="42" spans="1:6">
      <c t="s" r="A42" s="4">
        <v>744</v>
      </c>
      <c t="n" r="B42" s="6">
        <v>8387</v>
      </c>
      <c t="n" r="C42" s="6">
        <v>6739</v>
      </c>
      <c t="n" r="D42" s="6">
        <v>16020</v>
      </c>
    </row>
    <row r="43" spans="1:6">
      <c t="s" r="A43" s="4">
        <v>745</v>
      </c>
      <c t="n" r="B43" s="8">
        <v>34.93</v>
      </c>
      <c t="n" r="C43" s="8">
        <v>56.22</v>
      </c>
      <c t="n" r="D43" s="8">
        <v>54.14</v>
      </c>
    </row>
    <row r="44" spans="1:6">
      <c t="s" r="A44" s="4">
        <v>733</v>
      </c>
      <c t="n" r="B44" s="6">
        <v>271815</v>
      </c>
    </row>
    <row r="45" spans="1:6">
      <c t="s" r="A45" s="4">
        <v>746</v>
      </c>
      <c t="s" r="B45" s="4">
        <v>747</v>
      </c>
    </row>
    <row r="46" spans="1:6">
      <c t="s" r="A46" s="4">
        <v>748</v>
      </c>
      <c t="s" r="B46" s="4">
        <v>530</v>
      </c>
    </row>
    <row r="47" spans="1:6">
      <c t="s" r="A47" s="4">
        <v>749</v>
      </c>
      <c t="n" r="B47" s="7">
        <v>29000</v>
      </c>
      <c t="n" r="C47" s="7">
        <v>55000</v>
      </c>
      <c t="n" r="D47" s="7">
        <v>143000</v>
      </c>
    </row>
    <row r="48" spans="1:6">
      <c t="s" r="A48" s="4">
        <v>750</v>
      </c>
      <c t="n" r="B48" s="8">
        <v>5.74</v>
      </c>
      <c t="n" r="C48" s="8">
        <v>6.49</v>
      </c>
      <c t="n" r="D48" s="8">
        <v>6.72</v>
      </c>
    </row>
    <row r="49" spans="1:6">
      <c t="s" r="A49" s="4">
        <v>751</v>
      </c>
    </row>
    <row r="50" spans="1:6">
      <c t="s" r="A50" s="3">
        <v>710</v>
      </c>
    </row>
    <row r="51" spans="1:6">
      <c t="s" r="A51" s="4">
        <v>731</v>
      </c>
      <c t="n" r="B51" s="6">
        <v>980000</v>
      </c>
    </row>
    <row r="52" spans="1:6">
      <c t="s" r="A52" s="4">
        <v>449</v>
      </c>
    </row>
    <row r="53" spans="1:6">
      <c t="s" r="A53" s="3">
        <v>710</v>
      </c>
    </row>
    <row r="54" spans="1:6">
      <c t="s" r="A54" s="4">
        <v>149</v>
      </c>
      <c t="n" r="D54" s="7">
        <v>2395000</v>
      </c>
    </row>
    <row r="55" spans="1:6">
      <c t="s" r="A55" s="4">
        <v>450</v>
      </c>
      <c t="s" r="B55" s="4">
        <v>451</v>
      </c>
    </row>
    <row r="56" spans="1:6">
      <c t="s" r="A56" s="4">
        <v>752</v>
      </c>
      <c t="n" r="C56" s="9">
        <v>12.84</v>
      </c>
    </row>
    <row r="57" spans="1:6">
      <c t="s" r="A57" s="4">
        <v>753</v>
      </c>
    </row>
    <row r="58" spans="1:6">
      <c t="s" r="A58" s="3">
        <v>710</v>
      </c>
    </row>
    <row r="59" spans="1:6">
      <c t="s" r="A59" s="4">
        <v>725</v>
      </c>
      <c t="s" r="B59" s="4">
        <v>460</v>
      </c>
    </row>
    <row r="60" spans="1:6">
      <c t="s" r="A60" s="4">
        <v>752</v>
      </c>
      <c t="n" r="B60" s="8">
        <v>10.97</v>
      </c>
      <c t="n" r="D60" s="8">
        <v>15.81</v>
      </c>
    </row>
    <row r="61" spans="1:6">
      <c t="s" r="A61" s="4">
        <v>754</v>
      </c>
    </row>
    <row r="62" spans="1:6">
      <c t="s" r="A62" s="3">
        <v>710</v>
      </c>
    </row>
    <row r="63" spans="1:6">
      <c t="s" r="A63" s="4">
        <v>725</v>
      </c>
      <c t="s" r="B63" s="4">
        <v>455</v>
      </c>
    </row>
    <row r="64" spans="1:6">
      <c t="s" r="A64" s="4">
        <v>752</v>
      </c>
      <c t="n" r="B64" s="8">
        <v>11.08</v>
      </c>
      <c t="n" r="D64" s="9">
        <v>20.62</v>
      </c>
    </row>
    <row r="65" spans="1:6">
      <c t="s" r="A65" s="4">
        <v>755</v>
      </c>
    </row>
    <row r="66" spans="1:6">
      <c t="s" r="A66" s="3">
        <v>710</v>
      </c>
    </row>
    <row r="67" spans="1:6">
      <c t="s" r="A67" s="4">
        <v>756</v>
      </c>
      <c t="n" r="B67" s="8">
        <v>49.67</v>
      </c>
    </row>
    <row r="68" spans="1:6">
      <c t="s" r="A68" s="4">
        <v>757</v>
      </c>
    </row>
    <row r="69" spans="1:6">
      <c t="s" r="A69" s="3">
        <v>710</v>
      </c>
    </row>
    <row r="70" spans="1:6">
      <c t="s" r="A70" s="4">
        <v>756</v>
      </c>
      <c t="n" r="C70" s="9">
        <v>55.2</v>
      </c>
      <c t="n" r="D70" s="9">
        <v>60.3</v>
      </c>
    </row>
    <row r="71" spans="1:6">
      <c t="s" r="A71" s="4">
        <v>758</v>
      </c>
    </row>
    <row r="72" spans="1:6">
      <c t="s" r="A72" s="3">
        <v>710</v>
      </c>
    </row>
    <row r="73" spans="1:6">
      <c t="s" r="A73" s="4">
        <v>756</v>
      </c>
      <c t="n" r="C73" s="9">
        <v>60.85</v>
      </c>
      <c t="n" r="D73" s="9">
        <v>69.67</v>
      </c>
    </row>
    <row r="74" spans="1:6">
      <c t="s" r="A74" s="4">
        <v>452</v>
      </c>
    </row>
    <row r="75" spans="1:6">
      <c t="s" r="A75" s="3">
        <v>710</v>
      </c>
    </row>
    <row r="76" spans="1:6">
      <c t="s" r="A76" s="4">
        <v>725</v>
      </c>
      <c t="s" r="B76" s="4">
        <v>455</v>
      </c>
    </row>
    <row r="77" spans="1:6">
      <c t="s" r="A77" s="4">
        <v>450</v>
      </c>
      <c t="s" r="B77" s="4">
        <v>453</v>
      </c>
    </row>
    <row r="78" spans="1:6">
      <c t="s" r="A78" s="4">
        <v>759</v>
      </c>
    </row>
    <row r="79" spans="1:6">
      <c t="s" r="A79" s="3">
        <v>710</v>
      </c>
    </row>
    <row r="80" spans="1:6">
      <c t="s" r="A80" s="4">
        <v>756</v>
      </c>
      <c t="n" r="B80" s="8">
        <v>44.03</v>
      </c>
      <c t="n" r="C80" s="9">
        <v>33.9</v>
      </c>
      <c t="n" r="D80" s="9">
        <v>39.5</v>
      </c>
    </row>
    <row r="81" spans="1:6">
      <c t="s" r="A81" s="4">
        <v>760</v>
      </c>
    </row>
    <row r="82" spans="1:6">
      <c t="s" r="A82" s="3">
        <v>710</v>
      </c>
    </row>
    <row r="83" spans="1:6">
      <c t="s" r="A83" s="4">
        <v>756</v>
      </c>
      <c t="n" r="B83" s="8">
        <v>48.12</v>
      </c>
      <c t="n" r="C83" s="8">
        <v>51.3</v>
      </c>
      <c t="n" r="D83" s="8">
        <v>68.01000000000001</v>
      </c>
    </row>
    <row r="84" spans="1:6">
      <c t="s" r="A84" s="4">
        <v>761</v>
      </c>
    </row>
    <row r="85" spans="1:6">
      <c t="s" r="A85" s="3">
        <v>710</v>
      </c>
    </row>
    <row r="86" spans="1:6">
      <c t="s" r="A86" s="4">
        <v>762</v>
      </c>
      <c t="n" r="B86" s="7">
        <v>1594000</v>
      </c>
      <c t="n" r="C86" s="7">
        <v>9667000</v>
      </c>
      <c t="n" r="D86" s="7">
        <v>9436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3</v>
      </c>
      <c t="s" r="B1" s="2">
        <v>1</v>
      </c>
    </row>
    <row r="2" spans="1:4">
      <c t="s" r="B2" s="2">
        <v>2</v>
      </c>
      <c t="s" r="C2" s="2">
        <v>32</v>
      </c>
      <c t="s" r="D2" s="2">
        <v>86</v>
      </c>
    </row>
    <row r="3" spans="1:4">
      <c t="s" r="A3" s="3">
        <v>229</v>
      </c>
    </row>
    <row r="4" spans="1:4">
      <c t="s" r="A4" s="4">
        <v>764</v>
      </c>
      <c t="n" r="B4" s="7">
        <v>44021</v>
      </c>
      <c t="n" r="C4" s="7">
        <v>53157</v>
      </c>
      <c t="n" r="D4" s="7">
        <v>66976</v>
      </c>
    </row>
    <row r="5" spans="1:4">
      <c t="s" r="A5" s="4">
        <v>765</v>
      </c>
      <c t="n" r="B5" s="7">
        <v>13583</v>
      </c>
      <c t="n" r="C5" s="7">
        <v>15604</v>
      </c>
      <c t="n" r="D5" s="7">
        <v>193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7"/>
  </cols>
  <sheetData>
    <row r="1" spans="1:4">
      <c t="s" r="A1" s="1">
        <v>766</v>
      </c>
      <c t="s" r="B1" s="2">
        <v>1</v>
      </c>
    </row>
    <row r="2" spans="1:4">
      <c t="s" r="B2" s="2">
        <v>2</v>
      </c>
      <c t="s" r="C2" s="2">
        <v>32</v>
      </c>
      <c t="s" r="D2" s="2">
        <v>86</v>
      </c>
    </row>
    <row r="3" spans="1:4">
      <c t="s" r="A3" s="3">
        <v>767</v>
      </c>
    </row>
    <row r="4" spans="1:4">
      <c t="s" r="A4" s="4">
        <v>768</v>
      </c>
      <c t="n" r="C4" s="8">
        <v>12.84</v>
      </c>
    </row>
    <row r="5" spans="1:4">
      <c t="s" r="A5" s="3">
        <v>769</v>
      </c>
    </row>
    <row r="6" spans="1:4">
      <c t="s" r="A6" s="4">
        <v>770</v>
      </c>
      <c t="s" r="C6" s="4">
        <v>771</v>
      </c>
    </row>
    <row r="7" spans="1:4">
      <c t="s" r="A7" s="4">
        <v>772</v>
      </c>
      <c t="s" r="C7" s="4">
        <v>773</v>
      </c>
    </row>
    <row r="8" spans="1:4">
      <c t="s" r="A8" s="4">
        <v>774</v>
      </c>
      <c t="s" r="C8" s="4">
        <v>775</v>
      </c>
    </row>
    <row r="9" spans="1:4">
      <c t="s" r="A9" s="4">
        <v>776</v>
      </c>
      <c t="s" r="B9" s="4">
        <v>777</v>
      </c>
      <c t="s" r="C9" s="4">
        <v>778</v>
      </c>
    </row>
    <row r="10" spans="1:4">
      <c t="s" r="A10" s="4">
        <v>456</v>
      </c>
    </row>
    <row r="11" spans="1:4">
      <c t="s" r="A11" s="3">
        <v>767</v>
      </c>
    </row>
    <row r="12" spans="1:4">
      <c t="s" r="A12" s="4">
        <v>768</v>
      </c>
      <c t="n" r="B12" s="8">
        <v>10.97</v>
      </c>
      <c t="n" r="D12" s="8">
        <v>15.81</v>
      </c>
    </row>
    <row r="13" spans="1:4">
      <c t="s" r="A13" s="3">
        <v>769</v>
      </c>
    </row>
    <row r="14" spans="1:4">
      <c t="s" r="A14" s="4">
        <v>770</v>
      </c>
      <c t="s" r="B14" s="4">
        <v>779</v>
      </c>
      <c t="s" r="D14" s="4">
        <v>780</v>
      </c>
    </row>
    <row r="15" spans="1:4">
      <c t="s" r="A15" s="4">
        <v>772</v>
      </c>
      <c t="s" r="B15" s="4">
        <v>773</v>
      </c>
      <c t="s" r="D15" s="4">
        <v>781</v>
      </c>
    </row>
    <row r="16" spans="1:4">
      <c t="s" r="A16" s="4">
        <v>774</v>
      </c>
      <c t="s" r="B16" s="4">
        <v>782</v>
      </c>
      <c t="s" r="D16" s="4">
        <v>783</v>
      </c>
    </row>
    <row r="17" spans="1:4">
      <c t="s" r="A17" s="4">
        <v>776</v>
      </c>
      <c t="s" r="D17" s="4">
        <v>784</v>
      </c>
    </row>
    <row r="18" spans="1:4">
      <c t="s" r="A18" s="4">
        <v>461</v>
      </c>
    </row>
    <row r="19" spans="1:4">
      <c t="s" r="A19" s="3">
        <v>767</v>
      </c>
    </row>
    <row r="20" spans="1:4">
      <c t="s" r="A20" s="4">
        <v>768</v>
      </c>
      <c t="n" r="B20" s="8">
        <v>11.08</v>
      </c>
      <c t="n" r="D20" s="8">
        <v>20.62</v>
      </c>
    </row>
    <row r="21" spans="1:4">
      <c t="s" r="A21" s="3">
        <v>769</v>
      </c>
    </row>
    <row r="22" spans="1:4">
      <c t="s" r="A22" s="4">
        <v>770</v>
      </c>
      <c t="s" r="B22" s="4">
        <v>612</v>
      </c>
      <c t="s" r="D22" s="4">
        <v>785</v>
      </c>
    </row>
    <row r="23" spans="1:4">
      <c t="s" r="A23" s="4">
        <v>772</v>
      </c>
      <c t="s" r="B23" s="4">
        <v>531</v>
      </c>
      <c t="s" r="D23" s="4">
        <v>786</v>
      </c>
    </row>
    <row r="24" spans="1:4">
      <c t="s" r="A24" s="4">
        <v>774</v>
      </c>
      <c t="s" r="B24" s="4">
        <v>787</v>
      </c>
      <c t="s" r="D24" s="4">
        <v>771</v>
      </c>
    </row>
    <row r="25" spans="1:4">
      <c t="s" r="A25" s="4">
        <v>776</v>
      </c>
      <c t="s" r="D25" s="4">
        <v>7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 customWidth="1" max="6" min="6" width="14"/>
  </cols>
  <sheetData>
    <row r="1" spans="1:6">
      <c t="s" r="A1" s="1">
        <v>789</v>
      </c>
      <c t="s" r="C1" s="2">
        <v>1</v>
      </c>
    </row>
    <row r="2" spans="1:6">
      <c t="s" r="C2" s="2">
        <v>2</v>
      </c>
      <c t="s" r="D2" s="2">
        <v>32</v>
      </c>
      <c t="s" r="E2" s="2">
        <v>86</v>
      </c>
      <c t="s" r="F2" s="2">
        <v>526</v>
      </c>
    </row>
    <row r="3" spans="1:6">
      <c t="s" r="A3" s="3">
        <v>790</v>
      </c>
    </row>
    <row r="4" spans="1:6">
      <c t="s" r="A4" s="4">
        <v>791</v>
      </c>
      <c t="s" r="B4" s="4">
        <v>35</v>
      </c>
      <c t="n" r="C4" s="6">
        <v>-15575</v>
      </c>
      <c t="n" r="D4" s="6">
        <v>-119994</v>
      </c>
      <c t="n" r="E4" s="6">
        <v>-303685</v>
      </c>
    </row>
    <row r="5" spans="1:6">
      <c t="s" r="A5" s="4">
        <v>792</v>
      </c>
      <c t="n" r="C5" s="6">
        <v>5443288</v>
      </c>
    </row>
    <row r="6" spans="1:6">
      <c t="s" r="A6" s="4">
        <v>793</v>
      </c>
      <c t="n" r="C6" s="6">
        <v>3542352</v>
      </c>
    </row>
    <row r="7" spans="1:6">
      <c t="s" r="A7" s="4">
        <v>449</v>
      </c>
    </row>
    <row r="8" spans="1:6">
      <c t="s" r="A8" s="3">
        <v>790</v>
      </c>
    </row>
    <row r="9" spans="1:6">
      <c t="s" r="A9" s="4">
        <v>794</v>
      </c>
      <c t="n" r="C9" s="6">
        <v>5602250</v>
      </c>
      <c t="n" r="D9" s="6">
        <v>6006585</v>
      </c>
      <c t="n" r="E9" s="6">
        <v>5907359</v>
      </c>
    </row>
    <row r="10" spans="1:6">
      <c t="s" r="A10" s="4">
        <v>795</v>
      </c>
      <c t="n" r="C10" s="6">
        <v>991000</v>
      </c>
      <c t="n" r="D10" s="6">
        <v>772900</v>
      </c>
      <c t="n" r="E10" s="6">
        <v>1320176</v>
      </c>
    </row>
    <row r="11" spans="1:6">
      <c t="s" r="A11" s="4">
        <v>791</v>
      </c>
      <c t="n" r="C11" s="6">
        <v>-32349</v>
      </c>
      <c t="n" r="D11" s="6">
        <v>-862407</v>
      </c>
      <c t="n" r="E11" s="6">
        <v>-1335355</v>
      </c>
    </row>
    <row r="12" spans="1:6">
      <c t="s" r="A12" s="4">
        <v>796</v>
      </c>
      <c t="n" r="C12" s="6">
        <v>-1117613</v>
      </c>
      <c t="n" r="D12" s="6">
        <v>-314828</v>
      </c>
      <c t="n" r="E12" s="6">
        <v>-228576</v>
      </c>
    </row>
    <row r="13" spans="1:6">
      <c t="s" r="A13" s="4">
        <v>797</v>
      </c>
      <c t="n" r="E13" s="6">
        <v>-272936</v>
      </c>
    </row>
    <row r="14" spans="1:6">
      <c t="s" r="A14" s="4">
        <v>798</v>
      </c>
      <c t="n" r="E14" s="6">
        <v>615917</v>
      </c>
    </row>
    <row r="15" spans="1:6">
      <c t="s" r="A15" s="4">
        <v>792</v>
      </c>
      <c t="n" r="C15" s="6">
        <v>5443288</v>
      </c>
      <c t="n" r="D15" s="6">
        <v>5602250</v>
      </c>
      <c t="n" r="E15" s="6">
        <v>6006585</v>
      </c>
    </row>
    <row r="16" spans="1:6">
      <c t="s" r="A16" s="4">
        <v>793</v>
      </c>
      <c t="n" r="C16" s="6">
        <v>3542352</v>
      </c>
      <c t="n" r="D16" s="6">
        <v>3030105</v>
      </c>
      <c t="n" r="E16" s="6">
        <v>2435322</v>
      </c>
      <c t="n" r="F16" s="6">
        <v>2474636</v>
      </c>
    </row>
    <row r="17" spans="1:6">
      <c t="s" r="A17" s="3">
        <v>799</v>
      </c>
    </row>
    <row r="18" spans="1:6">
      <c t="s" r="A18" s="4">
        <v>794</v>
      </c>
      <c t="n" r="C18" s="8">
        <v>57.95</v>
      </c>
      <c t="n" r="D18" s="8">
        <v>56.8</v>
      </c>
      <c t="n" r="E18" s="8">
        <v>55.17</v>
      </c>
    </row>
    <row r="19" spans="1:6">
      <c t="s" r="A19" s="4">
        <v>795</v>
      </c>
      <c t="n" r="C19" s="9">
        <v>49.67</v>
      </c>
      <c t="n" r="D19" s="9">
        <v>55.82</v>
      </c>
      <c t="n" r="E19" s="9">
        <v>55.26</v>
      </c>
    </row>
    <row r="20" spans="1:6">
      <c t="s" r="A20" s="4">
        <v>791</v>
      </c>
      <c t="n" r="C20" s="9">
        <v>40.8</v>
      </c>
      <c t="n" r="D20" s="9">
        <v>49.27</v>
      </c>
      <c t="n" r="E20" s="9">
        <v>45.84</v>
      </c>
    </row>
    <row r="21" spans="1:6">
      <c t="s" r="A21" s="4">
        <v>796</v>
      </c>
      <c t="n" r="C21" s="9">
        <v>31.99</v>
      </c>
      <c t="n" r="D21" s="9">
        <v>54.53</v>
      </c>
      <c t="n" r="E21" s="9">
        <v>58.01</v>
      </c>
    </row>
    <row r="22" spans="1:6">
      <c t="s" r="A22" s="4">
        <v>797</v>
      </c>
      <c t="n" r="E22" s="9">
        <v>55.99</v>
      </c>
    </row>
    <row r="23" spans="1:6">
      <c t="s" r="A23" s="4">
        <v>798</v>
      </c>
      <c t="n" r="E23" s="9">
        <v>52.09</v>
      </c>
    </row>
    <row r="24" spans="1:6">
      <c t="s" r="A24" s="4">
        <v>792</v>
      </c>
      <c t="n" r="C24" s="9">
        <v>52.93</v>
      </c>
      <c t="n" r="D24" s="9">
        <v>57.95</v>
      </c>
      <c t="n" r="E24" s="9">
        <v>56.8</v>
      </c>
    </row>
    <row r="25" spans="1:6">
      <c t="s" r="A25" s="4">
        <v>793</v>
      </c>
      <c t="n" r="C25" s="8">
        <v>52.26</v>
      </c>
      <c t="n" r="D25" s="8">
        <v>53.1</v>
      </c>
      <c t="n" r="E25" s="8">
        <v>51.79</v>
      </c>
      <c t="n" r="F25" s="8">
        <v>54.43</v>
      </c>
    </row>
    <row r="26" spans="1:6">
      <c t="n" r="A26"/>
    </row>
    <row r="27" spans="1:6">
      <c t="s" r="A27" s="4">
        <v>35</v>
      </c>
      <c t="s" r="B27" s="4">
        <v>800</v>
      </c>
    </row>
  </sheetData>
  <mergeCells count="4">
    <mergeCell ref="A1:B2"/>
    <mergeCell ref="C1:E1"/>
    <mergeCell ref="A26:E26"/>
    <mergeCell ref="B27:E2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r="1" spans="1:2">
      <c t="s" r="A1" s="1">
        <v>801</v>
      </c>
      <c t="s" r="B1" s="2">
        <v>1</v>
      </c>
    </row>
    <row r="2" spans="1:2">
      <c t="s" r="B2" s="2">
        <v>802</v>
      </c>
    </row>
    <row r="3" spans="1:2">
      <c t="s" r="A3" s="3">
        <v>803</v>
      </c>
    </row>
    <row r="4" spans="1:2">
      <c t="s" r="A4" s="4">
        <v>804</v>
      </c>
      <c t="n" r="B4" s="6">
        <v>5443288</v>
      </c>
    </row>
    <row r="5" spans="1:2">
      <c t="s" r="A5" s="4">
        <v>805</v>
      </c>
      <c t="s" r="B5" s="4">
        <v>806</v>
      </c>
    </row>
    <row r="6" spans="1:2">
      <c t="s" r="A6" s="4">
        <v>807</v>
      </c>
      <c t="n" r="B6" s="6">
        <v>3542352</v>
      </c>
    </row>
    <row r="7" spans="1:2">
      <c t="s" r="A7" s="4">
        <v>808</v>
      </c>
      <c t="s" r="B7" s="4">
        <v>809</v>
      </c>
    </row>
    <row r="8" spans="1:2">
      <c t="s" r="A8" s="4">
        <v>810</v>
      </c>
    </row>
    <row r="9" spans="1:2">
      <c t="s" r="A9" s="3">
        <v>803</v>
      </c>
    </row>
    <row r="10" spans="1:2">
      <c t="s" r="A10" s="4">
        <v>811</v>
      </c>
      <c t="n" r="B10" s="8">
        <v>37.44</v>
      </c>
    </row>
    <row r="11" spans="1:2">
      <c t="s" r="A11" s="4">
        <v>812</v>
      </c>
      <c t="n" r="B11" s="8">
        <v>45.48</v>
      </c>
    </row>
    <row r="12" spans="1:2">
      <c t="s" r="A12" s="4">
        <v>804</v>
      </c>
      <c t="n" r="B12" s="6">
        <v>771906</v>
      </c>
    </row>
    <row r="13" spans="1:2">
      <c t="s" r="A13" s="4">
        <v>805</v>
      </c>
      <c t="s" r="B13" s="4">
        <v>813</v>
      </c>
    </row>
    <row r="14" spans="1:2">
      <c t="s" r="A14" s="4">
        <v>807</v>
      </c>
      <c t="n" r="B14" s="6">
        <v>771906</v>
      </c>
    </row>
    <row r="15" spans="1:2">
      <c t="s" r="A15" s="4">
        <v>808</v>
      </c>
      <c t="s" r="B15" s="4">
        <v>813</v>
      </c>
    </row>
    <row r="16" spans="1:2">
      <c t="s" r="A16" s="4">
        <v>814</v>
      </c>
    </row>
    <row r="17" spans="1:2">
      <c t="s" r="A17" s="3">
        <v>803</v>
      </c>
    </row>
    <row r="18" spans="1:2">
      <c t="s" r="A18" s="4">
        <v>811</v>
      </c>
      <c t="n" r="B18" s="8">
        <v>49.65</v>
      </c>
    </row>
    <row r="19" spans="1:2">
      <c t="s" r="A19" s="4">
        <v>812</v>
      </c>
      <c t="n" r="B19" s="8">
        <v>51.63</v>
      </c>
    </row>
    <row r="20" spans="1:2">
      <c t="s" r="A20" s="4">
        <v>804</v>
      </c>
      <c t="n" r="B20" s="6">
        <v>2067449</v>
      </c>
    </row>
    <row r="21" spans="1:2">
      <c t="s" r="A21" s="4">
        <v>805</v>
      </c>
      <c t="s" r="B21" s="4">
        <v>815</v>
      </c>
    </row>
    <row r="22" spans="1:2">
      <c t="s" r="A22" s="4">
        <v>807</v>
      </c>
      <c t="n" r="B22" s="6">
        <v>1219449</v>
      </c>
    </row>
    <row r="23" spans="1:2">
      <c t="s" r="A23" s="4">
        <v>808</v>
      </c>
      <c t="s" r="B23" s="4">
        <v>455</v>
      </c>
    </row>
    <row r="24" spans="1:2">
      <c t="s" r="A24" s="4">
        <v>816</v>
      </c>
    </row>
    <row r="25" spans="1:2">
      <c t="s" r="A25" s="3">
        <v>803</v>
      </c>
    </row>
    <row r="26" spans="1:2">
      <c t="s" r="A26" s="4">
        <v>811</v>
      </c>
      <c t="n" r="B26" s="8">
        <v>54.21</v>
      </c>
    </row>
    <row r="27" spans="1:2">
      <c t="s" r="A27" s="4">
        <v>812</v>
      </c>
      <c t="n" r="B27" s="8">
        <v>62.98</v>
      </c>
    </row>
    <row r="28" spans="1:2">
      <c t="s" r="A28" s="4">
        <v>804</v>
      </c>
      <c t="n" r="B28" s="6">
        <v>2603933</v>
      </c>
    </row>
    <row r="29" spans="1:2">
      <c t="s" r="A29" s="4">
        <v>805</v>
      </c>
      <c t="s" r="B29" s="4">
        <v>817</v>
      </c>
    </row>
    <row r="30" spans="1:2">
      <c t="s" r="A30" s="4">
        <v>807</v>
      </c>
      <c t="n" r="B30" s="6">
        <v>1550997</v>
      </c>
    </row>
    <row r="31" spans="1:2">
      <c t="s" r="A31" s="4">
        <v>808</v>
      </c>
      <c t="s" r="B31" s="4">
        <v>8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49"/>
    <col customWidth="1" max="3" min="3" width="22"/>
    <col customWidth="1" max="4" min="4" width="40"/>
    <col customWidth="1" max="5" min="5" width="27"/>
    <col customWidth="1" max="6" min="6" width="55"/>
    <col customWidth="1" max="7" min="7" width="24"/>
    <col customWidth="1" max="8" min="8" width="12"/>
    <col customWidth="1" max="9" min="9" width="4"/>
  </cols>
  <sheetData>
    <row r="1" spans="1:9">
      <c t="s" r="A1" s="1">
        <v>172</v>
      </c>
      <c t="s" r="B1" s="2">
        <v>173</v>
      </c>
      <c t="s" r="C1" s="2">
        <v>174</v>
      </c>
      <c t="s" r="D1" s="2">
        <v>175</v>
      </c>
      <c t="s" r="E1" s="2">
        <v>176</v>
      </c>
      <c t="s" r="F1" s="2">
        <v>177</v>
      </c>
      <c t="s" r="G1" s="2">
        <v>178</v>
      </c>
      <c t="s" r="H1" s="2">
        <v>179</v>
      </c>
    </row>
    <row r="2" spans="1:9">
      <c t="s" r="A2" s="4">
        <v>180</v>
      </c>
      <c t="n" r="C2" s="7">
        <v>194616</v>
      </c>
      <c t="n" r="D2" s="7">
        <v>873934</v>
      </c>
      <c t="n" r="E2" s="7">
        <v>7717389</v>
      </c>
      <c t="n" r="F2" s="7">
        <v>408901</v>
      </c>
      <c t="n" r="G2" s="7">
        <v>-252805</v>
      </c>
    </row>
    <row r="3" spans="1:9">
      <c t="s" r="A3" s="4">
        <v>181</v>
      </c>
      <c t="n" r="C3" s="6">
        <v>304</v>
      </c>
      <c t="n" r="D3" s="6">
        <v>563</v>
      </c>
    </row>
    <row r="4" spans="1:9">
      <c t="s" r="A4" s="4">
        <v>182</v>
      </c>
      <c t="n" r="F4" s="6">
        <v>-308300</v>
      </c>
      <c t="n" r="H4" s="7">
        <v>-308300</v>
      </c>
    </row>
    <row r="5" spans="1:9">
      <c t="s" r="A5" s="4">
        <v>183</v>
      </c>
      <c t="n" r="G5" s="6">
        <v>-500000</v>
      </c>
    </row>
    <row r="6" spans="1:9">
      <c t="s" r="A6" s="4">
        <v>184</v>
      </c>
      <c t="n" r="E6" s="6">
        <v>1123473</v>
      </c>
      <c t="n" r="H6" s="6">
        <v>1123473</v>
      </c>
    </row>
    <row r="7" spans="1:9">
      <c t="s" r="A7" s="4">
        <v>185</v>
      </c>
      <c t="n" r="D7" s="6">
        <v>-28339</v>
      </c>
    </row>
    <row r="8" spans="1:9">
      <c t="s" r="A8" s="4">
        <v>186</v>
      </c>
      <c t="n" r="E8" s="6">
        <v>-235108</v>
      </c>
    </row>
    <row r="9" spans="1:9">
      <c t="s" r="A9" s="4">
        <v>187</v>
      </c>
      <c t="n" r="F9" s="6">
        <v>69583</v>
      </c>
      <c t="n" r="H9" s="6">
        <v>-69583</v>
      </c>
    </row>
    <row r="10" spans="1:9">
      <c t="s" r="A10" s="4">
        <v>188</v>
      </c>
      <c t="n" r="D10" s="6">
        <v>-147</v>
      </c>
      <c t="n" r="G10" s="6">
        <v>1015</v>
      </c>
    </row>
    <row r="11" spans="1:9">
      <c t="s" r="A11" s="4">
        <v>189</v>
      </c>
      <c t="n" r="E11" s="6">
        <v>-546962</v>
      </c>
    </row>
    <row r="12" spans="1:9">
      <c t="s" r="A12" s="4">
        <v>190</v>
      </c>
      <c t="n" r="D12" s="6">
        <v>56622</v>
      </c>
    </row>
    <row r="13" spans="1:9">
      <c t="s" r="A13" s="4">
        <v>191</v>
      </c>
      <c t="n" r="F13" s="6">
        <v>1935</v>
      </c>
      <c t="n" r="H13" s="6">
        <v>1935</v>
      </c>
    </row>
    <row r="14" spans="1:9">
      <c t="s" r="A14" s="4">
        <v>192</v>
      </c>
      <c t="n" r="G14" s="6">
        <v>19056</v>
      </c>
    </row>
    <row r="15" spans="1:9">
      <c t="s" r="A15" s="4">
        <v>193</v>
      </c>
      <c t="s" r="B15" s="4">
        <v>60</v>
      </c>
      <c t="n" r="C15" s="6">
        <v>194920</v>
      </c>
      <c t="n" r="D15" s="6">
        <v>902633</v>
      </c>
      <c t="n" r="E15" s="6">
        <v>8058792</v>
      </c>
      <c t="n" r="F15" s="6">
        <v>172119</v>
      </c>
      <c t="n" r="G15" s="6">
        <v>-732734</v>
      </c>
      <c t="n" r="H15" s="6">
        <v>8595730</v>
      </c>
    </row>
    <row r="16" spans="1:9">
      <c t="s" r="A16" s="4">
        <v>181</v>
      </c>
      <c t="n" r="C16" s="6">
        <v>120</v>
      </c>
      <c t="n" r="D16" s="6">
        <v>-11422</v>
      </c>
    </row>
    <row r="17" spans="1:9">
      <c t="s" r="A17" s="4">
        <v>182</v>
      </c>
      <c t="n" r="F17" s="6">
        <v>-271491</v>
      </c>
      <c t="n" r="H17" s="6">
        <v>-271491</v>
      </c>
    </row>
    <row r="18" spans="1:9">
      <c t="s" r="A18" s="4">
        <v>183</v>
      </c>
      <c t="n" r="G18" s="6">
        <v>-375000</v>
      </c>
    </row>
    <row r="19" spans="1:9">
      <c t="s" r="A19" s="4">
        <v>184</v>
      </c>
      <c t="n" r="E19" s="6">
        <v>905611</v>
      </c>
      <c t="n" r="H19" s="6">
        <v>905611</v>
      </c>
    </row>
    <row r="20" spans="1:9">
      <c t="s" r="A20" s="4">
        <v>185</v>
      </c>
      <c t="n" r="D20" s="6">
        <v>-27920</v>
      </c>
    </row>
    <row r="21" spans="1:9">
      <c t="s" r="A21" s="4">
        <v>186</v>
      </c>
      <c t="n" r="E21" s="6">
        <v>-236371</v>
      </c>
    </row>
    <row r="22" spans="1:9">
      <c t="s" r="A22" s="4">
        <v>187</v>
      </c>
      <c t="n" r="F22" s="6">
        <v>-72796</v>
      </c>
      <c t="n" r="H22" s="6">
        <v>72796</v>
      </c>
    </row>
    <row r="23" spans="1:9">
      <c t="s" r="A23" s="4">
        <v>188</v>
      </c>
      <c t="n" r="D23" s="6">
        <v>-40</v>
      </c>
      <c t="n" r="G23" s="6">
        <v>420</v>
      </c>
    </row>
    <row r="24" spans="1:9">
      <c t="s" r="A24" s="4">
        <v>190</v>
      </c>
      <c t="n" r="D24" s="6">
        <v>43490</v>
      </c>
    </row>
    <row r="25" spans="1:9">
      <c t="s" r="A25" s="4">
        <v>191</v>
      </c>
      <c t="n" r="F25" s="6">
        <v>1913</v>
      </c>
      <c t="n" r="H25" s="6">
        <v>1913</v>
      </c>
    </row>
    <row r="26" spans="1:9">
      <c t="s" r="A26" s="4">
        <v>192</v>
      </c>
      <c t="n" r="G26" s="6">
        <v>21190</v>
      </c>
    </row>
    <row r="27" spans="1:9">
      <c t="s" r="A27" s="4">
        <v>194</v>
      </c>
      <c t="s" r="B27" s="4">
        <v>60</v>
      </c>
      <c t="n" r="C27" s="6">
        <v>195040</v>
      </c>
      <c t="n" r="D27" s="6">
        <v>906741</v>
      </c>
      <c t="n" r="E27" s="6">
        <v>8728032</v>
      </c>
      <c t="n" r="F27" s="6">
        <v>-170255</v>
      </c>
      <c t="n" r="G27" s="6">
        <v>-1086124</v>
      </c>
      <c t="n" r="H27" s="6">
        <v>8573434</v>
      </c>
      <c t="s" r="I27" s="4">
        <v>35</v>
      </c>
    </row>
    <row r="28" spans="1:9">
      <c t="s" r="A28" s="4">
        <v>181</v>
      </c>
      <c t="n" r="C28" s="6">
        <v>16</v>
      </c>
      <c t="n" r="D28" s="6">
        <v>-376</v>
      </c>
    </row>
    <row r="29" spans="1:9">
      <c t="s" r="A29" s="4">
        <v>182</v>
      </c>
      <c t="n" r="F29" s="6">
        <v>-546705</v>
      </c>
      <c t="n" r="H29" s="6">
        <v>-546705</v>
      </c>
    </row>
    <row r="30" spans="1:9">
      <c t="s" r="A30" s="4">
        <v>183</v>
      </c>
      <c t="n" r="G30" s="6">
        <v>-250000</v>
      </c>
    </row>
    <row r="31" spans="1:9">
      <c t="s" r="A31" s="4">
        <v>184</v>
      </c>
      <c t="n" r="E31" s="6">
        <v>-2270833</v>
      </c>
      <c t="n" r="H31" s="6">
        <v>-2270833</v>
      </c>
    </row>
    <row r="32" spans="1:9">
      <c t="s" r="A32" s="4">
        <v>185</v>
      </c>
      <c t="n" r="D32" s="6">
        <v>-38415</v>
      </c>
    </row>
    <row r="33" spans="1:9">
      <c t="s" r="A33" s="4">
        <v>186</v>
      </c>
      <c t="n" r="E33" s="6">
        <v>-244998</v>
      </c>
    </row>
    <row r="34" spans="1:9">
      <c t="s" r="A34" s="4">
        <v>187</v>
      </c>
      <c t="n" r="F34" s="6">
        <v>10492</v>
      </c>
      <c t="n" r="H34" s="6">
        <v>-10492</v>
      </c>
    </row>
    <row r="35" spans="1:9">
      <c t="s" r="A35" s="4">
        <v>188</v>
      </c>
      <c t="n" r="D35" s="6">
        <v>-198</v>
      </c>
      <c t="n" r="G35" s="6">
        <v>491</v>
      </c>
    </row>
    <row r="36" spans="1:9">
      <c t="s" r="A36" s="4">
        <v>190</v>
      </c>
      <c t="n" r="D36" s="6">
        <v>42322</v>
      </c>
    </row>
    <row r="37" spans="1:9">
      <c t="s" r="A37" s="4">
        <v>191</v>
      </c>
      <c t="n" r="F37" s="6">
        <v>1926</v>
      </c>
      <c t="n" r="H37" s="6">
        <v>1926</v>
      </c>
    </row>
    <row r="38" spans="1:9">
      <c t="s" r="A38" s="4">
        <v>192</v>
      </c>
      <c t="n" r="G38" s="6">
        <v>29572</v>
      </c>
    </row>
    <row r="39" spans="1:9">
      <c t="s" r="A39" s="4">
        <v>195</v>
      </c>
      <c t="s" r="B39" s="4">
        <v>60</v>
      </c>
      <c t="n" r="C39" s="7">
        <v>195056</v>
      </c>
      <c t="n" r="D39" s="7">
        <v>910074</v>
      </c>
      <c t="n" r="E39" s="7">
        <v>6212201</v>
      </c>
      <c t="n" r="F39" s="7">
        <v>-704542</v>
      </c>
      <c t="n" r="G39" s="7">
        <v>-1306061</v>
      </c>
      <c t="n" r="H39" s="7">
        <v>5306728</v>
      </c>
    </row>
    <row r="40" spans="1:9">
      <c t="n" r="A40"/>
    </row>
    <row r="41" spans="1:9">
      <c t="s" r="A41" s="4">
        <v>35</v>
      </c>
      <c t="s" r="B41" s="4">
        <v>69</v>
      </c>
    </row>
  </sheetData>
  <mergeCells count="3">
    <mergeCell ref="H1:I1"/>
    <mergeCell ref="A40:I40"/>
    <mergeCell ref="B41:I4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9</v>
      </c>
      <c t="s" r="B1" s="2">
        <v>1</v>
      </c>
    </row>
    <row r="2" spans="1:4">
      <c t="s" r="B2" s="2">
        <v>2</v>
      </c>
      <c t="s" r="C2" s="2">
        <v>32</v>
      </c>
      <c t="s" r="D2" s="2">
        <v>86</v>
      </c>
    </row>
    <row r="3" spans="1:4">
      <c t="s" r="A3" s="3">
        <v>820</v>
      </c>
    </row>
    <row r="4" spans="1:4">
      <c t="s" r="A4" s="4">
        <v>625</v>
      </c>
      <c t="n" r="B4" s="6">
        <v>1397040</v>
      </c>
      <c t="n" r="C4" s="6">
        <v>1560292</v>
      </c>
      <c t="n" r="D4" s="6">
        <v>1426238</v>
      </c>
    </row>
    <row r="5" spans="1:4">
      <c t="s" r="A5" s="4">
        <v>821</v>
      </c>
      <c t="n" r="B5" s="6">
        <v>455000</v>
      </c>
      <c t="n" r="C5" s="6">
        <v>464300</v>
      </c>
      <c t="n" r="D5" s="6">
        <v>521776</v>
      </c>
    </row>
    <row r="6" spans="1:4">
      <c t="s" r="A6" s="4">
        <v>822</v>
      </c>
      <c t="n" r="B6" s="6">
        <v>-521800</v>
      </c>
      <c t="n" r="C6" s="6">
        <v>-473186</v>
      </c>
      <c t="n" r="D6" s="6">
        <v>-380150</v>
      </c>
    </row>
    <row r="7" spans="1:4">
      <c t="s" r="A7" s="4">
        <v>796</v>
      </c>
      <c t="n" r="B7" s="6">
        <v>-226254</v>
      </c>
      <c t="n" r="C7" s="6">
        <v>-154366</v>
      </c>
      <c t="n" r="D7" s="6">
        <v>-39573</v>
      </c>
    </row>
    <row r="8" spans="1:4">
      <c t="s" r="A8" s="4">
        <v>797</v>
      </c>
      <c t="n" r="D8" s="6">
        <v>-116568</v>
      </c>
    </row>
    <row r="9" spans="1:4">
      <c t="s" r="A9" s="4">
        <v>798</v>
      </c>
      <c t="n" r="D9" s="6">
        <v>148569</v>
      </c>
    </row>
    <row r="10" spans="1:4">
      <c t="s" r="A10" s="4">
        <v>632</v>
      </c>
      <c t="n" r="B10" s="6">
        <v>1103986</v>
      </c>
      <c t="n" r="C10" s="6">
        <v>1397040</v>
      </c>
      <c t="n" r="D10" s="6">
        <v>15602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r="1" spans="1:4">
      <c t="s" r="A1" s="1">
        <v>823</v>
      </c>
      <c t="s" r="B1" s="2">
        <v>1</v>
      </c>
    </row>
    <row r="2" spans="1:4">
      <c t="s" r="B2" s="2">
        <v>824</v>
      </c>
      <c t="s" r="C2" s="2">
        <v>825</v>
      </c>
      <c t="s" r="D2" s="2">
        <v>826</v>
      </c>
    </row>
    <row r="3" spans="1:4">
      <c t="s" r="A3" s="3">
        <v>769</v>
      </c>
    </row>
    <row r="4" spans="1:4">
      <c t="s" r="A4" s="4">
        <v>772</v>
      </c>
      <c t="s" r="B4" s="4">
        <v>827</v>
      </c>
      <c t="s" r="C4" s="4">
        <v>773</v>
      </c>
    </row>
    <row r="5" spans="1:4">
      <c t="s" r="A5" s="4">
        <v>774</v>
      </c>
      <c t="s" r="B5" s="4">
        <v>828</v>
      </c>
      <c t="s" r="C5" s="4">
        <v>829</v>
      </c>
    </row>
    <row r="6" spans="1:4">
      <c t="s" r="A6" s="4">
        <v>830</v>
      </c>
      <c t="n" r="B6" s="14">
        <v>0.8129999999999999</v>
      </c>
      <c t="n" r="C6" s="14">
        <v>0.843</v>
      </c>
    </row>
    <row r="7" spans="1:4">
      <c t="s" r="A7" s="4">
        <v>776</v>
      </c>
      <c t="s" r="B7" s="4">
        <v>455</v>
      </c>
      <c t="s" r="C7" s="4">
        <v>455</v>
      </c>
      <c t="s" r="D7" s="4">
        <v>455</v>
      </c>
    </row>
    <row r="8" spans="1:4">
      <c t="s" r="A8" s="4">
        <v>456</v>
      </c>
    </row>
    <row r="9" spans="1:4">
      <c t="s" r="A9" s="3">
        <v>767</v>
      </c>
    </row>
    <row r="10" spans="1:4">
      <c t="s" r="A10" s="4">
        <v>831</v>
      </c>
      <c t="n" r="B10" s="8">
        <v>44.03</v>
      </c>
      <c t="n" r="C10" s="8">
        <v>33.9</v>
      </c>
      <c t="n" r="D10" s="8">
        <v>39.5</v>
      </c>
    </row>
    <row r="11" spans="1:4">
      <c t="s" r="A11" s="3">
        <v>769</v>
      </c>
    </row>
    <row r="12" spans="1:4">
      <c t="s" r="A12" s="4">
        <v>772</v>
      </c>
      <c t="s" r="D12" s="4">
        <v>832</v>
      </c>
    </row>
    <row r="13" spans="1:4">
      <c t="s" r="A13" s="4">
        <v>774</v>
      </c>
      <c t="s" r="D13" s="4">
        <v>833</v>
      </c>
    </row>
    <row r="14" spans="1:4">
      <c t="s" r="A14" s="4">
        <v>830</v>
      </c>
      <c t="n" r="D14" s="14">
        <v>0.907</v>
      </c>
    </row>
    <row r="15" spans="1:4">
      <c t="s" r="A15" s="4">
        <v>461</v>
      </c>
    </row>
    <row r="16" spans="1:4">
      <c t="s" r="A16" s="3">
        <v>767</v>
      </c>
    </row>
    <row r="17" spans="1:4">
      <c t="s" r="A17" s="4">
        <v>831</v>
      </c>
      <c t="n" r="B17" s="8">
        <v>48.12</v>
      </c>
      <c t="n" r="C17" s="8">
        <v>51.3</v>
      </c>
      <c t="n" r="D17" s="8">
        <v>68.01000000000001</v>
      </c>
    </row>
    <row r="18" spans="1:4">
      <c t="s" r="A18" s="3">
        <v>769</v>
      </c>
    </row>
    <row r="19" spans="1:4">
      <c t="s" r="A19" s="4">
        <v>772</v>
      </c>
      <c t="s" r="D19" s="4">
        <v>834</v>
      </c>
    </row>
    <row r="20" spans="1:4">
      <c t="s" r="A20" s="4">
        <v>774</v>
      </c>
      <c t="s" r="D20" s="4">
        <v>835</v>
      </c>
    </row>
    <row r="21" spans="1:4">
      <c t="s" r="A21" s="4">
        <v>830</v>
      </c>
      <c t="n" r="D21" s="14">
        <v>0.9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6</v>
      </c>
      <c t="s" r="B1" s="2">
        <v>1</v>
      </c>
    </row>
    <row r="2" spans="1:4">
      <c t="s" r="B2" s="2">
        <v>2</v>
      </c>
      <c t="s" r="C2" s="2">
        <v>32</v>
      </c>
      <c t="s" r="D2" s="2">
        <v>86</v>
      </c>
    </row>
    <row r="3" spans="1:4">
      <c t="s" r="A3" s="3">
        <v>837</v>
      </c>
    </row>
    <row r="4" spans="1:4">
      <c t="s" r="A4" s="4">
        <v>625</v>
      </c>
      <c t="n" r="B4" s="6">
        <v>321789</v>
      </c>
      <c t="n" r="C4" s="6">
        <v>112881</v>
      </c>
      <c t="n" r="D4" s="6">
        <v>98477</v>
      </c>
    </row>
    <row r="5" spans="1:4">
      <c t="s" r="A5" s="4">
        <v>821</v>
      </c>
      <c t="n" r="B5" s="6">
        <v>282065</v>
      </c>
      <c t="n" r="C5" s="6">
        <v>278892</v>
      </c>
      <c t="n" r="D5" s="6">
        <v>38184</v>
      </c>
    </row>
    <row r="6" spans="1:4">
      <c t="s" r="A6" s="4">
        <v>838</v>
      </c>
      <c t="n" r="B6" s="6">
        <v>-69610</v>
      </c>
      <c t="n" r="C6" s="6">
        <v>-54884</v>
      </c>
      <c t="n" r="D6" s="6">
        <v>-34696</v>
      </c>
    </row>
    <row r="7" spans="1:4">
      <c t="s" r="A7" s="4">
        <v>796</v>
      </c>
      <c t="n" r="B7" s="6">
        <v>-57000</v>
      </c>
      <c t="n" r="C7" s="6">
        <v>-15100</v>
      </c>
    </row>
    <row r="8" spans="1:4">
      <c t="s" r="A8" s="4">
        <v>798</v>
      </c>
      <c t="n" r="D8" s="6">
        <v>10916</v>
      </c>
    </row>
    <row r="9" spans="1:4">
      <c t="s" r="A9" s="4">
        <v>632</v>
      </c>
      <c t="n" r="B9" s="6">
        <v>477244</v>
      </c>
      <c t="n" r="C9" s="6">
        <v>321789</v>
      </c>
      <c t="n" r="D9" s="6">
        <v>1128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7"/>
  </cols>
  <sheetData>
    <row r="1" spans="1:5">
      <c t="s" r="A1" s="1">
        <v>839</v>
      </c>
      <c t="s" r="B1" s="2">
        <v>1</v>
      </c>
      <c t="s" r="E1" s="2">
        <v>840</v>
      </c>
    </row>
    <row r="2" spans="1:5">
      <c t="s" r="B2" s="2">
        <v>2</v>
      </c>
      <c t="s" r="C2" s="2">
        <v>32</v>
      </c>
      <c t="s" r="D2" s="2">
        <v>86</v>
      </c>
      <c t="s" r="E2" s="2">
        <v>2</v>
      </c>
    </row>
    <row r="3" spans="1:5">
      <c t="s" r="A3" s="3">
        <v>841</v>
      </c>
    </row>
    <row r="4" spans="1:5">
      <c t="s" r="A4" s="4">
        <v>842</v>
      </c>
      <c t="s" r="B4" s="4">
        <v>843</v>
      </c>
    </row>
    <row r="5" spans="1:5">
      <c t="s" r="A5" s="4">
        <v>844</v>
      </c>
      <c t="s" r="B5" s="4">
        <v>845</v>
      </c>
    </row>
    <row r="6" spans="1:5">
      <c t="s" r="A6" s="4">
        <v>846</v>
      </c>
      <c t="s" r="B6" s="4">
        <v>847</v>
      </c>
    </row>
    <row r="7" spans="1:5">
      <c t="s" r="A7" s="4">
        <v>848</v>
      </c>
      <c t="n" r="B7" s="7">
        <v>100000000</v>
      </c>
      <c t="n" r="E7" s="7">
        <v>100000000</v>
      </c>
    </row>
    <row r="8" spans="1:5">
      <c t="s" r="A8" s="4">
        <v>849</v>
      </c>
      <c t="s" r="B8" s="4">
        <v>850</v>
      </c>
    </row>
    <row r="9" spans="1:5">
      <c t="s" r="A9" s="4">
        <v>851</v>
      </c>
      <c t="s" r="B9" s="4">
        <v>852</v>
      </c>
    </row>
    <row r="10" spans="1:5">
      <c t="s" r="A10" s="4">
        <v>853</v>
      </c>
      <c t="s" r="E10" s="4">
        <v>854</v>
      </c>
    </row>
    <row r="11" spans="1:5">
      <c t="s" r="A11" s="4">
        <v>855</v>
      </c>
      <c t="s" r="B11" s="4">
        <v>850</v>
      </c>
      <c t="s" r="C11" s="4">
        <v>850</v>
      </c>
      <c t="s" r="D11" s="4">
        <v>850</v>
      </c>
    </row>
    <row r="12" spans="1:5">
      <c t="s" r="A12" s="4">
        <v>856</v>
      </c>
      <c t="n" r="B12" s="7">
        <v>7607000</v>
      </c>
      <c t="n" r="C12" s="7">
        <v>10229000</v>
      </c>
      <c t="n" r="D12" s="7">
        <v>13839000</v>
      </c>
    </row>
    <row r="13" spans="1:5">
      <c t="s" r="A13" s="4">
        <v>857</v>
      </c>
    </row>
    <row r="14" spans="1:5">
      <c t="s" r="A14" s="3">
        <v>841</v>
      </c>
    </row>
    <row r="15" spans="1:5">
      <c t="s" r="A15" s="4">
        <v>858</v>
      </c>
      <c t="s" r="B15" s="4">
        <v>76</v>
      </c>
    </row>
    <row r="16" spans="1:5">
      <c t="s" r="A16" s="4">
        <v>859</v>
      </c>
    </row>
    <row r="17" spans="1:5">
      <c t="s" r="A17" s="3">
        <v>841</v>
      </c>
    </row>
    <row r="18" spans="1:5">
      <c t="s" r="A18" s="4">
        <v>860</v>
      </c>
      <c t="s" r="B18" s="4">
        <v>455</v>
      </c>
    </row>
    <row r="19" spans="1:5">
      <c t="s" r="A19" s="4">
        <v>858</v>
      </c>
      <c t="s" r="B19" s="4">
        <v>861</v>
      </c>
    </row>
    <row r="20" spans="1:5">
      <c t="s" r="A20" s="4">
        <v>385</v>
      </c>
    </row>
    <row r="21" spans="1:5">
      <c t="s" r="A21" s="3">
        <v>841</v>
      </c>
    </row>
    <row r="22" spans="1:5">
      <c t="s" r="A22" s="4">
        <v>862</v>
      </c>
      <c t="n" r="B22" s="7">
        <v>31000</v>
      </c>
    </row>
    <row r="23" spans="1:5">
      <c t="s" r="A23" s="4">
        <v>863</v>
      </c>
      <c t="n" r="B23" s="6">
        <v>27000</v>
      </c>
    </row>
    <row r="24" spans="1:5">
      <c t="s" r="A24" s="4">
        <v>864</v>
      </c>
    </row>
    <row r="25" spans="1:5">
      <c t="s" r="A25" s="3">
        <v>841</v>
      </c>
    </row>
    <row r="26" spans="1:5">
      <c t="s" r="A26" s="4">
        <v>862</v>
      </c>
      <c t="n" r="B26" s="6">
        <v>3758000</v>
      </c>
    </row>
    <row r="27" spans="1:5">
      <c t="s" r="A27" s="4">
        <v>863</v>
      </c>
      <c t="n" r="B27" s="6">
        <v>5343000</v>
      </c>
    </row>
    <row r="28" spans="1:5">
      <c t="s" r="A28" s="4">
        <v>865</v>
      </c>
    </row>
    <row r="29" spans="1:5">
      <c t="s" r="A29" s="3">
        <v>841</v>
      </c>
    </row>
    <row r="30" spans="1:5">
      <c t="s" r="A30" s="4">
        <v>862</v>
      </c>
      <c t="n" r="B30" s="6">
        <v>15752000</v>
      </c>
    </row>
    <row r="31" spans="1:5">
      <c t="s" r="A31" s="4">
        <v>863</v>
      </c>
      <c t="n" r="B31" s="6">
        <v>6910000</v>
      </c>
    </row>
    <row r="32" spans="1:5">
      <c t="s" r="A32" s="4">
        <v>866</v>
      </c>
    </row>
    <row r="33" spans="1:5">
      <c t="s" r="A33" s="3">
        <v>841</v>
      </c>
    </row>
    <row r="34" spans="1:5">
      <c t="s" r="A34" s="4">
        <v>862</v>
      </c>
      <c t="n" r="B34" s="6">
        <v>15690000</v>
      </c>
    </row>
    <row r="35" spans="1:5">
      <c t="s" r="A35" s="4">
        <v>863</v>
      </c>
      <c t="n" r="B35" s="7">
        <v>1555000</v>
      </c>
    </row>
    <row r="36" spans="1:5">
      <c t="s" r="A36" s="4">
        <v>648</v>
      </c>
    </row>
    <row r="37" spans="1:5">
      <c t="s" r="A37" s="3">
        <v>841</v>
      </c>
    </row>
    <row r="38" spans="1:5">
      <c t="s" r="A38" s="4">
        <v>867</v>
      </c>
      <c t="s" r="B38" s="4">
        <v>868</v>
      </c>
    </row>
    <row r="39" spans="1:5">
      <c t="s" r="A39" s="4">
        <v>869</v>
      </c>
      <c t="s" r="B39" s="4">
        <v>870</v>
      </c>
      <c t="s" r="E39" s="4">
        <v>870</v>
      </c>
    </row>
    <row r="40" spans="1:5">
      <c t="s" r="A40" s="4">
        <v>871</v>
      </c>
      <c t="s" r="B40" s="4">
        <v>643</v>
      </c>
      <c t="s" r="E40" s="4">
        <v>643</v>
      </c>
    </row>
    <row r="41" spans="1:5">
      <c t="s" r="A41" s="4">
        <v>872</v>
      </c>
    </row>
    <row r="42" spans="1:5">
      <c t="s" r="A42" s="3">
        <v>841</v>
      </c>
    </row>
    <row r="43" spans="1:5">
      <c t="s" r="A43" s="4">
        <v>873</v>
      </c>
      <c t="s" r="B43" s="4">
        <v>874</v>
      </c>
    </row>
    <row r="44" spans="1:5">
      <c t="s" r="A44" s="4">
        <v>461</v>
      </c>
    </row>
    <row r="45" spans="1:5">
      <c t="s" r="A45" s="3">
        <v>841</v>
      </c>
    </row>
    <row r="46" spans="1:5">
      <c t="s" r="A46" s="4">
        <v>875</v>
      </c>
      <c t="s" r="B46" s="4">
        <v>530</v>
      </c>
      <c t="s" r="E46" s="4">
        <v>530</v>
      </c>
    </row>
    <row r="47" spans="1:5">
      <c t="s" r="A47" s="4">
        <v>876</v>
      </c>
    </row>
    <row r="48" spans="1:5">
      <c t="s" r="A48" s="3">
        <v>841</v>
      </c>
    </row>
    <row r="49" spans="1:5">
      <c t="s" r="A49" s="4">
        <v>877</v>
      </c>
      <c t="s" r="B49" s="4">
        <v>878</v>
      </c>
    </row>
    <row r="50" spans="1:5">
      <c t="s" r="A50" s="4">
        <v>879</v>
      </c>
      <c t="s" r="B50" s="4">
        <v>880</v>
      </c>
    </row>
    <row r="51" spans="1:5">
      <c t="s" r="A51" s="4">
        <v>849</v>
      </c>
      <c t="s" r="B51" s="4">
        <v>881</v>
      </c>
    </row>
    <row r="52" spans="1:5">
      <c t="s" r="A52" s="4">
        <v>882</v>
      </c>
    </row>
    <row r="53" spans="1:5">
      <c t="s" r="A53" s="3">
        <v>841</v>
      </c>
    </row>
    <row r="54" spans="1:5">
      <c t="s" r="A54" s="4">
        <v>877</v>
      </c>
      <c t="s" r="B54" s="4">
        <v>883</v>
      </c>
    </row>
    <row r="55" spans="1:5">
      <c t="s" r="A55" s="4">
        <v>879</v>
      </c>
      <c t="s" r="B55" s="4">
        <v>884</v>
      </c>
    </row>
    <row r="56" spans="1:5">
      <c t="s" r="A56" s="4">
        <v>885</v>
      </c>
      <c t="s" r="B56" s="4">
        <v>886</v>
      </c>
    </row>
    <row r="57" spans="1:5">
      <c t="s" r="A57" s="4">
        <v>887</v>
      </c>
    </row>
    <row r="58" spans="1:5">
      <c t="s" r="A58" s="3">
        <v>841</v>
      </c>
    </row>
    <row r="59" spans="1:5">
      <c t="s" r="A59" s="4">
        <v>877</v>
      </c>
      <c t="s" r="B59" s="4">
        <v>878</v>
      </c>
    </row>
    <row r="60" spans="1:5">
      <c t="s" r="A60" s="4">
        <v>879</v>
      </c>
      <c t="s" r="B60" s="4">
        <v>888</v>
      </c>
    </row>
    <row r="61" spans="1:5">
      <c t="s" r="A61" s="4">
        <v>885</v>
      </c>
      <c t="s" r="B61" s="4">
        <v>886</v>
      </c>
    </row>
    <row r="62" spans="1:5">
      <c t="s" r="A62" s="4">
        <v>889</v>
      </c>
    </row>
    <row r="63" spans="1:5">
      <c t="s" r="A63" s="3">
        <v>841</v>
      </c>
    </row>
    <row r="64" spans="1:5">
      <c t="s" r="A64" s="4">
        <v>877</v>
      </c>
      <c t="s" r="B64" s="4">
        <v>531</v>
      </c>
    </row>
    <row r="65" spans="1:5">
      <c t="s" r="A65" s="4">
        <v>879</v>
      </c>
      <c t="s" r="B65" s="4">
        <v>886</v>
      </c>
    </row>
    <row r="66" spans="1:5">
      <c t="s" r="A66" s="4">
        <v>890</v>
      </c>
      <c t="s" r="B66" s="4">
        <v>891</v>
      </c>
    </row>
    <row r="67" spans="1:5">
      <c t="s" r="A67" s="4">
        <v>849</v>
      </c>
      <c t="s" r="B67" s="4">
        <v>892</v>
      </c>
    </row>
    <row r="68" spans="1:5">
      <c t="s" r="A68" s="4">
        <v>893</v>
      </c>
    </row>
    <row r="69" spans="1:5">
      <c t="s" r="A69" s="3">
        <v>841</v>
      </c>
    </row>
    <row r="70" spans="1:5">
      <c t="s" r="A70" s="4">
        <v>877</v>
      </c>
      <c t="s" r="B70" s="4">
        <v>894</v>
      </c>
    </row>
    <row r="71" spans="1:5">
      <c t="s" r="A71" s="4">
        <v>879</v>
      </c>
      <c t="s" r="B71" s="4">
        <v>886</v>
      </c>
    </row>
    <row r="72" spans="1:5">
      <c t="s" r="A72" s="4">
        <v>885</v>
      </c>
      <c t="s" r="B72" s="4">
        <v>878</v>
      </c>
    </row>
    <row r="73" spans="1:5">
      <c t="s" r="A73" s="4">
        <v>895</v>
      </c>
    </row>
    <row r="74" spans="1:5">
      <c t="s" r="A74" s="3">
        <v>841</v>
      </c>
    </row>
    <row r="75" spans="1:5">
      <c t="s" r="A75" s="4">
        <v>877</v>
      </c>
      <c t="s" r="B75" s="4">
        <v>894</v>
      </c>
    </row>
    <row r="76" spans="1:5">
      <c t="s" r="A76" s="4">
        <v>879</v>
      </c>
      <c t="s" r="B76" s="4">
        <v>896</v>
      </c>
    </row>
    <row r="77" spans="1:5">
      <c t="s" r="A77" s="4">
        <v>885</v>
      </c>
      <c t="s" r="B77" s="4">
        <v>897</v>
      </c>
    </row>
    <row r="78" spans="1:5">
      <c t="s" r="A78" s="4">
        <v>898</v>
      </c>
    </row>
    <row r="79" spans="1:5">
      <c t="s" r="A79" s="3">
        <v>841</v>
      </c>
    </row>
    <row r="80" spans="1:5">
      <c t="s" r="A80" s="4">
        <v>877</v>
      </c>
      <c t="s" r="B80" s="4">
        <v>899</v>
      </c>
    </row>
    <row r="81" spans="1:5">
      <c t="s" r="A81" s="4">
        <v>879</v>
      </c>
      <c t="s" r="B81" s="4">
        <v>900</v>
      </c>
    </row>
    <row r="82" spans="1:5">
      <c t="s" r="A82" s="4">
        <v>901</v>
      </c>
    </row>
    <row r="83" spans="1:5">
      <c t="s" r="A83" s="3">
        <v>841</v>
      </c>
    </row>
    <row r="84" spans="1:5">
      <c t="s" r="A84" s="4">
        <v>877</v>
      </c>
      <c t="s" r="B84" s="4">
        <v>899</v>
      </c>
    </row>
    <row r="85" spans="1:5">
      <c t="s" r="A85" s="4">
        <v>879</v>
      </c>
      <c t="s" r="B85" s="4">
        <v>900</v>
      </c>
    </row>
    <row r="86" spans="1:5">
      <c t="s" r="A86" s="4">
        <v>902</v>
      </c>
    </row>
    <row r="87" spans="1:5">
      <c t="s" r="A87" s="3">
        <v>841</v>
      </c>
    </row>
    <row r="88" spans="1:5">
      <c t="s" r="A88" s="4">
        <v>879</v>
      </c>
      <c t="s" r="B88" s="4">
        <v>643</v>
      </c>
    </row>
    <row r="89" spans="1:5">
      <c t="s" r="A89" s="4">
        <v>903</v>
      </c>
    </row>
    <row r="90" spans="1:5">
      <c t="s" r="A90" s="3">
        <v>841</v>
      </c>
    </row>
    <row r="91" spans="1:5">
      <c t="s" r="A91" s="4">
        <v>877</v>
      </c>
      <c t="s" r="B91" s="4">
        <v>899</v>
      </c>
    </row>
    <row r="92" spans="1:5">
      <c t="s" r="A92" s="4">
        <v>879</v>
      </c>
      <c t="s" r="B92" s="4">
        <v>900</v>
      </c>
    </row>
    <row r="93" spans="1:5">
      <c t="s" r="A93" s="4">
        <v>885</v>
      </c>
      <c t="s" r="B93" s="4">
        <v>643</v>
      </c>
    </row>
    <row r="94" spans="1:5">
      <c t="s" r="A94" s="4">
        <v>904</v>
      </c>
    </row>
    <row r="95" spans="1:5">
      <c t="s" r="A95" s="3">
        <v>841</v>
      </c>
    </row>
    <row r="96" spans="1:5">
      <c t="s" r="A96" s="4">
        <v>858</v>
      </c>
      <c t="s" r="B96" s="4">
        <v>9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906</v>
      </c>
      <c t="s" r="B1" s="2">
        <v>1</v>
      </c>
    </row>
    <row r="2" spans="1:6">
      <c t="s" r="B2" s="2">
        <v>2</v>
      </c>
      <c t="s" r="C2" s="2">
        <v>32</v>
      </c>
      <c t="s" r="D2" s="2">
        <v>86</v>
      </c>
      <c t="s" r="E2" s="2">
        <v>2</v>
      </c>
      <c t="s" r="F2" s="2">
        <v>32</v>
      </c>
    </row>
    <row r="3" spans="1:6">
      <c t="s" r="A3" s="4">
        <v>907</v>
      </c>
    </row>
    <row r="4" spans="1:6">
      <c t="s" r="A4" s="3">
        <v>908</v>
      </c>
    </row>
    <row r="5" spans="1:6">
      <c t="s" r="A5" s="4">
        <v>909</v>
      </c>
      <c t="n" r="B5" s="7">
        <v>794589</v>
      </c>
      <c t="n" r="C5" s="7">
        <v>825552</v>
      </c>
      <c t="n" r="D5" s="7">
        <v>707254</v>
      </c>
      <c t="n" r="E5" s="7">
        <v>794589</v>
      </c>
      <c t="n" r="F5" s="7">
        <v>825552</v>
      </c>
    </row>
    <row r="6" spans="1:6">
      <c t="s" r="A6" s="4">
        <v>910</v>
      </c>
      <c t="n" r="B6" s="6">
        <v>17948</v>
      </c>
      <c t="n" r="C6" s="6">
        <v>22470</v>
      </c>
      <c t="n" r="D6" s="6">
        <v>26346</v>
      </c>
    </row>
    <row r="7" spans="1:6">
      <c t="s" r="A7" s="4">
        <v>911</v>
      </c>
      <c t="n" r="B7" s="6">
        <v>33168</v>
      </c>
      <c t="n" r="C7" s="6">
        <v>33680</v>
      </c>
      <c t="n" r="D7" s="6">
        <v>30903</v>
      </c>
    </row>
    <row r="8" spans="1:6">
      <c t="s" r="A8" s="4">
        <v>912</v>
      </c>
      <c t="n" r="B8" s="6">
        <v>8297</v>
      </c>
    </row>
    <row r="9" spans="1:6">
      <c t="s" r="A9" s="4">
        <v>913</v>
      </c>
      <c t="n" r="B9" s="6">
        <v>4</v>
      </c>
      <c t="n" r="C9" s="6">
        <v>5</v>
      </c>
    </row>
    <row r="10" spans="1:6">
      <c t="s" r="A10" s="4">
        <v>914</v>
      </c>
      <c t="n" r="B10" s="6">
        <v>-48019</v>
      </c>
      <c t="n" r="C10" s="6">
        <v>122824</v>
      </c>
    </row>
    <row r="11" spans="1:6">
      <c t="s" r="A11" s="4">
        <v>915</v>
      </c>
      <c t="n" r="B11" s="6">
        <v>-15337</v>
      </c>
      <c t="n" r="C11" s="6">
        <v>-14614</v>
      </c>
    </row>
    <row r="12" spans="1:6">
      <c t="s" r="A12" s="4">
        <v>916</v>
      </c>
      <c t="n" r="B12" s="6">
        <v>-35936</v>
      </c>
      <c t="n" r="C12" s="6">
        <v>-35044</v>
      </c>
    </row>
    <row r="13" spans="1:6">
      <c t="s" r="A13" s="4">
        <v>917</v>
      </c>
      <c t="n" r="B13" s="6">
        <v>8606</v>
      </c>
    </row>
    <row r="14" spans="1:6">
      <c t="s" r="A14" s="4">
        <v>918</v>
      </c>
      <c t="n" r="B14" s="6">
        <v>306</v>
      </c>
      <c t="n" r="C14" s="6">
        <v>-11023</v>
      </c>
    </row>
    <row r="15" spans="1:6">
      <c t="s" r="A15" s="4">
        <v>919</v>
      </c>
      <c t="n" r="B15" s="6">
        <v>794589</v>
      </c>
      <c t="n" r="C15" s="6">
        <v>825552</v>
      </c>
      <c t="n" r="D15" s="6">
        <v>707254</v>
      </c>
    </row>
    <row r="16" spans="1:6">
      <c t="s" r="A16" s="3">
        <v>920</v>
      </c>
    </row>
    <row r="17" spans="1:6">
      <c t="s" r="A17" s="4">
        <v>921</v>
      </c>
      <c t="n" r="B17" s="6">
        <v>560978</v>
      </c>
      <c t="n" r="C17" s="6">
        <v>533108</v>
      </c>
    </row>
    <row r="18" spans="1:6">
      <c t="s" r="A18" s="4">
        <v>922</v>
      </c>
      <c t="n" r="B18" s="6">
        <v>-18718</v>
      </c>
      <c t="n" r="C18" s="6">
        <v>31340</v>
      </c>
    </row>
    <row r="19" spans="1:6">
      <c t="s" r="A19" s="4">
        <v>923</v>
      </c>
      <c t="n" r="B19" s="6">
        <v>31442</v>
      </c>
      <c t="n" r="C19" s="6">
        <v>47279</v>
      </c>
    </row>
    <row r="20" spans="1:6">
      <c t="s" r="A20" s="4">
        <v>913</v>
      </c>
      <c t="n" r="B20" s="6">
        <v>4</v>
      </c>
      <c t="n" r="C20" s="6">
        <v>5</v>
      </c>
    </row>
    <row r="21" spans="1:6">
      <c t="s" r="A21" s="4">
        <v>915</v>
      </c>
      <c t="n" r="B21" s="6">
        <v>-14104</v>
      </c>
      <c t="n" r="C21" s="6">
        <v>-13284</v>
      </c>
    </row>
    <row r="22" spans="1:6">
      <c t="s" r="A22" s="4">
        <v>916</v>
      </c>
      <c t="n" r="B22" s="6">
        <v>-35936</v>
      </c>
      <c t="n" r="C22" s="6">
        <v>-35044</v>
      </c>
    </row>
    <row r="23" spans="1:6">
      <c t="s" r="A23" s="4">
        <v>504</v>
      </c>
      <c t="n" r="E23" s="6">
        <v>-1984</v>
      </c>
      <c t="n" r="F23" s="6">
        <v>-2426</v>
      </c>
    </row>
    <row r="24" spans="1:6">
      <c t="s" r="A24" s="4">
        <v>924</v>
      </c>
      <c t="n" r="B24" s="6">
        <v>521682</v>
      </c>
      <c t="n" r="C24" s="6">
        <v>560978</v>
      </c>
      <c t="n" r="D24" s="6">
        <v>533108</v>
      </c>
    </row>
    <row r="25" spans="1:6">
      <c t="s" r="A25" s="3">
        <v>925</v>
      </c>
    </row>
    <row r="26" spans="1:6">
      <c t="s" r="A26" s="4">
        <v>44</v>
      </c>
      <c t="n" r="E26" s="6">
        <v>7463</v>
      </c>
      <c t="n" r="F26" s="6">
        <v>7899</v>
      </c>
    </row>
    <row r="27" spans="1:6">
      <c t="s" r="A27" s="4">
        <v>52</v>
      </c>
      <c t="n" r="E27" s="6">
        <v>-7487</v>
      </c>
      <c t="n" r="F27" s="6">
        <v>-5996</v>
      </c>
    </row>
    <row r="28" spans="1:6">
      <c t="s" r="A28" s="4">
        <v>57</v>
      </c>
      <c t="n" r="E28" s="6">
        <v>-272883</v>
      </c>
      <c t="n" r="F28" s="6">
        <v>-266477</v>
      </c>
    </row>
    <row r="29" spans="1:6">
      <c t="s" r="A29" s="4">
        <v>926</v>
      </c>
      <c t="n" r="E29" s="6">
        <v>-272907</v>
      </c>
      <c t="n" r="F29" s="6">
        <v>-264574</v>
      </c>
    </row>
    <row r="30" spans="1:6">
      <c t="s" r="A30" s="4">
        <v>387</v>
      </c>
    </row>
    <row r="31" spans="1:6">
      <c t="s" r="A31" s="3">
        <v>908</v>
      </c>
    </row>
    <row r="32" spans="1:6">
      <c t="s" r="A32" s="4">
        <v>909</v>
      </c>
      <c t="n" r="B32" s="6">
        <v>115222</v>
      </c>
      <c t="n" r="C32" s="6">
        <v>118496</v>
      </c>
      <c t="n" r="D32" s="6">
        <v>107001</v>
      </c>
      <c t="n" r="E32" s="6">
        <v>115222</v>
      </c>
      <c t="n" r="F32" s="6">
        <v>118496</v>
      </c>
    </row>
    <row r="33" spans="1:6">
      <c t="s" r="A33" s="4">
        <v>910</v>
      </c>
      <c t="n" r="B33" s="6">
        <v>3180</v>
      </c>
      <c t="n" r="C33" s="6">
        <v>2459</v>
      </c>
      <c t="n" r="D33" s="6">
        <v>4566</v>
      </c>
    </row>
    <row r="34" spans="1:6">
      <c t="s" r="A34" s="4">
        <v>911</v>
      </c>
      <c t="n" r="B34" s="6">
        <v>4883</v>
      </c>
      <c t="n" r="C34" s="6">
        <v>4617</v>
      </c>
      <c t="n" r="D34" s="6">
        <v>5189</v>
      </c>
    </row>
    <row r="35" spans="1:6">
      <c t="s" r="A35" s="4">
        <v>913</v>
      </c>
      <c t="n" r="B35" s="6">
        <v>1276</v>
      </c>
      <c t="n" r="C35" s="6">
        <v>1406</v>
      </c>
    </row>
    <row r="36" spans="1:6">
      <c t="s" r="A36" s="4">
        <v>914</v>
      </c>
      <c t="n" r="B36" s="6">
        <v>-7436</v>
      </c>
      <c t="n" r="C36" s="6">
        <v>8150</v>
      </c>
    </row>
    <row r="37" spans="1:6">
      <c t="s" r="A37" s="4">
        <v>927</v>
      </c>
      <c t="n" r="B37" s="6">
        <v>510</v>
      </c>
      <c t="n" r="C37" s="6">
        <v>404</v>
      </c>
    </row>
    <row r="38" spans="1:6">
      <c t="s" r="A38" s="4">
        <v>915</v>
      </c>
      <c t="n" r="B38" s="6">
        <v>-112</v>
      </c>
      <c t="n" r="C38" s="6">
        <v>-55</v>
      </c>
    </row>
    <row r="39" spans="1:6">
      <c t="s" r="A39" s="4">
        <v>916</v>
      </c>
      <c t="n" r="B39" s="6">
        <v>-5575</v>
      </c>
      <c t="n" r="C39" s="6">
        <v>-5486</v>
      </c>
    </row>
    <row r="40" spans="1:6">
      <c t="s" r="A40" s="4">
        <v>919</v>
      </c>
      <c t="n" r="B40" s="6">
        <v>115222</v>
      </c>
      <c t="n" r="C40" s="6">
        <v>118496</v>
      </c>
      <c t="n" r="D40" s="7">
        <v>107001</v>
      </c>
    </row>
    <row r="41" spans="1:6">
      <c t="s" r="A41" s="3">
        <v>920</v>
      </c>
    </row>
    <row r="42" spans="1:6">
      <c t="s" r="A42" s="4">
        <v>923</v>
      </c>
      <c t="n" r="B42" s="6">
        <v>3789</v>
      </c>
      <c t="n" r="C42" s="6">
        <v>3676</v>
      </c>
    </row>
    <row r="43" spans="1:6">
      <c t="s" r="A43" s="4">
        <v>913</v>
      </c>
      <c t="n" r="B43" s="6">
        <v>1276</v>
      </c>
      <c t="n" r="C43" s="6">
        <v>1406</v>
      </c>
    </row>
    <row r="44" spans="1:6">
      <c t="s" r="A44" s="4">
        <v>927</v>
      </c>
      <c t="n" r="B44" s="6">
        <v>510</v>
      </c>
      <c t="n" r="C44" s="6">
        <v>404</v>
      </c>
    </row>
    <row r="45" spans="1:6">
      <c t="s" r="A45" s="4">
        <v>916</v>
      </c>
      <c t="n" r="B45" s="7">
        <v>-5575</v>
      </c>
      <c t="n" r="C45" s="7">
        <v>-5486</v>
      </c>
    </row>
    <row r="46" spans="1:6">
      <c t="s" r="A46" s="3">
        <v>925</v>
      </c>
    </row>
    <row r="47" spans="1:6">
      <c t="s" r="A47" s="4">
        <v>52</v>
      </c>
      <c t="n" r="E47" s="6">
        <v>-5370</v>
      </c>
      <c t="n" r="F47" s="6">
        <v>-5515</v>
      </c>
    </row>
    <row r="48" spans="1:6">
      <c t="s" r="A48" s="4">
        <v>57</v>
      </c>
      <c t="n" r="E48" s="6">
        <v>-109852</v>
      </c>
      <c t="n" r="F48" s="6">
        <v>-112981</v>
      </c>
    </row>
    <row r="49" spans="1:6">
      <c t="s" r="A49" s="4">
        <v>926</v>
      </c>
      <c t="n" r="E49" s="7">
        <v>-115222</v>
      </c>
      <c t="n" r="F49" s="7">
        <v>-1184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928</v>
      </c>
      <c t="s" r="B1" s="2">
        <v>929</v>
      </c>
    </row>
    <row r="2" spans="1:2">
      <c t="s" r="A2" s="4">
        <v>907</v>
      </c>
    </row>
    <row r="3" spans="1:2">
      <c t="s" r="A3" s="3">
        <v>930</v>
      </c>
    </row>
    <row r="4" spans="1:2">
      <c t="s" r="A4" s="4">
        <v>931</v>
      </c>
      <c t="n" r="B4" s="7">
        <v>-242809</v>
      </c>
    </row>
    <row r="5" spans="1:2">
      <c t="s" r="A5" s="4">
        <v>932</v>
      </c>
      <c t="n" r="B5" s="6">
        <v>-8903</v>
      </c>
    </row>
    <row r="6" spans="1:2">
      <c t="s" r="A6" s="4">
        <v>933</v>
      </c>
      <c t="n" r="B6" s="6">
        <v>-251712</v>
      </c>
    </row>
    <row r="7" spans="1:2">
      <c t="s" r="A7" s="4">
        <v>387</v>
      </c>
    </row>
    <row r="8" spans="1:2">
      <c t="s" r="A8" s="3">
        <v>930</v>
      </c>
    </row>
    <row r="9" spans="1:2">
      <c t="s" r="A9" s="4">
        <v>931</v>
      </c>
      <c t="n" r="B9" s="6">
        <v>-13495</v>
      </c>
    </row>
    <row r="10" spans="1:2">
      <c t="s" r="A10" s="4">
        <v>932</v>
      </c>
      <c t="n" r="B10" s="6">
        <v>207</v>
      </c>
    </row>
    <row r="11" spans="1:2">
      <c t="s" r="A11" s="4">
        <v>933</v>
      </c>
      <c t="n" r="B11" s="7">
        <v>-1328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934</v>
      </c>
      <c t="s" r="B1" s="2">
        <v>1</v>
      </c>
    </row>
    <row r="2" spans="1:2">
      <c t="s" r="B2" s="2">
        <v>929</v>
      </c>
    </row>
    <row r="3" spans="1:2">
      <c t="s" r="A3" s="4">
        <v>907</v>
      </c>
    </row>
    <row r="4" spans="1:2">
      <c t="s" r="A4" s="3">
        <v>930</v>
      </c>
    </row>
    <row r="5" spans="1:2">
      <c t="s" r="A5" s="4">
        <v>931</v>
      </c>
      <c t="n" r="B5" s="7">
        <v>-14527</v>
      </c>
    </row>
    <row r="6" spans="1:2">
      <c t="s" r="A6" s="4">
        <v>932</v>
      </c>
      <c t="n" r="B6" s="6">
        <v>-1295</v>
      </c>
    </row>
    <row r="7" spans="1:2">
      <c t="s" r="A7" s="4">
        <v>935</v>
      </c>
      <c t="n" r="B7" s="6">
        <v>-15822</v>
      </c>
    </row>
    <row r="8" spans="1:2">
      <c t="s" r="A8" s="4">
        <v>387</v>
      </c>
    </row>
    <row r="9" spans="1:2">
      <c t="s" r="A9" s="3">
        <v>930</v>
      </c>
    </row>
    <row r="10" spans="1:2">
      <c t="s" r="A10" s="4">
        <v>931</v>
      </c>
      <c t="n" r="B10" s="6">
        <v>-155</v>
      </c>
    </row>
    <row r="11" spans="1:2">
      <c t="s" r="A11" s="4">
        <v>932</v>
      </c>
      <c t="n" r="B11" s="6">
        <v>82</v>
      </c>
    </row>
    <row r="12" spans="1:2">
      <c t="s" r="A12" s="4">
        <v>935</v>
      </c>
      <c t="n" r="B12" s="7">
        <v>-7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6</v>
      </c>
      <c t="s" r="B1" s="2">
        <v>2</v>
      </c>
      <c t="s" r="C1" s="2">
        <v>32</v>
      </c>
    </row>
    <row r="2" spans="1:3">
      <c t="s" r="A2" s="4">
        <v>937</v>
      </c>
    </row>
    <row r="3" spans="1:3">
      <c t="s" r="A3" s="3">
        <v>930</v>
      </c>
    </row>
    <row r="4" spans="1:3">
      <c t="s" r="A4" s="4">
        <v>938</v>
      </c>
      <c t="n" r="B4" s="7">
        <v>630587</v>
      </c>
      <c t="n" r="C4" s="7">
        <v>658618</v>
      </c>
    </row>
    <row r="5" spans="1:3">
      <c t="s" r="A5" s="4">
        <v>939</v>
      </c>
      <c t="n" r="B5" s="6">
        <v>622841</v>
      </c>
      <c t="n" r="C5" s="6">
        <v>597918</v>
      </c>
    </row>
    <row r="6" spans="1:3">
      <c t="s" r="A6" s="4">
        <v>940</v>
      </c>
      <c t="n" r="B6" s="6">
        <v>500695</v>
      </c>
      <c t="n" r="C6" s="6">
        <v>533165</v>
      </c>
    </row>
    <row r="7" spans="1:3">
      <c t="s" r="A7" s="4">
        <v>941</v>
      </c>
    </row>
    <row r="8" spans="1:3">
      <c t="s" r="A8" s="3">
        <v>930</v>
      </c>
    </row>
    <row r="9" spans="1:3">
      <c t="s" r="A9" s="4">
        <v>938</v>
      </c>
      <c t="n" r="B9" s="6">
        <v>148019</v>
      </c>
      <c t="n" r="C9" s="6">
        <v>147018</v>
      </c>
    </row>
    <row r="10" spans="1:3">
      <c t="s" r="A10" s="4">
        <v>939</v>
      </c>
      <c t="n" r="B10" s="6">
        <v>140544</v>
      </c>
      <c t="n" r="C10" s="6">
        <v>127200</v>
      </c>
    </row>
    <row r="11" spans="1:3">
      <c t="s" r="A11" s="4">
        <v>942</v>
      </c>
    </row>
    <row r="12" spans="1:3">
      <c t="s" r="A12" s="3">
        <v>930</v>
      </c>
    </row>
    <row r="13" spans="1:3">
      <c t="s" r="A13" s="4">
        <v>938</v>
      </c>
      <c t="n" r="B13" s="6">
        <v>115222</v>
      </c>
      <c t="n" r="C13" s="6">
        <v>118496</v>
      </c>
    </row>
    <row r="14" spans="1:3">
      <c t="s" r="A14" s="4">
        <v>939</v>
      </c>
      <c t="n" r="B14" s="7">
        <v>115222</v>
      </c>
      <c t="n" r="C14" s="7">
        <v>11849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3</v>
      </c>
      <c t="s" r="B1" s="2">
        <v>1</v>
      </c>
    </row>
    <row r="2" spans="1:4">
      <c t="s" r="B2" s="2">
        <v>2</v>
      </c>
      <c t="s" r="C2" s="2">
        <v>32</v>
      </c>
      <c t="s" r="D2" s="2">
        <v>86</v>
      </c>
    </row>
    <row r="3" spans="1:4">
      <c t="s" r="A3" s="4">
        <v>907</v>
      </c>
    </row>
    <row r="4" spans="1:4">
      <c t="s" r="A4" s="3">
        <v>930</v>
      </c>
    </row>
    <row r="5" spans="1:4">
      <c t="s" r="A5" s="4">
        <v>910</v>
      </c>
      <c t="n" r="B5" s="7">
        <v>17948</v>
      </c>
      <c t="n" r="C5" s="7">
        <v>22470</v>
      </c>
      <c t="n" r="D5" s="7">
        <v>26346</v>
      </c>
    </row>
    <row r="6" spans="1:4">
      <c t="s" r="A6" s="4">
        <v>911</v>
      </c>
      <c t="n" r="B6" s="6">
        <v>33168</v>
      </c>
      <c t="n" r="C6" s="6">
        <v>33680</v>
      </c>
      <c t="n" r="D6" s="6">
        <v>30903</v>
      </c>
    </row>
    <row r="7" spans="1:4">
      <c t="s" r="A7" s="4">
        <v>944</v>
      </c>
      <c t="n" r="B7" s="6">
        <v>-34016</v>
      </c>
      <c t="n" r="C7" s="6">
        <v>-33723</v>
      </c>
      <c t="n" r="D7" s="6">
        <v>-28974</v>
      </c>
    </row>
    <row r="8" spans="1:4">
      <c t="s" r="A8" s="4">
        <v>945</v>
      </c>
      <c t="n" r="B8" s="6">
        <v>1560</v>
      </c>
      <c t="n" r="C8" s="6">
        <v>899</v>
      </c>
      <c t="n" r="D8" s="6">
        <v>1006</v>
      </c>
    </row>
    <row r="9" spans="1:4">
      <c t="s" r="A9" s="4">
        <v>946</v>
      </c>
      <c t="n" r="B9" s="6">
        <v>-1</v>
      </c>
      <c t="n" r="C9" s="6">
        <v>-480</v>
      </c>
      <c t="n" r="D9" s="6">
        <v>-514</v>
      </c>
    </row>
    <row r="10" spans="1:4">
      <c t="s" r="A10" s="4">
        <v>947</v>
      </c>
      <c t="n" r="B10" s="6">
        <v>15147</v>
      </c>
      <c t="n" r="C10" s="6">
        <v>9471</v>
      </c>
      <c t="n" r="D10" s="6">
        <v>17338</v>
      </c>
    </row>
    <row r="11" spans="1:4">
      <c t="s" r="A11" s="4">
        <v>948</v>
      </c>
      <c t="n" r="B11" s="6">
        <v>33806</v>
      </c>
      <c t="n" r="C11" s="6">
        <v>32317</v>
      </c>
      <c t="n" r="D11" s="6">
        <v>46105</v>
      </c>
    </row>
    <row r="12" spans="1:4">
      <c t="s" r="A12" s="4">
        <v>949</v>
      </c>
      <c t="n" r="B12" s="6">
        <v>8606</v>
      </c>
      <c t="n" r="D12" s="6">
        <v>849</v>
      </c>
    </row>
    <row r="13" spans="1:4">
      <c t="s" r="A13" s="4">
        <v>950</v>
      </c>
      <c t="n" r="B13" s="6">
        <v>306</v>
      </c>
      <c t="n" r="D13" s="6">
        <v>1365</v>
      </c>
    </row>
    <row r="14" spans="1:4">
      <c t="s" r="A14" s="4">
        <v>951</v>
      </c>
      <c t="n" r="B14" s="6">
        <v>42718</v>
      </c>
      <c t="n" r="C14" s="6">
        <v>32317</v>
      </c>
      <c t="n" r="D14" s="6">
        <v>48319</v>
      </c>
    </row>
    <row r="15" spans="1:4">
      <c t="s" r="A15" s="4">
        <v>387</v>
      </c>
    </row>
    <row r="16" spans="1:4">
      <c t="s" r="A16" s="3">
        <v>930</v>
      </c>
    </row>
    <row r="17" spans="1:4">
      <c t="s" r="A17" s="4">
        <v>910</v>
      </c>
      <c t="n" r="B17" s="6">
        <v>3180</v>
      </c>
      <c t="n" r="C17" s="6">
        <v>2459</v>
      </c>
      <c t="n" r="D17" s="6">
        <v>4566</v>
      </c>
    </row>
    <row r="18" spans="1:4">
      <c t="s" r="A18" s="4">
        <v>911</v>
      </c>
      <c t="n" r="B18" s="6">
        <v>4883</v>
      </c>
      <c t="n" r="C18" s="6">
        <v>4617</v>
      </c>
      <c t="n" r="D18" s="6">
        <v>5189</v>
      </c>
    </row>
    <row r="19" spans="1:4">
      <c t="s" r="A19" s="4">
        <v>945</v>
      </c>
      <c t="n" r="B19" s="6">
        <v>-82</v>
      </c>
      <c t="n" r="C19" s="6">
        <v>-82</v>
      </c>
      <c t="n" r="D19" s="6">
        <v>-143</v>
      </c>
    </row>
    <row r="20" spans="1:4">
      <c t="s" r="A20" s="4">
        <v>946</v>
      </c>
      <c t="n" r="D20" s="6">
        <v>8</v>
      </c>
    </row>
    <row r="21" spans="1:4">
      <c t="s" r="A21" s="4">
        <v>947</v>
      </c>
      <c t="n" r="B21" s="6">
        <v>992</v>
      </c>
      <c t="n" r="C21" s="6">
        <v>5</v>
      </c>
      <c t="n" r="D21" s="6">
        <v>1484</v>
      </c>
    </row>
    <row r="22" spans="1:4">
      <c t="s" r="A22" s="4">
        <v>948</v>
      </c>
      <c t="n" r="B22" s="6">
        <v>8973</v>
      </c>
      <c t="n" r="C22" s="6">
        <v>6999</v>
      </c>
      <c t="n" r="D22" s="6">
        <v>11104</v>
      </c>
    </row>
    <row r="23" spans="1:4">
      <c t="s" r="A23" s="4">
        <v>950</v>
      </c>
      <c t="n" r="D23" s="6">
        <v>-442</v>
      </c>
    </row>
    <row r="24" spans="1:4">
      <c t="s" r="A24" s="4">
        <v>951</v>
      </c>
      <c t="n" r="B24" s="7">
        <v>8973</v>
      </c>
      <c t="n" r="C24" s="7">
        <v>6999</v>
      </c>
      <c t="n" r="D24" s="7">
        <v>106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2</v>
      </c>
      <c t="s" r="B1" s="2">
        <v>1</v>
      </c>
    </row>
    <row r="2" spans="1:3">
      <c t="s" r="B2" s="2">
        <v>2</v>
      </c>
      <c t="s" r="C2" s="2">
        <v>32</v>
      </c>
    </row>
    <row r="3" spans="1:3">
      <c t="s" r="A3" s="4">
        <v>866</v>
      </c>
    </row>
    <row r="4" spans="1:3">
      <c t="s" r="A4" s="3">
        <v>930</v>
      </c>
    </row>
    <row r="5" spans="1:3">
      <c t="s" r="A5" s="4">
        <v>953</v>
      </c>
      <c t="n" r="B5" s="7">
        <v>197549</v>
      </c>
      <c t="n" r="C5" s="7">
        <v>222497</v>
      </c>
    </row>
    <row r="6" spans="1:3">
      <c t="s" r="A6" s="4">
        <v>924</v>
      </c>
      <c t="n" r="B6" s="6">
        <v>193933</v>
      </c>
      <c t="n" r="C6" s="6">
        <v>202305</v>
      </c>
    </row>
    <row r="7" spans="1:3">
      <c t="s" r="A7" s="4">
        <v>954</v>
      </c>
      <c t="n" r="B7" s="6">
        <v>3616</v>
      </c>
      <c t="n" r="C7" s="6">
        <v>20192</v>
      </c>
    </row>
    <row r="8" spans="1:3">
      <c t="s" r="A8" s="4">
        <v>951</v>
      </c>
      <c t="n" r="B8" s="6">
        <v>4703</v>
      </c>
      <c t="n" r="C8" s="6">
        <v>12968</v>
      </c>
    </row>
    <row r="9" spans="1:3">
      <c t="s" r="A9" s="4">
        <v>385</v>
      </c>
    </row>
    <row r="10" spans="1:3">
      <c t="s" r="A10" s="3">
        <v>930</v>
      </c>
    </row>
    <row r="11" spans="1:3">
      <c t="s" r="A11" s="4">
        <v>953</v>
      </c>
      <c t="n" r="B11" s="6">
        <v>643</v>
      </c>
      <c t="n" r="C11" s="6">
        <v>648</v>
      </c>
    </row>
    <row r="12" spans="1:3">
      <c t="s" r="A12" s="4">
        <v>954</v>
      </c>
      <c t="n" r="B12" s="6">
        <v>643</v>
      </c>
      <c t="n" r="C12" s="6">
        <v>648</v>
      </c>
    </row>
    <row r="13" spans="1:3">
      <c t="s" r="A13" s="4">
        <v>951</v>
      </c>
      <c t="n" r="B13" s="7">
        <v>152</v>
      </c>
      <c t="n" r="C13" s="7">
        <v>1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r="1" spans="1:6">
      <c t="s" r="A1" s="1">
        <v>196</v>
      </c>
      <c t="s" r="B1" s="2">
        <v>197</v>
      </c>
      <c t="s" r="D1" s="2">
        <v>1</v>
      </c>
    </row>
    <row r="2" spans="1:6">
      <c t="s" r="B2" s="2">
        <v>2</v>
      </c>
      <c t="s" r="C2" s="2">
        <v>32</v>
      </c>
      <c t="s" r="D2" s="2">
        <v>2</v>
      </c>
      <c t="s" r="E2" s="2">
        <v>32</v>
      </c>
      <c t="s" r="F2" s="2">
        <v>86</v>
      </c>
    </row>
    <row r="3" spans="1:6">
      <c t="s" r="A3" s="3">
        <v>198</v>
      </c>
    </row>
    <row r="4" spans="1:6">
      <c t="s" r="A4" s="4">
        <v>79</v>
      </c>
      <c t="n" r="B4" s="7">
        <v>100</v>
      </c>
      <c t="n" r="C4" s="7">
        <v>100</v>
      </c>
      <c t="n" r="D4" s="7">
        <v>100</v>
      </c>
      <c t="n" r="E4" s="7">
        <v>100</v>
      </c>
      <c t="n" r="F4" s="7">
        <v>100</v>
      </c>
    </row>
    <row r="5" spans="1:6">
      <c t="s" r="A5" s="4">
        <v>80</v>
      </c>
      <c t="n" r="B5" s="6">
        <v>400000</v>
      </c>
      <c t="n" r="C5" s="6">
        <v>400000</v>
      </c>
      <c t="n" r="D5" s="6">
        <v>400000</v>
      </c>
      <c t="n" r="E5" s="6">
        <v>400000</v>
      </c>
      <c t="n" r="F5" s="6">
        <v>400000</v>
      </c>
    </row>
    <row r="6" spans="1:6">
      <c t="s" r="A6" s="4">
        <v>81</v>
      </c>
      <c t="n" r="B6" s="6">
        <v>0</v>
      </c>
      <c t="n" r="C6" s="6">
        <v>0</v>
      </c>
      <c t="n" r="D6" s="6">
        <v>0</v>
      </c>
      <c t="n" r="E6" s="6">
        <v>0</v>
      </c>
      <c t="n" r="F6" s="6">
        <v>0</v>
      </c>
    </row>
    <row r="7" spans="1:6">
      <c t="s" r="A7" s="4">
        <v>82</v>
      </c>
      <c t="n" r="B7" s="7">
        <v>1</v>
      </c>
      <c t="n" r="C7" s="7">
        <v>1</v>
      </c>
      <c t="n" r="D7" s="7">
        <v>1</v>
      </c>
      <c t="n" r="E7" s="7">
        <v>1</v>
      </c>
      <c t="n" r="F7" s="7">
        <v>1</v>
      </c>
    </row>
    <row r="8" spans="1:6">
      <c t="s" r="A8" s="4">
        <v>83</v>
      </c>
      <c t="n" r="B8" s="6">
        <v>450000000</v>
      </c>
      <c t="n" r="C8" s="6">
        <v>450000000</v>
      </c>
      <c t="n" r="D8" s="6">
        <v>450000000</v>
      </c>
      <c t="n" r="E8" s="6">
        <v>450000000</v>
      </c>
      <c t="n" r="F8" s="6">
        <v>450000000</v>
      </c>
    </row>
    <row r="9" spans="1:6">
      <c t="s" r="A9" s="4">
        <v>84</v>
      </c>
      <c t="n" r="B9" s="6">
        <v>195055724</v>
      </c>
      <c t="n" r="C9" s="6">
        <v>195040149</v>
      </c>
      <c t="n" r="D9" s="6">
        <v>195055724</v>
      </c>
      <c t="n" r="E9" s="6">
        <v>195040149</v>
      </c>
      <c t="n" r="F9" s="6">
        <v>194920155</v>
      </c>
    </row>
    <row r="10" spans="1:6">
      <c t="s" r="A10" s="4">
        <v>199</v>
      </c>
      <c t="n" r="B10" s="8">
        <v>0.35</v>
      </c>
      <c t="n" r="C10" s="8">
        <v>0.35</v>
      </c>
      <c t="n" r="D10" s="8">
        <v>1.4</v>
      </c>
      <c t="n" r="E10" s="10">
        <v>1.325</v>
      </c>
      <c t="n" r="F10" s="8">
        <v>1.25</v>
      </c>
    </row>
    <row r="11" spans="1:6">
      <c t="s" r="A11" s="4">
        <v>200</v>
      </c>
      <c t="n" r="B11" s="6">
        <v>23021013</v>
      </c>
      <c t="n" r="C11" s="6">
        <v>17540636</v>
      </c>
      <c t="n" r="D11" s="6">
        <v>23021013</v>
      </c>
      <c t="n" r="E11" s="6">
        <v>17540636</v>
      </c>
      <c t="n" r="F11" s="6">
        <v>11513642</v>
      </c>
    </row>
  </sheetData>
  <mergeCells count="3">
    <mergeCell ref="A1:A2"/>
    <mergeCell ref="B1:C1"/>
    <mergeCell ref="D1:F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5</v>
      </c>
      <c t="s" r="B1" s="2">
        <v>1</v>
      </c>
    </row>
    <row r="2" spans="1:3">
      <c t="s" r="B2" s="2">
        <v>2</v>
      </c>
      <c t="s" r="C2" s="2">
        <v>32</v>
      </c>
    </row>
    <row r="3" spans="1:3">
      <c t="s" r="A3" s="3">
        <v>930</v>
      </c>
    </row>
    <row r="4" spans="1:3">
      <c t="s" r="A4" s="4">
        <v>956</v>
      </c>
      <c t="s" r="B4" s="4">
        <v>850</v>
      </c>
    </row>
    <row r="5" spans="1:3">
      <c t="s" r="A5" s="4">
        <v>907</v>
      </c>
    </row>
    <row r="6" spans="1:3">
      <c t="s" r="A6" s="3">
        <v>930</v>
      </c>
    </row>
    <row r="7" spans="1:3">
      <c t="s" r="A7" s="4">
        <v>957</v>
      </c>
      <c t="s" r="B7" s="4">
        <v>958</v>
      </c>
      <c t="s" r="C7" s="4">
        <v>959</v>
      </c>
    </row>
    <row r="8" spans="1:3">
      <c t="s" r="A8" s="4">
        <v>956</v>
      </c>
      <c t="s" r="B8" s="4">
        <v>850</v>
      </c>
      <c t="s" r="C8" s="4">
        <v>960</v>
      </c>
    </row>
    <row r="9" spans="1:3">
      <c t="s" r="A9" s="4">
        <v>961</v>
      </c>
      <c t="s" r="B9" s="4">
        <v>962</v>
      </c>
      <c t="s" r="C9" s="4">
        <v>963</v>
      </c>
    </row>
    <row r="10" spans="1:3">
      <c t="s" r="A10" s="4">
        <v>964</v>
      </c>
      <c t="s" r="B10" s="4">
        <v>965</v>
      </c>
      <c t="s" r="C10" s="4">
        <v>966</v>
      </c>
    </row>
    <row r="11" spans="1:3">
      <c t="s" r="A11" s="4">
        <v>967</v>
      </c>
      <c t="s" r="B11" s="4">
        <v>962</v>
      </c>
      <c t="s" r="C11" s="4">
        <v>963</v>
      </c>
    </row>
    <row r="12" spans="1:3">
      <c t="s" r="A12" s="4">
        <v>387</v>
      </c>
    </row>
    <row r="13" spans="1:3">
      <c t="s" r="A13" s="3">
        <v>930</v>
      </c>
    </row>
    <row r="14" spans="1:3">
      <c t="s" r="A14" s="4">
        <v>957</v>
      </c>
      <c t="s" r="B14" s="4">
        <v>968</v>
      </c>
      <c t="s" r="C14" s="4">
        <v>969</v>
      </c>
    </row>
    <row r="15" spans="1:3">
      <c t="s" r="A15" s="4">
        <v>964</v>
      </c>
      <c t="s" r="B15" s="4">
        <v>969</v>
      </c>
      <c t="s" r="C15" s="4">
        <v>970</v>
      </c>
    </row>
    <row r="16" spans="1:3">
      <c t="s" r="A16" s="4">
        <v>876</v>
      </c>
    </row>
    <row r="17" spans="1:3">
      <c t="s" r="A17" s="3">
        <v>930</v>
      </c>
    </row>
    <row r="18" spans="1:3">
      <c t="s" r="A18" s="4">
        <v>956</v>
      </c>
      <c t="s" r="B18" s="4">
        <v>881</v>
      </c>
    </row>
    <row r="19" spans="1:3">
      <c t="s" r="A19" s="4">
        <v>889</v>
      </c>
    </row>
    <row r="20" spans="1:3">
      <c t="s" r="A20" s="3">
        <v>930</v>
      </c>
    </row>
    <row r="21" spans="1:3">
      <c t="s" r="A21" s="4">
        <v>956</v>
      </c>
      <c t="s" r="B21" s="4">
        <v>89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971</v>
      </c>
      <c t="s" r="B1" s="2">
        <v>929</v>
      </c>
    </row>
    <row r="2" spans="1:2">
      <c t="s" r="A2" s="4">
        <v>907</v>
      </c>
    </row>
    <row r="3" spans="1:2">
      <c t="s" r="A3" s="3">
        <v>930</v>
      </c>
    </row>
    <row r="4" spans="1:2">
      <c t="n" r="A4" s="6">
        <v>2016</v>
      </c>
      <c t="n" r="B4" s="7">
        <v>37255</v>
      </c>
    </row>
    <row r="5" spans="1:2">
      <c t="n" r="A5" s="6">
        <v>2017</v>
      </c>
      <c t="n" r="B5" s="6">
        <v>37744</v>
      </c>
    </row>
    <row r="6" spans="1:2">
      <c t="n" r="A6" s="6">
        <v>2018</v>
      </c>
      <c t="n" r="B6" s="6">
        <v>38649</v>
      </c>
    </row>
    <row r="7" spans="1:2">
      <c t="n" r="A7" s="6">
        <v>2019</v>
      </c>
      <c t="n" r="B7" s="6">
        <v>39931</v>
      </c>
    </row>
    <row r="8" spans="1:2">
      <c t="n" r="A8" s="6">
        <v>2020</v>
      </c>
      <c t="n" r="B8" s="6">
        <v>40903</v>
      </c>
    </row>
    <row r="9" spans="1:2">
      <c t="s" r="A9" s="4">
        <v>972</v>
      </c>
      <c t="n" r="B9" s="6">
        <v>222198</v>
      </c>
    </row>
    <row r="10" spans="1:2">
      <c t="s" r="A10" s="4">
        <v>387</v>
      </c>
    </row>
    <row r="11" spans="1:2">
      <c t="s" r="A11" s="3">
        <v>930</v>
      </c>
    </row>
    <row r="12" spans="1:2">
      <c t="n" r="A12" s="6">
        <v>2016</v>
      </c>
      <c t="n" r="B12" s="6">
        <v>6251</v>
      </c>
    </row>
    <row r="13" spans="1:2">
      <c t="n" r="A13" s="6">
        <v>2017</v>
      </c>
      <c t="n" r="B13" s="6">
        <v>6445</v>
      </c>
    </row>
    <row r="14" spans="1:2">
      <c t="n" r="A14" s="6">
        <v>2018</v>
      </c>
      <c t="n" r="B14" s="6">
        <v>6683</v>
      </c>
    </row>
    <row r="15" spans="1:2">
      <c t="n" r="A15" s="6">
        <v>2019</v>
      </c>
      <c t="n" r="B15" s="6">
        <v>6955</v>
      </c>
    </row>
    <row r="16" spans="1:2">
      <c t="n" r="A16" s="6">
        <v>2020</v>
      </c>
      <c t="n" r="B16" s="6">
        <v>7246</v>
      </c>
    </row>
    <row r="17" spans="1:2">
      <c t="s" r="A17" s="4">
        <v>972</v>
      </c>
      <c t="n" r="B17" s="7">
        <v>4066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973</v>
      </c>
      <c t="s" r="B1" s="2">
        <v>1</v>
      </c>
    </row>
    <row r="2" spans="1:2">
      <c t="s" r="B2" s="2">
        <v>929</v>
      </c>
    </row>
    <row r="3" spans="1:2">
      <c t="s" r="A3" s="3">
        <v>232</v>
      </c>
    </row>
    <row r="4" spans="1:2">
      <c t="s" r="A4" s="4">
        <v>974</v>
      </c>
      <c t="n" r="B4" s="7">
        <v>1451</v>
      </c>
    </row>
    <row r="5" spans="1:2">
      <c t="s" r="A5" s="4">
        <v>975</v>
      </c>
      <c t="n" r="B5" s="6">
        <v>17284</v>
      </c>
    </row>
    <row r="6" spans="1:2">
      <c t="s" r="A6" s="4">
        <v>976</v>
      </c>
      <c t="n" r="B6" s="6">
        <v>-1094</v>
      </c>
    </row>
    <row r="7" spans="1:2">
      <c t="s" r="A7" s="4">
        <v>977</v>
      </c>
      <c t="n" r="B7" s="7">
        <v>-1380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8</v>
      </c>
      <c t="s" r="B1" s="2">
        <v>2</v>
      </c>
      <c t="s" r="C1" s="2">
        <v>32</v>
      </c>
    </row>
    <row r="2" spans="1:3">
      <c t="s" r="A2" s="3">
        <v>930</v>
      </c>
    </row>
    <row r="3" spans="1:3">
      <c t="s" r="A3" s="4">
        <v>979</v>
      </c>
      <c t="s" r="B3" s="4">
        <v>498</v>
      </c>
      <c t="s" r="C3" s="4">
        <v>498</v>
      </c>
    </row>
    <row r="4" spans="1:3">
      <c t="s" r="A4" s="4">
        <v>876</v>
      </c>
    </row>
    <row r="5" spans="1:3">
      <c t="s" r="A5" s="3">
        <v>930</v>
      </c>
    </row>
    <row r="6" spans="1:3">
      <c t="s" r="A6" s="4">
        <v>979</v>
      </c>
      <c t="s" r="B6" s="4">
        <v>980</v>
      </c>
      <c t="s" r="C6" s="4">
        <v>981</v>
      </c>
    </row>
    <row r="7" spans="1:3">
      <c t="s" r="A7" s="4">
        <v>889</v>
      </c>
    </row>
    <row r="8" spans="1:3">
      <c t="s" r="A8" s="3">
        <v>930</v>
      </c>
    </row>
    <row r="9" spans="1:3">
      <c t="s" r="A9" s="4">
        <v>979</v>
      </c>
      <c t="s" r="B9" s="4">
        <v>781</v>
      </c>
      <c t="s" r="C9" s="4">
        <v>982</v>
      </c>
    </row>
    <row r="10" spans="1:3">
      <c t="s" r="A10" s="4">
        <v>983</v>
      </c>
    </row>
    <row r="11" spans="1:3">
      <c t="s" r="A11" s="3">
        <v>930</v>
      </c>
    </row>
    <row r="12" spans="1:3">
      <c t="s" r="A12" s="4">
        <v>979</v>
      </c>
      <c t="s" r="B12" s="4">
        <v>787</v>
      </c>
      <c t="s" r="C12" s="4">
        <v>98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85</v>
      </c>
      <c t="s" r="B1" s="2">
        <v>2</v>
      </c>
      <c t="s" r="C1" s="2">
        <v>32</v>
      </c>
      <c t="s" r="D1" s="2">
        <v>86</v>
      </c>
    </row>
    <row r="2" spans="1:4">
      <c t="s" r="A2" s="4">
        <v>986</v>
      </c>
    </row>
    <row r="3" spans="1:4">
      <c t="s" r="A3" s="3">
        <v>930</v>
      </c>
    </row>
    <row r="4" spans="1:4">
      <c t="s" r="A4" s="4">
        <v>940</v>
      </c>
      <c t="n" r="B4" s="7">
        <v>327749</v>
      </c>
      <c t="n" r="C4" s="7">
        <v>358673</v>
      </c>
    </row>
    <row r="5" spans="1:4">
      <c t="s" r="A5" s="4">
        <v>866</v>
      </c>
    </row>
    <row r="6" spans="1:4">
      <c t="s" r="A6" s="3">
        <v>930</v>
      </c>
    </row>
    <row r="7" spans="1:4">
      <c t="s" r="A7" s="4">
        <v>940</v>
      </c>
      <c t="n" r="B7" s="6">
        <v>193933</v>
      </c>
      <c t="n" r="C7" s="6">
        <v>202305</v>
      </c>
    </row>
    <row r="8" spans="1:4">
      <c t="s" r="A8" s="4">
        <v>907</v>
      </c>
    </row>
    <row r="9" spans="1:4">
      <c t="s" r="A9" s="3">
        <v>930</v>
      </c>
    </row>
    <row r="10" spans="1:4">
      <c t="s" r="A10" s="4">
        <v>940</v>
      </c>
      <c t="n" r="B10" s="6">
        <v>521682</v>
      </c>
      <c t="n" r="C10" s="6">
        <v>560978</v>
      </c>
      <c t="n" r="D10" s="7">
        <v>533108</v>
      </c>
    </row>
    <row r="11" spans="1:4">
      <c t="s" r="A11" s="4">
        <v>987</v>
      </c>
    </row>
    <row r="12" spans="1:4">
      <c t="s" r="A12" s="3">
        <v>930</v>
      </c>
    </row>
    <row r="13" spans="1:4">
      <c t="s" r="A13" s="4">
        <v>940</v>
      </c>
      <c t="n" r="B13" s="6">
        <v>85341</v>
      </c>
      <c t="n" r="C13" s="6">
        <v>103953</v>
      </c>
    </row>
    <row r="14" spans="1:4">
      <c t="s" r="A14" s="4">
        <v>988</v>
      </c>
    </row>
    <row r="15" spans="1:4">
      <c t="s" r="A15" s="3">
        <v>930</v>
      </c>
    </row>
    <row r="16" spans="1:4">
      <c t="s" r="A16" s="4">
        <v>940</v>
      </c>
      <c t="n" r="B16" s="6">
        <v>734</v>
      </c>
      <c t="n" r="C16" s="6">
        <v>1363</v>
      </c>
    </row>
    <row r="17" spans="1:4">
      <c t="s" r="A17" s="4">
        <v>989</v>
      </c>
    </row>
    <row r="18" spans="1:4">
      <c t="s" r="A18" s="3">
        <v>930</v>
      </c>
    </row>
    <row r="19" spans="1:4">
      <c t="s" r="A19" s="4">
        <v>940</v>
      </c>
      <c t="n" r="B19" s="6">
        <v>86075</v>
      </c>
      <c t="n" r="C19" s="6">
        <v>105316</v>
      </c>
    </row>
    <row r="20" spans="1:4">
      <c t="s" r="A20" s="4">
        <v>990</v>
      </c>
    </row>
    <row r="21" spans="1:4">
      <c t="s" r="A21" s="3">
        <v>930</v>
      </c>
    </row>
    <row r="22" spans="1:4">
      <c t="s" r="A22" s="4">
        <v>940</v>
      </c>
      <c t="n" r="B22" s="6">
        <v>208479</v>
      </c>
      <c t="n" r="C22" s="6">
        <v>220768</v>
      </c>
    </row>
    <row r="23" spans="1:4">
      <c t="s" r="A23" s="4">
        <v>991</v>
      </c>
    </row>
    <row r="24" spans="1:4">
      <c t="s" r="A24" s="3">
        <v>930</v>
      </c>
    </row>
    <row r="25" spans="1:4">
      <c t="s" r="A25" s="4">
        <v>940</v>
      </c>
      <c t="n" r="B25" s="6">
        <v>193199</v>
      </c>
      <c t="n" r="C25" s="6">
        <v>200942</v>
      </c>
    </row>
    <row r="26" spans="1:4">
      <c t="s" r="A26" s="4">
        <v>992</v>
      </c>
    </row>
    <row r="27" spans="1:4">
      <c t="s" r="A27" s="3">
        <v>930</v>
      </c>
    </row>
    <row r="28" spans="1:4">
      <c t="s" r="A28" s="4">
        <v>940</v>
      </c>
      <c t="n" r="B28" s="6">
        <v>401678</v>
      </c>
      <c t="n" r="C28" s="6">
        <v>421710</v>
      </c>
    </row>
    <row r="29" spans="1:4">
      <c t="s" r="A29" s="4">
        <v>993</v>
      </c>
    </row>
    <row r="30" spans="1:4">
      <c t="s" r="A30" s="3">
        <v>930</v>
      </c>
    </row>
    <row r="31" spans="1:4">
      <c t="s" r="A31" s="4">
        <v>940</v>
      </c>
      <c t="n" r="B31" s="6">
        <v>33929</v>
      </c>
      <c t="n" r="C31" s="6">
        <v>33952</v>
      </c>
    </row>
    <row r="32" spans="1:4">
      <c t="s" r="A32" s="4">
        <v>994</v>
      </c>
    </row>
    <row r="33" spans="1:4">
      <c t="s" r="A33" s="3">
        <v>930</v>
      </c>
    </row>
    <row r="34" spans="1:4">
      <c t="s" r="A34" s="4">
        <v>940</v>
      </c>
      <c t="n" r="B34" s="6">
        <v>33929</v>
      </c>
      <c t="n" r="C34" s="6">
        <v>33952</v>
      </c>
    </row>
    <row r="35" spans="1:4">
      <c t="s" r="A35" s="4">
        <v>995</v>
      </c>
    </row>
    <row r="36" spans="1:4">
      <c t="s" r="A36" s="3">
        <v>930</v>
      </c>
    </row>
    <row r="37" spans="1:4">
      <c t="s" r="A37" s="4">
        <v>940</v>
      </c>
      <c t="n" r="B37" s="6">
        <v>51878</v>
      </c>
      <c t="n" r="C37" s="6">
        <v>67863</v>
      </c>
    </row>
    <row r="38" spans="1:4">
      <c t="s" r="A38" s="4">
        <v>996</v>
      </c>
    </row>
    <row r="39" spans="1:4">
      <c t="s" r="A39" s="3">
        <v>930</v>
      </c>
    </row>
    <row r="40" spans="1:4">
      <c t="s" r="A40" s="4">
        <v>940</v>
      </c>
      <c t="n" r="B40" s="6">
        <v>26964</v>
      </c>
      <c t="n" r="C40" s="6">
        <v>33709</v>
      </c>
    </row>
    <row r="41" spans="1:4">
      <c t="s" r="A41" s="4">
        <v>997</v>
      </c>
    </row>
    <row r="42" spans="1:4">
      <c t="s" r="A42" s="3">
        <v>930</v>
      </c>
    </row>
    <row r="43" spans="1:4">
      <c t="s" r="A43" s="4">
        <v>940</v>
      </c>
      <c t="n" r="B43" s="6">
        <v>50878</v>
      </c>
      <c t="n" r="C43" s="6">
        <v>52905</v>
      </c>
    </row>
    <row r="44" spans="1:4">
      <c t="s" r="A44" s="4">
        <v>998</v>
      </c>
    </row>
    <row r="45" spans="1:4">
      <c t="s" r="A45" s="3">
        <v>930</v>
      </c>
    </row>
    <row r="46" spans="1:4">
      <c t="s" r="A46" s="4">
        <v>940</v>
      </c>
      <c t="n" r="B46" s="6">
        <v>72205</v>
      </c>
      <c t="n" r="C46" s="6">
        <v>75702</v>
      </c>
    </row>
    <row r="47" spans="1:4">
      <c t="s" r="A47" s="4">
        <v>999</v>
      </c>
    </row>
    <row r="48" spans="1:4">
      <c t="s" r="A48" s="3">
        <v>930</v>
      </c>
    </row>
    <row r="49" spans="1:4">
      <c t="s" r="A49" s="4">
        <v>940</v>
      </c>
      <c t="n" r="B49" s="6">
        <v>16873</v>
      </c>
      <c t="n" r="C49" s="6">
        <v>19908</v>
      </c>
    </row>
    <row r="50" spans="1:4">
      <c t="s" r="A50" s="4">
        <v>1000</v>
      </c>
    </row>
    <row r="51" spans="1:4">
      <c t="s" r="A51" s="3">
        <v>930</v>
      </c>
    </row>
    <row r="52" spans="1:4">
      <c t="s" r="A52" s="4">
        <v>940</v>
      </c>
      <c t="n" r="B52" s="6">
        <v>104718</v>
      </c>
      <c t="n" r="C52" s="6">
        <v>106694</v>
      </c>
    </row>
    <row r="53" spans="1:4">
      <c t="s" r="A53" s="4">
        <v>1001</v>
      </c>
    </row>
    <row r="54" spans="1:4">
      <c t="s" r="A54" s="3">
        <v>930</v>
      </c>
    </row>
    <row r="55" spans="1:4">
      <c t="s" r="A55" s="4">
        <v>940</v>
      </c>
      <c t="n" r="B55" s="6">
        <v>51878</v>
      </c>
      <c t="n" r="C55" s="6">
        <v>67863</v>
      </c>
    </row>
    <row r="56" spans="1:4">
      <c t="s" r="A56" s="4">
        <v>1002</v>
      </c>
    </row>
    <row r="57" spans="1:4">
      <c t="s" r="A57" s="3">
        <v>930</v>
      </c>
    </row>
    <row r="58" spans="1:4">
      <c t="s" r="A58" s="4">
        <v>940</v>
      </c>
      <c t="n" r="B58" s="6">
        <v>26964</v>
      </c>
      <c t="n" r="C58" s="6">
        <v>33709</v>
      </c>
    </row>
    <row r="59" spans="1:4">
      <c t="s" r="A59" s="4">
        <v>1003</v>
      </c>
    </row>
    <row r="60" spans="1:4">
      <c t="s" r="A60" s="3">
        <v>930</v>
      </c>
    </row>
    <row r="61" spans="1:4">
      <c t="s" r="A61" s="4">
        <v>940</v>
      </c>
      <c t="n" r="B61" s="6">
        <v>16949</v>
      </c>
      <c t="n" r="C61" s="6">
        <v>18953</v>
      </c>
    </row>
    <row r="62" spans="1:4">
      <c t="s" r="A62" s="4">
        <v>1004</v>
      </c>
    </row>
    <row r="63" spans="1:4">
      <c t="s" r="A63" s="3">
        <v>930</v>
      </c>
    </row>
    <row r="64" spans="1:4">
      <c t="s" r="A64" s="4">
        <v>940</v>
      </c>
      <c t="n" r="B64" s="6">
        <v>72205</v>
      </c>
      <c t="n" r="C64" s="6">
        <v>75702</v>
      </c>
    </row>
    <row r="65" spans="1:4">
      <c t="s" r="A65" s="4">
        <v>1005</v>
      </c>
    </row>
    <row r="66" spans="1:4">
      <c t="s" r="A66" s="3">
        <v>930</v>
      </c>
    </row>
    <row r="67" spans="1:4">
      <c t="s" r="A67" s="4">
        <v>940</v>
      </c>
      <c t="n" r="B67" s="6">
        <v>16873</v>
      </c>
      <c t="n" r="C67" s="6">
        <v>19908</v>
      </c>
    </row>
    <row r="68" spans="1:4">
      <c t="s" r="A68" s="4">
        <v>1006</v>
      </c>
    </row>
    <row r="69" spans="1:4">
      <c t="s" r="A69" s="3">
        <v>930</v>
      </c>
    </row>
    <row r="70" spans="1:4">
      <c t="s" r="A70" s="4">
        <v>940</v>
      </c>
      <c t="n" r="B70" s="6">
        <v>104718</v>
      </c>
      <c t="n" r="C70" s="6">
        <v>106694</v>
      </c>
    </row>
    <row r="71" spans="1:4">
      <c t="s" r="A71" s="4">
        <v>1007</v>
      </c>
    </row>
    <row r="72" spans="1:4">
      <c t="s" r="A72" s="3">
        <v>930</v>
      </c>
    </row>
    <row r="73" spans="1:4">
      <c t="s" r="A73" s="4">
        <v>940</v>
      </c>
      <c t="n" r="B73" s="6">
        <v>33929</v>
      </c>
      <c t="n" r="C73" s="6">
        <v>33952</v>
      </c>
    </row>
    <row r="74" spans="1:4">
      <c t="s" r="A74" s="4">
        <v>1008</v>
      </c>
    </row>
    <row r="75" spans="1:4">
      <c t="s" r="A75" s="3">
        <v>930</v>
      </c>
    </row>
    <row r="76" spans="1:4">
      <c t="s" r="A76" s="4">
        <v>940</v>
      </c>
      <c t="n" r="B76" s="6">
        <v>15332</v>
      </c>
      <c t="n" r="C76" s="6">
        <v>17559</v>
      </c>
    </row>
    <row r="77" spans="1:4">
      <c t="s" r="A77" s="4">
        <v>1009</v>
      </c>
    </row>
    <row r="78" spans="1:4">
      <c t="s" r="A78" s="3">
        <v>930</v>
      </c>
    </row>
    <row r="79" spans="1:4">
      <c t="s" r="A79" s="4">
        <v>940</v>
      </c>
      <c t="n" r="B79" s="6">
        <v>80681</v>
      </c>
      <c t="n" r="C79" s="6">
        <v>80577</v>
      </c>
    </row>
    <row r="80" spans="1:4">
      <c t="s" r="A80" s="4">
        <v>1010</v>
      </c>
    </row>
    <row r="81" spans="1:4">
      <c t="s" r="A81" s="3">
        <v>930</v>
      </c>
    </row>
    <row r="82" spans="1:4">
      <c t="s" r="A82" s="4">
        <v>940</v>
      </c>
      <c t="n" r="B82" s="6">
        <v>6439</v>
      </c>
      <c t="n" r="C82" s="6">
        <v>8069</v>
      </c>
    </row>
    <row r="83" spans="1:4">
      <c t="s" r="A83" s="4">
        <v>1011</v>
      </c>
    </row>
    <row r="84" spans="1:4">
      <c t="s" r="A84" s="3">
        <v>930</v>
      </c>
    </row>
    <row r="85" spans="1:4">
      <c t="s" r="A85" s="4">
        <v>940</v>
      </c>
      <c t="n" r="B85" s="6">
        <v>67494</v>
      </c>
      <c t="n" r="C85" s="6">
        <v>66435</v>
      </c>
    </row>
    <row r="86" spans="1:4">
      <c t="s" r="A86" s="4">
        <v>1012</v>
      </c>
    </row>
    <row r="87" spans="1:4">
      <c t="s" r="A87" s="3">
        <v>930</v>
      </c>
    </row>
    <row r="88" spans="1:4">
      <c t="s" r="A88" s="4">
        <v>940</v>
      </c>
      <c t="n" r="B88" s="6">
        <v>15332</v>
      </c>
      <c t="n" r="C88" s="6">
        <v>17559</v>
      </c>
    </row>
    <row r="89" spans="1:4">
      <c t="s" r="A89" s="4">
        <v>1013</v>
      </c>
    </row>
    <row r="90" spans="1:4">
      <c t="s" r="A90" s="3">
        <v>930</v>
      </c>
    </row>
    <row r="91" spans="1:4">
      <c t="s" r="A91" s="4">
        <v>940</v>
      </c>
      <c t="n" r="B91" s="6">
        <v>80681</v>
      </c>
      <c t="n" r="C91" s="6">
        <v>80577</v>
      </c>
    </row>
    <row r="92" spans="1:4">
      <c t="s" r="A92" s="4">
        <v>1014</v>
      </c>
    </row>
    <row r="93" spans="1:4">
      <c t="s" r="A93" s="3">
        <v>930</v>
      </c>
    </row>
    <row r="94" spans="1:4">
      <c t="s" r="A94" s="4">
        <v>940</v>
      </c>
      <c t="n" r="B94" s="6">
        <v>6439</v>
      </c>
      <c t="n" r="C94" s="6">
        <v>8069</v>
      </c>
    </row>
    <row r="95" spans="1:4">
      <c t="s" r="A95" s="4">
        <v>1015</v>
      </c>
    </row>
    <row r="96" spans="1:4">
      <c t="s" r="A96" s="3">
        <v>930</v>
      </c>
    </row>
    <row r="97" spans="1:4">
      <c t="s" r="A97" s="4">
        <v>940</v>
      </c>
      <c t="n" r="B97" s="6">
        <v>67494</v>
      </c>
      <c t="n" r="C97" s="6">
        <v>66435</v>
      </c>
    </row>
    <row r="98" spans="1:4">
      <c t="s" r="A98" s="4">
        <v>1016</v>
      </c>
    </row>
    <row r="99" spans="1:4">
      <c t="s" r="A99" s="3">
        <v>930</v>
      </c>
    </row>
    <row r="100" spans="1:4">
      <c t="s" r="A100" s="4">
        <v>940</v>
      </c>
      <c t="n" r="B100" s="6">
        <v>20987</v>
      </c>
      <c t="n" r="C100" s="6">
        <v>27813</v>
      </c>
    </row>
    <row r="101" spans="1:4">
      <c t="s" r="A101" s="4">
        <v>1017</v>
      </c>
    </row>
    <row r="102" spans="1:4">
      <c t="s" r="A102" s="3">
        <v>930</v>
      </c>
    </row>
    <row r="103" spans="1:4">
      <c t="s" r="A103" s="4">
        <v>940</v>
      </c>
      <c t="n" r="B103" s="6">
        <v>20987</v>
      </c>
      <c t="n" r="C103" s="6">
        <v>27813</v>
      </c>
    </row>
    <row r="104" spans="1:4">
      <c t="s" r="A104" s="4">
        <v>1018</v>
      </c>
    </row>
    <row r="105" spans="1:4">
      <c t="s" r="A105" s="3">
        <v>930</v>
      </c>
    </row>
    <row r="106" spans="1:4">
      <c t="s" r="A106" s="4">
        <v>940</v>
      </c>
      <c t="n" r="B106" s="6">
        <v>6499</v>
      </c>
      <c t="n" r="C106" s="6">
        <v>2381</v>
      </c>
    </row>
    <row r="107" spans="1:4">
      <c t="s" r="A107" s="4">
        <v>1019</v>
      </c>
    </row>
    <row r="108" spans="1:4">
      <c t="s" r="A108" s="3">
        <v>930</v>
      </c>
    </row>
    <row r="109" spans="1:4">
      <c t="s" r="A109" s="4">
        <v>940</v>
      </c>
      <c t="n" r="B109" s="6">
        <v>734</v>
      </c>
      <c t="n" r="C109" s="6">
        <v>1363</v>
      </c>
    </row>
    <row r="110" spans="1:4">
      <c t="s" r="A110" s="4">
        <v>1020</v>
      </c>
    </row>
    <row r="111" spans="1:4">
      <c t="s" r="A111" s="3">
        <v>930</v>
      </c>
    </row>
    <row r="112" spans="1:4">
      <c t="s" r="A112" s="4">
        <v>940</v>
      </c>
      <c t="n" r="B112" s="6">
        <v>6499</v>
      </c>
      <c t="n" r="C112" s="6">
        <v>2381</v>
      </c>
    </row>
    <row r="113" spans="1:4">
      <c t="s" r="A113" s="4">
        <v>1021</v>
      </c>
    </row>
    <row r="114" spans="1:4">
      <c t="s" r="A114" s="3">
        <v>930</v>
      </c>
    </row>
    <row r="115" spans="1:4">
      <c t="s" r="A115" s="4">
        <v>940</v>
      </c>
      <c t="n" r="B115" s="7">
        <v>734</v>
      </c>
      <c t="n" r="C115" s="7">
        <v>136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22</v>
      </c>
      <c t="s" r="B1" s="2">
        <v>1</v>
      </c>
    </row>
    <row r="2" spans="1:3">
      <c t="s" r="B2" s="2">
        <v>2</v>
      </c>
      <c t="s" r="C2" s="2">
        <v>32</v>
      </c>
    </row>
    <row r="3" spans="1:3">
      <c t="s" r="A3" s="3">
        <v>1023</v>
      </c>
    </row>
    <row r="4" spans="1:3">
      <c t="s" r="A4" s="4">
        <v>1024</v>
      </c>
      <c t="n" r="B4" s="7">
        <v>33952</v>
      </c>
      <c t="n" r="C4" s="7">
        <v>32788</v>
      </c>
    </row>
    <row r="5" spans="1:3">
      <c t="s" r="A5" s="3">
        <v>1025</v>
      </c>
    </row>
    <row r="6" spans="1:3">
      <c t="s" r="A6" s="4">
        <v>1026</v>
      </c>
      <c t="n" r="B6" s="6">
        <v>-23</v>
      </c>
      <c t="n" r="C6" s="6">
        <v>1164</v>
      </c>
    </row>
    <row r="7" spans="1:3">
      <c t="s" r="A7" s="4">
        <v>1027</v>
      </c>
      <c t="n" r="B7" s="7">
        <v>33929</v>
      </c>
      <c t="n" r="C7" s="7">
        <v>3395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9"/>
    <col customWidth="1" max="2" min="2" width="21"/>
    <col customWidth="1" max="3" min="3" width="28"/>
    <col customWidth="1" max="4" min="4" width="29"/>
    <col customWidth="1" max="5" min="5" width="21"/>
    <col customWidth="1" max="6" min="6" width="21"/>
  </cols>
  <sheetData>
    <row r="1" spans="1:6">
      <c t="s" r="A1" s="1">
        <v>1028</v>
      </c>
      <c t="s" r="B1" s="2">
        <v>1</v>
      </c>
    </row>
    <row r="2" spans="1:6">
      <c t="s" r="B2" s="2">
        <v>1029</v>
      </c>
      <c t="s" r="C2" s="2">
        <v>1030</v>
      </c>
      <c t="s" r="D2" s="2">
        <v>1031</v>
      </c>
      <c t="s" r="E2" s="2">
        <v>169</v>
      </c>
      <c t="s" r="F2" s="2">
        <v>1032</v>
      </c>
    </row>
    <row r="3" spans="1:6">
      <c t="s" r="A3" s="3">
        <v>1033</v>
      </c>
    </row>
    <row r="4" spans="1:6">
      <c t="s" r="A4" s="4">
        <v>1034</v>
      </c>
      <c t="n" r="D4" s="6">
        <v>0</v>
      </c>
    </row>
    <row r="5" spans="1:6">
      <c t="s" r="A5" s="4">
        <v>1035</v>
      </c>
      <c t="n" r="C5" s="7">
        <v>2963000</v>
      </c>
      <c t="n" r="D5" s="7">
        <v>2963000</v>
      </c>
    </row>
    <row r="6" spans="1:6">
      <c t="s" r="A6" s="4">
        <v>1036</v>
      </c>
    </row>
    <row r="7" spans="1:6">
      <c t="s" r="A7" s="3">
        <v>1033</v>
      </c>
    </row>
    <row r="8" spans="1:6">
      <c t="s" r="A8" s="4">
        <v>1035</v>
      </c>
      <c t="n" r="B8" s="7">
        <v>2963000</v>
      </c>
    </row>
    <row r="9" spans="1:6">
      <c t="s" r="A9" s="4">
        <v>1037</v>
      </c>
    </row>
    <row r="10" spans="1:6">
      <c t="s" r="A10" s="3">
        <v>1033</v>
      </c>
    </row>
    <row r="11" spans="1:6">
      <c t="s" r="A11" s="4">
        <v>1038</v>
      </c>
      <c t="s" r="C11" s="4">
        <v>60</v>
      </c>
    </row>
    <row r="12" spans="1:6">
      <c t="s" r="A12" s="4">
        <v>1039</v>
      </c>
      <c t="n" r="C12" s="6">
        <v>20000</v>
      </c>
    </row>
    <row r="13" spans="1:6">
      <c t="s" r="A13" s="4">
        <v>1040</v>
      </c>
      <c t="n" r="C13" s="7">
        <v>77300000</v>
      </c>
    </row>
    <row r="14" spans="1:6">
      <c t="s" r="A14" s="4">
        <v>1041</v>
      </c>
      <c t="s" r="C14" s="4">
        <v>60</v>
      </c>
      <c t="s" r="D14" s="4">
        <v>60</v>
      </c>
    </row>
    <row r="15" spans="1:6">
      <c t="s" r="A15" s="4">
        <v>1042</v>
      </c>
    </row>
    <row r="16" spans="1:6">
      <c t="s" r="A16" s="3">
        <v>1033</v>
      </c>
    </row>
    <row r="17" spans="1:6">
      <c t="s" r="A17" s="4">
        <v>1043</v>
      </c>
      <c t="n" r="F17" s="7">
        <v>350000000</v>
      </c>
    </row>
    <row r="18" spans="1:6">
      <c t="s" r="A18" s="4">
        <v>1035</v>
      </c>
      <c t="n" r="C18" s="7">
        <v>2963000</v>
      </c>
      <c t="n" r="D18" s="7">
        <v>2963000</v>
      </c>
      <c t="n" r="E18" s="7">
        <v>2963000</v>
      </c>
    </row>
    <row r="19" spans="1:6">
      <c t="s" r="A19" s="4">
        <v>1044</v>
      </c>
      <c t="n" r="C19" s="6">
        <v>18889000</v>
      </c>
    </row>
    <row r="20" spans="1:6">
      <c t="s" r="A20" s="4">
        <v>1045</v>
      </c>
      <c t="n" r="C20" s="7">
        <v>6611000</v>
      </c>
    </row>
    <row r="21" spans="1:6">
      <c t="s" r="A21" s="4">
        <v>1046</v>
      </c>
    </row>
    <row r="22" spans="1:6">
      <c t="s" r="A22" s="3">
        <v>1033</v>
      </c>
    </row>
    <row r="23" spans="1:6">
      <c t="s" r="A23" s="4">
        <v>1038</v>
      </c>
      <c t="s" r="C23" s="4">
        <v>60</v>
      </c>
      <c t="s" r="D23" s="4">
        <v>60</v>
      </c>
    </row>
    <row r="24" spans="1:6">
      <c t="s" r="A24" s="4">
        <v>1047</v>
      </c>
    </row>
    <row r="25" spans="1:6">
      <c t="s" r="A25" s="3">
        <v>1033</v>
      </c>
    </row>
    <row r="26" spans="1:6">
      <c t="s" r="A26" s="4">
        <v>1048</v>
      </c>
      <c t="n" r="C26" s="7">
        <v>4800000</v>
      </c>
      <c t="n" r="D26" s="7">
        <v>21000000</v>
      </c>
    </row>
    <row r="27" spans="1:6">
      <c t="s" r="A27" s="4">
        <v>1049</v>
      </c>
    </row>
    <row r="28" spans="1:6">
      <c t="s" r="A28" s="3">
        <v>1033</v>
      </c>
    </row>
    <row r="29" spans="1:6">
      <c t="s" r="A29" s="4">
        <v>1041</v>
      </c>
      <c t="n" r="C29" s="6">
        <v>29000</v>
      </c>
      <c t="n" r="D29" s="6">
        <v>25000</v>
      </c>
    </row>
    <row r="30" spans="1:6">
      <c t="s" r="A30" s="4">
        <v>1050</v>
      </c>
    </row>
    <row r="31" spans="1:6">
      <c t="s" r="A31" s="3">
        <v>1033</v>
      </c>
    </row>
    <row r="32" spans="1:6">
      <c t="s" r="A32" s="4">
        <v>1038</v>
      </c>
      <c t="n" r="C32" s="7">
        <v>89358000</v>
      </c>
      <c t="n" r="D32" s="7">
        <v>2316800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1</v>
      </c>
      <c t="s" r="B1" s="2">
        <v>2</v>
      </c>
      <c t="s" r="C1" s="2">
        <v>32</v>
      </c>
    </row>
    <row r="2" spans="1:3">
      <c t="s" r="A2" s="4">
        <v>1037</v>
      </c>
    </row>
    <row r="3" spans="1:3">
      <c t="s" r="A3" s="3">
        <v>1052</v>
      </c>
    </row>
    <row r="4" spans="1:3">
      <c t="s" r="A4" s="4">
        <v>1053</v>
      </c>
      <c t="s" r="B4" s="4">
        <v>60</v>
      </c>
    </row>
    <row r="5" spans="1:3">
      <c t="s" r="A5" s="4">
        <v>1054</v>
      </c>
      <c t="s" r="B5" s="4">
        <v>60</v>
      </c>
      <c t="s" r="C5" s="4">
        <v>60</v>
      </c>
    </row>
    <row r="6" spans="1:3">
      <c t="s" r="A6" s="4">
        <v>1055</v>
      </c>
    </row>
    <row r="7" spans="1:3">
      <c t="s" r="A7" s="3">
        <v>1052</v>
      </c>
    </row>
    <row r="8" spans="1:3">
      <c t="s" r="A8" s="4">
        <v>1053</v>
      </c>
      <c t="n" r="B8" s="7">
        <v>89358000</v>
      </c>
      <c t="n" r="C8" s="7">
        <v>23168000</v>
      </c>
    </row>
    <row r="9" spans="1:3">
      <c t="s" r="A9" s="4">
        <v>1046</v>
      </c>
    </row>
    <row r="10" spans="1:3">
      <c t="s" r="A10" s="3">
        <v>1052</v>
      </c>
    </row>
    <row r="11" spans="1:3">
      <c t="s" r="A11" s="4">
        <v>1053</v>
      </c>
      <c t="s" r="B11" s="4">
        <v>60</v>
      </c>
      <c t="s" r="C11" s="4">
        <v>60</v>
      </c>
    </row>
    <row r="12" spans="1:3">
      <c t="s" r="A12" s="4">
        <v>1056</v>
      </c>
    </row>
    <row r="13" spans="1:3">
      <c t="s" r="A13" s="3">
        <v>1052</v>
      </c>
    </row>
    <row r="14" spans="1:3">
      <c t="s" r="A14" s="4">
        <v>1054</v>
      </c>
      <c t="n" r="B14" s="7">
        <v>-29000</v>
      </c>
      <c t="n" r="C14" s="7">
        <v>-25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57</v>
      </c>
      <c t="s" r="B1" s="2">
        <v>1</v>
      </c>
    </row>
    <row r="2" spans="1:3">
      <c t="s" r="B2" s="2">
        <v>2</v>
      </c>
      <c t="s" r="C2" s="2">
        <v>32</v>
      </c>
    </row>
    <row r="3" spans="1:3">
      <c t="s" r="A3" s="4">
        <v>1058</v>
      </c>
    </row>
    <row r="4" spans="1:3">
      <c t="s" r="A4" s="3">
        <v>1059</v>
      </c>
    </row>
    <row r="5" spans="1:3">
      <c t="s" r="A5" s="4">
        <v>1060</v>
      </c>
      <c t="n" r="B5" s="7">
        <v>129064</v>
      </c>
      <c t="n" r="C5" s="7">
        <v>17887</v>
      </c>
    </row>
    <row r="6" spans="1:3">
      <c t="s" r="A6" s="4">
        <v>1061</v>
      </c>
    </row>
    <row r="7" spans="1:3">
      <c t="s" r="A7" s="3">
        <v>1059</v>
      </c>
    </row>
    <row r="8" spans="1:3">
      <c t="s" r="A8" s="4">
        <v>1060</v>
      </c>
      <c t="n" r="B8" s="6">
        <v>-4</v>
      </c>
      <c t="n" r="C8" s="6">
        <v>4226</v>
      </c>
    </row>
    <row r="9" spans="1:3">
      <c t="s" r="A9" s="4">
        <v>1062</v>
      </c>
    </row>
    <row r="10" spans="1:3">
      <c t="s" r="A10" s="3">
        <v>1059</v>
      </c>
    </row>
    <row r="11" spans="1:3">
      <c t="s" r="A11" s="4">
        <v>1060</v>
      </c>
      <c t="n" r="B11" s="7">
        <v>129060</v>
      </c>
      <c t="n" r="C11" s="7">
        <v>2211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31"/>
    <col customWidth="1" max="3" min="3" width="27"/>
    <col customWidth="1" max="4" min="4" width="27"/>
  </cols>
  <sheetData>
    <row r="1" spans="1:4">
      <c t="s" r="A1" s="1">
        <v>1063</v>
      </c>
      <c t="s" r="B1" s="2">
        <v>1</v>
      </c>
    </row>
    <row r="2" spans="1:4">
      <c t="s" r="B2" s="2">
        <v>1064</v>
      </c>
      <c t="s" r="C2" s="2">
        <v>1065</v>
      </c>
      <c t="s" r="D2" s="2">
        <v>1066</v>
      </c>
    </row>
    <row r="3" spans="1:4">
      <c t="s" r="A3" s="3">
        <v>238</v>
      </c>
    </row>
    <row r="4" spans="1:4">
      <c t="s" r="A4" s="4">
        <v>1067</v>
      </c>
      <c t="n" r="B4" s="7">
        <v>250000000</v>
      </c>
      <c t="n" r="C4" s="7">
        <v>375000000</v>
      </c>
      <c t="n" r="D4" s="7">
        <v>500000000</v>
      </c>
    </row>
    <row r="5" spans="1:4">
      <c t="s" r="A5" s="4">
        <v>1068</v>
      </c>
      <c t="n" r="B5" s="6">
        <v>5967313</v>
      </c>
      <c t="n" r="C5" s="6">
        <v>6373718</v>
      </c>
      <c t="n" r="D5" s="6">
        <v>7855419</v>
      </c>
    </row>
    <row r="6" spans="1:4">
      <c t="s" r="A6" s="4">
        <v>1069</v>
      </c>
      <c t="n" r="B6" s="6">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CONSOLIDATED STATEMENTS OF STOC</vt:lpstr>
      <vt:lpstr>CONSOLIDATED STATEMENTS OF STO9</vt:lpstr>
      <vt:lpstr>Significant Accounting Policiei</vt:lpstr>
      <vt:lpstr>New Accounting Principles and R</vt:lpstr>
      <vt:lpstr>Discontinued Operations</vt:lpstr>
      <vt:lpstr>Inventories</vt:lpstr>
      <vt:lpstr>Property, Plant and Equipment</vt:lpstr>
      <vt:lpstr>Financing Arrangements</vt:lpstr>
      <vt:lpstr>Long-term Debt</vt:lpstr>
      <vt:lpstr>Asset Retirement Obligations</vt:lpstr>
      <vt:lpstr>Income Taxes</vt:lpstr>
      <vt:lpstr>Incentive Plans</vt:lpstr>
      <vt:lpstr>Employee and Retiree Benefit Pl</vt:lpstr>
      <vt:lpstr>Financial Instruments and Risk </vt:lpstr>
      <vt:lpstr>Stockholders' Equity</vt:lpstr>
      <vt:lpstr>Earnings per Share</vt:lpstr>
      <vt:lpstr>Other Financial Information</vt:lpstr>
      <vt:lpstr>Accumulated Other Comprehensive</vt:lpstr>
      <vt:lpstr>Assets and Liabilities Measured</vt:lpstr>
      <vt:lpstr>Commitments</vt:lpstr>
      <vt:lpstr>Environmental and Other Conting</vt:lpstr>
      <vt:lpstr>Common Stock Issued and Outstan</vt:lpstr>
      <vt:lpstr>Subsequent Events</vt:lpstr>
      <vt:lpstr>Business Segments</vt:lpstr>
      <vt:lpstr>Supplemental Oil and Gas Inform</vt:lpstr>
      <vt:lpstr>Supplemental Quarterly Inofrmat</vt:lpstr>
      <vt:lpstr>Valuation Accounts and Reserves</vt:lpstr>
      <vt:lpstr>Significant Accounting Policies</vt:lpstr>
      <vt:lpstr>New Accounting Principles and36</vt:lpstr>
      <vt:lpstr>Discontinued Operations (Tables</vt:lpstr>
      <vt:lpstr>Inventories (Tables)</vt:lpstr>
      <vt:lpstr>Property, Plant and Equipment (</vt:lpstr>
      <vt:lpstr>Long-term Debt (Tables)</vt:lpstr>
      <vt:lpstr>Asset Retirement Obligations (T</vt:lpstr>
      <vt:lpstr>Income Taxes (Tables)</vt:lpstr>
      <vt:lpstr>Incentive Plans (Tables)</vt:lpstr>
      <vt:lpstr>Employee and Retiree Benefit 44</vt:lpstr>
      <vt:lpstr>Financial Instruments and Ris45</vt:lpstr>
      <vt:lpstr>Stockholders' Equity (Tables)</vt:lpstr>
      <vt:lpstr>Earnings per Share (Tables)</vt:lpstr>
      <vt:lpstr>Other Financial Information (Ta</vt:lpstr>
      <vt:lpstr>Accumulated Other Comprehensi49</vt:lpstr>
      <vt:lpstr>Assets and Liabilities Measur50</vt:lpstr>
      <vt:lpstr>Common Stock Issued and Outst51</vt:lpstr>
      <vt:lpstr>Business Segments (Tables)</vt:lpstr>
      <vt:lpstr>Supplemental Oil and Gas Info53</vt:lpstr>
      <vt:lpstr>Supplemental Quarterly Informat</vt:lpstr>
      <vt:lpstr>Significant Accounting Polici55</vt:lpstr>
      <vt:lpstr>New Accounting Principles and56</vt:lpstr>
      <vt:lpstr>Discontinued Operations (Narrat</vt:lpstr>
      <vt:lpstr>Discontinued Operations (Major </vt:lpstr>
      <vt:lpstr>Discontinued Operations (Result</vt:lpstr>
      <vt:lpstr>Inventories (Schedule of Invent</vt:lpstr>
      <vt:lpstr>Property, Plant and Equipment61</vt:lpstr>
      <vt:lpstr>Property, Plant and Equipment62</vt:lpstr>
      <vt:lpstr>Property, Plant And Equipment63</vt:lpstr>
      <vt:lpstr>Property, Plant And Equipment64</vt:lpstr>
      <vt:lpstr>Property, Plant and Equipment65</vt:lpstr>
      <vt:lpstr>Financing Arrangements (Details</vt:lpstr>
      <vt:lpstr>Long term Debt (Narrative) (Det</vt:lpstr>
      <vt:lpstr>Long term Debt (Schedule of Lon</vt:lpstr>
      <vt:lpstr>Asset Retirement Obligations (S</vt:lpstr>
      <vt:lpstr>Income Taxes (Narrative) (Detai</vt:lpstr>
      <vt:lpstr>Income Taxes (Components of Inc</vt:lpstr>
      <vt:lpstr>Income Taxes (Effective Income </vt:lpstr>
      <vt:lpstr>Income Taxes (Analysis of Defer</vt:lpstr>
      <vt:lpstr>Income Taxes (Reconciliation of</vt:lpstr>
      <vt:lpstr>Incentive Plans (Narrative) (De</vt:lpstr>
      <vt:lpstr>Incentive Plans (Share-Based Pl</vt:lpstr>
      <vt:lpstr>Incentive Plans (Fair Value of </vt:lpstr>
      <vt:lpstr>Incentive Plans (Changes in Sto</vt:lpstr>
      <vt:lpstr>Incentive Plans (Additional Inf</vt:lpstr>
      <vt:lpstr>Incentive Plans (Changes in Per</vt:lpstr>
      <vt:lpstr>Incentive Plans (Assumptions us</vt:lpstr>
      <vt:lpstr>Incentive Plans (Changes in Tim</vt:lpstr>
      <vt:lpstr>Employee and Retiree Benefit 83</vt:lpstr>
      <vt:lpstr>Employee and Retiree Benefit 84</vt:lpstr>
      <vt:lpstr>Employee and Retiree Benefit 85</vt:lpstr>
      <vt:lpstr>Employee and Retiree Benefit 86</vt:lpstr>
      <vt:lpstr>Employee and Retiree Benefit 87</vt:lpstr>
      <vt:lpstr>Employee and Retiree Benefit 88</vt:lpstr>
      <vt:lpstr>Employee and Retiree Benefit 89</vt:lpstr>
      <vt:lpstr>Employee and Retiree Benefit 90</vt:lpstr>
      <vt:lpstr>Employee and Retiree Benefit 91</vt:lpstr>
      <vt:lpstr>Employee and Retiree Benefit 92</vt:lpstr>
      <vt:lpstr>Employee and Retiree Benefit 93</vt:lpstr>
      <vt:lpstr>Employee and Retiree Benefit 94</vt:lpstr>
      <vt:lpstr>Employee and Retiree Benefit 95</vt:lpstr>
      <vt:lpstr>Financial Instruments and Ris96</vt:lpstr>
      <vt:lpstr>Financial Instruments and Ris97</vt:lpstr>
      <vt:lpstr>Financial Instruments and Ris98</vt:lpstr>
      <vt:lpstr>Stockholders' Equity (Summary O</vt:lpstr>
      <vt:lpstr>Earnings per Share (Weighted-Av</vt:lpstr>
      <vt:lpstr>Earnings per Share (Anti Diluti</vt:lpstr>
      <vt:lpstr>Other Financial Information (Na</vt:lpstr>
      <vt:lpstr>Other Financial Information (No</vt:lpstr>
      <vt:lpstr>Accumulated Other Comprehens104</vt:lpstr>
      <vt:lpstr>Assets and Liabilities Measu105</vt:lpstr>
      <vt:lpstr>Assets and Liabilities Measu106</vt:lpstr>
      <vt:lpstr>Assets and Liabilities Measu107</vt:lpstr>
      <vt:lpstr>Commitments (Narrative) (Detail</vt:lpstr>
      <vt:lpstr>Contingencies (Narrative) (Deta</vt:lpstr>
      <vt:lpstr>Common Stock Issued and Outs110</vt:lpstr>
      <vt:lpstr>Subsequent Events (Details)</vt:lpstr>
      <vt:lpstr>Business Segments (Narrative) (</vt:lpstr>
      <vt:lpstr>Business Segments (Segment Info</vt:lpstr>
      <vt:lpstr>Business Segments (Geographic I</vt:lpstr>
      <vt:lpstr>Business Segments (Geographi115</vt:lpstr>
      <vt:lpstr>Supplemental Oil and Gas Inf116</vt:lpstr>
      <vt:lpstr>Supplemental Oil and Gas Inf117</vt:lpstr>
      <vt:lpstr>Supplemental Oil and Gas Inf118</vt:lpstr>
      <vt:lpstr>Supplemental Oil and Gas Inf119</vt:lpstr>
      <vt:lpstr>Supplemental Oil and Gas Inf120</vt:lpstr>
      <vt:lpstr>Supplemental Oil and Gas Inf121</vt:lpstr>
      <vt:lpstr>Supplemental Oil and Gas Inf122</vt:lpstr>
      <vt:lpstr>Supplemental Quarterly Infomati</vt:lpstr>
      <vt:lpstr>Valuation Accounts and Reser1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9:34:28Z</dcterms:created>
  <dcterms:modified xmlns:dcterms="http://purl.org/dc/terms/" xmlns:xsi="http://www.w3.org/2001/XMLSchema-instance" xsi:type="dcterms:W3CDTF">2016-02-26T09:34:28Z</dcterms:modified>
  <dc:title xmlns:dc="http://purl.org/dc/elements/1.1/">Untitled</dc:title>
  <dc:description xmlns:dc="http://purl.org/dc/elements/1.1/"/>
  <dc:subject xmlns:dc="http://purl.org/dc/elements/1.1/"/>
  <cp:keywords/>
  <cp:category/>
</cp:coreProperties>
</file>